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 of Finan" sheetId="6" state="visible" r:id="rId6"/>
    <sheet xmlns:r="http://schemas.openxmlformats.org/officeDocument/2006/relationships" name="Consolidated Statement of Opera" sheetId="7" state="visible" r:id="rId7"/>
    <sheet xmlns:r="http://schemas.openxmlformats.org/officeDocument/2006/relationships" name="Consolidated Statement of Chang" sheetId="8" state="visible" r:id="rId8"/>
    <sheet xmlns:r="http://schemas.openxmlformats.org/officeDocument/2006/relationships" name="Consolidated Cash Flow Statemen" sheetId="9" state="visible" r:id="rId9"/>
    <sheet xmlns:r="http://schemas.openxmlformats.org/officeDocument/2006/relationships" name="Nature of Business" sheetId="10" state="visible" r:id="rId10"/>
    <sheet xmlns:r="http://schemas.openxmlformats.org/officeDocument/2006/relationships" name="Basis of Preparation" sheetId="11" state="visible" r:id="rId11"/>
    <sheet xmlns:r="http://schemas.openxmlformats.org/officeDocument/2006/relationships" name="Summary of Significant Accounti" sheetId="12" state="visible" r:id="rId12"/>
    <sheet xmlns:r="http://schemas.openxmlformats.org/officeDocument/2006/relationships" name="Recent Accounting Pronouncement" sheetId="13" state="visible" r:id="rId13"/>
    <sheet xmlns:r="http://schemas.openxmlformats.org/officeDocument/2006/relationships" name="Segmented Information" sheetId="14" state="visible" r:id="rId14"/>
    <sheet xmlns:r="http://schemas.openxmlformats.org/officeDocument/2006/relationships" name="Marketable Securities" sheetId="15" state="visible" r:id="rId15"/>
    <sheet xmlns:r="http://schemas.openxmlformats.org/officeDocument/2006/relationships" name="Secured Note Receivable" sheetId="16" state="visible" r:id="rId16"/>
    <sheet xmlns:r="http://schemas.openxmlformats.org/officeDocument/2006/relationships" name="Related Party Transactions and " sheetId="17" state="visible" r:id="rId17"/>
    <sheet xmlns:r="http://schemas.openxmlformats.org/officeDocument/2006/relationships" name="Shareholders_ Loans, Loans Paya" sheetId="18" state="visible" r:id="rId18"/>
    <sheet xmlns:r="http://schemas.openxmlformats.org/officeDocument/2006/relationships" name="Derivative Liabilities" sheetId="19" state="visible" r:id="rId19"/>
    <sheet xmlns:r="http://schemas.openxmlformats.org/officeDocument/2006/relationships" name="Share Capital and Reserves" sheetId="20" state="visible" r:id="rId20"/>
    <sheet xmlns:r="http://schemas.openxmlformats.org/officeDocument/2006/relationships" name="Non-Cash Transactions" sheetId="21" state="visible" r:id="rId21"/>
    <sheet xmlns:r="http://schemas.openxmlformats.org/officeDocument/2006/relationships" name="Financial Instruments and Conce" sheetId="22" state="visible" r:id="rId22"/>
    <sheet xmlns:r="http://schemas.openxmlformats.org/officeDocument/2006/relationships" name="Income Taxes" sheetId="23" state="visible" r:id="rId23"/>
    <sheet xmlns:r="http://schemas.openxmlformats.org/officeDocument/2006/relationships" name="Discontinued Operations and Dis" sheetId="24" state="visible" r:id="rId24"/>
    <sheet xmlns:r="http://schemas.openxmlformats.org/officeDocument/2006/relationships" name="Subsequent Events" sheetId="25" state="visible" r:id="rId25"/>
    <sheet xmlns:r="http://schemas.openxmlformats.org/officeDocument/2006/relationships" name="Nature of Operations" sheetId="26" state="visible" r:id="rId26"/>
    <sheet xmlns:r="http://schemas.openxmlformats.org/officeDocument/2006/relationships" name="Basis of Presentation" sheetId="27" state="visible" r:id="rId27"/>
    <sheet xmlns:r="http://schemas.openxmlformats.org/officeDocument/2006/relationships" name="Significant Accounting Policies" sheetId="28" state="visible" r:id="rId28"/>
    <sheet xmlns:r="http://schemas.openxmlformats.org/officeDocument/2006/relationships" name="Liquidity, Capital Resources an" sheetId="29" state="visible" r:id="rId29"/>
    <sheet xmlns:r="http://schemas.openxmlformats.org/officeDocument/2006/relationships" name="Significant Accounting Judgment" sheetId="30" state="visible" r:id="rId30"/>
    <sheet xmlns:r="http://schemas.openxmlformats.org/officeDocument/2006/relationships" name="Biological Assets" sheetId="31" state="visible" r:id="rId31"/>
    <sheet xmlns:r="http://schemas.openxmlformats.org/officeDocument/2006/relationships" name="Inventory" sheetId="32" state="visible" r:id="rId32"/>
    <sheet xmlns:r="http://schemas.openxmlformats.org/officeDocument/2006/relationships" name="Property and Equipment" sheetId="33" state="visible" r:id="rId33"/>
    <sheet xmlns:r="http://schemas.openxmlformats.org/officeDocument/2006/relationships" name="Intangible Assets" sheetId="34" state="visible" r:id="rId34"/>
    <sheet xmlns:r="http://schemas.openxmlformats.org/officeDocument/2006/relationships" name="Finance lease liabilities" sheetId="35" state="visible" r:id="rId35"/>
    <sheet xmlns:r="http://schemas.openxmlformats.org/officeDocument/2006/relationships" name="Long-term Debt" sheetId="36" state="visible" r:id="rId36"/>
    <sheet xmlns:r="http://schemas.openxmlformats.org/officeDocument/2006/relationships" name="Convertible Promissory Notes" sheetId="37" state="visible" r:id="rId37"/>
    <sheet xmlns:r="http://schemas.openxmlformats.org/officeDocument/2006/relationships" name="Convertible Debentures" sheetId="38" state="visible" r:id="rId38"/>
    <sheet xmlns:r="http://schemas.openxmlformats.org/officeDocument/2006/relationships" name="Members_ Capital" sheetId="39" state="visible" r:id="rId39"/>
    <sheet xmlns:r="http://schemas.openxmlformats.org/officeDocument/2006/relationships" name="Subscriptions Payable" sheetId="40" state="visible" r:id="rId40"/>
    <sheet xmlns:r="http://schemas.openxmlformats.org/officeDocument/2006/relationships" name="Unit Purchase Options" sheetId="41" state="visible" r:id="rId41"/>
    <sheet xmlns:r="http://schemas.openxmlformats.org/officeDocument/2006/relationships" name="Schedule of non-cash working ca" sheetId="42" state="visible" r:id="rId42"/>
    <sheet xmlns:r="http://schemas.openxmlformats.org/officeDocument/2006/relationships" name="Related Party Transactions" sheetId="43" state="visible" r:id="rId43"/>
    <sheet xmlns:r="http://schemas.openxmlformats.org/officeDocument/2006/relationships" name="Financial Instruments" sheetId="44" state="visible" r:id="rId44"/>
    <sheet xmlns:r="http://schemas.openxmlformats.org/officeDocument/2006/relationships" name="General and Administrative Expe" sheetId="45" state="visible" r:id="rId45"/>
    <sheet xmlns:r="http://schemas.openxmlformats.org/officeDocument/2006/relationships" name="Capital Disclosures" sheetId="46" state="visible" r:id="rId46"/>
    <sheet xmlns:r="http://schemas.openxmlformats.org/officeDocument/2006/relationships" name="Definitive Transaction Agreemen" sheetId="47" state="visible" r:id="rId47"/>
    <sheet xmlns:r="http://schemas.openxmlformats.org/officeDocument/2006/relationships" name="Commitments" sheetId="48" state="visible" r:id="rId48"/>
    <sheet xmlns:r="http://schemas.openxmlformats.org/officeDocument/2006/relationships" name="Summary of Significant Accoun_2" sheetId="49" state="visible" r:id="rId49"/>
    <sheet xmlns:r="http://schemas.openxmlformats.org/officeDocument/2006/relationships" name="Significant Accounting Polici_2" sheetId="50" state="visible" r:id="rId50"/>
    <sheet xmlns:r="http://schemas.openxmlformats.org/officeDocument/2006/relationships" name="Segmented Information (Tables)" sheetId="51" state="visible" r:id="rId51"/>
    <sheet xmlns:r="http://schemas.openxmlformats.org/officeDocument/2006/relationships" name="Marketable Securities (Tables)" sheetId="52" state="visible" r:id="rId52"/>
    <sheet xmlns:r="http://schemas.openxmlformats.org/officeDocument/2006/relationships" name="Related Party Transactions an_2" sheetId="53" state="visible" r:id="rId53"/>
    <sheet xmlns:r="http://schemas.openxmlformats.org/officeDocument/2006/relationships" name="Shareholders_ Loans, Loans Pa_2" sheetId="54" state="visible" r:id="rId54"/>
    <sheet xmlns:r="http://schemas.openxmlformats.org/officeDocument/2006/relationships" name="Derivative Liabilities (Tables)" sheetId="55" state="visible" r:id="rId55"/>
    <sheet xmlns:r="http://schemas.openxmlformats.org/officeDocument/2006/relationships" name="Share Capital and Reserves (Tab" sheetId="56" state="visible" r:id="rId56"/>
    <sheet xmlns:r="http://schemas.openxmlformats.org/officeDocument/2006/relationships" name="Non-Cash Transactions (Tables)" sheetId="57" state="visible" r:id="rId57"/>
    <sheet xmlns:r="http://schemas.openxmlformats.org/officeDocument/2006/relationships" name="Financial Instruments and Con_2" sheetId="58" state="visible" r:id="rId58"/>
    <sheet xmlns:r="http://schemas.openxmlformats.org/officeDocument/2006/relationships" name="Income Taxes (Tables)" sheetId="59" state="visible" r:id="rId59"/>
    <sheet xmlns:r="http://schemas.openxmlformats.org/officeDocument/2006/relationships" name="Discontinued Operations and D_2" sheetId="60" state="visible" r:id="rId60"/>
    <sheet xmlns:r="http://schemas.openxmlformats.org/officeDocument/2006/relationships" name="Significant Accounting Polici_3" sheetId="61" state="visible" r:id="rId61"/>
    <sheet xmlns:r="http://schemas.openxmlformats.org/officeDocument/2006/relationships" name="Biological Assets (Tables)" sheetId="62" state="visible" r:id="rId62"/>
    <sheet xmlns:r="http://schemas.openxmlformats.org/officeDocument/2006/relationships" name="Inventory (Tables)" sheetId="63" state="visible" r:id="rId63"/>
    <sheet xmlns:r="http://schemas.openxmlformats.org/officeDocument/2006/relationships" name="Property and Equipment (Tables)" sheetId="64" state="visible" r:id="rId64"/>
    <sheet xmlns:r="http://schemas.openxmlformats.org/officeDocument/2006/relationships" name="Intangible Assets (Tables)" sheetId="65" state="visible" r:id="rId65"/>
    <sheet xmlns:r="http://schemas.openxmlformats.org/officeDocument/2006/relationships" name="Finance lease liabilities (Tabl" sheetId="66" state="visible" r:id="rId66"/>
    <sheet xmlns:r="http://schemas.openxmlformats.org/officeDocument/2006/relationships" name="Long-term Debt (Tables)" sheetId="67" state="visible" r:id="rId67"/>
    <sheet xmlns:r="http://schemas.openxmlformats.org/officeDocument/2006/relationships" name="Convertible Promissory Notes (T" sheetId="68" state="visible" r:id="rId68"/>
    <sheet xmlns:r="http://schemas.openxmlformats.org/officeDocument/2006/relationships" name="Convertible Debentures (Tables)" sheetId="69" state="visible" r:id="rId69"/>
    <sheet xmlns:r="http://schemas.openxmlformats.org/officeDocument/2006/relationships" name="Members_ Capital (Tables)" sheetId="70" state="visible" r:id="rId70"/>
    <sheet xmlns:r="http://schemas.openxmlformats.org/officeDocument/2006/relationships" name="Unit Purchase Options (Tables)" sheetId="71" state="visible" r:id="rId71"/>
    <sheet xmlns:r="http://schemas.openxmlformats.org/officeDocument/2006/relationships" name="Schedule of non-cash working _2" sheetId="72" state="visible" r:id="rId72"/>
    <sheet xmlns:r="http://schemas.openxmlformats.org/officeDocument/2006/relationships" name="Related Party Transactions (Tab" sheetId="73" state="visible" r:id="rId73"/>
    <sheet xmlns:r="http://schemas.openxmlformats.org/officeDocument/2006/relationships" name="Financial Instruments (Tables)" sheetId="74" state="visible" r:id="rId74"/>
    <sheet xmlns:r="http://schemas.openxmlformats.org/officeDocument/2006/relationships" name="General and Administrative Ex_2" sheetId="75" state="visible" r:id="rId75"/>
    <sheet xmlns:r="http://schemas.openxmlformats.org/officeDocument/2006/relationships" name="Commitments (Tables)" sheetId="76" state="visible" r:id="rId76"/>
    <sheet xmlns:r="http://schemas.openxmlformats.org/officeDocument/2006/relationships" name="Nature of Business (Details Nar" sheetId="77" state="visible" r:id="rId77"/>
    <sheet xmlns:r="http://schemas.openxmlformats.org/officeDocument/2006/relationships" name="Segmented Information (Details)" sheetId="78" state="visible" r:id="rId78"/>
    <sheet xmlns:r="http://schemas.openxmlformats.org/officeDocument/2006/relationships" name="Marketable Securities (Details)" sheetId="79" state="visible" r:id="rId79"/>
    <sheet xmlns:r="http://schemas.openxmlformats.org/officeDocument/2006/relationships" name="Marketable Securities (Details " sheetId="80" state="visible" r:id="rId80"/>
    <sheet xmlns:r="http://schemas.openxmlformats.org/officeDocument/2006/relationships" name="Secured Note Receivable (Detail" sheetId="81" state="visible" r:id="rId81"/>
    <sheet xmlns:r="http://schemas.openxmlformats.org/officeDocument/2006/relationships" name="Related Party Transactions an_3" sheetId="82" state="visible" r:id="rId82"/>
    <sheet xmlns:r="http://schemas.openxmlformats.org/officeDocument/2006/relationships" name="Related Party Transactions an_4" sheetId="83" state="visible" r:id="rId83"/>
    <sheet xmlns:r="http://schemas.openxmlformats.org/officeDocument/2006/relationships" name="Shareholders' Loans, Loans Paya" sheetId="84" state="visible" r:id="rId84"/>
    <sheet xmlns:r="http://schemas.openxmlformats.org/officeDocument/2006/relationships" name="Shareholders_ Loans, Loans Pa_3" sheetId="85" state="visible" r:id="rId85"/>
    <sheet xmlns:r="http://schemas.openxmlformats.org/officeDocument/2006/relationships" name="Derivative Liabilities (Details" sheetId="86" state="visible" r:id="rId86"/>
    <sheet xmlns:r="http://schemas.openxmlformats.org/officeDocument/2006/relationships" name="Derivative Liabilities (Detai_2" sheetId="87" state="visible" r:id="rId87"/>
    <sheet xmlns:r="http://schemas.openxmlformats.org/officeDocument/2006/relationships" name="Share Capital and Reserves (Det" sheetId="88" state="visible" r:id="rId88"/>
    <sheet xmlns:r="http://schemas.openxmlformats.org/officeDocument/2006/relationships" name="Share Capital and Reserves (D_2" sheetId="89" state="visible" r:id="rId89"/>
    <sheet xmlns:r="http://schemas.openxmlformats.org/officeDocument/2006/relationships" name="Share Capital and Reserves (D_3" sheetId="90" state="visible" r:id="rId90"/>
    <sheet xmlns:r="http://schemas.openxmlformats.org/officeDocument/2006/relationships" name="Share Capital and Reserves (D_4" sheetId="91" state="visible" r:id="rId91"/>
    <sheet xmlns:r="http://schemas.openxmlformats.org/officeDocument/2006/relationships" name="Share Capital and Reserves (D_5" sheetId="92" state="visible" r:id="rId92"/>
    <sheet xmlns:r="http://schemas.openxmlformats.org/officeDocument/2006/relationships" name="Share Capital and Reserves (D_6" sheetId="93" state="visible" r:id="rId93"/>
    <sheet xmlns:r="http://schemas.openxmlformats.org/officeDocument/2006/relationships" name="Share Capital and Reserves (D_7" sheetId="94" state="visible" r:id="rId94"/>
    <sheet xmlns:r="http://schemas.openxmlformats.org/officeDocument/2006/relationships" name="Share Capital and Reserves (D_8" sheetId="95" state="visible" r:id="rId95"/>
    <sheet xmlns:r="http://schemas.openxmlformats.org/officeDocument/2006/relationships" name="Non-Cash Transactions (Details)" sheetId="96" state="visible" r:id="rId96"/>
    <sheet xmlns:r="http://schemas.openxmlformats.org/officeDocument/2006/relationships" name="Financial Instruments and Con_3" sheetId="97" state="visible" r:id="rId97"/>
    <sheet xmlns:r="http://schemas.openxmlformats.org/officeDocument/2006/relationships" name="Financial Instruments and Con_4" sheetId="98" state="visible" r:id="rId98"/>
    <sheet xmlns:r="http://schemas.openxmlformats.org/officeDocument/2006/relationships" name="Financial Instruments and Con_5" sheetId="99" state="visible" r:id="rId99"/>
    <sheet xmlns:r="http://schemas.openxmlformats.org/officeDocument/2006/relationships" name="Financial Instruments and Con_6" sheetId="100" state="visible" r:id="rId100"/>
    <sheet xmlns:r="http://schemas.openxmlformats.org/officeDocument/2006/relationships" name="Financial Instruments and Con_7" sheetId="101" state="visible" r:id="rId101"/>
    <sheet xmlns:r="http://schemas.openxmlformats.org/officeDocument/2006/relationships" name="Financial Instruments and Con_8" sheetId="102" state="visible" r:id="rId102"/>
    <sheet xmlns:r="http://schemas.openxmlformats.org/officeDocument/2006/relationships" name="Income Taxes (Details)" sheetId="103" state="visible" r:id="rId103"/>
    <sheet xmlns:r="http://schemas.openxmlformats.org/officeDocument/2006/relationships" name="Income Taxes (Details 1)" sheetId="104" state="visible" r:id="rId104"/>
    <sheet xmlns:r="http://schemas.openxmlformats.org/officeDocument/2006/relationships" name="Income Taxes (Details 2)" sheetId="105" state="visible" r:id="rId105"/>
    <sheet xmlns:r="http://schemas.openxmlformats.org/officeDocument/2006/relationships" name="Income Taxes (Details Narrative" sheetId="106" state="visible" r:id="rId106"/>
    <sheet xmlns:r="http://schemas.openxmlformats.org/officeDocument/2006/relationships" name="Discontinued Operations and D_3" sheetId="107" state="visible" r:id="rId107"/>
    <sheet xmlns:r="http://schemas.openxmlformats.org/officeDocument/2006/relationships" name="Discontinued Operations and D_4" sheetId="108" state="visible" r:id="rId108"/>
    <sheet xmlns:r="http://schemas.openxmlformats.org/officeDocument/2006/relationships" name="Discontinued Operations and D_5" sheetId="109" state="visible" r:id="rId109"/>
    <sheet xmlns:r="http://schemas.openxmlformats.org/officeDocument/2006/relationships" name="Discontinued Operations and D_6" sheetId="110" state="visible" r:id="rId110"/>
    <sheet xmlns:r="http://schemas.openxmlformats.org/officeDocument/2006/relationships" name="Discontinued Operations and D_7" sheetId="111" state="visible" r:id="rId111"/>
    <sheet xmlns:r="http://schemas.openxmlformats.org/officeDocument/2006/relationships" name="Discontinued Operations and D_8" sheetId="112" state="visible" r:id="rId112"/>
    <sheet xmlns:r="http://schemas.openxmlformats.org/officeDocument/2006/relationships" name="Subsequent Events (Details Narr" sheetId="113" state="visible" r:id="rId113"/>
    <sheet xmlns:r="http://schemas.openxmlformats.org/officeDocument/2006/relationships" name="Significant Accounting Polici_4" sheetId="114" state="visible" r:id="rId114"/>
    <sheet xmlns:r="http://schemas.openxmlformats.org/officeDocument/2006/relationships" name="Significant Accounting Polici_5" sheetId="115" state="visible" r:id="rId115"/>
    <sheet xmlns:r="http://schemas.openxmlformats.org/officeDocument/2006/relationships" name="Biological Assets (Details)" sheetId="116" state="visible" r:id="rId116"/>
    <sheet xmlns:r="http://schemas.openxmlformats.org/officeDocument/2006/relationships" name="Inventory (Details)" sheetId="117" state="visible" r:id="rId117"/>
    <sheet xmlns:r="http://schemas.openxmlformats.org/officeDocument/2006/relationships" name="Property and Equipment (Details" sheetId="118" state="visible" r:id="rId118"/>
    <sheet xmlns:r="http://schemas.openxmlformats.org/officeDocument/2006/relationships" name="Intangible Assets (Details)" sheetId="119" state="visible" r:id="rId119"/>
    <sheet xmlns:r="http://schemas.openxmlformats.org/officeDocument/2006/relationships" name="Inventory (Details Narrative)" sheetId="120" state="visible" r:id="rId120"/>
    <sheet xmlns:r="http://schemas.openxmlformats.org/officeDocument/2006/relationships" name="Finance lease liabilities (Deta" sheetId="121" state="visible" r:id="rId121"/>
    <sheet xmlns:r="http://schemas.openxmlformats.org/officeDocument/2006/relationships" name="Finance lease liabilities (De_2" sheetId="122" state="visible" r:id="rId122"/>
    <sheet xmlns:r="http://schemas.openxmlformats.org/officeDocument/2006/relationships" name="Long-term Debt (Details)" sheetId="123" state="visible" r:id="rId123"/>
    <sheet xmlns:r="http://schemas.openxmlformats.org/officeDocument/2006/relationships" name="Convertible Promissory Notes (D" sheetId="124" state="visible" r:id="rId124"/>
    <sheet xmlns:r="http://schemas.openxmlformats.org/officeDocument/2006/relationships" name="Convertible Promissory Notes _2" sheetId="125" state="visible" r:id="rId125"/>
    <sheet xmlns:r="http://schemas.openxmlformats.org/officeDocument/2006/relationships" name="Convertible Promissory Notes _3" sheetId="126" state="visible" r:id="rId126"/>
    <sheet xmlns:r="http://schemas.openxmlformats.org/officeDocument/2006/relationships" name="Convertible Promissory Notes _4" sheetId="127" state="visible" r:id="rId127"/>
    <sheet xmlns:r="http://schemas.openxmlformats.org/officeDocument/2006/relationships" name="Convertible Promissory Notes _5" sheetId="128" state="visible" r:id="rId128"/>
    <sheet xmlns:r="http://schemas.openxmlformats.org/officeDocument/2006/relationships" name="Convertible Promissory Notes _6" sheetId="129" state="visible" r:id="rId129"/>
    <sheet xmlns:r="http://schemas.openxmlformats.org/officeDocument/2006/relationships" name="Convertible Promissory Notes _7" sheetId="130" state="visible" r:id="rId130"/>
    <sheet xmlns:r="http://schemas.openxmlformats.org/officeDocument/2006/relationships" name="Convertible Promissory Notes _8" sheetId="131" state="visible" r:id="rId131"/>
    <sheet xmlns:r="http://schemas.openxmlformats.org/officeDocument/2006/relationships" name="Convertible Promissory Notes _9" sheetId="132" state="visible" r:id="rId132"/>
    <sheet xmlns:r="http://schemas.openxmlformats.org/officeDocument/2006/relationships" name="Convertible Debentures (Details" sheetId="133" state="visible" r:id="rId133"/>
    <sheet xmlns:r="http://schemas.openxmlformats.org/officeDocument/2006/relationships" name="Convertible Debentures (Detai_2" sheetId="134" state="visible" r:id="rId134"/>
    <sheet xmlns:r="http://schemas.openxmlformats.org/officeDocument/2006/relationships" name="Members' Capital (Details)" sheetId="135" state="visible" r:id="rId135"/>
    <sheet xmlns:r="http://schemas.openxmlformats.org/officeDocument/2006/relationships" name="Members_ Capital (Details Narra" sheetId="136" state="visible" r:id="rId136"/>
    <sheet xmlns:r="http://schemas.openxmlformats.org/officeDocument/2006/relationships" name="Subscriptions Payable (Details " sheetId="137" state="visible" r:id="rId137"/>
    <sheet xmlns:r="http://schemas.openxmlformats.org/officeDocument/2006/relationships" name="Unit Purchase Options (Details)" sheetId="138" state="visible" r:id="rId138"/>
    <sheet xmlns:r="http://schemas.openxmlformats.org/officeDocument/2006/relationships" name="Unit Purchase Options (Details " sheetId="139" state="visible" r:id="rId139"/>
    <sheet xmlns:r="http://schemas.openxmlformats.org/officeDocument/2006/relationships" name="Unit Purchase Options (Detail_2" sheetId="140" state="visible" r:id="rId140"/>
    <sheet xmlns:r="http://schemas.openxmlformats.org/officeDocument/2006/relationships" name="Changes in Non-cash Working Cap" sheetId="141" state="visible" r:id="rId141"/>
    <sheet xmlns:r="http://schemas.openxmlformats.org/officeDocument/2006/relationships" name="Schedule of non-cash working _3" sheetId="142" state="visible" r:id="rId142"/>
    <sheet xmlns:r="http://schemas.openxmlformats.org/officeDocument/2006/relationships" name="Related Party Transactions (Det" sheetId="143" state="visible" r:id="rId143"/>
    <sheet xmlns:r="http://schemas.openxmlformats.org/officeDocument/2006/relationships" name="Related Party Transactions (D_2" sheetId="144" state="visible" r:id="rId144"/>
    <sheet xmlns:r="http://schemas.openxmlformats.org/officeDocument/2006/relationships" name="Financial Instruments (Details)" sheetId="145" state="visible" r:id="rId145"/>
    <sheet xmlns:r="http://schemas.openxmlformats.org/officeDocument/2006/relationships" name="Financial Instruments (Details " sheetId="146" state="visible" r:id="rId146"/>
    <sheet xmlns:r="http://schemas.openxmlformats.org/officeDocument/2006/relationships" name="Financial Instruments (Detail_2" sheetId="147" state="visible" r:id="rId147"/>
    <sheet xmlns:r="http://schemas.openxmlformats.org/officeDocument/2006/relationships" name="Segmented information (Details " sheetId="148" state="visible" r:id="rId148"/>
    <sheet xmlns:r="http://schemas.openxmlformats.org/officeDocument/2006/relationships" name="General and Administrative Ex_3" sheetId="149" state="visible" r:id="rId149"/>
    <sheet xmlns:r="http://schemas.openxmlformats.org/officeDocument/2006/relationships" name="Definitive Transaction Agreem_2" sheetId="150" state="visible" r:id="rId150"/>
    <sheet xmlns:r="http://schemas.openxmlformats.org/officeDocument/2006/relationships" name="Commitments (Details)" sheetId="151" state="visible" r:id="rId1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000_);(#,##0.000)"/>
    <numFmt numFmtId="167" formatCode="#,##0.0000_);(#,##0.0000)"/>
    <numFmt numFmtId="168" formatCode="_(&quot;$ &quot;#,##0.0000_);_(&quot;$ &quot;(#,##0.0000)"/>
    <numFmt numFmtId="169" formatCode="_(&quot;$ &quot;#,##0.00_);_(&quot;$ &quot;(#,##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styles" Target="styles.xml" Id="rId152"/><Relationship Type="http://schemas.openxmlformats.org/officeDocument/2006/relationships/theme" Target="theme/theme1.xml" Id="rId1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12 Months Ended</t>
        </is>
      </c>
    </row>
    <row r="2">
      <c r="B2" s="2" t="inlineStr">
        <is>
          <t>Aug. 31, 2018</t>
        </is>
      </c>
      <c r="C2" s="2" t="inlineStr">
        <is>
          <t>Nov. 30, 2018</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false</t>
        </is>
      </c>
    </row>
    <row r="8">
      <c r="A8" s="4" t="inlineStr">
        <is>
          <t>Document Transition Report</t>
        </is>
      </c>
      <c r="B8" s="4" t="inlineStr">
        <is>
          <t>false</t>
        </is>
      </c>
    </row>
    <row r="9">
      <c r="A9" s="4" t="inlineStr">
        <is>
          <t>Document Shell Company Report</t>
        </is>
      </c>
      <c r="B9" s="4" t="inlineStr">
        <is>
          <t>true</t>
        </is>
      </c>
    </row>
    <row r="10">
      <c r="A10" s="4" t="inlineStr">
        <is>
          <t>Document Shell Company Event Date</t>
        </is>
      </c>
      <c r="B10" s="4" t="inlineStr">
        <is>
          <t>Nov. 15,
		2018</t>
        </is>
      </c>
    </row>
    <row r="11">
      <c r="A11" s="4" t="inlineStr">
        <is>
          <t>Document Period End Date</t>
        </is>
      </c>
      <c r="B11" s="4" t="inlineStr">
        <is>
          <t>Nov. 15,
		2018</t>
        </is>
      </c>
    </row>
    <row r="12">
      <c r="A12" s="4" t="inlineStr">
        <is>
          <t>Document Fiscal Period Focus</t>
        </is>
      </c>
      <c r="B12" s="4" t="inlineStr">
        <is>
          <t>FY</t>
        </is>
      </c>
    </row>
    <row r="13">
      <c r="A13" s="4" t="inlineStr">
        <is>
          <t>Document Fiscal Year Focus</t>
        </is>
      </c>
      <c r="B13" s="4" t="inlineStr">
        <is>
          <t>2018</t>
        </is>
      </c>
    </row>
    <row r="14">
      <c r="A14" s="4" t="inlineStr">
        <is>
          <t>Current Fiscal Year End Date</t>
        </is>
      </c>
      <c r="B14" s="4" t="inlineStr">
        <is>
          <t>--08-31</t>
        </is>
      </c>
    </row>
    <row r="15">
      <c r="A15" s="4" t="inlineStr">
        <is>
          <t>Entity File Number</t>
        </is>
      </c>
      <c r="B15" s="4" t="inlineStr">
        <is>
          <t>000-53646</t>
        </is>
      </c>
    </row>
    <row r="16">
      <c r="A16" s="4" t="inlineStr">
        <is>
          <t>Entity Registrant Name</t>
        </is>
      </c>
      <c r="B16" s="4" t="inlineStr">
        <is>
          <t>GROWN ROGUE INTERNATIONAL INC.</t>
        </is>
      </c>
    </row>
    <row r="17">
      <c r="A17" s="4" t="inlineStr">
        <is>
          <t>Entity Central Index Key</t>
        </is>
      </c>
      <c r="B17" s="4" t="inlineStr">
        <is>
          <t>0001463000</t>
        </is>
      </c>
    </row>
    <row r="18">
      <c r="A18" s="4" t="inlineStr">
        <is>
          <t>Entity Incorporation, State or Country Code</t>
        </is>
      </c>
      <c r="B18" s="4" t="inlineStr">
        <is>
          <t>Z4</t>
        </is>
      </c>
    </row>
    <row r="19">
      <c r="A19" s="4" t="inlineStr">
        <is>
          <t>Entity Address, Address Line One</t>
        </is>
      </c>
      <c r="B19" s="4" t="inlineStr">
        <is>
          <t>340 Richmond Street West</t>
        </is>
      </c>
    </row>
    <row r="20">
      <c r="A20" s="4" t="inlineStr">
        <is>
          <t>Entity Address, City or Town</t>
        </is>
      </c>
      <c r="B20" s="4" t="inlineStr">
        <is>
          <t>Toronto</t>
        </is>
      </c>
    </row>
    <row r="21">
      <c r="A21" s="4" t="inlineStr">
        <is>
          <t>Entity Address, State or Province</t>
        </is>
      </c>
      <c r="B21" s="4" t="inlineStr">
        <is>
          <t>ON</t>
        </is>
      </c>
    </row>
    <row r="22">
      <c r="A22" s="4" t="inlineStr">
        <is>
          <t>Entity Address, Country</t>
        </is>
      </c>
      <c r="B22" s="4" t="inlineStr">
        <is>
          <t>CA</t>
        </is>
      </c>
    </row>
    <row r="23">
      <c r="A23" s="4" t="inlineStr">
        <is>
          <t>Entity Address, Postal Zip Code</t>
        </is>
      </c>
      <c r="B23" s="4" t="inlineStr">
        <is>
          <t>M5V 1X2</t>
        </is>
      </c>
    </row>
    <row r="24">
      <c r="A24" s="4" t="inlineStr">
        <is>
          <t>Title of 12(b) Security</t>
        </is>
      </c>
      <c r="B24" s="4" t="inlineStr">
        <is>
          <t>Common Stock</t>
        </is>
      </c>
    </row>
    <row r="25">
      <c r="A25" s="4" t="inlineStr">
        <is>
          <t>Trading Symbol</t>
        </is>
      </c>
      <c r="B25" s="4" t="inlineStr">
        <is>
          <t>GRIN</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No</t>
        </is>
      </c>
    </row>
    <row r="29">
      <c r="A29" s="4" t="inlineStr">
        <is>
          <t>Entity Interactive Data Current</t>
        </is>
      </c>
      <c r="B29" s="4" t="inlineStr">
        <is>
          <t>No</t>
        </is>
      </c>
    </row>
    <row r="30">
      <c r="A30" s="4" t="inlineStr">
        <is>
          <t>Entity Filer Category</t>
        </is>
      </c>
      <c r="B30" s="4" t="inlineStr">
        <is>
          <t>Non-accelerated Filer</t>
        </is>
      </c>
    </row>
    <row r="31">
      <c r="A31" s="4" t="inlineStr">
        <is>
          <t>Entity Emerging Growth Company</t>
        </is>
      </c>
      <c r="B31" s="4" t="inlineStr">
        <is>
          <t>false</t>
        </is>
      </c>
    </row>
    <row r="32">
      <c r="A32" s="4" t="inlineStr">
        <is>
          <t>Document Accounting Standard</t>
        </is>
      </c>
      <c r="B32" s="4" t="inlineStr">
        <is>
          <t>International Financial Reporting Standards</t>
        </is>
      </c>
    </row>
    <row r="33">
      <c r="A33" s="4" t="inlineStr">
        <is>
          <t>Entity Shell Company</t>
        </is>
      </c>
      <c r="B33" s="4" t="inlineStr">
        <is>
          <t>false</t>
        </is>
      </c>
    </row>
    <row r="34">
      <c r="A34" s="4" t="inlineStr">
        <is>
          <t>Entity Common Stock, Shares Outstanding</t>
        </is>
      </c>
      <c r="C34" s="5" t="n">
        <v>71655734</v>
      </c>
    </row>
    <row r="35">
      <c r="A35" s="4" t="inlineStr">
        <is>
          <t>Business Contact [Member]</t>
        </is>
      </c>
    </row>
    <row r="36">
      <c r="A36" s="3" t="inlineStr">
        <is>
          <t>Entity Addresses [Line Items]</t>
        </is>
      </c>
    </row>
    <row r="37">
      <c r="A37" s="4" t="inlineStr">
        <is>
          <t>Entity Address, Address Line One</t>
        </is>
      </c>
      <c r="B37" s="4" t="inlineStr">
        <is>
          <t>340
Richmond Street West</t>
        </is>
      </c>
    </row>
    <row r="38">
      <c r="A38" s="4" t="inlineStr">
        <is>
          <t>Entity Address, City or Town</t>
        </is>
      </c>
      <c r="B38" s="4" t="inlineStr">
        <is>
          <t>Toronto</t>
        </is>
      </c>
    </row>
    <row r="39">
      <c r="A39" s="4" t="inlineStr">
        <is>
          <t>Entity Address, State or Province</t>
        </is>
      </c>
      <c r="B39" s="4" t="inlineStr">
        <is>
          <t>ON</t>
        </is>
      </c>
    </row>
    <row r="40">
      <c r="A40" s="4" t="inlineStr">
        <is>
          <t>Entity Address, Country</t>
        </is>
      </c>
      <c r="B40" s="4" t="inlineStr">
        <is>
          <t>CA</t>
        </is>
      </c>
    </row>
    <row r="41">
      <c r="A41" s="4" t="inlineStr">
        <is>
          <t>Entity Address, Postal Zip Code</t>
        </is>
      </c>
      <c r="B41" s="4" t="inlineStr">
        <is>
          <t>M5V 1X2</t>
        </is>
      </c>
    </row>
    <row r="42">
      <c r="A42" s="4" t="inlineStr">
        <is>
          <t>City Area Code</t>
        </is>
      </c>
      <c r="B42" s="4" t="inlineStr">
        <is>
          <t>416</t>
        </is>
      </c>
    </row>
    <row r="43">
      <c r="A43" s="4" t="inlineStr">
        <is>
          <t>Local Phone Number</t>
        </is>
      </c>
      <c r="B43" s="4" t="inlineStr">
        <is>
          <t>364-4039</t>
        </is>
      </c>
    </row>
    <row r="44">
      <c r="A44" s="4" t="inlineStr">
        <is>
          <t>Contact Personnel Name</t>
        </is>
      </c>
      <c r="B44" s="4" t="inlineStr">
        <is>
          <t>Obie
Strick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Aug. 31, 2018</t>
        </is>
      </c>
    </row>
    <row r="3">
      <c r="A3" s="3" t="inlineStr">
        <is>
          <t>Nature Of Business</t>
        </is>
      </c>
    </row>
    <row r="4">
      <c r="A4" s="4" t="inlineStr">
        <is>
          <t>Nature of Business</t>
        </is>
      </c>
      <c r="B4" s="4" t="inlineStr">
        <is>
          <t xml:space="preserve">1. a) Nature
of Business Novicius
Corp., was amalgamated under the Business Corporations Act (Ontario) common shares on the basis of one (1) new share for every ten (10) old shares. common shares on the basis of one (1) new share for every ten (10) old shares http://doubletap.co The
Company’s registered office is located at 340 Richmond Street West, Toronto, Ontario, MSV 1X2. The Company’s common shares
trade on the OTCQB under the symbol NVSIF and on the Canadian Securities Exchange under the symbol NVS. The
consolidated financial statements include the accounts of Novicius, the legal parent, together with its wholly-owned subsidiaries, Ice
Studio Productions Inc. incorporated in the Province of Ontario on June 16, 2016 (“ICE Studio”), DoubleTap Daily Inc. incorporated
in the Province of Ontario on February 29, 2016, (“DoubleTap”) and Novicius Acquisition Corp. (“Acquisition Corp.”),
incorporated in the Province of Ontario on March 26, 2018.
b) Going
Concern These
consolidated financial statements (the “Consolidated Financial Statements”) have been prepared in accordance with International
Financial Reporting Standards (“IFRS”) applicable to a going concern, which contemplates the realization of assets and settlement
of liabilities in the normal course of business, as they come due for the foreseeable future. The Company has been developing its advertising
platform and has not yet realized profitable operations. The Company requires additional financing for its working capital and for the
costs of development, content creation and marketing of its platform. Due
to continuing operating losses, the Company’s continuance as a going concern is dependent upon its ability to obtain adequate financing
and to reach profitable levels of operation. The Company will continue to seek additional forms of debt or equity financing, or other
means of funding its operations, however, there is no assurance that it will be successful in doing so or that funds will be available
on terms acceptable to the Company or at all. The ability of the Company to arrange such financing in the future will depend in part
upon the prevailing capital market conditions as well as the business performance of the Company. The
Company has accumulated significant losses and negative cash flows from operations in recent years which raise doubt as to the validity
of the going concern assumption. As at August 31, 2018, the Company has working capital deficiency of $ 799,588 487,776 32,201,307 31,684,98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Concentration of Risks (Details 3) - Currency risk [member] - CAD ($)</t>
        </is>
      </c>
      <c r="B1" s="2" t="inlineStr">
        <is>
          <t>12 Months Ended</t>
        </is>
      </c>
    </row>
    <row r="2">
      <c r="B2" s="2" t="inlineStr">
        <is>
          <t>Aug. 31, 2018</t>
        </is>
      </c>
      <c r="C2" s="2" t="inlineStr">
        <is>
          <t>Aug. 31, 2017</t>
        </is>
      </c>
    </row>
    <row r="3">
      <c r="A3" s="4" t="inlineStr">
        <is>
          <t>Change in US Dollar Exchange Rate #1 [Member]</t>
        </is>
      </c>
    </row>
    <row r="4">
      <c r="A4" s="3" t="inlineStr">
        <is>
          <t>IfrsStatementLineItems [Line Items]</t>
        </is>
      </c>
    </row>
    <row r="5">
      <c r="A5" s="4" t="inlineStr">
        <is>
          <t>Percentage change in US Dollar</t>
        </is>
      </c>
      <c r="B5" s="4" t="inlineStr">
        <is>
          <t>500.00%</t>
        </is>
      </c>
    </row>
    <row r="6">
      <c r="A6" s="4" t="inlineStr">
        <is>
          <t>Increase In total loss from a change in % in the US Exchange Rate ($)</t>
        </is>
      </c>
      <c r="B6" s="6" t="n">
        <v>-3323</v>
      </c>
      <c r="C6" s="6" t="n">
        <v>-3041</v>
      </c>
    </row>
    <row r="7">
      <c r="A7" s="4" t="inlineStr">
        <is>
          <t>Decrease In total loss from a change in % in the US Exchange Rate ($)</t>
        </is>
      </c>
      <c r="B7" s="6" t="n">
        <v>3323</v>
      </c>
      <c r="C7" s="5" t="n">
        <v>3041</v>
      </c>
    </row>
    <row r="8">
      <c r="A8" s="4" t="inlineStr">
        <is>
          <t>Change in US Dollar Exchange Rate #2 [Member]</t>
        </is>
      </c>
    </row>
    <row r="9">
      <c r="A9" s="3" t="inlineStr">
        <is>
          <t>IfrsStatementLineItems [Line Items]</t>
        </is>
      </c>
    </row>
    <row r="10">
      <c r="A10" s="4" t="inlineStr">
        <is>
          <t>Percentage change in US Dollar</t>
        </is>
      </c>
      <c r="B10" s="4" t="inlineStr">
        <is>
          <t>1000.00%</t>
        </is>
      </c>
    </row>
    <row r="11">
      <c r="A11" s="4" t="inlineStr">
        <is>
          <t>Increase In total loss from a change in % in the US Exchange Rate ($)</t>
        </is>
      </c>
      <c r="B11" s="6" t="n">
        <v>-6646</v>
      </c>
      <c r="C11" s="5" t="n">
        <v>-6082</v>
      </c>
    </row>
    <row r="12">
      <c r="A12" s="4" t="inlineStr">
        <is>
          <t>Decrease In total loss from a change in % in the US Exchange Rate ($)</t>
        </is>
      </c>
      <c r="B12" s="6" t="n">
        <v>6646</v>
      </c>
      <c r="C12" s="5" t="n">
        <v>6082</v>
      </c>
    </row>
    <row r="13">
      <c r="A13" s="4" t="inlineStr">
        <is>
          <t>Change in US Dollar Exchange Rate #3 [Member]</t>
        </is>
      </c>
    </row>
    <row r="14">
      <c r="A14" s="3" t="inlineStr">
        <is>
          <t>IfrsStatementLineItems [Line Items]</t>
        </is>
      </c>
    </row>
    <row r="15">
      <c r="A15" s="4" t="inlineStr">
        <is>
          <t>Percentage change in US Dollar</t>
        </is>
      </c>
      <c r="B15" s="4" t="inlineStr">
        <is>
          <t>1500.00%</t>
        </is>
      </c>
    </row>
    <row r="16">
      <c r="A16" s="4" t="inlineStr">
        <is>
          <t>Increase In total loss from a change in % in the US Exchange Rate ($)</t>
        </is>
      </c>
      <c r="B16" s="6" t="n">
        <v>-9969</v>
      </c>
      <c r="C16" s="5" t="n">
        <v>-9123</v>
      </c>
    </row>
    <row r="17">
      <c r="A17" s="4" t="inlineStr">
        <is>
          <t>Decrease In total loss from a change in % in the US Exchange Rate ($)</t>
        </is>
      </c>
      <c r="B17" s="6" t="n">
        <v>9969</v>
      </c>
      <c r="C17" s="6" t="n">
        <v>912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Financial Instruments and Concentration of Risks (Details 4) - CAD ($)</t>
        </is>
      </c>
      <c r="B1" s="2" t="inlineStr">
        <is>
          <t>Aug. 31, 2018</t>
        </is>
      </c>
      <c r="C1" s="2" t="inlineStr">
        <is>
          <t>Aug. 31, 2017</t>
        </is>
      </c>
      <c r="D1" s="2" t="inlineStr">
        <is>
          <t>Aug. 31, 2016</t>
        </is>
      </c>
      <c r="E1" s="2" t="inlineStr">
        <is>
          <t>Aug. 31, 2015</t>
        </is>
      </c>
    </row>
    <row r="2">
      <c r="A2" s="3" t="inlineStr">
        <is>
          <t>IfrsStatementLineItems [Line Items]</t>
        </is>
      </c>
    </row>
    <row r="3">
      <c r="A3" s="4" t="inlineStr">
        <is>
          <t>Cash</t>
        </is>
      </c>
      <c r="B3" s="6" t="n">
        <v>28906</v>
      </c>
      <c r="C3" s="6" t="n">
        <v>1040</v>
      </c>
      <c r="D3" s="6" t="n">
        <v>449983</v>
      </c>
      <c r="E3" s="6" t="n">
        <v>32192</v>
      </c>
    </row>
    <row r="4">
      <c r="A4" s="4" t="inlineStr">
        <is>
          <t>Trade and other payables</t>
        </is>
      </c>
      <c r="B4" s="5" t="n">
        <v>703306</v>
      </c>
      <c r="C4" s="5" t="n">
        <v>529823</v>
      </c>
    </row>
    <row r="5">
      <c r="A5" s="4" t="inlineStr">
        <is>
          <t>Advance from related party</t>
        </is>
      </c>
      <c r="B5" s="5" t="n">
        <v>49415</v>
      </c>
      <c r="C5" s="4" t="inlineStr">
        <is>
          <t xml:space="preserve"> </t>
        </is>
      </c>
    </row>
    <row r="6">
      <c r="A6" s="4" t="inlineStr">
        <is>
          <t>Shareholder loans</t>
        </is>
      </c>
      <c r="B6" s="5" t="n">
        <v>79910</v>
      </c>
      <c r="C6" s="4" t="inlineStr">
        <is>
          <t xml:space="preserve"> </t>
        </is>
      </c>
    </row>
    <row r="7">
      <c r="A7" s="4" t="inlineStr">
        <is>
          <t>At fair value [member]</t>
        </is>
      </c>
    </row>
    <row r="8">
      <c r="A8" s="3" t="inlineStr">
        <is>
          <t>IfrsStatementLineItems [Line Items]</t>
        </is>
      </c>
    </row>
    <row r="9">
      <c r="A9" s="4" t="inlineStr">
        <is>
          <t>Trade and other payables</t>
        </is>
      </c>
      <c r="B9" s="5" t="n">
        <v>703306</v>
      </c>
      <c r="C9" s="5" t="n">
        <v>529823</v>
      </c>
    </row>
    <row r="10">
      <c r="A10" s="4" t="inlineStr">
        <is>
          <t>Advance from related party</t>
        </is>
      </c>
      <c r="B10" s="5" t="n">
        <v>49415</v>
      </c>
      <c r="C10" s="4" t="inlineStr">
        <is>
          <t xml:space="preserve"> </t>
        </is>
      </c>
    </row>
    <row r="11">
      <c r="A11" s="4" t="inlineStr">
        <is>
          <t>Shareholder loans</t>
        </is>
      </c>
      <c r="B11" s="5" t="n">
        <v>79910</v>
      </c>
      <c r="C11" s="4" t="inlineStr">
        <is>
          <t xml:space="preserve"> </t>
        </is>
      </c>
    </row>
    <row r="12">
      <c r="A12" s="4" t="inlineStr">
        <is>
          <t>Level 1 of fair value hierarchy [member]</t>
        </is>
      </c>
    </row>
    <row r="13">
      <c r="A13" s="3" t="inlineStr">
        <is>
          <t>IfrsStatementLineItems [Line Items]</t>
        </is>
      </c>
    </row>
    <row r="14">
      <c r="A14" s="4" t="inlineStr">
        <is>
          <t>Cash</t>
        </is>
      </c>
      <c r="B14" s="5" t="n">
        <v>28906</v>
      </c>
      <c r="C14" s="5" t="n">
        <v>1040</v>
      </c>
    </row>
    <row r="15">
      <c r="A15" s="4" t="inlineStr">
        <is>
          <t>Level 1 of fair value hierarchy [member] | At fair value [member]</t>
        </is>
      </c>
    </row>
    <row r="16">
      <c r="A16" s="3" t="inlineStr">
        <is>
          <t>IfrsStatementLineItems [Line Items]</t>
        </is>
      </c>
    </row>
    <row r="17">
      <c r="A17" s="4" t="inlineStr">
        <is>
          <t>Cash</t>
        </is>
      </c>
      <c r="B17" s="6" t="n">
        <v>28906</v>
      </c>
      <c r="C17" s="6" t="n">
        <v>104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Concentration of Risks (Details Narrative) - Credit risk [member] - CAD ($)</t>
        </is>
      </c>
      <c r="B1" s="2" t="inlineStr">
        <is>
          <t>Aug. 31, 2018</t>
        </is>
      </c>
      <c r="C1" s="2" t="inlineStr">
        <is>
          <t>Aug. 31, 2017</t>
        </is>
      </c>
    </row>
    <row r="2">
      <c r="A2" s="3" t="inlineStr">
        <is>
          <t>IfrsStatementLineItems [Line Items]</t>
        </is>
      </c>
    </row>
    <row r="3">
      <c r="A3" s="4" t="inlineStr">
        <is>
          <t>Trade and other receivables</t>
        </is>
      </c>
      <c r="B3" s="6" t="n">
        <v>0</v>
      </c>
      <c r="C3" s="6" t="n">
        <v>0</v>
      </c>
    </row>
    <row r="4">
      <c r="A4" s="4" t="inlineStr">
        <is>
          <t>Other Receivable [Member] | Canada Revenue Agency [Member]</t>
        </is>
      </c>
    </row>
    <row r="5">
      <c r="A5" s="3" t="inlineStr">
        <is>
          <t>IfrsStatementLineItems [Line Items]</t>
        </is>
      </c>
    </row>
    <row r="6">
      <c r="A6" s="4" t="inlineStr">
        <is>
          <t>Harmonized sales tax receivables</t>
        </is>
      </c>
      <c r="B6" s="6" t="n">
        <v>4137</v>
      </c>
      <c r="C6" s="6" t="n">
        <v>4100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Details)</t>
        </is>
      </c>
      <c r="B1" s="2" t="inlineStr">
        <is>
          <t>12 Months Ended</t>
        </is>
      </c>
    </row>
    <row r="2">
      <c r="B2" s="2" t="inlineStr">
        <is>
          <t>Oct. 31, 2018USD ($)</t>
        </is>
      </c>
      <c r="C2" s="2" t="inlineStr">
        <is>
          <t>Aug. 31, 2018CAD ($)</t>
        </is>
      </c>
      <c r="D2" s="2" t="inlineStr">
        <is>
          <t>Aug. 31, 2017CAD ($)</t>
        </is>
      </c>
      <c r="E2" s="2" t="inlineStr">
        <is>
          <t>Aug. 31, 2016CAD ($)</t>
        </is>
      </c>
    </row>
    <row r="3">
      <c r="A3" s="3" t="inlineStr">
        <is>
          <t>Reserve Quantities [Line Items]</t>
        </is>
      </c>
    </row>
    <row r="4">
      <c r="A4" s="4" t="inlineStr">
        <is>
          <t>Net loss before recovery of income taxes</t>
        </is>
      </c>
      <c r="C4" s="6" t="n">
        <v>-516323</v>
      </c>
      <c r="D4" s="6" t="n">
        <v>-2097738</v>
      </c>
      <c r="E4" s="6" t="n">
        <v>-13531587</v>
      </c>
    </row>
    <row r="5">
      <c r="A5" s="4" t="inlineStr">
        <is>
          <t>Expected income tax (recovery) expense</t>
        </is>
      </c>
      <c r="C5" s="5" t="n">
        <v>-136830</v>
      </c>
      <c r="D5" s="5" t="n">
        <v>-555901</v>
      </c>
      <c r="E5" s="5" t="n">
        <v>-3585871</v>
      </c>
    </row>
    <row r="6">
      <c r="A6" s="4" t="inlineStr">
        <is>
          <t>Share based compensation and non-deductible expenses</t>
        </is>
      </c>
      <c r="C6" s="5" t="n">
        <v>80740</v>
      </c>
      <c r="D6" s="5" t="n">
        <v>302853</v>
      </c>
      <c r="E6" s="4" t="inlineStr">
        <is>
          <t xml:space="preserve"> </t>
        </is>
      </c>
    </row>
    <row r="7">
      <c r="A7" s="4" t="inlineStr">
        <is>
          <t>Debt forgiveness</t>
        </is>
      </c>
      <c r="C7" s="4" t="inlineStr">
        <is>
          <t xml:space="preserve"> </t>
        </is>
      </c>
      <c r="D7" s="5" t="n">
        <v>236907</v>
      </c>
      <c r="E7" s="4" t="inlineStr">
        <is>
          <t xml:space="preserve"> </t>
        </is>
      </c>
    </row>
    <row r="8">
      <c r="A8" s="4" t="inlineStr">
        <is>
          <t>Non-taxable items and others</t>
        </is>
      </c>
      <c r="C8" s="4" t="inlineStr">
        <is>
          <t xml:space="preserve"> </t>
        </is>
      </c>
      <c r="D8" s="4" t="inlineStr">
        <is>
          <t xml:space="preserve"> </t>
        </is>
      </c>
      <c r="E8" s="5" t="n">
        <v>3458054</v>
      </c>
    </row>
    <row r="9">
      <c r="A9" s="4" t="inlineStr">
        <is>
          <t>Change in tax benefits not recognized</t>
        </is>
      </c>
      <c r="C9" s="5" t="n">
        <v>56090</v>
      </c>
      <c r="D9" s="5" t="n">
        <v>16141</v>
      </c>
      <c r="E9" s="5" t="n">
        <v>127817</v>
      </c>
    </row>
    <row r="10">
      <c r="A10" s="4" t="inlineStr">
        <is>
          <t>Income tax expense</t>
        </is>
      </c>
      <c r="C10" s="4" t="inlineStr">
        <is>
          <t xml:space="preserve"> </t>
        </is>
      </c>
      <c r="D10" s="4" t="inlineStr">
        <is>
          <t xml:space="preserve"> </t>
        </is>
      </c>
      <c r="E10" s="4" t="inlineStr">
        <is>
          <t xml:space="preserve"> </t>
        </is>
      </c>
    </row>
    <row r="11">
      <c r="A11" s="4" t="inlineStr">
        <is>
          <t>Grown Rogue Unlimited LLC [Member]</t>
        </is>
      </c>
    </row>
    <row r="12">
      <c r="A12" s="3" t="inlineStr">
        <is>
          <t>Reserve Quantities [Line Items]</t>
        </is>
      </c>
    </row>
    <row r="13">
      <c r="A13" s="4" t="inlineStr">
        <is>
          <t>Income tax expense</t>
        </is>
      </c>
      <c r="B13" s="4" t="inlineStr">
        <is>
          <t xml:space="preserve"> </t>
        </is>
      </c>
    </row>
    <row r="14">
      <c r="A14" s="4" t="inlineStr">
        <is>
          <t>Income (loss) before income taxes</t>
        </is>
      </c>
      <c r="B14" s="6" t="n">
        <v>-7509986</v>
      </c>
    </row>
    <row r="15">
      <c r="A15" s="4" t="inlineStr">
        <is>
          <t>Expected income tax recovery, percentage</t>
        </is>
      </c>
      <c r="B15" s="4" t="inlineStr">
        <is>
          <t>27.60%</t>
        </is>
      </c>
    </row>
    <row r="16">
      <c r="A16" s="4" t="inlineStr">
        <is>
          <t>Expected income tax recovery</t>
        </is>
      </c>
      <c r="B16" s="6" t="n">
        <v>-2072756</v>
      </c>
    </row>
    <row r="17">
      <c r="A17" s="4" t="inlineStr">
        <is>
          <t>Loss (income) related to entities taxed as partnerships, percentage</t>
        </is>
      </c>
      <c r="B17" s="4" t="inlineStr">
        <is>
          <t>(21.95%)</t>
        </is>
      </c>
    </row>
    <row r="18">
      <c r="A18" s="4" t="inlineStr">
        <is>
          <t>Loss (income) related to entities taxed as partnerships</t>
        </is>
      </c>
      <c r="B18" s="6" t="n">
        <v>1648189</v>
      </c>
    </row>
    <row r="19">
      <c r="A19" s="4" t="inlineStr">
        <is>
          <t>Temporary differences related to inventory valuation, percentage</t>
        </is>
      </c>
      <c r="B19" s="4" t="inlineStr">
        <is>
          <t>0.32%</t>
        </is>
      </c>
    </row>
    <row r="20">
      <c r="A20" s="4" t="inlineStr">
        <is>
          <t>Temporary differences related to inventory valuation</t>
        </is>
      </c>
      <c r="B20" s="6" t="n">
        <v>-24262</v>
      </c>
    </row>
    <row r="21">
      <c r="A21" s="4" t="inlineStr">
        <is>
          <t>Non-deductible expenses, percentage</t>
        </is>
      </c>
      <c r="B21" s="4" t="inlineStr">
        <is>
          <t>(0.39%)</t>
        </is>
      </c>
    </row>
    <row r="22">
      <c r="A22" s="4" t="inlineStr">
        <is>
          <t>Non-deductible expenses</t>
        </is>
      </c>
      <c r="B22" s="6" t="n">
        <v>29378</v>
      </c>
    </row>
    <row r="23">
      <c r="A23" s="4" t="inlineStr">
        <is>
          <t>Temporary differences related to cost of goods sold, percentage</t>
        </is>
      </c>
      <c r="B23" s="4" t="inlineStr">
        <is>
          <t>(3.27%)</t>
        </is>
      </c>
    </row>
    <row r="24">
      <c r="A24" s="4" t="inlineStr">
        <is>
          <t>Temporary differences related to cost of goods sold</t>
        </is>
      </c>
      <c r="B24" s="6" t="n">
        <v>245410</v>
      </c>
    </row>
    <row r="25">
      <c r="A25" s="4" t="inlineStr">
        <is>
          <t>Unrealized gain on biological assets, percentage</t>
        </is>
      </c>
      <c r="B25" s="4" t="inlineStr">
        <is>
          <t>1.99%</t>
        </is>
      </c>
    </row>
    <row r="26">
      <c r="A26" s="4" t="inlineStr">
        <is>
          <t>Unrealized gain on biological assets</t>
        </is>
      </c>
      <c r="B26" s="6" t="n">
        <v>-149413</v>
      </c>
    </row>
    <row r="27">
      <c r="A27" s="4" t="inlineStr">
        <is>
          <t>Losses and other deductions for which no benefit has been recognized, percentage</t>
        </is>
      </c>
      <c r="B27" s="4" t="inlineStr">
        <is>
          <t>(4.30%)</t>
        </is>
      </c>
    </row>
    <row r="28">
      <c r="A28" s="4" t="inlineStr">
        <is>
          <t>Losses and other deductions for which no benefit has been recognized</t>
        </is>
      </c>
      <c r="B28" s="6" t="n">
        <v>323454</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4" customWidth="1" min="1" max="1"/>
    <col width="21" customWidth="1" min="2" max="2"/>
    <col width="21" customWidth="1" min="3" max="3"/>
    <col width="21" customWidth="1" min="4" max="4"/>
    <col width="21" customWidth="1" min="5" max="5"/>
    <col width="21" customWidth="1" min="6" max="6"/>
  </cols>
  <sheetData>
    <row r="1">
      <c r="A1" s="1" t="inlineStr">
        <is>
          <t>Income Taxes (Details 1)</t>
        </is>
      </c>
      <c r="B1" s="2" t="inlineStr">
        <is>
          <t>12 Months Ended</t>
        </is>
      </c>
    </row>
    <row r="2">
      <c r="B2" s="2" t="inlineStr">
        <is>
          <t>Aug. 31, 2018CAD ($)</t>
        </is>
      </c>
      <c r="C2" s="2" t="inlineStr">
        <is>
          <t>Aug. 31, 2017CAD ($)</t>
        </is>
      </c>
      <c r="D2" s="2" t="inlineStr">
        <is>
          <t>Aug. 31, 2016CAD ($)</t>
        </is>
      </c>
      <c r="E2" s="2" t="inlineStr">
        <is>
          <t>Oct. 31, 2018USD ($)</t>
        </is>
      </c>
      <c r="F2" s="2" t="inlineStr">
        <is>
          <t>Oct. 31, 2017USD ($)</t>
        </is>
      </c>
    </row>
    <row r="3">
      <c r="A3" s="3" t="inlineStr">
        <is>
          <t>Reserve Quantities [Line Items]</t>
        </is>
      </c>
    </row>
    <row r="4">
      <c r="A4" s="4" t="inlineStr">
        <is>
          <t>Non-capital losses carried forward - Canada</t>
        </is>
      </c>
      <c r="B4" s="6" t="n">
        <v>-5370460</v>
      </c>
      <c r="C4" s="6" t="n">
        <v>-5154600</v>
      </c>
      <c r="D4" s="6" t="n">
        <v>-1313096</v>
      </c>
    </row>
    <row r="5">
      <c r="A5" s="4" t="inlineStr">
        <is>
          <t>Share issue costs</t>
        </is>
      </c>
      <c r="B5" s="5" t="n">
        <v>-12590</v>
      </c>
      <c r="C5" s="5" t="n">
        <v>-16790</v>
      </c>
      <c r="D5" s="5" t="n">
        <v>-5621</v>
      </c>
    </row>
    <row r="6">
      <c r="A6" s="4" t="inlineStr">
        <is>
          <t>Capital losses carry forwards</t>
        </is>
      </c>
      <c r="B6" s="4" t="inlineStr">
        <is>
          <t xml:space="preserve"> </t>
        </is>
      </c>
      <c r="C6" s="4" t="inlineStr">
        <is>
          <t xml:space="preserve"> </t>
        </is>
      </c>
      <c r="D6" s="5" t="n">
        <v>-28070</v>
      </c>
    </row>
    <row r="7">
      <c r="A7" s="4" t="inlineStr">
        <is>
          <t>Oil and gas interests</t>
        </is>
      </c>
      <c r="B7" s="4" t="inlineStr">
        <is>
          <t xml:space="preserve"> </t>
        </is>
      </c>
      <c r="C7" s="4" t="inlineStr">
        <is>
          <t xml:space="preserve"> </t>
        </is>
      </c>
      <c r="D7" s="5" t="n">
        <v>76713</v>
      </c>
    </row>
    <row r="8">
      <c r="A8" s="4" t="inlineStr">
        <is>
          <t>Unrecognized deferred tax asset</t>
        </is>
      </c>
      <c r="B8" s="6" t="n">
        <v>5383050</v>
      </c>
      <c r="C8" s="6" t="n">
        <v>5171390</v>
      </c>
      <c r="D8" s="6" t="n">
        <v>1423500</v>
      </c>
    </row>
    <row r="9">
      <c r="A9" s="4" t="inlineStr">
        <is>
          <t>Grown Rogue Unlimited LLC [Member]</t>
        </is>
      </c>
    </row>
    <row r="10">
      <c r="A10" s="3" t="inlineStr">
        <is>
          <t>Deferred Tax Assets</t>
        </is>
      </c>
    </row>
    <row r="11">
      <c r="A11" s="4" t="inlineStr">
        <is>
          <t>Start-up costs</t>
        </is>
      </c>
      <c r="E11" s="6" t="n">
        <v>200231</v>
      </c>
      <c r="F11" s="4" t="inlineStr">
        <is>
          <t xml:space="preserve"> </t>
        </is>
      </c>
    </row>
    <row r="12">
      <c r="A12" s="4" t="inlineStr">
        <is>
          <t>Inventory</t>
        </is>
      </c>
      <c r="E12" s="5" t="n">
        <v>48498</v>
      </c>
      <c r="F12" s="4" t="inlineStr">
        <is>
          <t xml:space="preserve"> </t>
        </is>
      </c>
    </row>
    <row r="13">
      <c r="A13" s="4" t="inlineStr">
        <is>
          <t>Biological asset fair value adjustment</t>
        </is>
      </c>
      <c r="E13" s="5" t="n">
        <v>-149955</v>
      </c>
      <c r="F13" s="4" t="inlineStr">
        <is>
          <t xml:space="preserve"> </t>
        </is>
      </c>
    </row>
    <row r="14">
      <c r="A14" s="4" t="inlineStr">
        <is>
          <t>Net operating loss carry-forwards</t>
        </is>
      </c>
      <c r="E14" s="5" t="n">
        <v>335701</v>
      </c>
      <c r="F14" s="4" t="inlineStr">
        <is>
          <t xml:space="preserve"> </t>
        </is>
      </c>
    </row>
    <row r="15">
      <c r="A15" s="4" t="inlineStr">
        <is>
          <t>Allowance for doubtful accounts</t>
        </is>
      </c>
      <c r="E15" s="5" t="n">
        <v>29485</v>
      </c>
      <c r="F15" s="4" t="inlineStr">
        <is>
          <t xml:space="preserve"> </t>
        </is>
      </c>
    </row>
    <row r="16">
      <c r="A16" s="4" t="inlineStr">
        <is>
          <t xml:space="preserve"> Deferred Tax Assets, gross</t>
        </is>
      </c>
      <c r="E16" s="5" t="n">
        <v>463960</v>
      </c>
      <c r="F16" s="4" t="inlineStr">
        <is>
          <t xml:space="preserve"> </t>
        </is>
      </c>
    </row>
    <row r="17">
      <c r="A17" s="4" t="inlineStr">
        <is>
          <t>Deferred taxes not recognized</t>
        </is>
      </c>
      <c r="E17" s="5" t="n">
        <v>-463960</v>
      </c>
      <c r="F17" s="4" t="inlineStr">
        <is>
          <t xml:space="preserve"> </t>
        </is>
      </c>
    </row>
    <row r="18">
      <c r="A18" s="4" t="inlineStr">
        <is>
          <t>Net deferred tax assets</t>
        </is>
      </c>
      <c r="E18" s="4" t="inlineStr">
        <is>
          <t xml:space="preserve"> </t>
        </is>
      </c>
      <c r="F18"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Income Taxes (Details 2) - CAD ($)</t>
        </is>
      </c>
      <c r="B1" s="2" t="inlineStr">
        <is>
          <t>12 Months Ended</t>
        </is>
      </c>
    </row>
    <row r="2">
      <c r="B2" s="2" t="inlineStr">
        <is>
          <t>Aug. 31, 2018</t>
        </is>
      </c>
      <c r="C2" s="2" t="inlineStr">
        <is>
          <t>Aug. 31, 2017</t>
        </is>
      </c>
      <c r="D2" s="2" t="inlineStr">
        <is>
          <t>Aug. 31, 2016</t>
        </is>
      </c>
    </row>
    <row r="3">
      <c r="A3" s="3" t="inlineStr">
        <is>
          <t>IfrsStatementLineItems [Line Items]</t>
        </is>
      </c>
    </row>
    <row r="4">
      <c r="A4" s="4" t="inlineStr">
        <is>
          <t>Non capital losses</t>
        </is>
      </c>
      <c r="B4" s="6" t="n">
        <v>5370460</v>
      </c>
      <c r="C4" s="6" t="n">
        <v>5154600</v>
      </c>
      <c r="D4" s="6" t="n">
        <v>1313096</v>
      </c>
    </row>
    <row r="5">
      <c r="A5" s="4" t="inlineStr">
        <is>
          <t>2030 [Member]</t>
        </is>
      </c>
    </row>
    <row r="6">
      <c r="A6" s="3" t="inlineStr">
        <is>
          <t>IfrsStatementLineItems [Line Items]</t>
        </is>
      </c>
    </row>
    <row r="7">
      <c r="A7" s="4" t="inlineStr">
        <is>
          <t>Non capital losses</t>
        </is>
      </c>
      <c r="B7" s="5" t="n">
        <v>703290</v>
      </c>
    </row>
    <row r="8">
      <c r="A8" s="4" t="inlineStr">
        <is>
          <t>2031 [Member]</t>
        </is>
      </c>
    </row>
    <row r="9">
      <c r="A9" s="3" t="inlineStr">
        <is>
          <t>IfrsStatementLineItems [Line Items]</t>
        </is>
      </c>
    </row>
    <row r="10">
      <c r="A10" s="4" t="inlineStr">
        <is>
          <t>Non capital losses</t>
        </is>
      </c>
      <c r="B10" s="5" t="n">
        <v>648310</v>
      </c>
    </row>
    <row r="11">
      <c r="A11" s="4" t="inlineStr">
        <is>
          <t>2032 [Member]</t>
        </is>
      </c>
    </row>
    <row r="12">
      <c r="A12" s="3" t="inlineStr">
        <is>
          <t>IfrsStatementLineItems [Line Items]</t>
        </is>
      </c>
    </row>
    <row r="13">
      <c r="A13" s="4" t="inlineStr">
        <is>
          <t>Non capital losses</t>
        </is>
      </c>
      <c r="B13" s="5" t="n">
        <v>1200570</v>
      </c>
    </row>
    <row r="14">
      <c r="A14" s="4" t="inlineStr">
        <is>
          <t>2033 [Member]</t>
        </is>
      </c>
    </row>
    <row r="15">
      <c r="A15" s="3" t="inlineStr">
        <is>
          <t>IfrsStatementLineItems [Line Items]</t>
        </is>
      </c>
    </row>
    <row r="16">
      <c r="A16" s="4" t="inlineStr">
        <is>
          <t>Non capital losses</t>
        </is>
      </c>
      <c r="B16" s="5" t="n">
        <v>870780</v>
      </c>
    </row>
    <row r="17">
      <c r="A17" s="4" t="inlineStr">
        <is>
          <t>2034 [Member]</t>
        </is>
      </c>
    </row>
    <row r="18">
      <c r="A18" s="3" t="inlineStr">
        <is>
          <t>IfrsStatementLineItems [Line Items]</t>
        </is>
      </c>
    </row>
    <row r="19">
      <c r="A19" s="4" t="inlineStr">
        <is>
          <t>Non capital losses</t>
        </is>
      </c>
      <c r="B19" s="5" t="n">
        <v>662600</v>
      </c>
    </row>
    <row r="20">
      <c r="A20" s="4" t="inlineStr">
        <is>
          <t>2035 [Member]</t>
        </is>
      </c>
    </row>
    <row r="21">
      <c r="A21" s="3" t="inlineStr">
        <is>
          <t>IfrsStatementLineItems [Line Items]</t>
        </is>
      </c>
    </row>
    <row r="22">
      <c r="A22" s="4" t="inlineStr">
        <is>
          <t>Non capital losses</t>
        </is>
      </c>
      <c r="B22" s="5" t="n">
        <v>258560</v>
      </c>
    </row>
    <row r="23">
      <c r="A23" s="4" t="inlineStr">
        <is>
          <t>2036 [Member]</t>
        </is>
      </c>
    </row>
    <row r="24">
      <c r="A24" s="3" t="inlineStr">
        <is>
          <t>IfrsStatementLineItems [Line Items]</t>
        </is>
      </c>
    </row>
    <row r="25">
      <c r="A25" s="4" t="inlineStr">
        <is>
          <t>Non capital losses</t>
        </is>
      </c>
      <c r="B25" s="5" t="n">
        <v>766380</v>
      </c>
    </row>
    <row r="26">
      <c r="A26" s="4" t="inlineStr">
        <is>
          <t>2037 [Member]</t>
        </is>
      </c>
    </row>
    <row r="27">
      <c r="A27" s="3" t="inlineStr">
        <is>
          <t>IfrsStatementLineItems [Line Items]</t>
        </is>
      </c>
    </row>
    <row r="28">
      <c r="A28" s="4" t="inlineStr">
        <is>
          <t>Non capital losses</t>
        </is>
      </c>
      <c r="B28" s="5" t="n">
        <v>44120</v>
      </c>
    </row>
    <row r="29">
      <c r="A29" s="4" t="inlineStr">
        <is>
          <t>2038 [Member]</t>
        </is>
      </c>
    </row>
    <row r="30">
      <c r="A30" s="3" t="inlineStr">
        <is>
          <t>IfrsStatementLineItems [Line Items]</t>
        </is>
      </c>
    </row>
    <row r="31">
      <c r="A31" s="4" t="inlineStr">
        <is>
          <t>Non capital losses</t>
        </is>
      </c>
      <c r="B31" s="6" t="n">
        <v>21585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6" customWidth="1" min="2" max="2"/>
  </cols>
  <sheetData>
    <row r="1">
      <c r="A1" s="1" t="inlineStr">
        <is>
          <t>Income Taxes (Details Narrative)</t>
        </is>
      </c>
      <c r="B1" s="2" t="inlineStr">
        <is>
          <t>12 Months Ended</t>
        </is>
      </c>
    </row>
    <row r="2">
      <c r="B2" s="2" t="inlineStr">
        <is>
          <t>Aug. 31, 2018</t>
        </is>
      </c>
    </row>
    <row r="3">
      <c r="A3" s="3" t="inlineStr">
        <is>
          <t>Income Taxes Abstract</t>
        </is>
      </c>
    </row>
    <row r="4">
      <c r="A4" s="4" t="inlineStr">
        <is>
          <t>Statutory tax rate</t>
        </is>
      </c>
      <c r="B4" s="4" t="inlineStr">
        <is>
          <t>26.50%</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Dissolution of Subsidiary (Details) - CAD ($)</t>
        </is>
      </c>
      <c r="B1" s="2" t="inlineStr">
        <is>
          <t>12 Months Ended</t>
        </is>
      </c>
    </row>
    <row r="2">
      <c r="B2" s="2" t="inlineStr">
        <is>
          <t>Aug. 31, 2018</t>
        </is>
      </c>
      <c r="C2" s="2" t="inlineStr">
        <is>
          <t>Aug. 31, 2017</t>
        </is>
      </c>
      <c r="D2" s="2" t="inlineStr">
        <is>
          <t>Aug. 31, 2016</t>
        </is>
      </c>
    </row>
    <row r="3">
      <c r="A3" s="3" t="inlineStr">
        <is>
          <t>IfrsStatementLineItems [Line Items]</t>
        </is>
      </c>
    </row>
    <row r="4">
      <c r="A4" s="4" t="inlineStr">
        <is>
          <t>General and administrative</t>
        </is>
      </c>
      <c r="B4" s="6" t="n">
        <v>304880</v>
      </c>
      <c r="C4" s="6" t="n">
        <v>508241</v>
      </c>
      <c r="D4" s="6" t="n">
        <v>418206</v>
      </c>
    </row>
    <row r="5">
      <c r="A5" s="4" t="inlineStr">
        <is>
          <t>Net loss from discontinued operations</t>
        </is>
      </c>
      <c r="B5" s="4" t="inlineStr">
        <is>
          <t xml:space="preserve"> </t>
        </is>
      </c>
      <c r="C5" s="4" t="inlineStr">
        <is>
          <t xml:space="preserve"> </t>
        </is>
      </c>
      <c r="D5" s="5" t="n">
        <v>2711</v>
      </c>
    </row>
    <row r="6">
      <c r="A6" s="4" t="inlineStr">
        <is>
          <t>Discontinued operations [member]</t>
        </is>
      </c>
    </row>
    <row r="7">
      <c r="A7" s="3" t="inlineStr">
        <is>
          <t>IfrsStatementLineItems [Line Items]</t>
        </is>
      </c>
    </row>
    <row r="8">
      <c r="A8" s="4" t="inlineStr">
        <is>
          <t>General and administrative</t>
        </is>
      </c>
      <c r="D8" s="5" t="n">
        <v>6020</v>
      </c>
    </row>
    <row r="9">
      <c r="A9" s="4" t="inlineStr">
        <is>
          <t>Net loss from discontinued operations</t>
        </is>
      </c>
      <c r="D9" s="6" t="n">
        <v>-6020</v>
      </c>
    </row>
    <row r="10">
      <c r="A10" s="4" t="inlineStr">
        <is>
          <t>Loss per share from discontinued operations, basic and diluted (in dollars per share)</t>
        </is>
      </c>
      <c r="D10" s="6"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iscontinued Operations and Dissolution of Subsidiary (Details 1) - CAD ($)</t>
        </is>
      </c>
      <c r="B1" s="2" t="inlineStr">
        <is>
          <t>12 Months Ended</t>
        </is>
      </c>
    </row>
    <row r="2">
      <c r="B2" s="2" t="inlineStr">
        <is>
          <t>Aug. 31, 2018</t>
        </is>
      </c>
      <c r="C2" s="2" t="inlineStr">
        <is>
          <t>Aug. 31, 2017</t>
        </is>
      </c>
      <c r="D2" s="2" t="inlineStr">
        <is>
          <t>Aug. 31, 2016</t>
        </is>
      </c>
    </row>
    <row r="3">
      <c r="A3" s="3" t="inlineStr">
        <is>
          <t>IfrsStatementLineItems [Line Items]</t>
        </is>
      </c>
    </row>
    <row r="4">
      <c r="A4" s="4" t="inlineStr">
        <is>
          <t>Net loss from discontinued operations</t>
        </is>
      </c>
      <c r="B4" s="4" t="inlineStr">
        <is>
          <t xml:space="preserve"> </t>
        </is>
      </c>
      <c r="C4" s="4" t="inlineStr">
        <is>
          <t xml:space="preserve"> </t>
        </is>
      </c>
      <c r="D4" s="6" t="n">
        <v>2711</v>
      </c>
    </row>
    <row r="5">
      <c r="A5" s="4" t="inlineStr">
        <is>
          <t>Discontinued operations [member]</t>
        </is>
      </c>
    </row>
    <row r="6">
      <c r="A6" s="3" t="inlineStr">
        <is>
          <t>IfrsStatementLineItems [Line Items]</t>
        </is>
      </c>
    </row>
    <row r="7">
      <c r="A7" s="4" t="inlineStr">
        <is>
          <t>Net loss from discontinued operations</t>
        </is>
      </c>
      <c r="D7" s="5" t="n">
        <v>-6020</v>
      </c>
    </row>
    <row r="8">
      <c r="A8" s="4" t="inlineStr">
        <is>
          <t>Cash used in operating activities, discontinued operations</t>
        </is>
      </c>
      <c r="D8" s="6" t="n">
        <v>-602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Dissolution of Subsidiary (Details 2) - CAD ($)</t>
        </is>
      </c>
      <c r="B1" s="2" t="inlineStr">
        <is>
          <t>12 Months Ended</t>
        </is>
      </c>
    </row>
    <row r="2">
      <c r="B2" s="2" t="inlineStr">
        <is>
          <t>Aug. 31, 2018</t>
        </is>
      </c>
      <c r="C2" s="2" t="inlineStr">
        <is>
          <t>Aug. 31, 2017</t>
        </is>
      </c>
      <c r="D2" s="2" t="inlineStr">
        <is>
          <t>Aug. 31, 2016</t>
        </is>
      </c>
    </row>
    <row r="3">
      <c r="A3" s="3" t="inlineStr">
        <is>
          <t>IfrsStatementLineItems [Line Items]</t>
        </is>
      </c>
    </row>
    <row r="4">
      <c r="A4" s="4" t="inlineStr">
        <is>
          <t>General and administrative</t>
        </is>
      </c>
      <c r="B4" s="6" t="n">
        <v>304880</v>
      </c>
      <c r="C4" s="6" t="n">
        <v>508241</v>
      </c>
      <c r="D4" s="6" t="n">
        <v>418206</v>
      </c>
    </row>
    <row r="5">
      <c r="A5" s="4" t="inlineStr">
        <is>
          <t>Net income from discontinued operations net of tax (Note 15)</t>
        </is>
      </c>
      <c r="B5" s="4" t="inlineStr">
        <is>
          <t xml:space="preserve"> </t>
        </is>
      </c>
      <c r="C5" s="4" t="inlineStr">
        <is>
          <t xml:space="preserve"> </t>
        </is>
      </c>
      <c r="D5" s="5" t="n">
        <v>2711</v>
      </c>
    </row>
    <row r="6">
      <c r="A6" s="4" t="inlineStr">
        <is>
          <t>Discontinued operations [member]</t>
        </is>
      </c>
    </row>
    <row r="7">
      <c r="A7" s="3" t="inlineStr">
        <is>
          <t>IfrsStatementLineItems [Line Items]</t>
        </is>
      </c>
    </row>
    <row r="8">
      <c r="A8" s="4" t="inlineStr">
        <is>
          <t>General and administrative</t>
        </is>
      </c>
      <c r="D8" s="5" t="n">
        <v>6020</v>
      </c>
    </row>
    <row r="9">
      <c r="A9" s="4" t="inlineStr">
        <is>
          <t>Net income from discontinued operations net of tax (Note 15)</t>
        </is>
      </c>
      <c r="D9" s="5" t="n">
        <v>-6020</v>
      </c>
    </row>
    <row r="10">
      <c r="A10" s="4" t="inlineStr">
        <is>
          <t>Discontinued operations [member] | 1354166 Alberta Ltd [Member]</t>
        </is>
      </c>
    </row>
    <row r="11">
      <c r="A11" s="3" t="inlineStr">
        <is>
          <t>IfrsStatementLineItems [Line Items]</t>
        </is>
      </c>
    </row>
    <row r="12">
      <c r="A12" s="4" t="inlineStr">
        <is>
          <t>Natural gas sales</t>
        </is>
      </c>
      <c r="D12" s="5" t="n">
        <v>13998</v>
      </c>
    </row>
    <row r="13">
      <c r="A13" s="4" t="inlineStr">
        <is>
          <t>Operating costs</t>
        </is>
      </c>
      <c r="D13" s="5" t="n">
        <v>5170</v>
      </c>
    </row>
    <row r="14">
      <c r="A14" s="4" t="inlineStr">
        <is>
          <t>General and administrative</t>
        </is>
      </c>
      <c r="D14" s="5" t="n">
        <v>97</v>
      </c>
    </row>
    <row r="15">
      <c r="A15" s="4" t="inlineStr">
        <is>
          <t>Total expense</t>
        </is>
      </c>
      <c r="D15" s="5" t="n">
        <v>5267</v>
      </c>
    </row>
    <row r="16">
      <c r="A16" s="4" t="inlineStr">
        <is>
          <t>Net income from discontinued operations net of tax (Note 15)</t>
        </is>
      </c>
      <c r="D16" s="6" t="n">
        <v>8731</v>
      </c>
    </row>
    <row r="17">
      <c r="A17" s="4" t="inlineStr">
        <is>
          <t>Earnings per share from discontinued operations, basic and diluted (in dollars per share)</t>
        </is>
      </c>
      <c r="D17" s="6"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Aug. 31, 2018</t>
        </is>
      </c>
    </row>
    <row r="3">
      <c r="A3" s="3" t="inlineStr">
        <is>
          <t>Basis Of Preparation</t>
        </is>
      </c>
    </row>
    <row r="4">
      <c r="A4" s="4" t="inlineStr">
        <is>
          <t>Basis of Preparation</t>
        </is>
      </c>
      <c r="B4" s="4" t="inlineStr">
        <is>
          <t>2. Basis
of Preparation Statement
of Compliance These
Consolidated Financial Statements have been prepared in accordance with International Financial Reporting Standards (“IFRS”)
as issued by the International Accounting Standards Board (“IASB”) and interpretations issued by the International Financial
Reporting Interpretation Committee (“IFRIC”). The policies applied in these Consolidated Financial Statements are based on
IFRS issued and outstanding as of January 1, 2018. The Board of Directors approved the Consolidated Financial Statements on December
31, 2018. Basis
of Measurement The
Consolidated Financial Statements have been prepared on a historical cost basis except for certain financial instruments measured at
fair value. Functional
and Presentation Currency The
functional and presentation currency of the parent Novicius and its wholly owned subsidiaries ICE Studio, DoubleTap and Acquisition Corp.,
is Canadian dolla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iscontinued Operations and Dissolution of Subsidiary (Details 3) - CAD ($)</t>
        </is>
      </c>
      <c r="B1" s="2" t="inlineStr">
        <is>
          <t>12 Months Ended</t>
        </is>
      </c>
    </row>
    <row r="2">
      <c r="B2" s="2" t="inlineStr">
        <is>
          <t>Aug. 31, 2018</t>
        </is>
      </c>
      <c r="C2" s="2" t="inlineStr">
        <is>
          <t>Aug. 31, 2017</t>
        </is>
      </c>
      <c r="D2" s="2" t="inlineStr">
        <is>
          <t>Aug. 31, 2016</t>
        </is>
      </c>
    </row>
    <row r="3">
      <c r="A3" s="3" t="inlineStr">
        <is>
          <t>IfrsStatementLineItems [Line Items]</t>
        </is>
      </c>
    </row>
    <row r="4">
      <c r="A4" s="4" t="inlineStr">
        <is>
          <t>Net income from discontinued operations net of tax (Note 15)</t>
        </is>
      </c>
      <c r="B4" s="4" t="inlineStr">
        <is>
          <t xml:space="preserve"> </t>
        </is>
      </c>
      <c r="C4" s="4" t="inlineStr">
        <is>
          <t xml:space="preserve"> </t>
        </is>
      </c>
      <c r="D4" s="6" t="n">
        <v>2711</v>
      </c>
    </row>
    <row r="5">
      <c r="A5" s="4" t="inlineStr">
        <is>
          <t>Discontinued operations [member]</t>
        </is>
      </c>
    </row>
    <row r="6">
      <c r="A6" s="3" t="inlineStr">
        <is>
          <t>IfrsStatementLineItems [Line Items]</t>
        </is>
      </c>
    </row>
    <row r="7">
      <c r="A7" s="4" t="inlineStr">
        <is>
          <t>Net income from discontinued operations net of tax (Note 15)</t>
        </is>
      </c>
      <c r="D7" s="5" t="n">
        <v>-6020</v>
      </c>
    </row>
    <row r="8">
      <c r="A8" s="4" t="inlineStr">
        <is>
          <t>Cash provided by operating activities, discontinued operations</t>
        </is>
      </c>
      <c r="D8" s="5" t="n">
        <v>-6020</v>
      </c>
    </row>
    <row r="9">
      <c r="A9" s="4" t="inlineStr">
        <is>
          <t>Discontinued operations [member] | 1354166 Alberta Ltd [Member]</t>
        </is>
      </c>
    </row>
    <row r="10">
      <c r="A10" s="3" t="inlineStr">
        <is>
          <t>IfrsStatementLineItems [Line Items]</t>
        </is>
      </c>
    </row>
    <row r="11">
      <c r="A11" s="4" t="inlineStr">
        <is>
          <t>Net income from discontinued operations net of tax (Note 15)</t>
        </is>
      </c>
      <c r="D11" s="5" t="n">
        <v>8731</v>
      </c>
    </row>
    <row r="12">
      <c r="A12" s="4" t="inlineStr">
        <is>
          <t>Accounts receivable</t>
        </is>
      </c>
      <c r="D12" s="5" t="n">
        <v>4955</v>
      </c>
    </row>
    <row r="13">
      <c r="A13" s="4" t="inlineStr">
        <is>
          <t>Accounts payable</t>
        </is>
      </c>
      <c r="D13" s="5" t="n">
        <v>14</v>
      </c>
    </row>
    <row r="14">
      <c r="A14" s="4" t="inlineStr">
        <is>
          <t>Cash provided by operating activities, discontinued operations</t>
        </is>
      </c>
      <c r="D14" s="5" t="n">
        <v>13700</v>
      </c>
    </row>
    <row r="15">
      <c r="A15" s="4" t="inlineStr">
        <is>
          <t>Net cash provided by discontinued operations</t>
        </is>
      </c>
      <c r="D15" s="6" t="n">
        <v>137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iscontinued Operations and Dissolution of Subsidiary (Details 4) - CAD ($)</t>
        </is>
      </c>
      <c r="B1" s="2" t="inlineStr">
        <is>
          <t>Aug. 31, 2018</t>
        </is>
      </c>
      <c r="C1" s="2" t="inlineStr">
        <is>
          <t>Aug. 31, 2017</t>
        </is>
      </c>
      <c r="D1" s="2" t="inlineStr">
        <is>
          <t>Feb. 29, 2016</t>
        </is>
      </c>
    </row>
    <row r="2">
      <c r="A2" s="3" t="inlineStr">
        <is>
          <t>IfrsStatementLineItems [Line Items]</t>
        </is>
      </c>
    </row>
    <row r="3">
      <c r="A3" s="4" t="inlineStr">
        <is>
          <t>Cash</t>
        </is>
      </c>
      <c r="B3" s="6" t="n">
        <v>28906</v>
      </c>
      <c r="C3" s="6" t="n">
        <v>1040</v>
      </c>
    </row>
    <row r="4">
      <c r="A4" s="4" t="inlineStr">
        <is>
          <t>Discontinued operations [member] | 1354166 Alberta Ltd [Member]</t>
        </is>
      </c>
    </row>
    <row r="5">
      <c r="A5" s="3" t="inlineStr">
        <is>
          <t>IfrsStatementLineItems [Line Items]</t>
        </is>
      </c>
    </row>
    <row r="6">
      <c r="A6" s="4" t="inlineStr">
        <is>
          <t>Cash</t>
        </is>
      </c>
      <c r="D6" s="6" t="n">
        <v>2564</v>
      </c>
    </row>
    <row r="7">
      <c r="A7" s="4" t="inlineStr">
        <is>
          <t>Accounts Receivable</t>
        </is>
      </c>
      <c r="D7" s="5" t="n">
        <v>3391</v>
      </c>
    </row>
    <row r="8">
      <c r="A8" s="4" t="inlineStr">
        <is>
          <t>Accounts payable</t>
        </is>
      </c>
      <c r="D8" s="5" t="n">
        <v>-14</v>
      </c>
    </row>
    <row r="9">
      <c r="A9" s="4" t="inlineStr">
        <is>
          <t>Provisions (Note 12)</t>
        </is>
      </c>
      <c r="D9" s="5" t="n">
        <v>-11563</v>
      </c>
    </row>
    <row r="10">
      <c r="A10" s="4" t="inlineStr">
        <is>
          <t>Net assets and liabilities of 1354166 Alberta</t>
        </is>
      </c>
      <c r="D10" s="6" t="n">
        <v>-562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and Dissolution of Subsidiary (Details Narrative) - CAD ($)</t>
        </is>
      </c>
      <c r="B1" s="2" t="inlineStr">
        <is>
          <t>Feb. 29, 2016</t>
        </is>
      </c>
      <c r="C1" s="2" t="inlineStr">
        <is>
          <t>Aug. 31, 2015</t>
        </is>
      </c>
      <c r="D1" s="2" t="inlineStr">
        <is>
          <t>Aug. 31, 2018</t>
        </is>
      </c>
      <c r="E1" s="2" t="inlineStr">
        <is>
          <t>Aug. 31, 2017</t>
        </is>
      </c>
    </row>
    <row r="2">
      <c r="A2" s="3" t="inlineStr">
        <is>
          <t>Reserve Quantities [Line Items]</t>
        </is>
      </c>
    </row>
    <row r="3">
      <c r="A3" s="4" t="inlineStr">
        <is>
          <t>Financial liabilities</t>
        </is>
      </c>
      <c r="D3" s="6" t="n">
        <v>832361</v>
      </c>
      <c r="E3" s="6" t="n">
        <v>529823</v>
      </c>
    </row>
    <row r="4">
      <c r="A4" s="4" t="inlineStr">
        <is>
          <t>Subsidiaries [Member]</t>
        </is>
      </c>
    </row>
    <row r="5">
      <c r="A5" s="3" t="inlineStr">
        <is>
          <t>Reserve Quantities [Line Items]</t>
        </is>
      </c>
    </row>
    <row r="6">
      <c r="A6" s="4" t="inlineStr">
        <is>
          <t>Financial liabilities</t>
        </is>
      </c>
      <c r="E6" s="6" t="n">
        <v>893990</v>
      </c>
    </row>
    <row r="7">
      <c r="A7" s="4" t="inlineStr">
        <is>
          <t>Benchmark Enterprises Inc [Member] | Settlement and Exercise of Security Agreement [Member]</t>
        </is>
      </c>
    </row>
    <row r="8">
      <c r="A8" s="3" t="inlineStr">
        <is>
          <t>Reserve Quantities [Line Items]</t>
        </is>
      </c>
    </row>
    <row r="9">
      <c r="A9" s="4" t="inlineStr">
        <is>
          <t>Interest amount</t>
        </is>
      </c>
      <c r="C9" s="6" t="n">
        <v>1762328</v>
      </c>
    </row>
    <row r="10">
      <c r="A10" s="4" t="inlineStr">
        <is>
          <t>Number of shares issued</t>
        </is>
      </c>
      <c r="C10" s="5" t="n">
        <v>100000</v>
      </c>
    </row>
    <row r="11">
      <c r="A11" s="4" t="inlineStr">
        <is>
          <t>Gain on foreign exchange translation</t>
        </is>
      </c>
      <c r="C11" s="6" t="n">
        <v>615881</v>
      </c>
    </row>
    <row r="12">
      <c r="A12" s="4" t="inlineStr">
        <is>
          <t>1354166 Alberta Ltd [Member] | Share Purchase And Debt Settlement Agreement [Member]</t>
        </is>
      </c>
    </row>
    <row r="13">
      <c r="A13" s="3" t="inlineStr">
        <is>
          <t>Reserve Quantities [Line Items]</t>
        </is>
      </c>
    </row>
    <row r="14">
      <c r="A14" s="4" t="inlineStr">
        <is>
          <t>Disposed interest for settlement of debt</t>
        </is>
      </c>
      <c r="B14" s="6" t="n">
        <v>62867</v>
      </c>
    </row>
    <row r="15">
      <c r="A15" s="4" t="inlineStr">
        <is>
          <t>Gain on disposition</t>
        </is>
      </c>
      <c r="B15" s="6" t="n">
        <v>6848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AQ84"/>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 width="80" customWidth="1" min="6" max="6"/>
    <col width="80" customWidth="1" min="7" max="7"/>
    <col width="21" customWidth="1" min="8" max="8"/>
    <col width="27" customWidth="1" min="9" max="9"/>
    <col width="27" customWidth="1" min="10" max="10"/>
    <col width="80" customWidth="1" min="11" max="11"/>
    <col width="37" customWidth="1" min="12" max="12"/>
    <col width="78" customWidth="1" min="13" max="13"/>
    <col width="79" customWidth="1" min="14" max="14"/>
    <col width="79" customWidth="1" min="15" max="15"/>
    <col width="21" customWidth="1" min="16" max="16"/>
    <col width="20" customWidth="1" min="17" max="17"/>
    <col width="20" customWidth="1" min="18" max="18"/>
    <col width="80" customWidth="1" min="19" max="19"/>
    <col width="80" customWidth="1" min="20" max="20"/>
    <col width="21" customWidth="1" min="21" max="21"/>
    <col width="21" customWidth="1" min="22" max="22"/>
    <col width="30" customWidth="1" min="23" max="23"/>
    <col width="80" customWidth="1" min="24" max="24"/>
    <col width="27" customWidth="1" min="25" max="25"/>
    <col width="30" customWidth="1" min="26" max="26"/>
    <col width="30" customWidth="1" min="27" max="27"/>
    <col width="48" customWidth="1" min="28" max="28"/>
    <col width="27" customWidth="1" min="29" max="29"/>
    <col width="27" customWidth="1" min="30" max="30"/>
    <col width="27" customWidth="1" min="31" max="31"/>
    <col width="27" customWidth="1" min="32" max="32"/>
    <col width="21" customWidth="1" min="33" max="33"/>
    <col width="27" customWidth="1" min="34" max="34"/>
    <col width="27" customWidth="1" min="35" max="35"/>
    <col width="24" customWidth="1" min="36" max="36"/>
    <col width="27" customWidth="1" min="37" max="37"/>
    <col width="30" customWidth="1" min="38" max="38"/>
    <col width="21" customWidth="1" min="39" max="39"/>
    <col width="21" customWidth="1" min="40" max="40"/>
    <col width="20" customWidth="1" min="41" max="41"/>
    <col width="21" customWidth="1" min="42" max="42"/>
    <col width="21" customWidth="1" min="43" max="43"/>
  </cols>
  <sheetData>
    <row r="1">
      <c r="A1" s="1" t="inlineStr">
        <is>
          <t>Subsequent Events (Details Narrative)</t>
        </is>
      </c>
      <c r="B1" s="2" t="inlineStr">
        <is>
          <t>Apr. 14, 2022USD ($)</t>
        </is>
      </c>
      <c r="C1" s="2" t="inlineStr">
        <is>
          <t>Dec. 09, 2021CAD ($)$ / shares</t>
        </is>
      </c>
      <c r="D1" s="2" t="inlineStr">
        <is>
          <t>Dec. 09, 2021USD ($)</t>
        </is>
      </c>
      <c r="E1" s="2" t="inlineStr">
        <is>
          <t>Sep. 09, 2021USD ($)</t>
        </is>
      </c>
      <c r="F1" s="2" t="inlineStr">
        <is>
          <t>Mar. 05, 2021CAD ($)$ / shares</t>
        </is>
      </c>
      <c r="G1" s="2" t="inlineStr">
        <is>
          <t>Mar. 05, 2021USD ($)</t>
        </is>
      </c>
      <c r="H1" s="2" t="inlineStr">
        <is>
          <t>Feb. 05, 2021USD ($)</t>
        </is>
      </c>
      <c r="I1" s="2" t="inlineStr">
        <is>
          <t>Feb. 10, 2020CAD ($)shares</t>
        </is>
      </c>
      <c r="J1" s="2" t="inlineStr">
        <is>
          <t>Feb. 10, 2020USD ($)shares</t>
        </is>
      </c>
      <c r="K1" s="2" t="inlineStr">
        <is>
          <t>Nov. 02, 2018CAD ($)$ / sharesshares</t>
        </is>
      </c>
      <c r="L1" s="2" t="inlineStr">
        <is>
          <t>Sep. 02, 2018CAD ($)$ / sharesshares</t>
        </is>
      </c>
      <c r="M1" s="2" t="inlineStr">
        <is>
          <t>May 26, 2017</t>
        </is>
      </c>
      <c r="N1" s="2" t="inlineStr">
        <is>
          <t>Feb. 29, 2016</t>
        </is>
      </c>
      <c r="O1" s="2" t="inlineStr">
        <is>
          <t>Feb. 02, 2016</t>
        </is>
      </c>
      <c r="P1" s="2" t="inlineStr">
        <is>
          <t>Aug. 02, 2022USD ($)</t>
        </is>
      </c>
      <c r="Q1" s="2" t="inlineStr">
        <is>
          <t>Jan. 01, 2022shares</t>
        </is>
      </c>
      <c r="R1" s="2" t="inlineStr">
        <is>
          <t>Nov. 30, 2021shares</t>
        </is>
      </c>
      <c r="S1" s="2" t="inlineStr">
        <is>
          <t>Oct. 31, 2021CAD ($)$ / sharesshares</t>
        </is>
      </c>
      <c r="T1" s="2" t="inlineStr">
        <is>
          <t>Jan. 19, 2021</t>
        </is>
      </c>
      <c r="U1" s="2" t="inlineStr">
        <is>
          <t>Dec. 02, 2020USD ($)</t>
        </is>
      </c>
      <c r="V1" s="2" t="inlineStr">
        <is>
          <t>Nov. 23, 2020CAD ($)</t>
        </is>
      </c>
      <c r="W1" s="2" t="inlineStr">
        <is>
          <t>Oct. 31, 2020$ / sharesshares</t>
        </is>
      </c>
      <c r="X1" s="2" t="inlineStr">
        <is>
          <t>Feb. 28, 2020</t>
        </is>
      </c>
      <c r="Y1" s="2" t="inlineStr">
        <is>
          <t>Oct. 31, 2019USD ($)shares</t>
        </is>
      </c>
      <c r="Z1" s="2" t="inlineStr">
        <is>
          <t>Jan. 31, 2022$ / sharesshares</t>
        </is>
      </c>
      <c r="AA1" s="2" t="inlineStr">
        <is>
          <t>Jun. 08, 2022$ / sharesshares</t>
        </is>
      </c>
      <c r="AB1" s="2" t="inlineStr">
        <is>
          <t>Aug. 31, 2018</t>
        </is>
      </c>
      <c r="AC1" s="2" t="inlineStr">
        <is>
          <t>Jun. 08, 2022USD ($)shares</t>
        </is>
      </c>
      <c r="AD1" s="2" t="inlineStr">
        <is>
          <t>Jan. 31, 2022USD ($)shares</t>
        </is>
      </c>
      <c r="AE1" s="2" t="inlineStr">
        <is>
          <t>Dec. 09, 2021USD ($)shares</t>
        </is>
      </c>
      <c r="AF1" s="2" t="inlineStr">
        <is>
          <t>Oct. 31, 2021USD ($)shares</t>
        </is>
      </c>
      <c r="AG1" s="2" t="inlineStr">
        <is>
          <t>Aug. 16, 2021USD ($)</t>
        </is>
      </c>
      <c r="AH1" s="2" t="inlineStr">
        <is>
          <t>Mar. 05, 2021USD ($)shares</t>
        </is>
      </c>
      <c r="AI1" s="2" t="inlineStr">
        <is>
          <t>Oct. 31, 2020USD ($)shares</t>
        </is>
      </c>
      <c r="AJ1" s="2" t="inlineStr">
        <is>
          <t>Oct. 31, 2019$ / shares</t>
        </is>
      </c>
      <c r="AK1" s="2" t="inlineStr">
        <is>
          <t>Oct. 31, 2019USD ($)shares</t>
        </is>
      </c>
      <c r="AL1" s="2" t="inlineStr">
        <is>
          <t>Nov. 01, 2018$ / sharesshares</t>
        </is>
      </c>
      <c r="AM1" s="2" t="inlineStr">
        <is>
          <t>Oct. 31, 2018USD ($)</t>
        </is>
      </c>
      <c r="AN1" s="2" t="inlineStr">
        <is>
          <t>Sep. 01, 2018CAD ($)</t>
        </is>
      </c>
      <c r="AO1" s="2" t="inlineStr">
        <is>
          <t>Dec. 11, 2017shares</t>
        </is>
      </c>
      <c r="AP1" s="2" t="inlineStr">
        <is>
          <t>Oct. 31, 2017USD ($)</t>
        </is>
      </c>
      <c r="AQ1" s="2" t="inlineStr">
        <is>
          <t>Oct. 31, 2016USD ($)</t>
        </is>
      </c>
    </row>
    <row r="2">
      <c r="A2" s="3" t="inlineStr">
        <is>
          <t>IfrsStatementLineItems [Line Items]</t>
        </is>
      </c>
    </row>
    <row r="3">
      <c r="A3" s="4" t="inlineStr">
        <is>
          <t>Description of consolidation basis common share</t>
        </is>
      </c>
      <c r="M3" s="4" t="inlineStr">
        <is>
          <t>common shares on the basis of one (1) new share for every ten (10) old shares</t>
        </is>
      </c>
      <c r="N3" s="4" t="inlineStr">
        <is>
          <t>common shares on the basis of one (1) new share for every ten (10) old shares.</t>
        </is>
      </c>
      <c r="O3" s="4" t="inlineStr">
        <is>
          <t>common shares on the basis of one (1) new share for every ten (10) old shares.</t>
        </is>
      </c>
      <c r="AB3" s="4" t="inlineStr">
        <is>
          <t>one (1) new share for every ten (10) old shares</t>
        </is>
      </c>
    </row>
    <row r="4">
      <c r="A4" s="4" t="inlineStr">
        <is>
          <t>Grown Rogue Unlimited LLC [Member]</t>
        </is>
      </c>
    </row>
    <row r="5">
      <c r="A5" s="3" t="inlineStr">
        <is>
          <t>IfrsStatementLineItems [Line Items]</t>
        </is>
      </c>
    </row>
    <row r="6">
      <c r="A6" s="4" t="inlineStr">
        <is>
          <t>Fair value of equipment</t>
        </is>
      </c>
      <c r="AM6" s="6" t="n">
        <v>2078881</v>
      </c>
      <c r="AP6" s="6" t="n">
        <v>1035122</v>
      </c>
      <c r="AQ6" s="4" t="inlineStr">
        <is>
          <t xml:space="preserve"> </t>
        </is>
      </c>
    </row>
    <row r="7">
      <c r="A7" s="4" t="inlineStr">
        <is>
          <t>Grown Rogue Unlimited LLC [Member] | Fixtures and fittings [member]</t>
        </is>
      </c>
    </row>
    <row r="8">
      <c r="A8" s="3" t="inlineStr">
        <is>
          <t>IfrsStatementLineItems [Line Items]</t>
        </is>
      </c>
    </row>
    <row r="9">
      <c r="A9" s="4" t="inlineStr">
        <is>
          <t>Fair value of equipment</t>
        </is>
      </c>
      <c r="AM9" s="4" t="inlineStr">
        <is>
          <t xml:space="preserve"> </t>
        </is>
      </c>
      <c r="AP9" s="6" t="n">
        <v>750</v>
      </c>
      <c r="AQ9" s="4" t="inlineStr">
        <is>
          <t xml:space="preserve"> </t>
        </is>
      </c>
    </row>
    <row r="10">
      <c r="A10" s="4" t="inlineStr">
        <is>
          <t>Grown Rogue Unlimited LLC [Member] | Subscription Agreement [Member]</t>
        </is>
      </c>
    </row>
    <row r="11">
      <c r="A11" s="3" t="inlineStr">
        <is>
          <t>IfrsStatementLineItems [Line Items]</t>
        </is>
      </c>
    </row>
    <row r="12">
      <c r="A12" s="4" t="inlineStr">
        <is>
          <t>Issuance of shares | shares</t>
        </is>
      </c>
      <c r="AO12" s="5" t="n">
        <v>253</v>
      </c>
    </row>
    <row r="13">
      <c r="A13" s="4" t="inlineStr">
        <is>
          <t>Grown Rogue Unlimited LLC [Member] | Forecast [Member]</t>
        </is>
      </c>
    </row>
    <row r="14">
      <c r="A14" s="3" t="inlineStr">
        <is>
          <t>IfrsStatementLineItems [Line Items]</t>
        </is>
      </c>
    </row>
    <row r="15">
      <c r="A15" s="4" t="inlineStr">
        <is>
          <t>Issuance of shares | shares</t>
        </is>
      </c>
      <c r="I15" s="5" t="n">
        <v>15000000</v>
      </c>
      <c r="J15" s="5" t="n">
        <v>15000000</v>
      </c>
      <c r="S15" s="5" t="n">
        <v>534294</v>
      </c>
      <c r="AC15" s="5" t="n">
        <v>217500</v>
      </c>
      <c r="AD15" s="5" t="n">
        <v>311835</v>
      </c>
      <c r="AE15" s="5" t="n">
        <v>13166400</v>
      </c>
      <c r="AF15" s="5" t="n">
        <v>534294</v>
      </c>
      <c r="AI15" s="5" t="n">
        <v>3209386</v>
      </c>
      <c r="AK15" s="5" t="n">
        <v>1035500</v>
      </c>
    </row>
    <row r="16">
      <c r="A16" s="4" t="inlineStr">
        <is>
          <t>Aggregate fair value</t>
        </is>
      </c>
      <c r="AC16" s="6" t="n">
        <v>13765</v>
      </c>
      <c r="AD16" s="6" t="n">
        <v>46031</v>
      </c>
      <c r="AF16" s="6" t="n">
        <v>95294</v>
      </c>
      <c r="AI16" s="6" t="n">
        <v>240340</v>
      </c>
      <c r="AK16" s="6" t="n">
        <v>255360</v>
      </c>
    </row>
    <row r="17">
      <c r="A17" s="4" t="inlineStr">
        <is>
          <t>Aggregate of shares | shares</t>
        </is>
      </c>
      <c r="S17" s="5" t="n">
        <v>3085000</v>
      </c>
      <c r="AC17" s="5" t="n">
        <v>485000</v>
      </c>
      <c r="AD17" s="5" t="n">
        <v>195000</v>
      </c>
      <c r="AF17" s="5" t="n">
        <v>3085000</v>
      </c>
      <c r="AI17" s="5" t="n">
        <v>3575000</v>
      </c>
      <c r="AK17" s="5" t="n">
        <v>1015000</v>
      </c>
    </row>
    <row r="18">
      <c r="A18" s="4" t="inlineStr">
        <is>
          <t>Exercise Price per share | $ / shares</t>
        </is>
      </c>
      <c r="W18" s="11" t="n">
        <v>0.15</v>
      </c>
      <c r="Z18" s="11" t="n">
        <v>0.15</v>
      </c>
      <c r="AA18" s="11" t="n">
        <v>0.15</v>
      </c>
      <c r="AJ18" s="11" t="n">
        <v>0.44</v>
      </c>
    </row>
    <row r="19">
      <c r="A19" s="4" t="inlineStr">
        <is>
          <t>Issued options, exercisable | shares</t>
        </is>
      </c>
      <c r="Q19" s="5" t="n">
        <v>500000</v>
      </c>
      <c r="R19" s="5" t="n">
        <v>150000</v>
      </c>
      <c r="S19" s="5" t="n">
        <v>1040000</v>
      </c>
      <c r="W19" s="5" t="n">
        <v>505000</v>
      </c>
      <c r="Z19" s="5" t="n">
        <v>500000</v>
      </c>
      <c r="AA19" s="5" t="n">
        <v>300000</v>
      </c>
    </row>
    <row r="20">
      <c r="A20" s="4" t="inlineStr">
        <is>
          <t>Options received | shares</t>
        </is>
      </c>
      <c r="S20" s="5" t="n">
        <v>500000</v>
      </c>
      <c r="AF20" s="5" t="n">
        <v>500000</v>
      </c>
      <c r="AI20" s="5" t="n">
        <v>2250000</v>
      </c>
    </row>
    <row r="21">
      <c r="A21" s="4" t="inlineStr">
        <is>
          <t>Weighted average exercise price | $ / shares</t>
        </is>
      </c>
      <c r="S21" s="11" t="n">
        <v>0.2</v>
      </c>
    </row>
    <row r="22">
      <c r="A22" s="4" t="inlineStr">
        <is>
          <t>Repayments of debt</t>
        </is>
      </c>
      <c r="P22" s="6" t="n">
        <v>500000</v>
      </c>
    </row>
    <row r="23">
      <c r="A23" s="4" t="inlineStr">
        <is>
          <t>Option Agreement, description</t>
        </is>
      </c>
      <c r="X23" s="4" t="inlineStr">
        <is>
          <t>The
Company acquired a controlling 60% interest in Golden Harvests for aggregate consideration of $1,007,719 comprised of 1,025,000 common
shares of the Company with a fair value of $158,182 and cash payments and cash payable of $849,537. Of the total consideration, $485,000
in cash and 825,000 common shares with an aggregate fair value of $122,376 have been paid, and cash of $360,000 and 200,000 common shares
with an aggregate fair value of $35,806 remain payable at the date of these financial statements.</t>
        </is>
      </c>
    </row>
    <row r="24">
      <c r="A24" s="4" t="inlineStr">
        <is>
          <t>Warrants</t>
        </is>
      </c>
      <c r="J24" s="6" t="n">
        <v>1500000</v>
      </c>
    </row>
    <row r="25">
      <c r="A25" s="4" t="inlineStr">
        <is>
          <t>Gross proceeds</t>
        </is>
      </c>
      <c r="C25" s="6" t="n">
        <v>1645800</v>
      </c>
      <c r="D25" s="6" t="n">
        <v>1300000</v>
      </c>
      <c r="I25" s="6" t="n">
        <v>1500000</v>
      </c>
    </row>
    <row r="26">
      <c r="A26" s="4" t="inlineStr">
        <is>
          <t>Subsequent events, description</t>
        </is>
      </c>
      <c r="S26" s="4" t="inlineStr">
        <is>
          <t>the Company sold an aggregate total of an approximately
                                            10.6% interest in Grown Rogue Distribution, LLC (“GR Distribution”) for $475,000.
                                            The interest was comprised of 11.875 newly issued equity units (“GR Distribution Units”)
                                            and each GR Distribution Unit was sold for $40,000. After the issuances, 111.875 GR Distribution
                                            Units were issued and outstanding. Of the 11.875 GR Distribution units  newly issued, 6.25 were
                                            issued to a director of the Company, for proceeds of $250,000. On April 30, 2021, the Company
                                            purchased 11.875 GR Distribution Units in exchange for 3,711,938 common shares with an aggregate
                                            fair value of $664,816. After the Company’s purchase of 11.875 GR Distribution Units,
                                            Grown Rogue Distribution, LLC was a 100% owned subsidiary.</t>
        </is>
      </c>
      <c r="T26" s="4" t="inlineStr">
        <is>
          <t>Company completed the first tranche of a private placement of 2,031,784
                                            shares for proceeds of $200,000. On February 5, 2021 the Company completed the second tranche
                                            of the private placement comprised of 8,200,000 units (the “Units”) at CAD$0.16
                                            per Unit for proceeds of CAD$1,312,000 ($1,025,000). Each Unit was comprised of one common
                                            share and one warrant to purchase one common share. Each warrant has an exercise price of
                                            CAD$0.20 and a term of two years. The second tranche included subscriptions by the following
                                            related parties: the CEO subscribed to 1,600,000 Units; the CFO of GR Unlimited subscribed
                                            to 2,000,000 Units; a key Company operations manager subscribed to 1,000,000 Units; and PBIC
                                            subscribed to 2,000,000 Units.</t>
        </is>
      </c>
    </row>
    <row r="27">
      <c r="A27" s="4" t="inlineStr">
        <is>
          <t>Unsecured promissory note</t>
        </is>
      </c>
      <c r="E27" s="6" t="n">
        <v>800000</v>
      </c>
    </row>
    <row r="28">
      <c r="A28" s="4" t="inlineStr">
        <is>
          <t>Total consideration</t>
        </is>
      </c>
      <c r="B28" s="6" t="n">
        <v>2000000</v>
      </c>
      <c r="H28" s="6" t="n">
        <v>3000000</v>
      </c>
    </row>
    <row r="29">
      <c r="A29" s="4" t="inlineStr">
        <is>
          <t>Principal amount</t>
        </is>
      </c>
      <c r="B29" s="5" t="n">
        <v>1250000</v>
      </c>
    </row>
    <row r="30">
      <c r="A30" s="4" t="inlineStr">
        <is>
          <t>Paid for acquisition</t>
        </is>
      </c>
      <c r="B30" s="6" t="n">
        <v>750000</v>
      </c>
    </row>
    <row r="31">
      <c r="A31" s="4" t="inlineStr">
        <is>
          <t>Debt price per share | $ / shares</t>
        </is>
      </c>
      <c r="C31" s="7" t="n">
        <v>0.125</v>
      </c>
    </row>
    <row r="32">
      <c r="A32" s="4" t="inlineStr">
        <is>
          <t>Monthly lease payments</t>
        </is>
      </c>
      <c r="AG32" s="6" t="n">
        <v>4292</v>
      </c>
    </row>
    <row r="33">
      <c r="A33" s="4" t="inlineStr">
        <is>
          <t>Investment</t>
        </is>
      </c>
      <c r="AE33" s="6" t="n">
        <v>300000</v>
      </c>
    </row>
    <row r="34">
      <c r="A34" s="4" t="inlineStr">
        <is>
          <t>Common shares received | shares</t>
        </is>
      </c>
      <c r="AE34" s="5" t="n">
        <v>3038400</v>
      </c>
    </row>
    <row r="35">
      <c r="A35" s="4" t="inlineStr">
        <is>
          <t>Grown Rogue Unlimited LLC [Member] | Forecast [Member] | Equipments [Member]</t>
        </is>
      </c>
    </row>
    <row r="36">
      <c r="A36" s="3" t="inlineStr">
        <is>
          <t>IfrsStatementLineItems [Line Items]</t>
        </is>
      </c>
    </row>
    <row r="37">
      <c r="A37" s="4" t="inlineStr">
        <is>
          <t>Fair value of equipment</t>
        </is>
      </c>
      <c r="AF37" s="6" t="n">
        <v>515000</v>
      </c>
    </row>
    <row r="38">
      <c r="A38" s="4" t="inlineStr">
        <is>
          <t>Grown Rogue Unlimited LLC [Member] | Forecast [Member] | Fixtures and fittings [member]</t>
        </is>
      </c>
    </row>
    <row r="39">
      <c r="A39" s="3" t="inlineStr">
        <is>
          <t>IfrsStatementLineItems [Line Items]</t>
        </is>
      </c>
    </row>
    <row r="40">
      <c r="A40" s="4" t="inlineStr">
        <is>
          <t>Fair value of equipment</t>
        </is>
      </c>
      <c r="AF40" s="6" t="n">
        <v>110000</v>
      </c>
    </row>
    <row r="41">
      <c r="A41" s="4" t="inlineStr">
        <is>
          <t>Grown Rogue Unlimited LLC [Member] | Forecast [Member] | Derivative Liabilities</t>
        </is>
      </c>
    </row>
    <row r="42">
      <c r="A42" s="3" t="inlineStr">
        <is>
          <t>IfrsStatementLineItems [Line Items]</t>
        </is>
      </c>
    </row>
    <row r="43">
      <c r="A43" s="4" t="inlineStr">
        <is>
          <t>Issuance of shares | shares</t>
        </is>
      </c>
      <c r="S43" s="5" t="n">
        <v>10488884</v>
      </c>
      <c r="AF43" s="5" t="n">
        <v>10488884</v>
      </c>
    </row>
    <row r="44">
      <c r="A44" s="4" t="inlineStr">
        <is>
          <t>Aggregate fair value</t>
        </is>
      </c>
      <c r="S44" s="6" t="n">
        <v>916290</v>
      </c>
    </row>
    <row r="45">
      <c r="A45" s="4" t="inlineStr">
        <is>
          <t>Aggregate of principal amount</t>
        </is>
      </c>
      <c r="S45" s="6" t="n">
        <v>1311111</v>
      </c>
      <c r="AF45" s="6" t="n">
        <v>1042951</v>
      </c>
    </row>
    <row r="46">
      <c r="A46" s="4" t="inlineStr">
        <is>
          <t>Debt price per share | $ / shares</t>
        </is>
      </c>
      <c r="S46" s="7" t="n">
        <v>0.125</v>
      </c>
    </row>
    <row r="47">
      <c r="A47" s="4" t="inlineStr">
        <is>
          <t>Cash payments</t>
        </is>
      </c>
      <c r="S47" s="6" t="n">
        <v>1312722</v>
      </c>
    </row>
    <row r="48">
      <c r="A48" s="4" t="inlineStr">
        <is>
          <t>Grown Rogue Unlimited LLC [Member] | Forecast [Member] | Special Warrant [Member]</t>
        </is>
      </c>
    </row>
    <row r="49">
      <c r="A49" s="3" t="inlineStr">
        <is>
          <t>IfrsStatementLineItems [Line Items]</t>
        </is>
      </c>
    </row>
    <row r="50">
      <c r="A50" s="4" t="inlineStr">
        <is>
          <t>Gross proceeds</t>
        </is>
      </c>
      <c r="F50" s="6" t="n">
        <v>4737800</v>
      </c>
      <c r="G50" s="6" t="n">
        <v>3700000</v>
      </c>
    </row>
    <row r="51">
      <c r="A51" s="4" t="inlineStr">
        <is>
          <t>Aggregate of warrants shares | shares</t>
        </is>
      </c>
      <c r="AH51" s="5" t="n">
        <v>21056890</v>
      </c>
    </row>
    <row r="52">
      <c r="A52" s="4" t="inlineStr">
        <is>
          <t>Warrant price per share | $ / shares</t>
        </is>
      </c>
      <c r="F52" s="7" t="n">
        <v>0.225</v>
      </c>
    </row>
    <row r="53">
      <c r="A53" s="4" t="inlineStr">
        <is>
          <t>Special warrants, description</t>
        </is>
      </c>
      <c r="F53" s="4" t="inlineStr">
        <is>
          <t>(i) the date that was three (3) days following the date
on which the Company obtained receipt from the Securities Commissions for the Qualifying Prospectus underlying the Special Warrants and
(ii) July 6, 2021. The Company obtained receipt for the Qualifying Prospectus on April 26, 2021. Accordingly, on April 30, 2021, the
Company issued 23,162,579 Units, comprised of 23,162,579 common shares and 23,162,579 warrants to purchase one common share. The warrants
entitle the holder to purchase one common share at an exercise price of CAD$0.30 for a period of two years.</t>
        </is>
      </c>
      <c r="G53" s="4" t="inlineStr">
        <is>
          <t>(i) the date that was three (3) days following the date
on which the Company obtained receipt from the Securities Commissions for the Qualifying Prospectus underlying the Special Warrants and
(ii) July 6, 2021. The Company obtained receipt for the Qualifying Prospectus on April 26, 2021. Accordingly, on April 30, 2021, the
Company issued 23,162,579 Units, comprised of 23,162,579 common shares and 23,162,579 warrants to purchase one common share. The warrants
entitle the holder to purchase one common share at an exercise price of CAD$0.30 for a period of two years.</t>
        </is>
      </c>
    </row>
    <row r="54">
      <c r="A54" s="4" t="inlineStr">
        <is>
          <t>Proceeds amount</t>
        </is>
      </c>
      <c r="G54" s="6" t="n">
        <v>3738564</v>
      </c>
    </row>
    <row r="55">
      <c r="A55" s="4" t="inlineStr">
        <is>
          <t>Expenses</t>
        </is>
      </c>
      <c r="G55" s="6" t="n">
        <v>444396</v>
      </c>
    </row>
    <row r="56">
      <c r="A56" s="4" t="inlineStr">
        <is>
          <t>Fair value of Warrants</t>
        </is>
      </c>
      <c r="AH56" s="6" t="n">
        <v>210278</v>
      </c>
    </row>
    <row r="57">
      <c r="A57" s="4" t="inlineStr">
        <is>
          <t>Grown Rogue Unlimited LLC [Member] | Forecast [Member] | G R Distribution [Member]</t>
        </is>
      </c>
    </row>
    <row r="58">
      <c r="A58" s="3" t="inlineStr">
        <is>
          <t>IfrsStatementLineItems [Line Items]</t>
        </is>
      </c>
    </row>
    <row r="59">
      <c r="A59" s="4" t="inlineStr">
        <is>
          <t>Unsecured promissory note</t>
        </is>
      </c>
      <c r="U59" s="6" t="n">
        <v>150000</v>
      </c>
      <c r="V59" s="6" t="n">
        <v>375000</v>
      </c>
    </row>
    <row r="60">
      <c r="A60" s="4" t="inlineStr">
        <is>
          <t>Grown Rogue Unlimited LLC [Member] | Forecast [Member] | Subscription Agreement [Member]</t>
        </is>
      </c>
    </row>
    <row r="61">
      <c r="A61" s="3" t="inlineStr">
        <is>
          <t>IfrsStatementLineItems [Line Items]</t>
        </is>
      </c>
    </row>
    <row r="62">
      <c r="A62" s="4" t="inlineStr">
        <is>
          <t>Issuance of shares | shares</t>
        </is>
      </c>
      <c r="I62" s="5" t="n">
        <v>2362204</v>
      </c>
      <c r="J62" s="5" t="n">
        <v>2362204</v>
      </c>
    </row>
    <row r="63">
      <c r="A63" s="4" t="inlineStr">
        <is>
          <t>Grown Rogue Unlimited LLC [Member] | Forecast [Member] | Warrants issued</t>
        </is>
      </c>
    </row>
    <row r="64">
      <c r="A64" s="3" t="inlineStr">
        <is>
          <t>IfrsStatementLineItems [Line Items]</t>
        </is>
      </c>
    </row>
    <row r="65">
      <c r="A65" s="4" t="inlineStr">
        <is>
          <t>Repayments of debt</t>
        </is>
      </c>
      <c r="Y65" s="6" t="n">
        <v>265277</v>
      </c>
    </row>
    <row r="66">
      <c r="A66" s="4" t="inlineStr">
        <is>
          <t>Converted face value</t>
        </is>
      </c>
      <c r="AK66" s="6" t="n">
        <v>1100000</v>
      </c>
    </row>
    <row r="67">
      <c r="A67" s="4" t="inlineStr">
        <is>
          <t>Conversion shares | shares</t>
        </is>
      </c>
      <c r="Y67" s="5" t="n">
        <v>5465877</v>
      </c>
    </row>
    <row r="68">
      <c r="A68" s="4" t="inlineStr">
        <is>
          <t>Subsequent Events [Member]</t>
        </is>
      </c>
    </row>
    <row r="69">
      <c r="A69" s="3" t="inlineStr">
        <is>
          <t>IfrsStatementLineItems [Line Items]</t>
        </is>
      </c>
    </row>
    <row r="70">
      <c r="A70" s="4" t="inlineStr">
        <is>
          <t>Description of consolidation basis common share</t>
        </is>
      </c>
      <c r="K70" s="4" t="inlineStr">
        <is>
          <t>(the “Consolidation”)
of its common shares on the basis of 1.4 pre-consolidated common shares for 1 post-consolidated common share</t>
        </is>
      </c>
    </row>
    <row r="71">
      <c r="A71" s="4" t="inlineStr">
        <is>
          <t>Issuance of shares | shares</t>
        </is>
      </c>
      <c r="AL71" s="5" t="n">
        <v>60746202</v>
      </c>
    </row>
    <row r="72">
      <c r="A72" s="4" t="inlineStr">
        <is>
          <t>Deemed price (in dollars per share) | $ / shares</t>
        </is>
      </c>
      <c r="AL72" s="11" t="n">
        <v>0.44</v>
      </c>
    </row>
    <row r="73">
      <c r="A73" s="4" t="inlineStr">
        <is>
          <t>Number of warrants issued to unitholders and warrant holders | shares</t>
        </is>
      </c>
      <c r="K73" s="5" t="n">
        <v>5446202</v>
      </c>
    </row>
    <row r="74">
      <c r="A74" s="4" t="inlineStr">
        <is>
          <t>Warrant exercise price (in dollars per share) | $ / shares</t>
        </is>
      </c>
      <c r="K74" s="11" t="n">
        <v>0.55</v>
      </c>
    </row>
    <row r="75">
      <c r="A75" s="4" t="inlineStr">
        <is>
          <t>Gross proceeds of private placement</t>
        </is>
      </c>
      <c r="K75" s="6" t="n">
        <v>1646050</v>
      </c>
    </row>
    <row r="76">
      <c r="A76" s="4" t="inlineStr">
        <is>
          <t>Subscription receipt (in dollars per share) | $ / shares</t>
        </is>
      </c>
      <c r="K76" s="11" t="n">
        <v>0.44</v>
      </c>
    </row>
    <row r="77">
      <c r="A77" s="4" t="inlineStr">
        <is>
          <t>Subsequent Events [Member] | Debt Settlement Agreements [Member] | Creditors [Member]</t>
        </is>
      </c>
    </row>
    <row r="78">
      <c r="A78" s="3" t="inlineStr">
        <is>
          <t>IfrsStatementLineItems [Line Items]</t>
        </is>
      </c>
    </row>
    <row r="79">
      <c r="A79" s="4" t="inlineStr">
        <is>
          <t>Warrant exercise price (in dollars per share) | $ / shares</t>
        </is>
      </c>
      <c r="L79" s="11" t="n">
        <v>0.55</v>
      </c>
    </row>
    <row r="80">
      <c r="A80" s="4" t="inlineStr">
        <is>
          <t>Aggregate indebtedness amount</t>
        </is>
      </c>
      <c r="AN80" s="6" t="n">
        <v>369508</v>
      </c>
    </row>
    <row r="81">
      <c r="A81" s="4" t="inlineStr">
        <is>
          <t>Number of unit converted debt</t>
        </is>
      </c>
      <c r="L81" s="6" t="n">
        <v>839790</v>
      </c>
    </row>
    <row r="82">
      <c r="A82" s="4" t="inlineStr">
        <is>
          <t>Debt conversion units (in dollars per share) | $ / shares</t>
        </is>
      </c>
      <c r="L82" s="11" t="n">
        <v>0.44</v>
      </c>
    </row>
    <row r="83">
      <c r="A83" s="4" t="inlineStr">
        <is>
          <t>Number of debt conversion shares exchanged | shares</t>
        </is>
      </c>
      <c r="L83" s="5" t="n">
        <v>839790</v>
      </c>
    </row>
    <row r="84">
      <c r="A84" s="4" t="inlineStr">
        <is>
          <t>Number of warrants exchanged | shares</t>
        </is>
      </c>
      <c r="L84" s="5" t="n">
        <v>83979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43" customWidth="1" min="2" max="2"/>
  </cols>
  <sheetData>
    <row r="1">
      <c r="A1" s="1" t="inlineStr">
        <is>
          <t>Significant Accounting Policies (Details) - Grown Rogue Unlimited LLC [Member]</t>
        </is>
      </c>
      <c r="B1" s="2" t="inlineStr">
        <is>
          <t>12 Months Ended</t>
        </is>
      </c>
    </row>
    <row r="2">
      <c r="B2" s="2" t="inlineStr">
        <is>
          <t>Oct. 31, 2018</t>
        </is>
      </c>
    </row>
    <row r="3">
      <c r="A3" s="4" t="inlineStr">
        <is>
          <t>Fixtures and fittings [member]</t>
        </is>
      </c>
    </row>
    <row r="4">
      <c r="A4" s="3" t="inlineStr">
        <is>
          <t>IfrsStatementLineItems [Line Items]</t>
        </is>
      </c>
    </row>
    <row r="5">
      <c r="A5" s="4" t="inlineStr">
        <is>
          <t>Amortization Useful life</t>
        </is>
      </c>
      <c r="B5" s="4" t="inlineStr">
        <is>
          <t>7
    - 10 years on a straight line basis</t>
        </is>
      </c>
    </row>
    <row r="6">
      <c r="A6" s="4" t="inlineStr">
        <is>
          <t>Computer equipment [member]</t>
        </is>
      </c>
    </row>
    <row r="7">
      <c r="A7" s="3" t="inlineStr">
        <is>
          <t>IfrsStatementLineItems [Line Items]</t>
        </is>
      </c>
    </row>
    <row r="8">
      <c r="A8" s="4" t="inlineStr">
        <is>
          <t>Amortization Useful life</t>
        </is>
      </c>
      <c r="B8" s="4" t="inlineStr">
        <is>
          <t>3
    - 5 years on a straight line basis</t>
        </is>
      </c>
    </row>
    <row r="9">
      <c r="A9" s="4" t="inlineStr">
        <is>
          <t>SHARE PURCHASE OPTIONS [Member]</t>
        </is>
      </c>
    </row>
    <row r="10">
      <c r="A10" s="3" t="inlineStr">
        <is>
          <t>IfrsStatementLineItems [Line Items]</t>
        </is>
      </c>
    </row>
    <row r="11">
      <c r="A11" s="4" t="inlineStr">
        <is>
          <t>Amortization Useful life</t>
        </is>
      </c>
      <c r="B11" s="4" t="inlineStr">
        <is>
          <t>5
    - 10 years on a straight line basis</t>
        </is>
      </c>
    </row>
    <row r="12">
      <c r="A12" s="4" t="inlineStr">
        <is>
          <t>Leasehold improvements [member]</t>
        </is>
      </c>
    </row>
    <row r="13">
      <c r="A13" s="3" t="inlineStr">
        <is>
          <t>IfrsStatementLineItems [Line Items]</t>
        </is>
      </c>
    </row>
    <row r="14">
      <c r="A14" s="4" t="inlineStr">
        <is>
          <t>Amortization Useful life</t>
        </is>
      </c>
      <c r="B14" s="4" t="inlineStr">
        <is>
          <t>15
    - 40 years on a straight line basi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2" customWidth="1" min="2" max="2"/>
  </cols>
  <sheetData>
    <row r="1">
      <c r="A1" s="1" t="inlineStr">
        <is>
          <t>Significant Accounting Policies (Details 1) - Grown Rogue Unlimited LLC [Member]</t>
        </is>
      </c>
      <c r="B1" s="2" t="inlineStr">
        <is>
          <t>12 Months Ended</t>
        </is>
      </c>
    </row>
    <row r="2">
      <c r="B2" s="2" t="inlineStr">
        <is>
          <t>Oct. 31, 2018</t>
        </is>
      </c>
    </row>
    <row r="3">
      <c r="A3" s="4" t="inlineStr">
        <is>
          <t>Cash flow hedges [member]</t>
        </is>
      </c>
    </row>
    <row r="4">
      <c r="A4" s="3" t="inlineStr">
        <is>
          <t>IfrsStatementLineItems [Line Items]</t>
        </is>
      </c>
    </row>
    <row r="5">
      <c r="A5" s="4" t="inlineStr">
        <is>
          <t>Classification</t>
        </is>
      </c>
      <c r="B5" s="4" t="inlineStr">
        <is>
          <t>FVTPL</t>
        </is>
      </c>
    </row>
    <row r="6">
      <c r="A6" s="4" t="inlineStr">
        <is>
          <t>Subsequent Measurement</t>
        </is>
      </c>
      <c r="B6" s="4" t="inlineStr">
        <is>
          <t>FVTPL</t>
        </is>
      </c>
    </row>
    <row r="7">
      <c r="A7" s="4" t="inlineStr">
        <is>
          <t>Advance receivable</t>
        </is>
      </c>
    </row>
    <row r="8">
      <c r="A8" s="3" t="inlineStr">
        <is>
          <t>IfrsStatementLineItems [Line Items]</t>
        </is>
      </c>
    </row>
    <row r="9">
      <c r="A9" s="4" t="inlineStr">
        <is>
          <t>Classification</t>
        </is>
      </c>
      <c r="B9" s="4" t="inlineStr">
        <is>
          <t>Loans
    and receivables</t>
        </is>
      </c>
    </row>
    <row r="10">
      <c r="A10" s="4" t="inlineStr">
        <is>
          <t>Subsequent Measurement</t>
        </is>
      </c>
      <c r="B10" s="4" t="inlineStr">
        <is>
          <t>Amortized
    cost</t>
        </is>
      </c>
    </row>
    <row r="11">
      <c r="A11" s="4" t="inlineStr">
        <is>
          <t>Accrued management fees per month</t>
        </is>
      </c>
    </row>
    <row r="12">
      <c r="A12" s="3" t="inlineStr">
        <is>
          <t>IfrsStatementLineItems [Line Items]</t>
        </is>
      </c>
    </row>
    <row r="13">
      <c r="A13" s="4" t="inlineStr">
        <is>
          <t>Classification</t>
        </is>
      </c>
      <c r="B13" s="4" t="inlineStr">
        <is>
          <t>Loans
    and receivables</t>
        </is>
      </c>
    </row>
    <row r="14">
      <c r="A14" s="4" t="inlineStr">
        <is>
          <t>Subsequent Measurement</t>
        </is>
      </c>
      <c r="B14" s="4" t="inlineStr">
        <is>
          <t>Amortized
    cost</t>
        </is>
      </c>
    </row>
    <row r="15">
      <c r="A15" s="4" t="inlineStr">
        <is>
          <t>President [Member]</t>
        </is>
      </c>
    </row>
    <row r="16">
      <c r="A16" s="3" t="inlineStr">
        <is>
          <t>IfrsStatementLineItems [Line Items]</t>
        </is>
      </c>
    </row>
    <row r="17">
      <c r="A17" s="4" t="inlineStr">
        <is>
          <t>Classification</t>
        </is>
      </c>
      <c r="B17" s="4" t="inlineStr">
        <is>
          <t>Other
    financial liabilities</t>
        </is>
      </c>
    </row>
    <row r="18">
      <c r="A18" s="4" t="inlineStr">
        <is>
          <t>Subsequent Measurement</t>
        </is>
      </c>
      <c r="B18" s="4" t="inlineStr">
        <is>
          <t>Amortized
    cost</t>
        </is>
      </c>
    </row>
    <row r="19">
      <c r="A19" s="4" t="inlineStr">
        <is>
          <t>Warrants issued</t>
        </is>
      </c>
    </row>
    <row r="20">
      <c r="A20" s="3" t="inlineStr">
        <is>
          <t>IfrsStatementLineItems [Line Items]</t>
        </is>
      </c>
    </row>
    <row r="21">
      <c r="A21" s="4" t="inlineStr">
        <is>
          <t>Classification</t>
        </is>
      </c>
      <c r="B21" s="4" t="inlineStr">
        <is>
          <t>Other
    financial liabilities</t>
        </is>
      </c>
    </row>
    <row r="22">
      <c r="A22" s="4" t="inlineStr">
        <is>
          <t>Subsequent Measurement</t>
        </is>
      </c>
      <c r="B22" s="4" t="inlineStr">
        <is>
          <t>Amortized
    cost</t>
        </is>
      </c>
    </row>
    <row r="23">
      <c r="A23" s="4" t="inlineStr">
        <is>
          <t>Net cash provided by discontinued operations</t>
        </is>
      </c>
    </row>
    <row r="24">
      <c r="A24" s="3" t="inlineStr">
        <is>
          <t>IfrsStatementLineItems [Line Items]</t>
        </is>
      </c>
    </row>
    <row r="25">
      <c r="A25" s="4" t="inlineStr">
        <is>
          <t>Classification</t>
        </is>
      </c>
      <c r="B25" s="4" t="inlineStr">
        <is>
          <t>Other
    financial liabilities</t>
        </is>
      </c>
    </row>
    <row r="26">
      <c r="A26" s="4" t="inlineStr">
        <is>
          <t>Subsequent Measurement</t>
        </is>
      </c>
      <c r="B26" s="4" t="inlineStr">
        <is>
          <t>Amortized
    cost</t>
        </is>
      </c>
    </row>
    <row r="27">
      <c r="A27" s="4" t="inlineStr">
        <is>
          <t>Due To Employee Director [Member]</t>
        </is>
      </c>
    </row>
    <row r="28">
      <c r="A28" s="3" t="inlineStr">
        <is>
          <t>IfrsStatementLineItems [Line Items]</t>
        </is>
      </c>
    </row>
    <row r="29">
      <c r="A29" s="4" t="inlineStr">
        <is>
          <t>Classification</t>
        </is>
      </c>
      <c r="B29" s="4" t="inlineStr">
        <is>
          <t>Other
    financial liabilities</t>
        </is>
      </c>
    </row>
    <row r="30">
      <c r="A30" s="4" t="inlineStr">
        <is>
          <t>Subsequent Measurement</t>
        </is>
      </c>
      <c r="B30" s="4" t="inlineStr">
        <is>
          <t>Amortized
    cost</t>
        </is>
      </c>
    </row>
    <row r="31">
      <c r="A31" s="4" t="inlineStr">
        <is>
          <t>Number of warrants issued to unitholders and warrant holders</t>
        </is>
      </c>
    </row>
    <row r="32">
      <c r="A32" s="3" t="inlineStr">
        <is>
          <t>IfrsStatementLineItems [Line Items]</t>
        </is>
      </c>
    </row>
    <row r="33">
      <c r="A33" s="4" t="inlineStr">
        <is>
          <t>Classification</t>
        </is>
      </c>
      <c r="B33" s="4" t="inlineStr">
        <is>
          <t>Other
    financial liabilities</t>
        </is>
      </c>
    </row>
    <row r="34">
      <c r="A34" s="4" t="inlineStr">
        <is>
          <t>Subsequent Measurement</t>
        </is>
      </c>
      <c r="B34" s="4" t="inlineStr">
        <is>
          <t>Amortized
    cost</t>
        </is>
      </c>
    </row>
    <row r="35">
      <c r="A35" s="4" t="inlineStr">
        <is>
          <t>Derivative Liabilities</t>
        </is>
      </c>
    </row>
    <row r="36">
      <c r="A36" s="3" t="inlineStr">
        <is>
          <t>IfrsStatementLineItems [Line Items]</t>
        </is>
      </c>
    </row>
    <row r="37">
      <c r="A37" s="4" t="inlineStr">
        <is>
          <t>Classification</t>
        </is>
      </c>
      <c r="B37" s="4" t="inlineStr">
        <is>
          <t>Other
    financial liabilities</t>
        </is>
      </c>
    </row>
    <row r="38">
      <c r="A38" s="4" t="inlineStr">
        <is>
          <t>Subsequent Measurement</t>
        </is>
      </c>
      <c r="B38" s="4" t="inlineStr">
        <is>
          <t>Amortized
    cost</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Biological Assets (Details) - Grown Rogue Unlimited LLC [Member] - USD ($)</t>
        </is>
      </c>
      <c r="B1" s="2" t="inlineStr">
        <is>
          <t>12 Months Ended</t>
        </is>
      </c>
    </row>
    <row r="2">
      <c r="B2" s="2" t="inlineStr">
        <is>
          <t>Oct. 31, 2018</t>
        </is>
      </c>
      <c r="C2" s="2" t="inlineStr">
        <is>
          <t>Oct. 31, 2017</t>
        </is>
      </c>
    </row>
    <row r="3">
      <c r="A3" s="3" t="inlineStr">
        <is>
          <t>Reserve Quantities [Line Items]</t>
        </is>
      </c>
    </row>
    <row r="4">
      <c r="A4" s="4" t="inlineStr">
        <is>
          <t>Beginning Balance</t>
        </is>
      </c>
      <c r="B4" s="6" t="n">
        <v>10436</v>
      </c>
      <c r="C4" s="4" t="inlineStr">
        <is>
          <t xml:space="preserve"> </t>
        </is>
      </c>
    </row>
    <row r="5">
      <c r="A5" s="4" t="inlineStr">
        <is>
          <t>Add: Purchase of cannabis seeds</t>
        </is>
      </c>
      <c r="B5" s="4" t="inlineStr">
        <is>
          <t xml:space="preserve"> </t>
        </is>
      </c>
      <c r="C5" s="5" t="n">
        <v>3200</v>
      </c>
    </row>
    <row r="6">
      <c r="A6" s="4" t="inlineStr">
        <is>
          <t>Add: Purchased mothers &amp; clones</t>
        </is>
      </c>
      <c r="B6" s="4" t="inlineStr">
        <is>
          <t xml:space="preserve"> </t>
        </is>
      </c>
      <c r="C6" s="5" t="n">
        <v>753</v>
      </c>
    </row>
    <row r="7">
      <c r="A7" s="4" t="inlineStr">
        <is>
          <t>Add: Purchased cannabis plants</t>
        </is>
      </c>
      <c r="B7" s="5" t="n">
        <v>521949</v>
      </c>
      <c r="C7" s="5" t="n">
        <v>363565</v>
      </c>
    </row>
    <row r="8">
      <c r="A8" s="4" t="inlineStr">
        <is>
          <t>Change in fair value less costs to sell due to biological transformation</t>
        </is>
      </c>
      <c r="B8" s="5" t="n">
        <v>541352</v>
      </c>
      <c r="C8" s="5" t="n">
        <v>985515</v>
      </c>
    </row>
    <row r="9">
      <c r="A9" s="4" t="inlineStr">
        <is>
          <t>Transferred to inventory upon harvest</t>
        </is>
      </c>
      <c r="B9" s="5" t="n">
        <v>-924120</v>
      </c>
      <c r="C9" s="5" t="n">
        <v>-1342597</v>
      </c>
    </row>
    <row r="10">
      <c r="A10" s="4" t="inlineStr">
        <is>
          <t>Ending Balance</t>
        </is>
      </c>
      <c r="B10" s="6" t="n">
        <v>149617</v>
      </c>
      <c r="C10" s="6" t="n">
        <v>10436</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ventory (Details) - USD ($)</t>
        </is>
      </c>
      <c r="B1" s="2" t="inlineStr">
        <is>
          <t>Oct. 31, 2018</t>
        </is>
      </c>
      <c r="C1" s="2" t="inlineStr">
        <is>
          <t>Oct. 31, 2017</t>
        </is>
      </c>
    </row>
    <row r="2">
      <c r="A2" s="4" t="inlineStr">
        <is>
          <t>Grown Rogue Unlimited LLC [Member]</t>
        </is>
      </c>
    </row>
    <row r="3">
      <c r="A3" s="3" t="inlineStr">
        <is>
          <t>Reserve Quantities [Line Items]</t>
        </is>
      </c>
    </row>
    <row r="4">
      <c r="A4" s="4" t="inlineStr">
        <is>
          <t>Inventory</t>
        </is>
      </c>
      <c r="B4" s="6" t="n">
        <v>1380101</v>
      </c>
      <c r="C4" s="6" t="n">
        <v>134259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Details) - Grown Rogue Unlimited LLC [Member] - USD ($)</t>
        </is>
      </c>
      <c r="B1" s="2" t="inlineStr">
        <is>
          <t>12 Months Ended</t>
        </is>
      </c>
    </row>
    <row r="2">
      <c r="B2" s="2" t="inlineStr">
        <is>
          <t>Oct. 31, 2018</t>
        </is>
      </c>
      <c r="C2" s="2" t="inlineStr">
        <is>
          <t>Oct. 31, 2017</t>
        </is>
      </c>
      <c r="D2" s="2" t="inlineStr">
        <is>
          <t>Dec. 31, 2018</t>
        </is>
      </c>
    </row>
    <row r="3">
      <c r="A3" s="3" t="inlineStr">
        <is>
          <t>IfrsStatementLineItems [Line Items]</t>
        </is>
      </c>
    </row>
    <row r="4">
      <c r="A4" s="4" t="inlineStr">
        <is>
          <t>Property and equipment, beginning</t>
        </is>
      </c>
      <c r="B4" s="6" t="n">
        <v>1035122</v>
      </c>
      <c r="C4" s="4" t="inlineStr">
        <is>
          <t xml:space="preserve"> </t>
        </is>
      </c>
    </row>
    <row r="5">
      <c r="A5" s="4" t="inlineStr">
        <is>
          <t>Additions</t>
        </is>
      </c>
      <c r="B5" s="5" t="n">
        <v>1055874</v>
      </c>
      <c r="C5" s="5" t="n">
        <v>1035122</v>
      </c>
    </row>
    <row r="6">
      <c r="A6" s="4" t="inlineStr">
        <is>
          <t>Disposals</t>
        </is>
      </c>
      <c r="B6" s="5" t="n">
        <v>-12115</v>
      </c>
    </row>
    <row r="7">
      <c r="A7" s="4" t="inlineStr">
        <is>
          <t>Transfers</t>
        </is>
      </c>
      <c r="B7" s="4" t="inlineStr">
        <is>
          <t xml:space="preserve"> </t>
        </is>
      </c>
    </row>
    <row r="8">
      <c r="A8" s="4" t="inlineStr">
        <is>
          <t>Property and equipment, ending</t>
        </is>
      </c>
      <c r="B8" s="5" t="n">
        <v>2078881</v>
      </c>
      <c r="C8" s="5" t="n">
        <v>1035122</v>
      </c>
    </row>
    <row r="9">
      <c r="A9" s="4" t="inlineStr">
        <is>
          <t>Accumulated amortization property and equipment, beginning</t>
        </is>
      </c>
      <c r="B9" s="5" t="n">
        <v>45926</v>
      </c>
      <c r="C9" s="4" t="inlineStr">
        <is>
          <t xml:space="preserve"> </t>
        </is>
      </c>
    </row>
    <row r="10">
      <c r="A10" s="4" t="inlineStr">
        <is>
          <t>Amortization for the year</t>
        </is>
      </c>
      <c r="B10" s="5" t="n">
        <v>460046</v>
      </c>
      <c r="C10" s="5" t="n">
        <v>45926</v>
      </c>
    </row>
    <row r="11">
      <c r="A11" s="4" t="inlineStr">
        <is>
          <t>Accumulated amortization Transfer</t>
        </is>
      </c>
      <c r="B11" s="4" t="inlineStr">
        <is>
          <t xml:space="preserve"> </t>
        </is>
      </c>
    </row>
    <row r="12">
      <c r="A12" s="4" t="inlineStr">
        <is>
          <t>Accumulated Amortization Disposals</t>
        </is>
      </c>
      <c r="B12" s="5" t="n">
        <v>-3012</v>
      </c>
    </row>
    <row r="13">
      <c r="A13" s="4" t="inlineStr">
        <is>
          <t>Accumulated amortization property and equipment, ending</t>
        </is>
      </c>
      <c r="B13" s="5" t="n">
        <v>502960</v>
      </c>
      <c r="C13" s="5" t="n">
        <v>45926</v>
      </c>
    </row>
    <row r="14">
      <c r="A14" s="4" t="inlineStr">
        <is>
          <t>Net Book Value</t>
        </is>
      </c>
      <c r="C14" s="5" t="n">
        <v>989196</v>
      </c>
      <c r="D14" s="6" t="n">
        <v>1575921</v>
      </c>
    </row>
    <row r="15">
      <c r="A15" s="4" t="inlineStr">
        <is>
          <t>Fixtures and fittings [member]</t>
        </is>
      </c>
    </row>
    <row r="16">
      <c r="A16" s="3" t="inlineStr">
        <is>
          <t>IfrsStatementLineItems [Line Items]</t>
        </is>
      </c>
    </row>
    <row r="17">
      <c r="A17" s="4" t="inlineStr">
        <is>
          <t>Property and equipment, beginning</t>
        </is>
      </c>
      <c r="B17" s="5" t="n">
        <v>750</v>
      </c>
      <c r="C17" s="4" t="inlineStr">
        <is>
          <t xml:space="preserve"> </t>
        </is>
      </c>
    </row>
    <row r="18">
      <c r="A18" s="4" t="inlineStr">
        <is>
          <t>Additions</t>
        </is>
      </c>
      <c r="B18" s="4" t="inlineStr">
        <is>
          <t xml:space="preserve"> </t>
        </is>
      </c>
      <c r="C18" s="5" t="n">
        <v>750</v>
      </c>
    </row>
    <row r="19">
      <c r="A19" s="4" t="inlineStr">
        <is>
          <t>Disposals</t>
        </is>
      </c>
      <c r="B19" s="4" t="inlineStr">
        <is>
          <t xml:space="preserve"> </t>
        </is>
      </c>
    </row>
    <row r="20">
      <c r="A20" s="4" t="inlineStr">
        <is>
          <t>Transfers</t>
        </is>
      </c>
      <c r="B20" s="5" t="n">
        <v>-750</v>
      </c>
    </row>
    <row r="21">
      <c r="A21" s="4" t="inlineStr">
        <is>
          <t>Property and equipment, ending</t>
        </is>
      </c>
      <c r="B21" s="4" t="inlineStr">
        <is>
          <t xml:space="preserve"> </t>
        </is>
      </c>
      <c r="C21" s="5" t="n">
        <v>750</v>
      </c>
    </row>
    <row r="22">
      <c r="A22" s="4" t="inlineStr">
        <is>
          <t>Accumulated amortization property and equipment, beginning</t>
        </is>
      </c>
      <c r="B22" s="5" t="n">
        <v>6</v>
      </c>
      <c r="C22" s="4" t="inlineStr">
        <is>
          <t xml:space="preserve"> </t>
        </is>
      </c>
    </row>
    <row r="23">
      <c r="A23" s="4" t="inlineStr">
        <is>
          <t>Amortization for the year</t>
        </is>
      </c>
      <c r="B23" s="4" t="inlineStr">
        <is>
          <t xml:space="preserve"> </t>
        </is>
      </c>
      <c r="C23" s="5" t="n">
        <v>6</v>
      </c>
    </row>
    <row r="24">
      <c r="A24" s="4" t="inlineStr">
        <is>
          <t>Accumulated amortization Transfer</t>
        </is>
      </c>
      <c r="B24" s="5" t="n">
        <v>-6</v>
      </c>
    </row>
    <row r="25">
      <c r="A25" s="4" t="inlineStr">
        <is>
          <t>Accumulated Amortization Disposals</t>
        </is>
      </c>
      <c r="B25" s="4" t="inlineStr">
        <is>
          <t xml:space="preserve"> </t>
        </is>
      </c>
    </row>
    <row r="26">
      <c r="A26" s="4" t="inlineStr">
        <is>
          <t>Accumulated amortization property and equipment, ending</t>
        </is>
      </c>
      <c r="B26" s="4" t="inlineStr">
        <is>
          <t xml:space="preserve"> </t>
        </is>
      </c>
      <c r="C26" s="5" t="n">
        <v>6</v>
      </c>
    </row>
    <row r="27">
      <c r="A27" s="4" t="inlineStr">
        <is>
          <t>Net Book Value</t>
        </is>
      </c>
      <c r="B27" s="4" t="inlineStr">
        <is>
          <t xml:space="preserve"> </t>
        </is>
      </c>
      <c r="C27" s="5" t="n">
        <v>744</v>
      </c>
    </row>
    <row r="28">
      <c r="A28" s="4" t="inlineStr">
        <is>
          <t>Computer equipment [member]</t>
        </is>
      </c>
    </row>
    <row r="29">
      <c r="A29" s="3" t="inlineStr">
        <is>
          <t>IfrsStatementLineItems [Line Items]</t>
        </is>
      </c>
    </row>
    <row r="30">
      <c r="A30" s="4" t="inlineStr">
        <is>
          <t>Property and equipment, beginning</t>
        </is>
      </c>
      <c r="B30" s="5" t="n">
        <v>2230</v>
      </c>
      <c r="C30" s="4" t="inlineStr">
        <is>
          <t xml:space="preserve"> </t>
        </is>
      </c>
    </row>
    <row r="31">
      <c r="A31" s="4" t="inlineStr">
        <is>
          <t>Additions</t>
        </is>
      </c>
      <c r="B31" s="5" t="n">
        <v>73653</v>
      </c>
      <c r="C31" s="5" t="n">
        <v>2230</v>
      </c>
    </row>
    <row r="32">
      <c r="A32" s="4" t="inlineStr">
        <is>
          <t>Disposals</t>
        </is>
      </c>
      <c r="B32" s="4" t="inlineStr">
        <is>
          <t xml:space="preserve"> </t>
        </is>
      </c>
    </row>
    <row r="33">
      <c r="A33" s="4" t="inlineStr">
        <is>
          <t>Transfers</t>
        </is>
      </c>
      <c r="B33" s="4" t="inlineStr">
        <is>
          <t xml:space="preserve"> </t>
        </is>
      </c>
    </row>
    <row r="34">
      <c r="A34" s="4" t="inlineStr">
        <is>
          <t>Property and equipment, ending</t>
        </is>
      </c>
      <c r="B34" s="5" t="n">
        <v>75883</v>
      </c>
      <c r="C34" s="5" t="n">
        <v>2230</v>
      </c>
    </row>
    <row r="35">
      <c r="A35" s="4" t="inlineStr">
        <is>
          <t>Accumulated amortization property and equipment, beginning</t>
        </is>
      </c>
      <c r="B35" s="5" t="n">
        <v>145</v>
      </c>
      <c r="C35" s="4" t="inlineStr">
        <is>
          <t xml:space="preserve"> </t>
        </is>
      </c>
    </row>
    <row r="36">
      <c r="A36" s="4" t="inlineStr">
        <is>
          <t>Amortization for the year</t>
        </is>
      </c>
      <c r="B36" s="5" t="n">
        <v>1762</v>
      </c>
      <c r="C36" s="5" t="n">
        <v>145</v>
      </c>
    </row>
    <row r="37">
      <c r="A37" s="4" t="inlineStr">
        <is>
          <t>Accumulated amortization Transfer</t>
        </is>
      </c>
      <c r="B37" s="4" t="inlineStr">
        <is>
          <t xml:space="preserve"> </t>
        </is>
      </c>
    </row>
    <row r="38">
      <c r="A38" s="4" t="inlineStr">
        <is>
          <t>Accumulated Amortization Disposals</t>
        </is>
      </c>
      <c r="B38" s="4" t="inlineStr">
        <is>
          <t xml:space="preserve"> </t>
        </is>
      </c>
    </row>
    <row r="39">
      <c r="A39" s="4" t="inlineStr">
        <is>
          <t>Accumulated amortization property and equipment, ending</t>
        </is>
      </c>
      <c r="B39" s="5" t="n">
        <v>1907</v>
      </c>
      <c r="C39" s="5" t="n">
        <v>145</v>
      </c>
    </row>
    <row r="40">
      <c r="A40" s="4" t="inlineStr">
        <is>
          <t>Net Book Value</t>
        </is>
      </c>
      <c r="B40" s="5" t="n">
        <v>73976</v>
      </c>
      <c r="C40" s="5" t="n">
        <v>2085</v>
      </c>
    </row>
    <row r="41">
      <c r="A41" s="4" t="inlineStr">
        <is>
          <t>SHARE PURCHASE OPTIONS [Member]</t>
        </is>
      </c>
    </row>
    <row r="42">
      <c r="A42" s="3" t="inlineStr">
        <is>
          <t>IfrsStatementLineItems [Line Items]</t>
        </is>
      </c>
    </row>
    <row r="43">
      <c r="A43" s="4" t="inlineStr">
        <is>
          <t>Property and equipment, beginning</t>
        </is>
      </c>
      <c r="B43" s="5" t="n">
        <v>169403</v>
      </c>
      <c r="C43" s="4" t="inlineStr">
        <is>
          <t xml:space="preserve"> </t>
        </is>
      </c>
    </row>
    <row r="44">
      <c r="A44" s="4" t="inlineStr">
        <is>
          <t>Additions</t>
        </is>
      </c>
      <c r="B44" s="5" t="n">
        <v>199827</v>
      </c>
      <c r="C44" s="5" t="n">
        <v>169403</v>
      </c>
    </row>
    <row r="45">
      <c r="A45" s="4" t="inlineStr">
        <is>
          <t>Disposals</t>
        </is>
      </c>
      <c r="B45" s="5" t="n">
        <v>-12115</v>
      </c>
    </row>
    <row r="46">
      <c r="A46" s="4" t="inlineStr">
        <is>
          <t>Transfers</t>
        </is>
      </c>
      <c r="B46" s="4" t="inlineStr">
        <is>
          <t xml:space="preserve"> </t>
        </is>
      </c>
    </row>
    <row r="47">
      <c r="A47" s="4" t="inlineStr">
        <is>
          <t>Property and equipment, ending</t>
        </is>
      </c>
      <c r="B47" s="5" t="n">
        <v>357115</v>
      </c>
      <c r="C47" s="5" t="n">
        <v>169403</v>
      </c>
    </row>
    <row r="48">
      <c r="A48" s="4" t="inlineStr">
        <is>
          <t>Accumulated amortization property and equipment, beginning</t>
        </is>
      </c>
      <c r="B48" s="5" t="n">
        <v>13133</v>
      </c>
      <c r="C48" s="4" t="inlineStr">
        <is>
          <t xml:space="preserve"> </t>
        </is>
      </c>
    </row>
    <row r="49">
      <c r="A49" s="4" t="inlineStr">
        <is>
          <t>Amortization for the year</t>
        </is>
      </c>
      <c r="B49" s="5" t="n">
        <v>61036</v>
      </c>
      <c r="C49" s="5" t="n">
        <v>13133</v>
      </c>
    </row>
    <row r="50">
      <c r="A50" s="4" t="inlineStr">
        <is>
          <t>Accumulated amortization Transfer</t>
        </is>
      </c>
      <c r="B50" s="4" t="inlineStr">
        <is>
          <t xml:space="preserve"> </t>
        </is>
      </c>
    </row>
    <row r="51">
      <c r="A51" s="4" t="inlineStr">
        <is>
          <t>Accumulated Amortization Disposals</t>
        </is>
      </c>
      <c r="B51" s="5" t="n">
        <v>-3012</v>
      </c>
    </row>
    <row r="52">
      <c r="A52" s="4" t="inlineStr">
        <is>
          <t>Accumulated amortization property and equipment, ending</t>
        </is>
      </c>
      <c r="B52" s="5" t="n">
        <v>71157</v>
      </c>
      <c r="C52" s="5" t="n">
        <v>13133</v>
      </c>
    </row>
    <row r="53">
      <c r="A53" s="4" t="inlineStr">
        <is>
          <t>Net Book Value</t>
        </is>
      </c>
      <c r="B53" s="5" t="n">
        <v>285958</v>
      </c>
      <c r="C53" s="5" t="n">
        <v>156270</v>
      </c>
    </row>
    <row r="54">
      <c r="A54" s="4" t="inlineStr">
        <is>
          <t>Construction in progress [member]</t>
        </is>
      </c>
    </row>
    <row r="55">
      <c r="A55" s="3" t="inlineStr">
        <is>
          <t>IfrsStatementLineItems [Line Items]</t>
        </is>
      </c>
    </row>
    <row r="56">
      <c r="A56" s="4" t="inlineStr">
        <is>
          <t>Property and equipment, beginning</t>
        </is>
      </c>
      <c r="B56" s="5" t="n">
        <v>536008</v>
      </c>
      <c r="C56" s="4" t="inlineStr">
        <is>
          <t xml:space="preserve"> </t>
        </is>
      </c>
    </row>
    <row r="57">
      <c r="A57" s="4" t="inlineStr">
        <is>
          <t>Additions</t>
        </is>
      </c>
      <c r="B57" s="5" t="n">
        <v>772746</v>
      </c>
      <c r="C57" s="5" t="n">
        <v>536008</v>
      </c>
    </row>
    <row r="58">
      <c r="A58" s="4" t="inlineStr">
        <is>
          <t>Disposals</t>
        </is>
      </c>
      <c r="B58" s="4" t="inlineStr">
        <is>
          <t xml:space="preserve"> </t>
        </is>
      </c>
    </row>
    <row r="59">
      <c r="A59" s="4" t="inlineStr">
        <is>
          <t>Transfers</t>
        </is>
      </c>
      <c r="B59" s="5" t="n">
        <v>-730596</v>
      </c>
    </row>
    <row r="60">
      <c r="A60" s="4" t="inlineStr">
        <is>
          <t>Property and equipment, ending</t>
        </is>
      </c>
      <c r="B60" s="5" t="n">
        <v>578158</v>
      </c>
      <c r="C60" s="5" t="n">
        <v>536008</v>
      </c>
    </row>
    <row r="61">
      <c r="A61" s="4" t="inlineStr">
        <is>
          <t>Accumulated amortization property and equipment, beginning</t>
        </is>
      </c>
      <c r="B61" s="4" t="inlineStr">
        <is>
          <t xml:space="preserve"> </t>
        </is>
      </c>
      <c r="C61" s="4" t="inlineStr">
        <is>
          <t xml:space="preserve"> </t>
        </is>
      </c>
    </row>
    <row r="62">
      <c r="A62" s="4" t="inlineStr">
        <is>
          <t>Amortization for the year</t>
        </is>
      </c>
      <c r="B62" s="4" t="inlineStr">
        <is>
          <t xml:space="preserve"> </t>
        </is>
      </c>
      <c r="C62" s="4" t="inlineStr">
        <is>
          <t xml:space="preserve"> </t>
        </is>
      </c>
    </row>
    <row r="63">
      <c r="A63" s="4" t="inlineStr">
        <is>
          <t>Accumulated amortization Transfer</t>
        </is>
      </c>
      <c r="B63" s="4" t="inlineStr">
        <is>
          <t xml:space="preserve"> </t>
        </is>
      </c>
    </row>
    <row r="64">
      <c r="A64" s="4" t="inlineStr">
        <is>
          <t>Accumulated Amortization Disposals</t>
        </is>
      </c>
      <c r="B64" s="4" t="inlineStr">
        <is>
          <t xml:space="preserve"> </t>
        </is>
      </c>
    </row>
    <row r="65">
      <c r="A65" s="4" t="inlineStr">
        <is>
          <t>Accumulated amortization property and equipment, ending</t>
        </is>
      </c>
      <c r="B65" s="4" t="inlineStr">
        <is>
          <t xml:space="preserve"> </t>
        </is>
      </c>
      <c r="C65" s="4" t="inlineStr">
        <is>
          <t xml:space="preserve"> </t>
        </is>
      </c>
    </row>
    <row r="66">
      <c r="A66" s="4" t="inlineStr">
        <is>
          <t>Net Book Value</t>
        </is>
      </c>
      <c r="B66" s="5" t="n">
        <v>578158</v>
      </c>
      <c r="C66" s="5" t="n">
        <v>536008</v>
      </c>
    </row>
    <row r="67">
      <c r="A67" s="4" t="inlineStr">
        <is>
          <t>Leasehold improvements [member]</t>
        </is>
      </c>
    </row>
    <row r="68">
      <c r="A68" s="3" t="inlineStr">
        <is>
          <t>IfrsStatementLineItems [Line Items]</t>
        </is>
      </c>
    </row>
    <row r="69">
      <c r="A69" s="4" t="inlineStr">
        <is>
          <t>Property and equipment, beginning</t>
        </is>
      </c>
      <c r="B69" s="5" t="n">
        <v>326731</v>
      </c>
      <c r="C69" s="4" t="inlineStr">
        <is>
          <t xml:space="preserve"> </t>
        </is>
      </c>
    </row>
    <row r="70">
      <c r="A70" s="4" t="inlineStr">
        <is>
          <t>Additions</t>
        </is>
      </c>
      <c r="B70" s="5" t="n">
        <v>9648</v>
      </c>
      <c r="C70" s="5" t="n">
        <v>326731</v>
      </c>
    </row>
    <row r="71">
      <c r="A71" s="4" t="inlineStr">
        <is>
          <t>Disposals</t>
        </is>
      </c>
      <c r="B71" s="4" t="inlineStr">
        <is>
          <t xml:space="preserve"> </t>
        </is>
      </c>
    </row>
    <row r="72">
      <c r="A72" s="4" t="inlineStr">
        <is>
          <t>Transfers</t>
        </is>
      </c>
      <c r="B72" s="5" t="n">
        <v>731346</v>
      </c>
    </row>
    <row r="73">
      <c r="A73" s="4" t="inlineStr">
        <is>
          <t>Property and equipment, ending</t>
        </is>
      </c>
      <c r="B73" s="5" t="n">
        <v>1067725</v>
      </c>
      <c r="C73" s="5" t="n">
        <v>326731</v>
      </c>
    </row>
    <row r="74">
      <c r="A74" s="4" t="inlineStr">
        <is>
          <t>Accumulated amortization property and equipment, beginning</t>
        </is>
      </c>
      <c r="B74" s="5" t="n">
        <v>32642</v>
      </c>
      <c r="C74" s="4" t="inlineStr">
        <is>
          <t xml:space="preserve"> </t>
        </is>
      </c>
    </row>
    <row r="75">
      <c r="A75" s="4" t="inlineStr">
        <is>
          <t>Amortization for the year</t>
        </is>
      </c>
      <c r="B75" s="5" t="n">
        <v>397248</v>
      </c>
      <c r="C75" s="5" t="n">
        <v>32642</v>
      </c>
    </row>
    <row r="76">
      <c r="A76" s="4" t="inlineStr">
        <is>
          <t>Accumulated amortization Transfer</t>
        </is>
      </c>
      <c r="B76" s="5" t="n">
        <v>6</v>
      </c>
    </row>
    <row r="77">
      <c r="A77" s="4" t="inlineStr">
        <is>
          <t>Accumulated Amortization Disposals</t>
        </is>
      </c>
      <c r="B77" s="4" t="inlineStr">
        <is>
          <t xml:space="preserve"> </t>
        </is>
      </c>
    </row>
    <row r="78">
      <c r="A78" s="4" t="inlineStr">
        <is>
          <t>Accumulated amortization property and equipment, ending</t>
        </is>
      </c>
      <c r="B78" s="5" t="n">
        <v>429896</v>
      </c>
      <c r="C78" s="5" t="n">
        <v>32642</v>
      </c>
    </row>
    <row r="79">
      <c r="A79" s="4" t="inlineStr">
        <is>
          <t>Net Book Value</t>
        </is>
      </c>
      <c r="B79" s="6" t="n">
        <v>637829</v>
      </c>
      <c r="C79" s="6" t="n">
        <v>294089</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tangible Assets (Details) - Grown Rogue Unlimited LLC [Member] - USD ($)</t>
        </is>
      </c>
      <c r="B1" s="2" t="inlineStr">
        <is>
          <t>12 Months Ended</t>
        </is>
      </c>
    </row>
    <row r="2">
      <c r="B2" s="2" t="inlineStr">
        <is>
          <t>Oct. 31, 2018</t>
        </is>
      </c>
      <c r="C2" s="2" t="inlineStr">
        <is>
          <t>Oct. 31, 2017</t>
        </is>
      </c>
    </row>
    <row r="3">
      <c r="A3" s="3" t="inlineStr">
        <is>
          <t>IfrsStatementLineItems [Line Items]</t>
        </is>
      </c>
    </row>
    <row r="4">
      <c r="A4" s="4" t="inlineStr">
        <is>
          <t>Intangible assetsl, beginning</t>
        </is>
      </c>
      <c r="B4" s="6" t="n">
        <v>39373</v>
      </c>
      <c r="C4" s="4" t="inlineStr">
        <is>
          <t xml:space="preserve"> </t>
        </is>
      </c>
    </row>
    <row r="5">
      <c r="A5" s="4" t="inlineStr">
        <is>
          <t>Additions</t>
        </is>
      </c>
      <c r="B5" s="5" t="n">
        <v>44363</v>
      </c>
      <c r="C5" s="5" t="n">
        <v>39373</v>
      </c>
    </row>
    <row r="6">
      <c r="A6" s="4" t="inlineStr">
        <is>
          <t>Intangible assetsl, ending</t>
        </is>
      </c>
      <c r="B6" s="5" t="n">
        <v>83736</v>
      </c>
      <c r="C6" s="5" t="n">
        <v>39373</v>
      </c>
    </row>
    <row r="7">
      <c r="A7" s="4" t="inlineStr">
        <is>
          <t>Accumulated Amortization, beginning</t>
        </is>
      </c>
      <c r="B7" s="4" t="inlineStr">
        <is>
          <t xml:space="preserve"> </t>
        </is>
      </c>
      <c r="C7" s="4" t="inlineStr">
        <is>
          <t xml:space="preserve"> </t>
        </is>
      </c>
    </row>
    <row r="8">
      <c r="A8" s="4" t="inlineStr">
        <is>
          <t>Additions</t>
        </is>
      </c>
      <c r="C8" s="4" t="inlineStr">
        <is>
          <t xml:space="preserve"> </t>
        </is>
      </c>
    </row>
    <row r="9">
      <c r="A9" s="4" t="inlineStr">
        <is>
          <t>Amortization for the period</t>
        </is>
      </c>
      <c r="B9" s="5" t="n">
        <v>18762</v>
      </c>
    </row>
    <row r="10">
      <c r="A10" s="4" t="inlineStr">
        <is>
          <t>Accumulated Amortization, ending</t>
        </is>
      </c>
      <c r="B10" s="5" t="n">
        <v>18762</v>
      </c>
      <c r="C10" s="4" t="inlineStr">
        <is>
          <t xml:space="preserve"> </t>
        </is>
      </c>
    </row>
    <row r="11">
      <c r="A11" s="4" t="inlineStr">
        <is>
          <t>Net Book Value</t>
        </is>
      </c>
      <c r="B11" s="5" t="n">
        <v>64974</v>
      </c>
      <c r="C11" s="5" t="n">
        <v>39373</v>
      </c>
    </row>
    <row r="12">
      <c r="A12" s="4" t="inlineStr">
        <is>
          <t>Website [Member]</t>
        </is>
      </c>
    </row>
    <row r="13">
      <c r="A13" s="3" t="inlineStr">
        <is>
          <t>IfrsStatementLineItems [Line Items]</t>
        </is>
      </c>
    </row>
    <row r="14">
      <c r="A14" s="4" t="inlineStr">
        <is>
          <t>Intangible assetsl, beginning</t>
        </is>
      </c>
      <c r="B14" s="5" t="n">
        <v>29405</v>
      </c>
      <c r="C14" s="4" t="inlineStr">
        <is>
          <t xml:space="preserve"> </t>
        </is>
      </c>
    </row>
    <row r="15">
      <c r="A15" s="4" t="inlineStr">
        <is>
          <t>Additions</t>
        </is>
      </c>
      <c r="B15" s="5" t="n">
        <v>41971</v>
      </c>
      <c r="C15" s="5" t="n">
        <v>29405</v>
      </c>
    </row>
    <row r="16">
      <c r="A16" s="4" t="inlineStr">
        <is>
          <t>Intangible assetsl, ending</t>
        </is>
      </c>
      <c r="B16" s="5" t="n">
        <v>71376</v>
      </c>
      <c r="C16" s="5" t="n">
        <v>29405</v>
      </c>
    </row>
    <row r="17">
      <c r="A17" s="4" t="inlineStr">
        <is>
          <t>Accumulated Amortization, beginning</t>
        </is>
      </c>
      <c r="B17" s="4" t="inlineStr">
        <is>
          <t xml:space="preserve"> </t>
        </is>
      </c>
      <c r="C17" s="4" t="inlineStr">
        <is>
          <t xml:space="preserve"> </t>
        </is>
      </c>
    </row>
    <row r="18">
      <c r="A18" s="4" t="inlineStr">
        <is>
          <t>Additions</t>
        </is>
      </c>
      <c r="C18" s="4" t="inlineStr">
        <is>
          <t xml:space="preserve"> </t>
        </is>
      </c>
    </row>
    <row r="19">
      <c r="A19" s="4" t="inlineStr">
        <is>
          <t>Amortization for the period</t>
        </is>
      </c>
      <c r="B19" s="5" t="n">
        <v>15862</v>
      </c>
    </row>
    <row r="20">
      <c r="A20" s="4" t="inlineStr">
        <is>
          <t>Accumulated Amortization, ending</t>
        </is>
      </c>
      <c r="B20" s="5" t="n">
        <v>15862</v>
      </c>
      <c r="C20" s="4" t="inlineStr">
        <is>
          <t xml:space="preserve"> </t>
        </is>
      </c>
    </row>
    <row r="21">
      <c r="A21" s="4" t="inlineStr">
        <is>
          <t>Net Book Value</t>
        </is>
      </c>
      <c r="B21" s="5" t="n">
        <v>55514</v>
      </c>
      <c r="C21" s="5" t="n">
        <v>29405</v>
      </c>
    </row>
    <row r="22">
      <c r="A22" s="4" t="inlineStr">
        <is>
          <t>Branding [Member]</t>
        </is>
      </c>
    </row>
    <row r="23">
      <c r="A23" s="3" t="inlineStr">
        <is>
          <t>IfrsStatementLineItems [Line Items]</t>
        </is>
      </c>
    </row>
    <row r="24">
      <c r="A24" s="4" t="inlineStr">
        <is>
          <t>Intangible assetsl, beginning</t>
        </is>
      </c>
      <c r="B24" s="5" t="n">
        <v>9968</v>
      </c>
      <c r="C24" s="4" t="inlineStr">
        <is>
          <t xml:space="preserve"> </t>
        </is>
      </c>
    </row>
    <row r="25">
      <c r="A25" s="4" t="inlineStr">
        <is>
          <t>Additions</t>
        </is>
      </c>
      <c r="B25" s="5" t="n">
        <v>2392</v>
      </c>
      <c r="C25" s="5" t="n">
        <v>9968</v>
      </c>
    </row>
    <row r="26">
      <c r="A26" s="4" t="inlineStr">
        <is>
          <t>Intangible assetsl, ending</t>
        </is>
      </c>
      <c r="B26" s="5" t="n">
        <v>12360</v>
      </c>
      <c r="C26" s="5" t="n">
        <v>9968</v>
      </c>
    </row>
    <row r="27">
      <c r="A27" s="4" t="inlineStr">
        <is>
          <t>Amortization for the period</t>
        </is>
      </c>
      <c r="B27" s="5" t="n">
        <v>2900</v>
      </c>
    </row>
    <row r="28">
      <c r="A28" s="4" t="inlineStr">
        <is>
          <t>Accumulated Amortization, ending</t>
        </is>
      </c>
      <c r="B28" s="5" t="n">
        <v>2900</v>
      </c>
    </row>
    <row r="29">
      <c r="A29" s="4" t="inlineStr">
        <is>
          <t>Net Book Value</t>
        </is>
      </c>
      <c r="B29" s="6" t="n">
        <v>9460</v>
      </c>
      <c r="C29" s="6" t="n">
        <v>996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18</t>
        </is>
      </c>
    </row>
    <row r="3">
      <c r="A3" s="3" t="inlineStr">
        <is>
          <t>Summary Of Significant Accounting Policies</t>
        </is>
      </c>
    </row>
    <row r="4">
      <c r="A4" s="4" t="inlineStr">
        <is>
          <t>Summary of Significant Accounting Policies</t>
        </is>
      </c>
      <c r="B4" s="4" t="inlineStr">
        <is>
          <t>3. Summary
of Significant Accounting Policies Basis
of Consolidation Control
exists when the Company is exposed to, or has rights to variable returns from its involvement with the entity and has the ability to
affect these returns through its power over the entity. The financial statements of the subsidiaries are included in the Consolidated
Financial Statements from the date that control commences until the date that control ceases. Intercompany balances and transactions,
and any unrealized income and expenses arising from intercompany transactions, are eliminated in preparing the Consolidated Financial
Statements. The Consolidated Financial Statements include the accounts of the Company, the legal parent, together with its wholly-owned
subsidiaries, Ice Studio, DoubleTap and Novicius Acquisition Corp. Revenue
Recognition Revenue
is recognized when there is persuasive evidence that an arrangement exists which is when a contract or sales order is signed by both
parties, delivery has occurred, ownership has been transferred to the customer, price is fixed or determinable and ultimate collection
is reasonably assured at the time of delivery. Revenue from advertising revenue were recognized when services were provided. Foreign
Currency Items
included in the Consolidated Financial Statements of each of the Company’s wholly owned subsidiaries are measured using the currency
of the primary economic environment in which the entity operates (the “functional currency”). Foreign currency transactions
are translated into the functional currency using the exchange rates prevailing at the dates of the transaction. Foreign exchange gains
and losses resulting from the settlement of such transactions and from the translation of monetary assets and liabilities not denominated
in the functional currency of an entity are recognized in profit or loss. Assets
and liabilities of entities with functional currencies other than Canadian dollars are translated at the year-end rates of exchange,
and the results of their operations are translated at average rates of exchange for the period. The resulting translation adjustments
are included in the foreign currency translation reserve under other comprehensive income. Significant
Accounting Estimates and Judgements The
preparation of the Consolidated Financial Statements in accordance with IFRS requires that management make estimates and assumptions
and use judgment regarding the measured amounts of assets, liabilities and contingent liabilities at the date of the Consolidated Financial
Statements and reported amounts of revenue and expenses during the reporting period. Such estimates and judgments are continuously evaluated
and are based on management’s experience and other factors, including expectations of future events that are believed to be reasonable
under the circumstances. Actual outcomes may differ from these estimates. The
key sources of estimation uncertainty that have a significant risk of causing material adjustment to the amounts recognized in the Consolidated
Financial Statements are: Going
Concern The
assessment of the Company’s ability to execute its strategy by funding future working capital requirements involves judgment. Estimates
and assumptions are continually evaluated and are based on historical experience and other factors, including expectations of future
events that are believed to be reasonable under the circumstances. There is an uncertainty regarding the Corporation’s ability
to continue as a going concern (see Note 1 b and Note 16). Fair
Value of Financial Instruments The
estimated fair value of financial assets and liabilities, by their very nature, are subject to measurement uncertainty. Fair
Value of Derivative Liabilities The
Company is exposed to risks related to changes in its share prices, foreign exchange rates, interest rate and volatility rates used to
determine the estimated fair value of its derivative liabilities. In the determination of the fair value of these instruments, the Company
utilizes certain independent values and, when not available, internal financial models which are based primarily on observable market
data. Management’s judgment is required in the development of these models. This estimate also requires determining and making
assumptions about the most appropriate inputs to the valuation model including the expected life, volatility, discount rates and dividend
yield. Settlement
of Debt with Equity Instruments Equity
instruments issued to a creditor to extinguish a financial liability are measured at the fair value of the equity instruments at the
date the financial liability is extinguished. The Company estimates the fair value of warrants using the Binomial Lattice pricing model
and further assumptions including the expected life, volatility, discount rates and dividend yield. The fair value of the units comprising
shares and warrants issued in connection with the extinguishment of a financial liability are then prorated to the total market value
of the common shares. Fair
Value of Stock Based Compensation and Warrants In
determining the fair value of share based payments the calculated amounts are not based on historical cost, but is derived based on assumptions
(such as the expected volatility of the price of the underlying security, expected hold period before exercise, dividend yield and the
risk-free rate of return) input into a pricing model. The model requires that management make forecasts as to future events, including
estimates of: the average future hold period of issued stock options and compensation warrants before exercise, expiry or cancellation;
future volatility of the Company’s share price in the expected hold period; dividend yield; and the appropriate risk-free rate
of interest. The resulting value calculated is not necessarily the value that the holder of the option or warrant could receive in an
arm’s length transaction, given that there is no market for the options or compensation warrants and they are not transferable.
Similar calculations are made in estimating the fair value of the warrant component of an equity unit. The assumptions used in these
calculations are inherently uncertain. Changes in these assumptions could materially affect the related fair value estimates. Earnings
(Loss) per Share The
basic loss per share is calculated by dividing net loss by the weighted average number of common shares outstanding during the period.
The diluted earnings per share reflects the dilution that would occur if outstanding stock options and share purchase warrants were exercised
or converted into common shares using the treasury stock method. The
inclusion of the Company’s stock options and share purchase warrants in the computation of diluted loss per share would have an
anti-dilutive effect on loss per share and are therefore excluded from the computation. Discontinued
Operations A
discontinued operation is a component of the Company’s business that represented a separate major line of business or geographical
area of operations that has been disposed of or is held for sale, or is a subsidiary acquired exclusively with a view to resale. Classification
as a discontinued operation occurs upon disposal or when the operation meets the criteria to be classified as held for sale, if earlier.
Effective February 29, 2016, the Company disposed of its investment in 1354166 Alberta Ltd., (“1354166 Alberta”) and accordingly
their operations were treated as discontinued operations. Financial
Instruments Classification
and Measurement Financial
instruments are measured at fair value on initial recognition of the instrument. Measurement in subsequent periods depends on whether
the financial instrument has been classified as “fair value through profit and loss”, “loans and receivables”,
“available-for-sale”, “held-to-maturity”, or “other financial liability” as defined by IAS 39, “Financial
Instruments: Recognition and Measurement”. Financial
assets and financial liabilities at “fair value through profit or loss” and are measured at fair value with changes in fair
value recognized in the statement of operations. Transaction costs are expensed when incurred. The Company has classified cash and derivative
liabilities as “fair value through profit and loss”. Financial
instruments classified as “loans and receivables”, “held-to-maturity”, or “financial liabilities”
are measured at amortized cost using the effective interest rate method of amortized cost. “Loans and receivables” are non-derivative
financial assets with fixed or determinable payments that are not quoted in an active market. “Held-to-maturity” financial
assets are non-derivative investments that an entity has the positive intention and ability to hold to maturity. “Other
financial liabilities measured at amortized cost” are those financial liabilities that are not designated as “fair value
through profit or loss”. The Company has classified trade and other payables as “other financial liabilities”. Financial
assets classified as “available-for-sale” are measured at fair value, with changes in fair value recognized in other comprehensive
income. The Company has classified its marketable securities as “available for sale”. Cash Cash
in the statement of financial position comprise cash held in banking institutions. Marketable
Securities At
each financial reporting period, the Company estimates the fair value of investments which are available-for-sale, which could be based
on quoted closing bid ask spread prices or other measures for unquoted instruments. Adjustments to the fair value of the marketable securities
at the financial position date are recorded to other comprehensive income until re-classified to the statement of operations. Derivative
Financial Instruments The
Company’s derivative instruments consisted of derivative liabilities in relation to its i) anti-dilution units issued; and ii);
share purchase warrants with a US Dollar exercise price. i)
The Company had issued Units that contained an anti-dilution provision such that if within 18 months of the issue date, the Company issued
additional common shares for a consideration per share or with an exercise or conversion price per share, less than issue price (the
“Adjusted Price”) the Holder shall be entitled to receive (for no additional consideration) additional Units in an amount
such that, when added to the number of Units acquired by Holder under the agreement will equal the number of Units that the Holder would
otherwise be entitled to receive had the transaction occurred at the Adjusted Price. The anti-dilution provision was considered a derivative
and required fair value measurement at each reporting period. During the reporting periods August 31, 2016 and 2015 the Company determined
that based on the market price being greater than the issue price per share, no additional common shares were required to be fair valued
and recorded as a derivative liability. ii)
In prior years, the Company had issued share purchase warrants with an exercise price in US dollars, rather than Canadian dollars (the
functional currency of the Company). Such share purchase warrants are derivative instruments and the Company was required to re-measure
the fair value at each reporting date. The fair value of these share purchase warrants are re-measured at each reporting date using the
Black-Scholes option pricing model with changes recorded to the statement of operations. Impairment Financial
Assets A
financial asset is assessed at each reporting date to determine whether there is any objective evidence that it is impaired. A financial
asset is considered to be impaired if objective evidence indicates that one or more events have had a negative effect on the estimated
future cash flows of that asset. An impairment loss in respect of a financial asset measured at amortized cost is calculated as the difference
between its carrying amount and the present value of the estimated future cash flows discounted at the original effective interest rate.
Individually significant financial assets are tested for impairment on an individual basis. Remaining financial assets are assessed collectively
in groups that share similar credit risk characteristics. All impairment losses are recognized in the statement of operations. An impairment
loss is reversed if the reversal can be related objectively to an event occurring after the impairment loss was recognized. For financial
assets measured at amortized cost the reversal is recognized in profit or loss. Income
tax Income
tax expense consists of current and deferred tax expense. Current and deferred tax are recognized in profit or loss except to the extent
that it relates to items recognized directly in equity or other comprehensive income. Current
tax is recognized and measured at the amount expected to be recovered from or payable to the taxation authorities based on the income
tax rates enacted or substantively enacted at the end of the reporting period and includes any adjustment to taxes payable in respect
of previous years. Deferred
tax is recognized on any temporary differences between the carrying amounts of assets and liabilities in the consolidated financial statements
and the corresponding tax bases used in the computation of taxable earnings. Deferred tax assets and liabilities are measured at the
tax rates that are expected to apply in the period when the asset is realized and the liability is settled. The effect of a change in
the enacted or substantively enacted tax rates is recognized in net earnings and comprehensive income or in equity depending on the item
to which the adjustment relates. Deferred
tax assets are recognized to the extent future recovery is probable. At each reporting period end, deferred tax assets are reduced to
the extent that it is no longer probable that sufficient taxable earnings will be available to allow all or part of the asset to be recovered. Share-Based
Compensation The
Company has a share-based compensation plan that grants stock options to employees and non-employees. This plan is an equity settled
plan. The Company uses the fair value method for accounting for share-based awards to employees and non-employees. The
fair value determined at the grant date of the equity-settled share-based payments is expensed over the vesting period, based on the
Company’s estimate of equity instruments that will eventually vest. At the end of each reporting period, the Company revises its
estimate of the number of equity instruments expected to vest. The
impact of the revision of the original estimates, if any, is recognized in profit or loss such that the cumulative expense reflects the
revised estimate, with a corresponding adjustment to contributed surplus. Equity-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Company obtains the goods or the counterparty renders the service. Warrants When
the Company issues units comprising common shares and warrants, the Company follows the relative fair value method of accounting for
warrants attached to and issued with common shares of the Company. Under this method, the fair value of the common shares is estimated
and the fair value of the warrants issued is estimated using an option pricing model. The fair value is then prorated to the total of
the net proceeds received on issuance of the common shares and the warra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ventory (Details Narrative) - USD ($)</t>
        </is>
      </c>
      <c r="B1" s="2" t="inlineStr">
        <is>
          <t>12 Months Ended</t>
        </is>
      </c>
    </row>
    <row r="2">
      <c r="B2" s="2" t="inlineStr">
        <is>
          <t>Oct. 31, 2018</t>
        </is>
      </c>
      <c r="C2" s="2" t="inlineStr">
        <is>
          <t>Oct. 31, 2017</t>
        </is>
      </c>
    </row>
    <row r="3">
      <c r="A3" s="4" t="inlineStr">
        <is>
          <t>Grown Rogue Unlimited LLC [Member]</t>
        </is>
      </c>
    </row>
    <row r="4">
      <c r="A4" s="3" t="inlineStr">
        <is>
          <t>Reserve Quantities [Line Items]</t>
        </is>
      </c>
    </row>
    <row r="5">
      <c r="A5" s="4" t="inlineStr">
        <is>
          <t>Amortization expense</t>
        </is>
      </c>
      <c r="B5" s="6" t="n">
        <v>2886973</v>
      </c>
      <c r="C5" s="6" t="n">
        <v>151663</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e lease liabilities (Details)</t>
        </is>
      </c>
      <c r="B1" s="2" t="inlineStr">
        <is>
          <t>1 Months Ended</t>
        </is>
      </c>
      <c r="C1" s="2" t="inlineStr">
        <is>
          <t>12 Months Ended</t>
        </is>
      </c>
    </row>
    <row r="2">
      <c r="B2" s="2" t="inlineStr">
        <is>
          <t>Jul. 31, 2017USD ($)</t>
        </is>
      </c>
      <c r="C2" s="2" t="inlineStr">
        <is>
          <t>Oct. 31, 2018USD ($)</t>
        </is>
      </c>
      <c r="D2" s="2" t="inlineStr">
        <is>
          <t>Aug. 31, 2018CAD ($)</t>
        </is>
      </c>
      <c r="E2" s="2" t="inlineStr">
        <is>
          <t>Aug. 31, 2017CAD ($)</t>
        </is>
      </c>
      <c r="F2" s="2" t="inlineStr">
        <is>
          <t>Aug. 31, 2016CAD ($)</t>
        </is>
      </c>
    </row>
    <row r="3">
      <c r="A3" s="3" t="inlineStr">
        <is>
          <t>IfrsStatementLineItems [Line Items]</t>
        </is>
      </c>
    </row>
    <row r="4">
      <c r="A4" s="4" t="inlineStr">
        <is>
          <t>Interest</t>
        </is>
      </c>
      <c r="D4" s="4" t="inlineStr">
        <is>
          <t xml:space="preserve"> </t>
        </is>
      </c>
      <c r="E4" s="4" t="inlineStr">
        <is>
          <t xml:space="preserve"> </t>
        </is>
      </c>
      <c r="F4" s="6" t="n">
        <v>12812</v>
      </c>
    </row>
    <row r="5">
      <c r="A5" s="4" t="inlineStr">
        <is>
          <t>Grown Rogue Unlimited LLC [Member]</t>
        </is>
      </c>
    </row>
    <row r="6">
      <c r="A6" s="3" t="inlineStr">
        <is>
          <t>IfrsStatementLineItems [Line Items]</t>
        </is>
      </c>
    </row>
    <row r="7">
      <c r="A7" s="4" t="inlineStr">
        <is>
          <t>Future minimum lease payments</t>
        </is>
      </c>
      <c r="C7" s="6" t="n">
        <v>196814</v>
      </c>
    </row>
    <row r="8">
      <c r="A8" s="4" t="inlineStr">
        <is>
          <t>Interest</t>
        </is>
      </c>
      <c r="B8" s="6" t="n">
        <v>15000</v>
      </c>
      <c r="C8" s="5" t="n">
        <v>33842</v>
      </c>
    </row>
    <row r="9">
      <c r="A9" s="4" t="inlineStr">
        <is>
          <t>Total</t>
        </is>
      </c>
      <c r="C9" s="5" t="n">
        <v>230656</v>
      </c>
    </row>
    <row r="10">
      <c r="A10" s="4" t="inlineStr">
        <is>
          <t>Later than one year [member] | Grown Rogue Unlimited LLC [Member]</t>
        </is>
      </c>
    </row>
    <row r="11">
      <c r="A11" s="3" t="inlineStr">
        <is>
          <t>IfrsStatementLineItems [Line Items]</t>
        </is>
      </c>
    </row>
    <row r="12">
      <c r="A12" s="4" t="inlineStr">
        <is>
          <t>Future minimum lease payments</t>
        </is>
      </c>
      <c r="C12" s="5" t="n">
        <v>99134</v>
      </c>
    </row>
    <row r="13">
      <c r="A13" s="4" t="inlineStr">
        <is>
          <t>Interest</t>
        </is>
      </c>
      <c r="C13" s="5" t="n">
        <v>25762</v>
      </c>
    </row>
    <row r="14">
      <c r="A14" s="4" t="inlineStr">
        <is>
          <t>Total</t>
        </is>
      </c>
      <c r="C14" s="5" t="n">
        <v>124896</v>
      </c>
    </row>
    <row r="15">
      <c r="A15" s="4" t="inlineStr">
        <is>
          <t>Later than one year and not later than five years [member] | Grown Rogue Unlimited LLC [Member]</t>
        </is>
      </c>
    </row>
    <row r="16">
      <c r="A16" s="3" t="inlineStr">
        <is>
          <t>IfrsStatementLineItems [Line Items]</t>
        </is>
      </c>
    </row>
    <row r="17">
      <c r="A17" s="4" t="inlineStr">
        <is>
          <t>Future minimum lease payments</t>
        </is>
      </c>
      <c r="C17" s="5" t="n">
        <v>97680</v>
      </c>
    </row>
    <row r="18">
      <c r="A18" s="4" t="inlineStr">
        <is>
          <t>Interest</t>
        </is>
      </c>
      <c r="C18" s="5" t="n">
        <v>8080</v>
      </c>
    </row>
    <row r="19">
      <c r="A19" s="4" t="inlineStr">
        <is>
          <t>Total</t>
        </is>
      </c>
      <c r="C19" s="6" t="n">
        <v>105760</v>
      </c>
    </row>
  </sheetData>
  <mergeCells count="2">
    <mergeCell ref="A1:A2"/>
    <mergeCell ref="C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e lease liabilities (Details Narrative) - Grown Rogue Unlimited LLC [Member] - USD ($)</t>
        </is>
      </c>
      <c r="B1" s="2" t="inlineStr">
        <is>
          <t>Oct. 31, 2018</t>
        </is>
      </c>
      <c r="C1" s="2" t="inlineStr">
        <is>
          <t>Jan. 15, 2018</t>
        </is>
      </c>
      <c r="D1" s="2" t="inlineStr">
        <is>
          <t>Nov. 08, 2017</t>
        </is>
      </c>
      <c r="E1" s="2" t="inlineStr">
        <is>
          <t>Nov. 07, 2017</t>
        </is>
      </c>
      <c r="F1" s="2" t="inlineStr">
        <is>
          <t>Jul. 11, 2017</t>
        </is>
      </c>
    </row>
    <row r="2">
      <c r="A2" s="3" t="inlineStr">
        <is>
          <t>Reserve Quantities [Line Items]</t>
        </is>
      </c>
    </row>
    <row r="3">
      <c r="A3" s="4" t="inlineStr">
        <is>
          <t>Lease equipment at a cost</t>
        </is>
      </c>
      <c r="D3" s="6" t="n">
        <v>158193</v>
      </c>
      <c r="F3" s="6" t="n">
        <v>134289</v>
      </c>
    </row>
    <row r="4">
      <c r="A4" s="4" t="inlineStr">
        <is>
          <t>Monthly payments</t>
        </is>
      </c>
      <c r="C4" s="6" t="n">
        <v>20833</v>
      </c>
      <c r="D4" s="6" t="n">
        <v>5630</v>
      </c>
      <c r="E4" s="6" t="n">
        <v>12500</v>
      </c>
      <c r="F4" s="6" t="n">
        <v>4778</v>
      </c>
    </row>
    <row r="5">
      <c r="A5" s="4" t="inlineStr">
        <is>
          <t>Finance lease</t>
        </is>
      </c>
      <c r="B5" s="6" t="n">
        <v>21827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ng-term Debt (Details)</t>
        </is>
      </c>
      <c r="C1" s="2" t="inlineStr">
        <is>
          <t>1 Months Ended</t>
        </is>
      </c>
      <c r="D1" s="2" t="inlineStr">
        <is>
          <t>12 Months Ended</t>
        </is>
      </c>
    </row>
    <row r="2">
      <c r="C2" s="2" t="inlineStr">
        <is>
          <t>Jul. 31, 2017USD ($)</t>
        </is>
      </c>
      <c r="D2" s="2" t="inlineStr">
        <is>
          <t>Oct. 31, 2018USD ($)</t>
        </is>
      </c>
      <c r="E2" s="2" t="inlineStr">
        <is>
          <t>Aug. 31, 2018CAD ($)</t>
        </is>
      </c>
      <c r="F2" s="2" t="inlineStr">
        <is>
          <t>Oct. 31, 2017USD ($)</t>
        </is>
      </c>
      <c r="G2" s="2" t="inlineStr">
        <is>
          <t>Aug. 31, 2017CAD ($)</t>
        </is>
      </c>
      <c r="H2" s="2" t="inlineStr">
        <is>
          <t>Aug. 31, 2016CAD ($)</t>
        </is>
      </c>
    </row>
    <row r="3">
      <c r="A3" s="3" t="inlineStr">
        <is>
          <t>IfrsStatementLineItems [Line Items]</t>
        </is>
      </c>
    </row>
    <row r="4">
      <c r="A4" s="4" t="inlineStr">
        <is>
          <t>Interest expense on long-term debt</t>
        </is>
      </c>
      <c r="E4" s="4" t="inlineStr">
        <is>
          <t xml:space="preserve"> </t>
        </is>
      </c>
      <c r="G4" s="4" t="inlineStr">
        <is>
          <t xml:space="preserve"> </t>
        </is>
      </c>
      <c r="H4" s="6" t="n">
        <v>12812</v>
      </c>
    </row>
    <row r="5">
      <c r="A5" s="4" t="inlineStr">
        <is>
          <t>Grown Rogue Unlimited LLC [Member]</t>
        </is>
      </c>
    </row>
    <row r="6">
      <c r="A6" s="3" t="inlineStr">
        <is>
          <t>IfrsStatementLineItems [Line Items]</t>
        </is>
      </c>
    </row>
    <row r="7">
      <c r="A7" s="4" t="inlineStr">
        <is>
          <t>Interest expense on long-term debt</t>
        </is>
      </c>
      <c r="C7" s="6" t="n">
        <v>15000</v>
      </c>
      <c r="D7" s="6" t="n">
        <v>33842</v>
      </c>
    </row>
    <row r="8">
      <c r="A8" s="4" t="inlineStr">
        <is>
          <t>Loss on settlement of debt (Note 9) | Grown Rogue Unlimited LLC [Member]</t>
        </is>
      </c>
    </row>
    <row r="9">
      <c r="A9" s="3" t="inlineStr">
        <is>
          <t>IfrsStatementLineItems [Line Items]</t>
        </is>
      </c>
    </row>
    <row r="10">
      <c r="A10" s="4" t="inlineStr">
        <is>
          <t>Beginning Balance</t>
        </is>
      </c>
      <c r="D10" s="5" t="n">
        <v>50000</v>
      </c>
      <c r="F10" s="6" t="n">
        <v>552173</v>
      </c>
    </row>
    <row r="11">
      <c r="A11" s="4" t="inlineStr">
        <is>
          <t>Amortization of deferred financing costs</t>
        </is>
      </c>
      <c r="F11" s="5" t="n">
        <v>642</v>
      </c>
    </row>
    <row r="12">
      <c r="A12" s="4" t="inlineStr">
        <is>
          <t>Settled in exchange for convertible promissory note</t>
        </is>
      </c>
      <c r="F12" s="5" t="n">
        <v>-500000</v>
      </c>
    </row>
    <row r="13">
      <c r="A13" s="4" t="inlineStr">
        <is>
          <t>Interest expense on long-term debt</t>
        </is>
      </c>
      <c r="F13" s="4" t="inlineStr">
        <is>
          <t xml:space="preserve"> </t>
        </is>
      </c>
    </row>
    <row r="14">
      <c r="A14" s="4" t="inlineStr">
        <is>
          <t>Debt repayments</t>
        </is>
      </c>
      <c r="D14" s="5" t="n">
        <v>-492223</v>
      </c>
      <c r="F14" s="5" t="n">
        <v>-2815</v>
      </c>
    </row>
    <row r="15">
      <c r="A15" s="4" t="inlineStr">
        <is>
          <t>Less: current portion</t>
        </is>
      </c>
      <c r="D15" s="4" t="inlineStr">
        <is>
          <t xml:space="preserve"> </t>
        </is>
      </c>
    </row>
    <row r="16">
      <c r="A16" s="4" t="inlineStr">
        <is>
          <t>Ending Balance</t>
        </is>
      </c>
      <c r="D16" s="5" t="n">
        <v>50000</v>
      </c>
      <c r="F16" s="5" t="n">
        <v>50000</v>
      </c>
    </row>
    <row r="17">
      <c r="A17" s="4" t="inlineStr">
        <is>
          <t>Beginning Balance</t>
        </is>
      </c>
      <c r="F17" s="4" t="inlineStr">
        <is>
          <t xml:space="preserve"> </t>
        </is>
      </c>
    </row>
    <row r="18">
      <c r="A18" s="4" t="inlineStr">
        <is>
          <t>Other gross</t>
        </is>
      </c>
      <c r="B18" s="4" t="inlineStr">
        <is>
          <t>[1]</t>
        </is>
      </c>
      <c r="F18" s="5" t="n">
        <v>50000</v>
      </c>
    </row>
    <row r="19">
      <c r="A19" s="4" t="inlineStr">
        <is>
          <t>Other 1</t>
        </is>
      </c>
      <c r="B19" s="4" t="inlineStr">
        <is>
          <t>[2]</t>
        </is>
      </c>
      <c r="F19" s="5" t="n">
        <v>500000</v>
      </c>
    </row>
    <row r="20">
      <c r="A20" s="4" t="inlineStr">
        <is>
          <t>Other</t>
        </is>
      </c>
      <c r="F20" s="5" t="n">
        <v>2815</v>
      </c>
    </row>
    <row r="21">
      <c r="A21" s="4" t="inlineStr">
        <is>
          <t>Other Net</t>
        </is>
      </c>
      <c r="F21" s="5" t="n">
        <v>552815</v>
      </c>
    </row>
    <row r="22">
      <c r="A22" s="4" t="inlineStr">
        <is>
          <t>Deferred financing costs</t>
        </is>
      </c>
      <c r="F22" s="5" t="n">
        <v>-1170</v>
      </c>
    </row>
    <row r="23">
      <c r="A23" s="4" t="inlineStr">
        <is>
          <t>Amortization of deferred financing costs</t>
        </is>
      </c>
      <c r="F23" s="5" t="n">
        <v>528</v>
      </c>
    </row>
    <row r="24">
      <c r="A24" s="4" t="inlineStr">
        <is>
          <t>Interest expense on long-term debt</t>
        </is>
      </c>
      <c r="F24" s="4" t="inlineStr">
        <is>
          <t xml:space="preserve"> </t>
        </is>
      </c>
    </row>
    <row r="25">
      <c r="A25" s="4" t="inlineStr">
        <is>
          <t>Less: current portion</t>
        </is>
      </c>
      <c r="D25" s="5" t="n">
        <v>502173</v>
      </c>
    </row>
    <row r="26">
      <c r="A26" s="4" t="inlineStr">
        <is>
          <t>Carrying amount [member] | Grown Rogue Unlimited LLC [Member]</t>
        </is>
      </c>
    </row>
    <row r="27">
      <c r="A27" s="3" t="inlineStr">
        <is>
          <t>IfrsStatementLineItems [Line Items]</t>
        </is>
      </c>
    </row>
    <row r="28">
      <c r="A28" s="4" t="inlineStr">
        <is>
          <t>Beginning Balance</t>
        </is>
      </c>
      <c r="D28" s="5" t="n">
        <v>50000</v>
      </c>
      <c r="F28" s="5" t="n">
        <v>552173</v>
      </c>
    </row>
    <row r="29">
      <c r="A29" s="4" t="inlineStr">
        <is>
          <t>Amortization of deferred financing costs</t>
        </is>
      </c>
      <c r="F29" s="5" t="n">
        <v>642</v>
      </c>
    </row>
    <row r="30">
      <c r="A30" s="4" t="inlineStr">
        <is>
          <t>Settled in exchange for convertible promissory note</t>
        </is>
      </c>
      <c r="F30" s="5" t="n">
        <v>-500000</v>
      </c>
    </row>
    <row r="31">
      <c r="A31" s="4" t="inlineStr">
        <is>
          <t>Interest expense on long-term debt</t>
        </is>
      </c>
      <c r="F31" s="4" t="inlineStr">
        <is>
          <t xml:space="preserve"> </t>
        </is>
      </c>
    </row>
    <row r="32">
      <c r="A32" s="4" t="inlineStr">
        <is>
          <t>Debt repayments</t>
        </is>
      </c>
      <c r="D32" s="5" t="n">
        <v>-492223</v>
      </c>
      <c r="F32" s="5" t="n">
        <v>-2815</v>
      </c>
    </row>
    <row r="33">
      <c r="A33" s="4" t="inlineStr">
        <is>
          <t>Less: current portion</t>
        </is>
      </c>
      <c r="D33" s="4" t="inlineStr">
        <is>
          <t xml:space="preserve"> </t>
        </is>
      </c>
    </row>
    <row r="34">
      <c r="A34" s="4" t="inlineStr">
        <is>
          <t>Ending Balance</t>
        </is>
      </c>
      <c r="D34" s="5" t="n">
        <v>50000</v>
      </c>
      <c r="F34" s="5" t="n">
        <v>50000</v>
      </c>
    </row>
    <row r="35">
      <c r="A35" s="4" t="inlineStr">
        <is>
          <t>Beginning Balance</t>
        </is>
      </c>
      <c r="D35" s="5" t="n">
        <v>552173</v>
      </c>
      <c r="F35" s="4" t="inlineStr">
        <is>
          <t xml:space="preserve"> </t>
        </is>
      </c>
    </row>
    <row r="36">
      <c r="A36" s="4" t="inlineStr">
        <is>
          <t>Other gross</t>
        </is>
      </c>
      <c r="B36" s="4" t="inlineStr">
        <is>
          <t>[1]</t>
        </is>
      </c>
      <c r="F36" s="5" t="n">
        <v>50000</v>
      </c>
    </row>
    <row r="37">
      <c r="A37" s="4" t="inlineStr">
        <is>
          <t>Other 1</t>
        </is>
      </c>
      <c r="B37" s="4" t="inlineStr">
        <is>
          <t>[2]</t>
        </is>
      </c>
      <c r="F37" s="5" t="n">
        <v>500000</v>
      </c>
    </row>
    <row r="38">
      <c r="A38" s="4" t="inlineStr">
        <is>
          <t>Other</t>
        </is>
      </c>
      <c r="F38" s="5" t="n">
        <v>2815</v>
      </c>
    </row>
    <row r="39">
      <c r="A39" s="4" t="inlineStr">
        <is>
          <t>Other Net</t>
        </is>
      </c>
      <c r="F39" s="5" t="n">
        <v>552815</v>
      </c>
    </row>
    <row r="40">
      <c r="A40" s="4" t="inlineStr">
        <is>
          <t>Deferred financing costs</t>
        </is>
      </c>
      <c r="F40" s="5" t="n">
        <v>-1170</v>
      </c>
    </row>
    <row r="41">
      <c r="A41" s="4" t="inlineStr">
        <is>
          <t>Amortization of deferred financing costs</t>
        </is>
      </c>
      <c r="F41" s="5" t="n">
        <v>528</v>
      </c>
    </row>
    <row r="42">
      <c r="A42" s="4" t="inlineStr">
        <is>
          <t>Interest expense on long-term debt</t>
        </is>
      </c>
      <c r="F42" s="4" t="inlineStr">
        <is>
          <t xml:space="preserve"> </t>
        </is>
      </c>
    </row>
    <row r="43">
      <c r="A43" s="4" t="inlineStr">
        <is>
          <t>Less: current portion</t>
        </is>
      </c>
      <c r="D43" s="5" t="n">
        <v>502173</v>
      </c>
    </row>
    <row r="44">
      <c r="A44" s="4" t="inlineStr">
        <is>
          <t>Ending Balance</t>
        </is>
      </c>
      <c r="D44" s="5" t="n">
        <v>50000</v>
      </c>
    </row>
    <row r="45">
      <c r="A45" s="4" t="inlineStr">
        <is>
          <t>Number of warrants issued to unitholders and warrant holders | Grown Rogue Unlimited LLC [Member]</t>
        </is>
      </c>
    </row>
    <row r="46">
      <c r="A46" s="3" t="inlineStr">
        <is>
          <t>IfrsStatementLineItems [Line Items]</t>
        </is>
      </c>
    </row>
    <row r="47">
      <c r="A47" s="4" t="inlineStr">
        <is>
          <t>Beginning Balance</t>
        </is>
      </c>
      <c r="D47" s="5" t="n">
        <v>10444</v>
      </c>
      <c r="F47" s="5" t="n">
        <v>14860</v>
      </c>
    </row>
    <row r="48">
      <c r="A48" s="4" t="inlineStr">
        <is>
          <t>Amortization of deferred financing costs</t>
        </is>
      </c>
      <c r="F48" s="4" t="inlineStr">
        <is>
          <t xml:space="preserve"> </t>
        </is>
      </c>
    </row>
    <row r="49">
      <c r="A49" s="4" t="inlineStr">
        <is>
          <t>Settled in exchange for convertible promissory note</t>
        </is>
      </c>
      <c r="F49" s="5" t="n">
        <v>-10416</v>
      </c>
    </row>
    <row r="50">
      <c r="A50" s="4" t="inlineStr">
        <is>
          <t>Interest expense on long-term debt</t>
        </is>
      </c>
      <c r="F50" s="5" t="n">
        <v>6000</v>
      </c>
    </row>
    <row r="51">
      <c r="A51" s="4" t="inlineStr">
        <is>
          <t>Debt repayments</t>
        </is>
      </c>
      <c r="D51" s="5" t="n">
        <v>-205678</v>
      </c>
      <c r="F51" s="4" t="inlineStr">
        <is>
          <t xml:space="preserve"> </t>
        </is>
      </c>
    </row>
    <row r="52">
      <c r="A52" s="4" t="inlineStr">
        <is>
          <t>Less: current portion</t>
        </is>
      </c>
      <c r="D52" s="5" t="n">
        <v>10444</v>
      </c>
    </row>
    <row r="53">
      <c r="A53" s="4" t="inlineStr">
        <is>
          <t>Ending Balance</t>
        </is>
      </c>
      <c r="D53" s="4" t="inlineStr">
        <is>
          <t xml:space="preserve"> </t>
        </is>
      </c>
      <c r="F53" s="5" t="n">
        <v>10444</v>
      </c>
    </row>
    <row r="54">
      <c r="A54" s="4" t="inlineStr">
        <is>
          <t>Beginning Balance</t>
        </is>
      </c>
      <c r="D54" s="5" t="n">
        <v>14860</v>
      </c>
      <c r="F54" s="4" t="inlineStr">
        <is>
          <t xml:space="preserve"> </t>
        </is>
      </c>
    </row>
    <row r="55">
      <c r="A55" s="4" t="inlineStr">
        <is>
          <t>Other gross</t>
        </is>
      </c>
      <c r="B55" s="4" t="inlineStr">
        <is>
          <t>[1]</t>
        </is>
      </c>
      <c r="F55" s="5" t="n">
        <v>4444</v>
      </c>
    </row>
    <row r="56">
      <c r="A56" s="4" t="inlineStr">
        <is>
          <t>Other 1</t>
        </is>
      </c>
      <c r="B56" s="4" t="inlineStr">
        <is>
          <t>[2]</t>
        </is>
      </c>
      <c r="F56" s="5" t="n">
        <v>10416</v>
      </c>
    </row>
    <row r="57">
      <c r="A57" s="4" t="inlineStr">
        <is>
          <t>Other</t>
        </is>
      </c>
      <c r="F57" s="4" t="inlineStr">
        <is>
          <t xml:space="preserve"> </t>
        </is>
      </c>
    </row>
    <row r="58">
      <c r="A58" s="4" t="inlineStr">
        <is>
          <t>Other Net</t>
        </is>
      </c>
      <c r="F58" s="5" t="n">
        <v>14860</v>
      </c>
    </row>
    <row r="59">
      <c r="A59" s="4" t="inlineStr">
        <is>
          <t>Deferred financing costs</t>
        </is>
      </c>
      <c r="F59" s="4" t="inlineStr">
        <is>
          <t xml:space="preserve"> </t>
        </is>
      </c>
    </row>
    <row r="60">
      <c r="A60" s="4" t="inlineStr">
        <is>
          <t>Amortization of deferred financing costs</t>
        </is>
      </c>
      <c r="F60" s="4" t="inlineStr">
        <is>
          <t xml:space="preserve"> </t>
        </is>
      </c>
    </row>
    <row r="61">
      <c r="A61" s="4" t="inlineStr">
        <is>
          <t>Interest expense on long-term debt</t>
        </is>
      </c>
      <c r="F61" s="6" t="n">
        <v>14860</v>
      </c>
    </row>
    <row r="62">
      <c r="A62" s="4" t="inlineStr">
        <is>
          <t>Less: current portion</t>
        </is>
      </c>
      <c r="D62" s="5" t="n">
        <v>14860</v>
      </c>
    </row>
    <row r="63">
      <c r="A63" s="4" t="inlineStr">
        <is>
          <t>Ending Balance</t>
        </is>
      </c>
      <c r="D63" s="4" t="inlineStr">
        <is>
          <t xml:space="preserve"> </t>
        </is>
      </c>
    </row>
    <row r="64"/>
    <row r="65">
      <c r="A65" s="4" t="inlineStr">
        <is>
          <t>[1]</t>
        </is>
      </c>
      <c r="B65" s="4" t="inlineStr">
        <is>
          <t>On
                                            February 1, 2017: Principal of $50,000 with simple interest accrued at a rate of 12% per
                                            annum. Interest only payments due on the following: (i) $6,000 on each of July 1, 2018 and
                                            July 1, 2019 and interest and principal payment, $56,000 due on July 1, 2020. As at October
                                            31, 2018, accrued interest of $10,444 (2017 - $4,444) was incurred.</t>
        </is>
      </c>
    </row>
    <row r="66">
      <c r="A66" s="4" t="inlineStr">
        <is>
          <t>[2]</t>
        </is>
      </c>
      <c r="B66" s="4" t="inlineStr">
        <is>
          <t>On
                                            October 1, 2017: Principal of $500,000 with simple interest accrued at a rate of 25% per
                                            annum. During the year ended October 31, 2018, this Company formalized this debt by way of
                                            a convertible promissory note (see note 12(iii)). As at October 31, 2018, accrued interest
                                            of $Nil (2017 - $10,416) was incurred.</t>
        </is>
      </c>
    </row>
  </sheetData>
  <mergeCells count="5">
    <mergeCell ref="A1:B2"/>
    <mergeCell ref="D1:H1"/>
    <mergeCell ref="A64:G64"/>
    <mergeCell ref="B65:G65"/>
    <mergeCell ref="B66:G66"/>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Promissory Notes (Details) - Grown Rogue Unlimited LLC [Member] - USD ($)</t>
        </is>
      </c>
      <c r="B1" s="2" t="inlineStr">
        <is>
          <t>12 Months Ended</t>
        </is>
      </c>
    </row>
    <row r="2">
      <c r="B2" s="2" t="inlineStr">
        <is>
          <t>Oct. 31, 2018</t>
        </is>
      </c>
      <c r="C2" s="2" t="inlineStr">
        <is>
          <t>Oct. 31, 2017</t>
        </is>
      </c>
      <c r="D2" s="2" t="inlineStr">
        <is>
          <t>Jan. 31, 2018</t>
        </is>
      </c>
    </row>
    <row r="3">
      <c r="A3" s="3" t="inlineStr">
        <is>
          <t>IfrsStatementLineItems [Line Items]</t>
        </is>
      </c>
    </row>
    <row r="4">
      <c r="A4" s="4" t="inlineStr">
        <is>
          <t>Convertible Promissory Notes, beginning</t>
        </is>
      </c>
      <c r="B4" s="6" t="n">
        <v>640065</v>
      </c>
    </row>
    <row r="5">
      <c r="A5" s="4" t="inlineStr">
        <is>
          <t>Convertible Promissory Notes, ending</t>
        </is>
      </c>
      <c r="B5" s="5" t="n">
        <v>265277</v>
      </c>
      <c r="C5" s="6" t="n">
        <v>640065</v>
      </c>
    </row>
    <row r="6">
      <c r="A6" s="4" t="inlineStr">
        <is>
          <t>Balance - net of current portion</t>
        </is>
      </c>
      <c r="D6" s="6" t="n">
        <v>100000</v>
      </c>
    </row>
    <row r="7">
      <c r="A7" s="4" t="inlineStr">
        <is>
          <t>Loss on settlement of debt (Note 9)</t>
        </is>
      </c>
    </row>
    <row r="8">
      <c r="A8" s="3" t="inlineStr">
        <is>
          <t>IfrsStatementLineItems [Line Items]</t>
        </is>
      </c>
    </row>
    <row r="9">
      <c r="A9" s="4" t="inlineStr">
        <is>
          <t>Convertible Promissory Notes, beginning</t>
        </is>
      </c>
      <c r="B9" s="5" t="n">
        <v>1518391</v>
      </c>
      <c r="C9" s="4" t="inlineStr">
        <is>
          <t xml:space="preserve"> </t>
        </is>
      </c>
    </row>
    <row r="10">
      <c r="A10" s="4" t="inlineStr">
        <is>
          <t>Borrowing cost incurred</t>
        </is>
      </c>
      <c r="B10" s="5" t="n">
        <v>3425891</v>
      </c>
      <c r="C10" s="5" t="n">
        <v>1537775</v>
      </c>
    </row>
    <row r="11">
      <c r="A11" s="4" t="inlineStr">
        <is>
          <t>Deferred financing costs</t>
        </is>
      </c>
      <c r="B11" s="5" t="n">
        <v>-55008</v>
      </c>
      <c r="C11" s="5" t="n">
        <v>-20008</v>
      </c>
    </row>
    <row r="12">
      <c r="A12" s="4" t="inlineStr">
        <is>
          <t>Amortization of deferred financing costs</t>
        </is>
      </c>
      <c r="B12" s="5" t="n">
        <v>52286</v>
      </c>
      <c r="C12" s="5" t="n">
        <v>624</v>
      </c>
    </row>
    <row r="13">
      <c r="A13" s="4" t="inlineStr">
        <is>
          <t>Interest expense on long-term debt</t>
        </is>
      </c>
      <c r="B13" s="4" t="inlineStr">
        <is>
          <t xml:space="preserve"> </t>
        </is>
      </c>
      <c r="C13" s="4" t="inlineStr">
        <is>
          <t xml:space="preserve"> </t>
        </is>
      </c>
    </row>
    <row r="14">
      <c r="A14" s="4" t="inlineStr">
        <is>
          <t>Fair value of conversion option</t>
        </is>
      </c>
      <c r="B14" s="4" t="inlineStr">
        <is>
          <t xml:space="preserve"> </t>
        </is>
      </c>
      <c r="C14" s="4" t="inlineStr">
        <is>
          <t xml:space="preserve"> </t>
        </is>
      </c>
    </row>
    <row r="15">
      <c r="A15" s="4" t="inlineStr">
        <is>
          <t>Interest accretion</t>
        </is>
      </c>
      <c r="B15" s="4" t="inlineStr">
        <is>
          <t xml:space="preserve"> </t>
        </is>
      </c>
      <c r="C15" s="4" t="inlineStr">
        <is>
          <t xml:space="preserve"> </t>
        </is>
      </c>
    </row>
    <row r="16">
      <c r="A16" s="4" t="inlineStr">
        <is>
          <t>Exchanged</t>
        </is>
      </c>
      <c r="B16" s="5" t="n">
        <v>-50000</v>
      </c>
    </row>
    <row r="17">
      <c r="A17" s="4" t="inlineStr">
        <is>
          <t>Repaid</t>
        </is>
      </c>
      <c r="B17" s="5" t="n">
        <v>-492223</v>
      </c>
      <c r="C17" s="5" t="n">
        <v>-2815</v>
      </c>
    </row>
    <row r="18">
      <c r="A18" s="4" t="inlineStr">
        <is>
          <t>Converted to common units</t>
        </is>
      </c>
      <c r="B18" s="5" t="n">
        <v>-1537775</v>
      </c>
    </row>
    <row r="19">
      <c r="A19" s="4" t="inlineStr">
        <is>
          <t>Convertible Promissory Notes, ending</t>
        </is>
      </c>
      <c r="B19" s="5" t="n">
        <v>1343171</v>
      </c>
      <c r="C19" s="5" t="n">
        <v>1518391</v>
      </c>
    </row>
    <row r="20">
      <c r="A20" s="4" t="inlineStr">
        <is>
          <t>Less: current portion</t>
        </is>
      </c>
      <c r="B20" s="5" t="n">
        <v>265277</v>
      </c>
      <c r="C20" s="5" t="n">
        <v>640065</v>
      </c>
    </row>
    <row r="21">
      <c r="A21" s="4" t="inlineStr">
        <is>
          <t>Balance - net of current portion</t>
        </is>
      </c>
      <c r="B21" s="5" t="n">
        <v>1077894</v>
      </c>
      <c r="C21" s="5" t="n">
        <v>878326</v>
      </c>
    </row>
    <row r="22">
      <c r="A22" s="4" t="inlineStr">
        <is>
          <t>Loss on settlement of debt (Note 9) | Fifty Percent November 72017 [Member]</t>
        </is>
      </c>
    </row>
    <row r="23">
      <c r="A23" s="3" t="inlineStr">
        <is>
          <t>IfrsStatementLineItems [Line Items]</t>
        </is>
      </c>
    </row>
    <row r="24">
      <c r="A24" s="4" t="inlineStr">
        <is>
          <t>Borrowing cost incurred</t>
        </is>
      </c>
      <c r="B24" s="5" t="n">
        <v>300000</v>
      </c>
    </row>
    <row r="25">
      <c r="A25" s="4" t="inlineStr">
        <is>
          <t>Loss on settlement of debt (Note 9) | Fifty Percent November 142017 [Member]</t>
        </is>
      </c>
    </row>
    <row r="26">
      <c r="A26" s="3" t="inlineStr">
        <is>
          <t>IfrsStatementLineItems [Line Items]</t>
        </is>
      </c>
    </row>
    <row r="27">
      <c r="A27" s="4" t="inlineStr">
        <is>
          <t>Borrowing cost incurred</t>
        </is>
      </c>
      <c r="B27" s="5" t="n">
        <v>190000</v>
      </c>
    </row>
    <row r="28">
      <c r="A28" s="4" t="inlineStr">
        <is>
          <t>Loss on settlement of debt (Note 9) | Fifty Percent November 142017 One [Member]</t>
        </is>
      </c>
    </row>
    <row r="29">
      <c r="A29" s="3" t="inlineStr">
        <is>
          <t>IfrsStatementLineItems [Line Items]</t>
        </is>
      </c>
    </row>
    <row r="30">
      <c r="A30" s="4" t="inlineStr">
        <is>
          <t>Borrowing cost incurred</t>
        </is>
      </c>
      <c r="B30" s="5" t="n">
        <v>125000</v>
      </c>
    </row>
    <row r="31">
      <c r="A31" s="4" t="inlineStr">
        <is>
          <t>Loss on settlement of debt (Note 9) | Fifty Percent November 7142017 Two [Member]</t>
        </is>
      </c>
    </row>
    <row r="32">
      <c r="A32" s="3" t="inlineStr">
        <is>
          <t>IfrsStatementLineItems [Line Items]</t>
        </is>
      </c>
    </row>
    <row r="33">
      <c r="A33" s="4" t="inlineStr">
        <is>
          <t>Borrowing cost incurred</t>
        </is>
      </c>
      <c r="B33" s="5" t="n">
        <v>90000</v>
      </c>
    </row>
    <row r="34">
      <c r="A34" s="4" t="inlineStr">
        <is>
          <t>Loss on settlement of debt (Note 9) | Fifty Percent November 142017 Three [Member]</t>
        </is>
      </c>
    </row>
    <row r="35">
      <c r="A35" s="3" t="inlineStr">
        <is>
          <t>IfrsStatementLineItems [Line Items]</t>
        </is>
      </c>
    </row>
    <row r="36">
      <c r="A36" s="4" t="inlineStr">
        <is>
          <t>Borrowing cost incurred</t>
        </is>
      </c>
      <c r="B36" s="5" t="n">
        <v>25000</v>
      </c>
    </row>
    <row r="37">
      <c r="A37" s="4" t="inlineStr">
        <is>
          <t>Loss on settlement of debt (Note 9) | Fifty Percent November 142017 Four [Member]</t>
        </is>
      </c>
    </row>
    <row r="38">
      <c r="A38" s="3" t="inlineStr">
        <is>
          <t>IfrsStatementLineItems [Line Items]</t>
        </is>
      </c>
    </row>
    <row r="39">
      <c r="A39" s="4" t="inlineStr">
        <is>
          <t>Borrowing cost incurred</t>
        </is>
      </c>
      <c r="B39" s="5" t="n">
        <v>70000</v>
      </c>
    </row>
    <row r="40">
      <c r="A40" s="4" t="inlineStr">
        <is>
          <t>Loss on settlement of debt (Note 9) | Fifty Percent November 142017 Five [Member]</t>
        </is>
      </c>
    </row>
    <row r="41">
      <c r="A41" s="3" t="inlineStr">
        <is>
          <t>IfrsStatementLineItems [Line Items]</t>
        </is>
      </c>
    </row>
    <row r="42">
      <c r="A42" s="4" t="inlineStr">
        <is>
          <t>Borrowing cost incurred</t>
        </is>
      </c>
      <c r="B42" s="5" t="n">
        <v>25000</v>
      </c>
    </row>
    <row r="43">
      <c r="A43" s="4" t="inlineStr">
        <is>
          <t>Loss on settlement of debt (Note 9) | Fifty Percent November 142017 Six [Member]</t>
        </is>
      </c>
    </row>
    <row r="44">
      <c r="A44" s="3" t="inlineStr">
        <is>
          <t>IfrsStatementLineItems [Line Items]</t>
        </is>
      </c>
    </row>
    <row r="45">
      <c r="A45" s="4" t="inlineStr">
        <is>
          <t>Borrowing cost incurred</t>
        </is>
      </c>
      <c r="B45" s="5" t="n">
        <v>25000</v>
      </c>
    </row>
    <row r="46">
      <c r="A46" s="4" t="inlineStr">
        <is>
          <t>Loss on settlement of debt (Note 9) | Twenty Five Percent December 152017 [Member]</t>
        </is>
      </c>
    </row>
    <row r="47">
      <c r="A47" s="3" t="inlineStr">
        <is>
          <t>IfrsStatementLineItems [Line Items]</t>
        </is>
      </c>
    </row>
    <row r="48">
      <c r="A48" s="4" t="inlineStr">
        <is>
          <t>Borrowing cost incurred</t>
        </is>
      </c>
      <c r="B48" s="5" t="n">
        <v>1000000</v>
      </c>
    </row>
    <row r="49">
      <c r="A49" s="4" t="inlineStr">
        <is>
          <t>Loss on settlement of debt (Note 9) | Twelve Percent August 12018 [Member]</t>
        </is>
      </c>
    </row>
    <row r="50">
      <c r="A50" s="3" t="inlineStr">
        <is>
          <t>IfrsStatementLineItems [Line Items]</t>
        </is>
      </c>
    </row>
    <row r="51">
      <c r="A51" s="4" t="inlineStr">
        <is>
          <t>Borrowing cost incurred</t>
        </is>
      </c>
      <c r="B51" s="5" t="n">
        <v>57500</v>
      </c>
    </row>
    <row r="52">
      <c r="A52" s="4" t="inlineStr">
        <is>
          <t>Loss on settlement of debt (Note 9) | Fifteen Percent February 12017 [Member]</t>
        </is>
      </c>
    </row>
    <row r="53">
      <c r="A53" s="3" t="inlineStr">
        <is>
          <t>IfrsStatementLineItems [Line Items]</t>
        </is>
      </c>
    </row>
    <row r="54">
      <c r="A54" s="4" t="inlineStr">
        <is>
          <t>Borrowing cost incurred</t>
        </is>
      </c>
      <c r="C54" s="5" t="n">
        <v>100000</v>
      </c>
    </row>
    <row r="55">
      <c r="A55" s="4" t="inlineStr">
        <is>
          <t>Loss on settlement of debt (Note 9) | Fifteen Percent February 12017 One [Member]</t>
        </is>
      </c>
    </row>
    <row r="56">
      <c r="A56" s="3" t="inlineStr">
        <is>
          <t>IfrsStatementLineItems [Line Items]</t>
        </is>
      </c>
    </row>
    <row r="57">
      <c r="A57" s="4" t="inlineStr">
        <is>
          <t>Borrowing cost incurred</t>
        </is>
      </c>
      <c r="C57" s="5" t="n">
        <v>100000</v>
      </c>
    </row>
    <row r="58">
      <c r="A58" s="4" t="inlineStr">
        <is>
          <t>Loss on settlement of debt (Note 9) | Twenty Five Percent June 12017 [Member]</t>
        </is>
      </c>
    </row>
    <row r="59">
      <c r="A59" s="3" t="inlineStr">
        <is>
          <t>IfrsStatementLineItems [Line Items]</t>
        </is>
      </c>
    </row>
    <row r="60">
      <c r="A60" s="4" t="inlineStr">
        <is>
          <t>Borrowing cost incurred</t>
        </is>
      </c>
      <c r="C60" s="5" t="n">
        <v>637775</v>
      </c>
    </row>
    <row r="61">
      <c r="A61" s="4" t="inlineStr">
        <is>
          <t>Loss on settlement of debt (Note 9) | Fifty Percent July 262017 [Member]</t>
        </is>
      </c>
    </row>
    <row r="62">
      <c r="A62" s="3" t="inlineStr">
        <is>
          <t>IfrsStatementLineItems [Line Items]</t>
        </is>
      </c>
    </row>
    <row r="63">
      <c r="A63" s="4" t="inlineStr">
        <is>
          <t>Borrowing cost incurred</t>
        </is>
      </c>
      <c r="C63" s="5" t="n">
        <v>100000</v>
      </c>
    </row>
    <row r="64">
      <c r="A64" s="4" t="inlineStr">
        <is>
          <t>Loss on settlement of debt (Note 9) | Fifty Percent July 262017 One [Member]</t>
        </is>
      </c>
    </row>
    <row r="65">
      <c r="A65" s="3" t="inlineStr">
        <is>
          <t>IfrsStatementLineItems [Line Items]</t>
        </is>
      </c>
    </row>
    <row r="66">
      <c r="A66" s="4" t="inlineStr">
        <is>
          <t>Borrowing cost incurred</t>
        </is>
      </c>
      <c r="C66" s="5" t="n">
        <v>100000</v>
      </c>
    </row>
    <row r="67">
      <c r="A67" s="4" t="inlineStr">
        <is>
          <t>Loss on settlement of debt (Note 9) | Fifty Percent July 262017 Two [Member]</t>
        </is>
      </c>
    </row>
    <row r="68">
      <c r="A68" s="3" t="inlineStr">
        <is>
          <t>IfrsStatementLineItems [Line Items]</t>
        </is>
      </c>
    </row>
    <row r="69">
      <c r="A69" s="4" t="inlineStr">
        <is>
          <t>Borrowing cost incurred</t>
        </is>
      </c>
      <c r="C69" s="5" t="n">
        <v>100000</v>
      </c>
    </row>
    <row r="70">
      <c r="A70" s="4" t="inlineStr">
        <is>
          <t>Loss on settlement of debt (Note 9) | Fifty Percent October 12017 [Member]</t>
        </is>
      </c>
    </row>
    <row r="71">
      <c r="A71" s="3" t="inlineStr">
        <is>
          <t>IfrsStatementLineItems [Line Items]</t>
        </is>
      </c>
    </row>
    <row r="72">
      <c r="A72" s="4" t="inlineStr">
        <is>
          <t>Borrowing cost incurred</t>
        </is>
      </c>
      <c r="C72" s="5" t="n">
        <v>250000</v>
      </c>
    </row>
    <row r="73">
      <c r="A73" s="4" t="inlineStr">
        <is>
          <t>Loss on settlement of debt (Note 9) | Fifty Percent October 202017 [Member]</t>
        </is>
      </c>
    </row>
    <row r="74">
      <c r="A74" s="3" t="inlineStr">
        <is>
          <t>IfrsStatementLineItems [Line Items]</t>
        </is>
      </c>
    </row>
    <row r="75">
      <c r="A75" s="4" t="inlineStr">
        <is>
          <t>Borrowing cost incurred</t>
        </is>
      </c>
      <c r="C75" s="5" t="n">
        <v>100000</v>
      </c>
    </row>
    <row r="76">
      <c r="A76" s="4" t="inlineStr">
        <is>
          <t>Loss on settlement of debt (Note 9) | Fifty Percent October 232017 [Member]</t>
        </is>
      </c>
    </row>
    <row r="77">
      <c r="A77" s="3" t="inlineStr">
        <is>
          <t>IfrsStatementLineItems [Line Items]</t>
        </is>
      </c>
    </row>
    <row r="78">
      <c r="A78" s="4" t="inlineStr">
        <is>
          <t>Borrowing cost incurred</t>
        </is>
      </c>
      <c r="C78" s="5" t="n">
        <v>50000</v>
      </c>
    </row>
    <row r="79">
      <c r="A79" s="4" t="inlineStr">
        <is>
          <t>Carrying amount [member]</t>
        </is>
      </c>
    </row>
    <row r="80">
      <c r="A80" s="3" t="inlineStr">
        <is>
          <t>IfrsStatementLineItems [Line Items]</t>
        </is>
      </c>
    </row>
    <row r="81">
      <c r="A81" s="4" t="inlineStr">
        <is>
          <t>Convertible Promissory Notes, beginning</t>
        </is>
      </c>
      <c r="B81" s="5" t="n">
        <v>1394582</v>
      </c>
      <c r="C81" s="4" t="inlineStr">
        <is>
          <t xml:space="preserve"> </t>
        </is>
      </c>
    </row>
    <row r="82">
      <c r="A82" s="4" t="inlineStr">
        <is>
          <t>Borrowing cost incurred</t>
        </is>
      </c>
      <c r="B82" s="5" t="n">
        <v>3302082</v>
      </c>
      <c r="C82" s="5" t="n">
        <v>1537775</v>
      </c>
    </row>
    <row r="83">
      <c r="A83" s="4" t="inlineStr">
        <is>
          <t>Deferred financing costs</t>
        </is>
      </c>
      <c r="B83" s="5" t="n">
        <v>-55008</v>
      </c>
      <c r="C83" s="5" t="n">
        <v>-20008</v>
      </c>
    </row>
    <row r="84">
      <c r="A84" s="4" t="inlineStr">
        <is>
          <t>Amortization of deferred financing costs</t>
        </is>
      </c>
      <c r="B84" s="5" t="n">
        <v>52286</v>
      </c>
      <c r="C84" s="5" t="n">
        <v>624</v>
      </c>
    </row>
    <row r="85">
      <c r="A85" s="4" t="inlineStr">
        <is>
          <t>Interest expense on long-term debt</t>
        </is>
      </c>
      <c r="B85" s="4" t="inlineStr">
        <is>
          <t xml:space="preserve"> </t>
        </is>
      </c>
      <c r="C85" s="4" t="inlineStr">
        <is>
          <t xml:space="preserve"> </t>
        </is>
      </c>
    </row>
    <row r="86">
      <c r="A86" s="4" t="inlineStr">
        <is>
          <t>Fair value of conversion option</t>
        </is>
      </c>
      <c r="B86" s="5" t="n">
        <v>-298000</v>
      </c>
      <c r="C86" s="5" t="n">
        <v>-157000</v>
      </c>
    </row>
    <row r="87">
      <c r="A87" s="4" t="inlineStr">
        <is>
          <t>Interest accretion</t>
        </is>
      </c>
      <c r="B87" s="5" t="n">
        <v>284042</v>
      </c>
      <c r="C87" s="5" t="n">
        <v>33191</v>
      </c>
    </row>
    <row r="88">
      <c r="A88" s="4" t="inlineStr">
        <is>
          <t>Exchanged</t>
        </is>
      </c>
      <c r="B88" s="5" t="n">
        <v>-50000</v>
      </c>
    </row>
    <row r="89">
      <c r="A89" s="4" t="inlineStr">
        <is>
          <t>Repaid</t>
        </is>
      </c>
      <c r="B89" s="5" t="n">
        <v>-492223</v>
      </c>
      <c r="C89" s="5" t="n">
        <v>-2815</v>
      </c>
    </row>
    <row r="90">
      <c r="A90" s="4" t="inlineStr">
        <is>
          <t>Converted to common units</t>
        </is>
      </c>
      <c r="B90" s="5" t="n">
        <v>-1443803</v>
      </c>
    </row>
    <row r="91">
      <c r="A91" s="4" t="inlineStr">
        <is>
          <t>Convertible Promissory Notes, ending</t>
        </is>
      </c>
      <c r="B91" s="5" t="n">
        <v>1299376</v>
      </c>
      <c r="C91" s="5" t="n">
        <v>1394582</v>
      </c>
    </row>
    <row r="92">
      <c r="A92" s="4" t="inlineStr">
        <is>
          <t>Less: current portion</t>
        </is>
      </c>
      <c r="B92" s="5" t="n">
        <v>265277</v>
      </c>
      <c r="C92" s="5" t="n">
        <v>640065</v>
      </c>
    </row>
    <row r="93">
      <c r="A93" s="4" t="inlineStr">
        <is>
          <t>Balance - net of current portion</t>
        </is>
      </c>
      <c r="B93" s="5" t="n">
        <v>1034099</v>
      </c>
      <c r="C93" s="5" t="n">
        <v>754517</v>
      </c>
    </row>
    <row r="94">
      <c r="A94" s="4" t="inlineStr">
        <is>
          <t>Carrying amount [member] | Fifty Percent November 72017 [Member]</t>
        </is>
      </c>
    </row>
    <row r="95">
      <c r="A95" s="3" t="inlineStr">
        <is>
          <t>IfrsStatementLineItems [Line Items]</t>
        </is>
      </c>
    </row>
    <row r="96">
      <c r="A96" s="4" t="inlineStr">
        <is>
          <t>Borrowing cost incurred</t>
        </is>
      </c>
      <c r="B96" s="5" t="n">
        <v>300000</v>
      </c>
    </row>
    <row r="97">
      <c r="A97" s="4" t="inlineStr">
        <is>
          <t>Carrying amount [member] | Fifty Percent November 142017 [Member]</t>
        </is>
      </c>
    </row>
    <row r="98">
      <c r="A98" s="3" t="inlineStr">
        <is>
          <t>IfrsStatementLineItems [Line Items]</t>
        </is>
      </c>
    </row>
    <row r="99">
      <c r="A99" s="4" t="inlineStr">
        <is>
          <t>Borrowing cost incurred</t>
        </is>
      </c>
      <c r="B99" s="5" t="n">
        <v>190000</v>
      </c>
    </row>
    <row r="100">
      <c r="A100" s="4" t="inlineStr">
        <is>
          <t>Carrying amount [member] | Fifty Percent November 142017 One [Member]</t>
        </is>
      </c>
    </row>
    <row r="101">
      <c r="A101" s="3" t="inlineStr">
        <is>
          <t>IfrsStatementLineItems [Line Items]</t>
        </is>
      </c>
    </row>
    <row r="102">
      <c r="A102" s="4" t="inlineStr">
        <is>
          <t>Borrowing cost incurred</t>
        </is>
      </c>
      <c r="B102" s="5" t="n">
        <v>125000</v>
      </c>
    </row>
    <row r="103">
      <c r="A103" s="4" t="inlineStr">
        <is>
          <t>Carrying amount [member] | Fifty Percent November 7142017 Two [Member]</t>
        </is>
      </c>
    </row>
    <row r="104">
      <c r="A104" s="3" t="inlineStr">
        <is>
          <t>IfrsStatementLineItems [Line Items]</t>
        </is>
      </c>
    </row>
    <row r="105">
      <c r="A105" s="4" t="inlineStr">
        <is>
          <t>Borrowing cost incurred</t>
        </is>
      </c>
      <c r="B105" s="5" t="n">
        <v>90000</v>
      </c>
    </row>
    <row r="106">
      <c r="A106" s="4" t="inlineStr">
        <is>
          <t>Carrying amount [member] | Fifty Percent November 142017 Three [Member]</t>
        </is>
      </c>
    </row>
    <row r="107">
      <c r="A107" s="3" t="inlineStr">
        <is>
          <t>IfrsStatementLineItems [Line Items]</t>
        </is>
      </c>
    </row>
    <row r="108">
      <c r="A108" s="4" t="inlineStr">
        <is>
          <t>Borrowing cost incurred</t>
        </is>
      </c>
      <c r="B108" s="5" t="n">
        <v>25000</v>
      </c>
    </row>
    <row r="109">
      <c r="A109" s="4" t="inlineStr">
        <is>
          <t>Carrying amount [member] | Fifty Percent November 142017 Four [Member]</t>
        </is>
      </c>
    </row>
    <row r="110">
      <c r="A110" s="3" t="inlineStr">
        <is>
          <t>IfrsStatementLineItems [Line Items]</t>
        </is>
      </c>
    </row>
    <row r="111">
      <c r="A111" s="4" t="inlineStr">
        <is>
          <t>Borrowing cost incurred</t>
        </is>
      </c>
      <c r="B111" s="5" t="n">
        <v>70000</v>
      </c>
    </row>
    <row r="112">
      <c r="A112" s="4" t="inlineStr">
        <is>
          <t>Carrying amount [member] | Fifty Percent November 142017 Five [Member]</t>
        </is>
      </c>
    </row>
    <row r="113">
      <c r="A113" s="3" t="inlineStr">
        <is>
          <t>IfrsStatementLineItems [Line Items]</t>
        </is>
      </c>
    </row>
    <row r="114">
      <c r="A114" s="4" t="inlineStr">
        <is>
          <t>Borrowing cost incurred</t>
        </is>
      </c>
      <c r="B114" s="5" t="n">
        <v>25000</v>
      </c>
    </row>
    <row r="115">
      <c r="A115" s="4" t="inlineStr">
        <is>
          <t>Carrying amount [member] | Fifty Percent November 142017 Six [Member]</t>
        </is>
      </c>
    </row>
    <row r="116">
      <c r="A116" s="3" t="inlineStr">
        <is>
          <t>IfrsStatementLineItems [Line Items]</t>
        </is>
      </c>
    </row>
    <row r="117">
      <c r="A117" s="4" t="inlineStr">
        <is>
          <t>Borrowing cost incurred</t>
        </is>
      </c>
      <c r="B117" s="5" t="n">
        <v>25000</v>
      </c>
    </row>
    <row r="118">
      <c r="A118" s="4" t="inlineStr">
        <is>
          <t>Carrying amount [member] | Twenty Five Percent December 152017 [Member]</t>
        </is>
      </c>
    </row>
    <row r="119">
      <c r="A119" s="3" t="inlineStr">
        <is>
          <t>IfrsStatementLineItems [Line Items]</t>
        </is>
      </c>
    </row>
    <row r="120">
      <c r="A120" s="4" t="inlineStr">
        <is>
          <t>Borrowing cost incurred</t>
        </is>
      </c>
      <c r="B120" s="5" t="n">
        <v>1000000</v>
      </c>
    </row>
    <row r="121">
      <c r="A121" s="4" t="inlineStr">
        <is>
          <t>Carrying amount [member] | Twelve Percent August 12018 [Member]</t>
        </is>
      </c>
    </row>
    <row r="122">
      <c r="A122" s="3" t="inlineStr">
        <is>
          <t>IfrsStatementLineItems [Line Items]</t>
        </is>
      </c>
    </row>
    <row r="123">
      <c r="A123" s="4" t="inlineStr">
        <is>
          <t>Borrowing cost incurred</t>
        </is>
      </c>
      <c r="B123" s="5" t="n">
        <v>57500</v>
      </c>
    </row>
    <row r="124">
      <c r="A124" s="4" t="inlineStr">
        <is>
          <t>Carrying amount [member] | Fifteen Percent February 12017 [Member]</t>
        </is>
      </c>
    </row>
    <row r="125">
      <c r="A125" s="3" t="inlineStr">
        <is>
          <t>IfrsStatementLineItems [Line Items]</t>
        </is>
      </c>
    </row>
    <row r="126">
      <c r="A126" s="4" t="inlineStr">
        <is>
          <t>Borrowing cost incurred</t>
        </is>
      </c>
      <c r="B126" s="5" t="n">
        <v>100000</v>
      </c>
    </row>
    <row r="127">
      <c r="A127" s="4" t="inlineStr">
        <is>
          <t>Carrying amount [member] | Fifteen Percent February 12017 One [Member]</t>
        </is>
      </c>
    </row>
    <row r="128">
      <c r="A128" s="3" t="inlineStr">
        <is>
          <t>IfrsStatementLineItems [Line Items]</t>
        </is>
      </c>
    </row>
    <row r="129">
      <c r="A129" s="4" t="inlineStr">
        <is>
          <t>Borrowing cost incurred</t>
        </is>
      </c>
      <c r="C129" s="5" t="n">
        <v>100000</v>
      </c>
    </row>
    <row r="130">
      <c r="A130" s="4" t="inlineStr">
        <is>
          <t>Carrying amount [member] | Twenty Five Percent June 12017 [Member]</t>
        </is>
      </c>
    </row>
    <row r="131">
      <c r="A131" s="3" t="inlineStr">
        <is>
          <t>IfrsStatementLineItems [Line Items]</t>
        </is>
      </c>
    </row>
    <row r="132">
      <c r="A132" s="4" t="inlineStr">
        <is>
          <t>Borrowing cost incurred</t>
        </is>
      </c>
      <c r="C132" s="5" t="n">
        <v>637775</v>
      </c>
    </row>
    <row r="133">
      <c r="A133" s="4" t="inlineStr">
        <is>
          <t>Carrying amount [member] | Fifty Percent July 262017 [Member]</t>
        </is>
      </c>
    </row>
    <row r="134">
      <c r="A134" s="3" t="inlineStr">
        <is>
          <t>IfrsStatementLineItems [Line Items]</t>
        </is>
      </c>
    </row>
    <row r="135">
      <c r="A135" s="4" t="inlineStr">
        <is>
          <t>Borrowing cost incurred</t>
        </is>
      </c>
      <c r="C135" s="5" t="n">
        <v>100000</v>
      </c>
    </row>
    <row r="136">
      <c r="A136" s="4" t="inlineStr">
        <is>
          <t>Carrying amount [member] | Fifty Percent July 262017 One [Member]</t>
        </is>
      </c>
    </row>
    <row r="137">
      <c r="A137" s="3" t="inlineStr">
        <is>
          <t>IfrsStatementLineItems [Line Items]</t>
        </is>
      </c>
    </row>
    <row r="138">
      <c r="A138" s="4" t="inlineStr">
        <is>
          <t>Borrowing cost incurred</t>
        </is>
      </c>
      <c r="C138" s="5" t="n">
        <v>100000</v>
      </c>
    </row>
    <row r="139">
      <c r="A139" s="4" t="inlineStr">
        <is>
          <t>Carrying amount [member] | Fifty Percent July 262017 Two [Member]</t>
        </is>
      </c>
    </row>
    <row r="140">
      <c r="A140" s="3" t="inlineStr">
        <is>
          <t>IfrsStatementLineItems [Line Items]</t>
        </is>
      </c>
    </row>
    <row r="141">
      <c r="A141" s="4" t="inlineStr">
        <is>
          <t>Borrowing cost incurred</t>
        </is>
      </c>
      <c r="C141" s="5" t="n">
        <v>100000</v>
      </c>
    </row>
    <row r="142">
      <c r="A142" s="4" t="inlineStr">
        <is>
          <t>Carrying amount [member] | Fifty Percent October 12017 [Member]</t>
        </is>
      </c>
    </row>
    <row r="143">
      <c r="A143" s="3" t="inlineStr">
        <is>
          <t>IfrsStatementLineItems [Line Items]</t>
        </is>
      </c>
    </row>
    <row r="144">
      <c r="A144" s="4" t="inlineStr">
        <is>
          <t>Borrowing cost incurred</t>
        </is>
      </c>
      <c r="C144" s="5" t="n">
        <v>250000</v>
      </c>
    </row>
    <row r="145">
      <c r="A145" s="4" t="inlineStr">
        <is>
          <t>Carrying amount [member] | Fifty Percent October 202017 [Member]</t>
        </is>
      </c>
    </row>
    <row r="146">
      <c r="A146" s="3" t="inlineStr">
        <is>
          <t>IfrsStatementLineItems [Line Items]</t>
        </is>
      </c>
    </row>
    <row r="147">
      <c r="A147" s="4" t="inlineStr">
        <is>
          <t>Borrowing cost incurred</t>
        </is>
      </c>
      <c r="C147" s="5" t="n">
        <v>100000</v>
      </c>
    </row>
    <row r="148">
      <c r="A148" s="4" t="inlineStr">
        <is>
          <t>Carrying amount [member] | Fifty Percent October 232017 [Member]</t>
        </is>
      </c>
    </row>
    <row r="149">
      <c r="A149" s="3" t="inlineStr">
        <is>
          <t>IfrsStatementLineItems [Line Items]</t>
        </is>
      </c>
    </row>
    <row r="150">
      <c r="A150" s="4" t="inlineStr">
        <is>
          <t>Borrowing cost incurred</t>
        </is>
      </c>
      <c r="C150" s="5" t="n">
        <v>50000</v>
      </c>
    </row>
    <row r="151">
      <c r="A151" s="4" t="inlineStr">
        <is>
          <t>Number of warrants issued to unitholders and warrant holders</t>
        </is>
      </c>
    </row>
    <row r="152">
      <c r="A152" s="3" t="inlineStr">
        <is>
          <t>IfrsStatementLineItems [Line Items]</t>
        </is>
      </c>
    </row>
    <row r="153">
      <c r="A153" s="4" t="inlineStr">
        <is>
          <t>Convertible Promissory Notes, beginning</t>
        </is>
      </c>
      <c r="B153" s="5" t="n">
        <v>140118</v>
      </c>
      <c r="C153" s="4" t="inlineStr">
        <is>
          <t xml:space="preserve"> </t>
        </is>
      </c>
    </row>
    <row r="154">
      <c r="A154" s="4" t="inlineStr">
        <is>
          <t>Borrowing cost incurred</t>
        </is>
      </c>
      <c r="B154" s="5" t="n">
        <v>140118</v>
      </c>
      <c r="C154" s="5" t="n">
        <v>140118</v>
      </c>
    </row>
    <row r="155">
      <c r="A155" s="4" t="inlineStr">
        <is>
          <t>Deferred financing costs</t>
        </is>
      </c>
      <c r="B155" s="4" t="inlineStr">
        <is>
          <t xml:space="preserve"> </t>
        </is>
      </c>
      <c r="C155" s="4" t="inlineStr">
        <is>
          <t xml:space="preserve"> </t>
        </is>
      </c>
    </row>
    <row r="156">
      <c r="A156" s="4" t="inlineStr">
        <is>
          <t>Amortization of deferred financing costs</t>
        </is>
      </c>
      <c r="B156" s="4" t="inlineStr">
        <is>
          <t xml:space="preserve"> </t>
        </is>
      </c>
      <c r="C156" s="4" t="inlineStr">
        <is>
          <t xml:space="preserve"> </t>
        </is>
      </c>
    </row>
    <row r="157">
      <c r="A157" s="4" t="inlineStr">
        <is>
          <t>Interest expense on long-term debt</t>
        </is>
      </c>
      <c r="B157" s="5" t="n">
        <v>822165</v>
      </c>
      <c r="C157" s="5" t="n">
        <v>140118</v>
      </c>
    </row>
    <row r="158">
      <c r="A158" s="4" t="inlineStr">
        <is>
          <t>Fair value of conversion option</t>
        </is>
      </c>
      <c r="B158" s="4" t="inlineStr">
        <is>
          <t xml:space="preserve"> </t>
        </is>
      </c>
      <c r="C158" s="4" t="inlineStr">
        <is>
          <t xml:space="preserve"> </t>
        </is>
      </c>
    </row>
    <row r="159">
      <c r="A159" s="4" t="inlineStr">
        <is>
          <t>Interest accretion</t>
        </is>
      </c>
      <c r="B159" s="4" t="inlineStr">
        <is>
          <t xml:space="preserve"> </t>
        </is>
      </c>
      <c r="C159" s="4" t="inlineStr">
        <is>
          <t xml:space="preserve"> </t>
        </is>
      </c>
    </row>
    <row r="160">
      <c r="A160" s="4" t="inlineStr">
        <is>
          <t>Exchanged</t>
        </is>
      </c>
      <c r="B160" s="5" t="n">
        <v>-7500</v>
      </c>
    </row>
    <row r="161">
      <c r="A161" s="4" t="inlineStr">
        <is>
          <t>Repaid</t>
        </is>
      </c>
      <c r="B161" s="5" t="n">
        <v>-205678</v>
      </c>
      <c r="C161" s="4" t="inlineStr">
        <is>
          <t xml:space="preserve"> </t>
        </is>
      </c>
    </row>
    <row r="162">
      <c r="A162" s="4" t="inlineStr">
        <is>
          <t>Converted to common units</t>
        </is>
      </c>
      <c r="B162" s="5" t="n">
        <v>-294330</v>
      </c>
    </row>
    <row r="163">
      <c r="A163" s="4" t="inlineStr">
        <is>
          <t>Convertible Promissory Notes, ending</t>
        </is>
      </c>
      <c r="B163" s="5" t="n">
        <v>454775</v>
      </c>
      <c r="C163" s="5" t="n">
        <v>140118</v>
      </c>
    </row>
    <row r="164">
      <c r="A164" s="4" t="inlineStr">
        <is>
          <t>Less: current portion</t>
        </is>
      </c>
      <c r="B164" s="5" t="n">
        <v>454775</v>
      </c>
      <c r="C164" s="5" t="n">
        <v>140118</v>
      </c>
    </row>
    <row r="165">
      <c r="A165" s="4" t="inlineStr">
        <is>
          <t>Balance - net of current portion</t>
        </is>
      </c>
      <c r="B165" s="4" t="inlineStr">
        <is>
          <t xml:space="preserve"> </t>
        </is>
      </c>
      <c r="C165" s="4" t="inlineStr">
        <is>
          <t xml:space="preserve"> </t>
        </is>
      </c>
    </row>
    <row r="166">
      <c r="A166" s="4" t="inlineStr">
        <is>
          <t>Number of warrants issued to unitholders and warrant holders | Fifty Percent November 72017 [Member]</t>
        </is>
      </c>
    </row>
    <row r="167">
      <c r="A167" s="3" t="inlineStr">
        <is>
          <t>IfrsStatementLineItems [Line Items]</t>
        </is>
      </c>
    </row>
    <row r="168">
      <c r="A168" s="4" t="inlineStr">
        <is>
          <t>Borrowing cost incurred</t>
        </is>
      </c>
      <c r="B168" s="4" t="inlineStr">
        <is>
          <t xml:space="preserve"> </t>
        </is>
      </c>
    </row>
    <row r="169">
      <c r="A169" s="4" t="inlineStr">
        <is>
          <t>Number of warrants issued to unitholders and warrant holders | Fifty Percent November 142017 [Member]</t>
        </is>
      </c>
    </row>
    <row r="170">
      <c r="A170" s="3" t="inlineStr">
        <is>
          <t>IfrsStatementLineItems [Line Items]</t>
        </is>
      </c>
    </row>
    <row r="171">
      <c r="A171" s="4" t="inlineStr">
        <is>
          <t>Borrowing cost incurred</t>
        </is>
      </c>
      <c r="B171" s="4" t="inlineStr">
        <is>
          <t xml:space="preserve"> </t>
        </is>
      </c>
    </row>
    <row r="172">
      <c r="A172" s="4" t="inlineStr">
        <is>
          <t>Number of warrants issued to unitholders and warrant holders | Fifty Percent November 142017 One [Member]</t>
        </is>
      </c>
    </row>
    <row r="173">
      <c r="A173" s="3" t="inlineStr">
        <is>
          <t>IfrsStatementLineItems [Line Items]</t>
        </is>
      </c>
    </row>
    <row r="174">
      <c r="A174" s="4" t="inlineStr">
        <is>
          <t>Borrowing cost incurred</t>
        </is>
      </c>
      <c r="B174" s="4" t="inlineStr">
        <is>
          <t xml:space="preserve"> </t>
        </is>
      </c>
    </row>
    <row r="175">
      <c r="A175" s="4" t="inlineStr">
        <is>
          <t>Number of warrants issued to unitholders and warrant holders | Fifty Percent November 7142017 Two [Member]</t>
        </is>
      </c>
    </row>
    <row r="176">
      <c r="A176" s="3" t="inlineStr">
        <is>
          <t>IfrsStatementLineItems [Line Items]</t>
        </is>
      </c>
    </row>
    <row r="177">
      <c r="A177" s="4" t="inlineStr">
        <is>
          <t>Borrowing cost incurred</t>
        </is>
      </c>
      <c r="B177" s="4" t="inlineStr">
        <is>
          <t xml:space="preserve"> </t>
        </is>
      </c>
    </row>
    <row r="178">
      <c r="A178" s="4" t="inlineStr">
        <is>
          <t>Number of warrants issued to unitholders and warrant holders | Fifty Percent November 142017 Three [Member]</t>
        </is>
      </c>
    </row>
    <row r="179">
      <c r="A179" s="3" t="inlineStr">
        <is>
          <t>IfrsStatementLineItems [Line Items]</t>
        </is>
      </c>
    </row>
    <row r="180">
      <c r="A180" s="4" t="inlineStr">
        <is>
          <t>Borrowing cost incurred</t>
        </is>
      </c>
      <c r="B180" s="4" t="inlineStr">
        <is>
          <t xml:space="preserve"> </t>
        </is>
      </c>
    </row>
    <row r="181">
      <c r="A181" s="4" t="inlineStr">
        <is>
          <t>Number of warrants issued to unitholders and warrant holders | Fifty Percent November 142017 Four [Member]</t>
        </is>
      </c>
    </row>
    <row r="182">
      <c r="A182" s="3" t="inlineStr">
        <is>
          <t>IfrsStatementLineItems [Line Items]</t>
        </is>
      </c>
    </row>
    <row r="183">
      <c r="A183" s="4" t="inlineStr">
        <is>
          <t>Borrowing cost incurred</t>
        </is>
      </c>
      <c r="B183" s="4" t="inlineStr">
        <is>
          <t xml:space="preserve"> </t>
        </is>
      </c>
    </row>
    <row r="184">
      <c r="A184" s="4" t="inlineStr">
        <is>
          <t>Number of warrants issued to unitholders and warrant holders | Fifty Percent November 142017 Five [Member]</t>
        </is>
      </c>
    </row>
    <row r="185">
      <c r="A185" s="3" t="inlineStr">
        <is>
          <t>IfrsStatementLineItems [Line Items]</t>
        </is>
      </c>
    </row>
    <row r="186">
      <c r="A186" s="4" t="inlineStr">
        <is>
          <t>Borrowing cost incurred</t>
        </is>
      </c>
      <c r="B186" s="4" t="inlineStr">
        <is>
          <t xml:space="preserve"> </t>
        </is>
      </c>
    </row>
    <row r="187">
      <c r="A187" s="4" t="inlineStr">
        <is>
          <t>Number of warrants issued to unitholders and warrant holders | Fifty Percent November 142017 Six [Member]</t>
        </is>
      </c>
    </row>
    <row r="188">
      <c r="A188" s="3" t="inlineStr">
        <is>
          <t>IfrsStatementLineItems [Line Items]</t>
        </is>
      </c>
    </row>
    <row r="189">
      <c r="A189" s="4" t="inlineStr">
        <is>
          <t>Borrowing cost incurred</t>
        </is>
      </c>
      <c r="B189" s="4" t="inlineStr">
        <is>
          <t xml:space="preserve"> </t>
        </is>
      </c>
    </row>
    <row r="190">
      <c r="A190" s="4" t="inlineStr">
        <is>
          <t>Number of warrants issued to unitholders and warrant holders | Twenty Five Percent December 152017 [Member]</t>
        </is>
      </c>
    </row>
    <row r="191">
      <c r="A191" s="3" t="inlineStr">
        <is>
          <t>IfrsStatementLineItems [Line Items]</t>
        </is>
      </c>
    </row>
    <row r="192">
      <c r="A192" s="4" t="inlineStr">
        <is>
          <t>Borrowing cost incurred</t>
        </is>
      </c>
      <c r="B192" s="4" t="inlineStr">
        <is>
          <t xml:space="preserve"> </t>
        </is>
      </c>
    </row>
    <row r="193">
      <c r="A193" s="4" t="inlineStr">
        <is>
          <t>Number of warrants issued to unitholders and warrant holders | Twelve Percent August 12018 [Member]</t>
        </is>
      </c>
    </row>
    <row r="194">
      <c r="A194" s="3" t="inlineStr">
        <is>
          <t>IfrsStatementLineItems [Line Items]</t>
        </is>
      </c>
    </row>
    <row r="195">
      <c r="A195" s="4" t="inlineStr">
        <is>
          <t>Borrowing cost incurred</t>
        </is>
      </c>
      <c r="B195" s="4" t="inlineStr">
        <is>
          <t xml:space="preserve"> </t>
        </is>
      </c>
    </row>
    <row r="196">
      <c r="A196" s="4" t="inlineStr">
        <is>
          <t>Number of warrants issued to unitholders and warrant holders | Fifteen Percent February 12017 [Member]</t>
        </is>
      </c>
    </row>
    <row r="197">
      <c r="A197" s="3" t="inlineStr">
        <is>
          <t>IfrsStatementLineItems [Line Items]</t>
        </is>
      </c>
    </row>
    <row r="198">
      <c r="A198" s="4" t="inlineStr">
        <is>
          <t>Borrowing cost incurred</t>
        </is>
      </c>
      <c r="B198" s="6" t="n">
        <v>11209</v>
      </c>
    </row>
    <row r="199">
      <c r="A199" s="4" t="inlineStr">
        <is>
          <t>Number of warrants issued to unitholders and warrant holders | Fifteen Percent February 12017 One [Member]</t>
        </is>
      </c>
    </row>
    <row r="200">
      <c r="A200" s="3" t="inlineStr">
        <is>
          <t>IfrsStatementLineItems [Line Items]</t>
        </is>
      </c>
    </row>
    <row r="201">
      <c r="A201" s="4" t="inlineStr">
        <is>
          <t>Borrowing cost incurred</t>
        </is>
      </c>
      <c r="C201" s="5" t="n">
        <v>11209</v>
      </c>
    </row>
    <row r="202">
      <c r="A202" s="4" t="inlineStr">
        <is>
          <t>Number of warrants issued to unitholders and warrant holders | Twenty Five Percent June 12017 [Member]</t>
        </is>
      </c>
    </row>
    <row r="203">
      <c r="A203" s="3" t="inlineStr">
        <is>
          <t>IfrsStatementLineItems [Line Items]</t>
        </is>
      </c>
    </row>
    <row r="204">
      <c r="A204" s="4" t="inlineStr">
        <is>
          <t>Borrowing cost incurred</t>
        </is>
      </c>
      <c r="C204" s="5" t="n">
        <v>65816</v>
      </c>
    </row>
    <row r="205">
      <c r="A205" s="4" t="inlineStr">
        <is>
          <t>Number of warrants issued to unitholders and warrant holders | Fifty Percent July 262017 [Member]</t>
        </is>
      </c>
    </row>
    <row r="206">
      <c r="A206" s="3" t="inlineStr">
        <is>
          <t>IfrsStatementLineItems [Line Items]</t>
        </is>
      </c>
    </row>
    <row r="207">
      <c r="A207" s="4" t="inlineStr">
        <is>
          <t>Borrowing cost incurred</t>
        </is>
      </c>
      <c r="C207" s="5" t="n">
        <v>13185</v>
      </c>
    </row>
    <row r="208">
      <c r="A208" s="4" t="inlineStr">
        <is>
          <t>Number of warrants issued to unitholders and warrant holders | Fifty Percent July 262017 One [Member]</t>
        </is>
      </c>
    </row>
    <row r="209">
      <c r="A209" s="3" t="inlineStr">
        <is>
          <t>IfrsStatementLineItems [Line Items]</t>
        </is>
      </c>
    </row>
    <row r="210">
      <c r="A210" s="4" t="inlineStr">
        <is>
          <t>Borrowing cost incurred</t>
        </is>
      </c>
      <c r="C210" s="5" t="n">
        <v>13185</v>
      </c>
    </row>
    <row r="211">
      <c r="A211" s="4" t="inlineStr">
        <is>
          <t>Number of warrants issued to unitholders and warrant holders | Fifty Percent July 262017 Two [Member]</t>
        </is>
      </c>
    </row>
    <row r="212">
      <c r="A212" s="3" t="inlineStr">
        <is>
          <t>IfrsStatementLineItems [Line Items]</t>
        </is>
      </c>
    </row>
    <row r="213">
      <c r="A213" s="4" t="inlineStr">
        <is>
          <t>Borrowing cost incurred</t>
        </is>
      </c>
      <c r="C213" s="5" t="n">
        <v>13185</v>
      </c>
    </row>
    <row r="214">
      <c r="A214" s="4" t="inlineStr">
        <is>
          <t>Number of warrants issued to unitholders and warrant holders | Fifty Percent October 12017 [Member]</t>
        </is>
      </c>
    </row>
    <row r="215">
      <c r="A215" s="3" t="inlineStr">
        <is>
          <t>IfrsStatementLineItems [Line Items]</t>
        </is>
      </c>
    </row>
    <row r="216">
      <c r="A216" s="4" t="inlineStr">
        <is>
          <t>Borrowing cost incurred</t>
        </is>
      </c>
      <c r="C216" s="5" t="n">
        <v>10274</v>
      </c>
    </row>
    <row r="217">
      <c r="A217" s="4" t="inlineStr">
        <is>
          <t>Number of warrants issued to unitholders and warrant holders | Fifty Percent October 202017 [Member]</t>
        </is>
      </c>
    </row>
    <row r="218">
      <c r="A218" s="3" t="inlineStr">
        <is>
          <t>IfrsStatementLineItems [Line Items]</t>
        </is>
      </c>
    </row>
    <row r="219">
      <c r="A219" s="4" t="inlineStr">
        <is>
          <t>Borrowing cost incurred</t>
        </is>
      </c>
      <c r="C219" s="5" t="n">
        <v>1507</v>
      </c>
    </row>
    <row r="220">
      <c r="A220" s="4" t="inlineStr">
        <is>
          <t>Number of warrants issued to unitholders and warrant holders | Fifty Percent October 232017 [Member]</t>
        </is>
      </c>
    </row>
    <row r="221">
      <c r="A221" s="3" t="inlineStr">
        <is>
          <t>IfrsStatementLineItems [Line Items]</t>
        </is>
      </c>
    </row>
    <row r="222">
      <c r="A222" s="4" t="inlineStr">
        <is>
          <t>Borrowing cost incurred</t>
        </is>
      </c>
      <c r="C222" s="6" t="n">
        <v>548</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59" customWidth="1" min="4" max="4"/>
    <col width="14" customWidth="1" min="5" max="5"/>
    <col width="14" customWidth="1" min="6" max="6"/>
    <col width="14" customWidth="1" min="7" max="7"/>
    <col width="14" customWidth="1" min="8" max="8"/>
    <col width="14" customWidth="1" min="9" max="9"/>
  </cols>
  <sheetData>
    <row r="1">
      <c r="A1" s="1" t="inlineStr">
        <is>
          <t>Convertible Promissory Notes (Details 1) - USD ($)</t>
        </is>
      </c>
      <c r="B1" s="2" t="inlineStr">
        <is>
          <t>Nov. 02, 2016</t>
        </is>
      </c>
      <c r="C1" s="2" t="inlineStr">
        <is>
          <t>Sep. 09, 2016</t>
        </is>
      </c>
      <c r="D1" s="2" t="inlineStr">
        <is>
          <t>Oct. 31, 2018</t>
        </is>
      </c>
      <c r="E1" s="2" t="inlineStr">
        <is>
          <t>Jan. 15, 2018</t>
        </is>
      </c>
      <c r="F1" s="2" t="inlineStr">
        <is>
          <t>Dec. 15, 2017</t>
        </is>
      </c>
      <c r="G1" s="2" t="inlineStr">
        <is>
          <t>Nov. 14, 2017</t>
        </is>
      </c>
      <c r="H1" s="2" t="inlineStr">
        <is>
          <t>Nov. 07, 2017</t>
        </is>
      </c>
      <c r="I1" s="2" t="inlineStr">
        <is>
          <t>Jul. 26, 2017</t>
        </is>
      </c>
    </row>
    <row r="2">
      <c r="A2" s="3" t="inlineStr">
        <is>
          <t>IfrsStatementLineItems [Line Items]</t>
        </is>
      </c>
    </row>
    <row r="3">
      <c r="A3" s="4" t="inlineStr">
        <is>
          <t>Risk-free interest rate</t>
        </is>
      </c>
      <c r="B3" s="4" t="inlineStr">
        <is>
          <t>0.68%</t>
        </is>
      </c>
      <c r="C3" s="4" t="inlineStr">
        <is>
          <t>0.59%</t>
        </is>
      </c>
    </row>
    <row r="4">
      <c r="A4" s="4" t="inlineStr">
        <is>
          <t>Expected volatility</t>
        </is>
      </c>
      <c r="B4" s="4" t="inlineStr">
        <is>
          <t>156.70%</t>
        </is>
      </c>
      <c r="C4" s="4" t="inlineStr">
        <is>
          <t>152.32%</t>
        </is>
      </c>
    </row>
    <row r="5">
      <c r="A5" s="4" t="inlineStr">
        <is>
          <t>Grown Rogue Unlimited LLC [Member]</t>
        </is>
      </c>
    </row>
    <row r="6">
      <c r="A6" s="3" t="inlineStr">
        <is>
          <t>IfrsStatementLineItems [Line Items]</t>
        </is>
      </c>
    </row>
    <row r="7">
      <c r="A7" s="4" t="inlineStr">
        <is>
          <t>Principal Amount</t>
        </is>
      </c>
      <c r="E7" s="6" t="n">
        <v>1000000</v>
      </c>
      <c r="F7" s="6" t="n">
        <v>1000000</v>
      </c>
      <c r="G7" s="6" t="n">
        <v>550000</v>
      </c>
      <c r="H7" s="6" t="n">
        <v>300000</v>
      </c>
    </row>
    <row r="8">
      <c r="A8" s="4" t="inlineStr">
        <is>
          <t>Accrued at a rate</t>
        </is>
      </c>
      <c r="F8" s="4" t="inlineStr">
        <is>
          <t>25.00%</t>
        </is>
      </c>
      <c r="G8" s="4" t="inlineStr">
        <is>
          <t>50.00%</t>
        </is>
      </c>
      <c r="H8" s="4" t="inlineStr">
        <is>
          <t>50.00%</t>
        </is>
      </c>
    </row>
    <row r="9">
      <c r="A9" s="4" t="inlineStr">
        <is>
          <t>Accrued interest</t>
        </is>
      </c>
      <c r="D9" s="6" t="n">
        <v>127915</v>
      </c>
      <c r="I9" s="6" t="n">
        <v>13185</v>
      </c>
    </row>
    <row r="10">
      <c r="A10" s="4" t="inlineStr">
        <is>
          <t>Grown Rogue Unlimited LLC [Member] | Shares issued as anti-dilution provision (Note 11 b (iv))</t>
        </is>
      </c>
    </row>
    <row r="11">
      <c r="A11" s="3" t="inlineStr">
        <is>
          <t>IfrsStatementLineItems [Line Items]</t>
        </is>
      </c>
    </row>
    <row r="12">
      <c r="A12" s="4" t="inlineStr">
        <is>
          <t>Principal Amount</t>
        </is>
      </c>
      <c r="I12" s="6" t="n">
        <v>100000</v>
      </c>
    </row>
    <row r="13">
      <c r="A13" s="4" t="inlineStr">
        <is>
          <t>Accrued at a rate</t>
        </is>
      </c>
      <c r="I13" s="4" t="inlineStr">
        <is>
          <t>50.00%</t>
        </is>
      </c>
    </row>
    <row r="14">
      <c r="A14" s="4" t="inlineStr">
        <is>
          <t>Accrued interest</t>
        </is>
      </c>
      <c r="I14" s="6" t="n">
        <v>140000</v>
      </c>
    </row>
    <row r="15">
      <c r="A15" s="4" t="inlineStr">
        <is>
          <t>Conversion Option [Member] | Grown Rogue Unlimited LLC [Member]</t>
        </is>
      </c>
    </row>
    <row r="16">
      <c r="A16" s="3" t="inlineStr">
        <is>
          <t>IfrsStatementLineItems [Line Items]</t>
        </is>
      </c>
    </row>
    <row r="17">
      <c r="A17" s="4" t="inlineStr">
        <is>
          <t>Risk-free interest rate</t>
        </is>
      </c>
      <c r="D17" s="4" t="inlineStr">
        <is>
          <t>1.68%</t>
        </is>
      </c>
    </row>
    <row r="18">
      <c r="A18" s="4" t="inlineStr">
        <is>
          <t>Expected life</t>
        </is>
      </c>
      <c r="D18" s="4" t="inlineStr">
        <is>
          <t>2 years 7 months 6 days</t>
        </is>
      </c>
    </row>
    <row r="19">
      <c r="A19" s="4" t="inlineStr">
        <is>
          <t>Expected volatility</t>
        </is>
      </c>
      <c r="D19" s="4" t="inlineStr">
        <is>
          <t>70.00%</t>
        </is>
      </c>
    </row>
    <row r="20">
      <c r="A20" s="4" t="inlineStr">
        <is>
          <t>Share price</t>
        </is>
      </c>
      <c r="D20" s="5" t="n">
        <v>612</v>
      </c>
    </row>
    <row r="21">
      <c r="A21" s="4" t="inlineStr">
        <is>
          <t>Units outstanding at time of conversion</t>
        </is>
      </c>
      <c r="D21" s="6" t="n">
        <v>10000</v>
      </c>
    </row>
    <row r="22">
      <c r="A22" s="4" t="inlineStr">
        <is>
          <t>Conversion price at time of conversion</t>
        </is>
      </c>
      <c r="D22" s="4" t="inlineStr">
        <is>
          <t>1,000
                                            - $1,500</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vertible Promissory Notes (Details 2) - CAD ($)</t>
        </is>
      </c>
      <c r="B1" s="2" t="inlineStr">
        <is>
          <t>Nov. 02, 2016</t>
        </is>
      </c>
      <c r="C1" s="2" t="inlineStr">
        <is>
          <t>Sep. 09, 2016</t>
        </is>
      </c>
      <c r="D1" s="2" t="inlineStr">
        <is>
          <t>Oct. 31, 2018</t>
        </is>
      </c>
    </row>
    <row r="2">
      <c r="A2" s="3" t="inlineStr">
        <is>
          <t>IfrsStatementLineItems [Line Items]</t>
        </is>
      </c>
    </row>
    <row r="3">
      <c r="A3" s="4" t="inlineStr">
        <is>
          <t>Risk-free interest rate</t>
        </is>
      </c>
      <c r="B3" s="4" t="inlineStr">
        <is>
          <t>0.68%</t>
        </is>
      </c>
      <c r="C3" s="4" t="inlineStr">
        <is>
          <t>0.59%</t>
        </is>
      </c>
    </row>
    <row r="4">
      <c r="A4" s="4" t="inlineStr">
        <is>
          <t>Expected volatility</t>
        </is>
      </c>
      <c r="B4" s="4" t="inlineStr">
        <is>
          <t>156.70%</t>
        </is>
      </c>
      <c r="C4" s="4" t="inlineStr">
        <is>
          <t>152.32%</t>
        </is>
      </c>
    </row>
    <row r="5">
      <c r="A5" s="4" t="inlineStr">
        <is>
          <t>Conversion Option One [Member] | Grown Rogue Unlimited LLC [Member]</t>
        </is>
      </c>
    </row>
    <row r="6">
      <c r="A6" s="3" t="inlineStr">
        <is>
          <t>IfrsStatementLineItems [Line Items]</t>
        </is>
      </c>
    </row>
    <row r="7">
      <c r="A7" s="4" t="inlineStr">
        <is>
          <t>Risk-free interest rate</t>
        </is>
      </c>
      <c r="D7" s="4" t="inlineStr">
        <is>
          <t>1.36%</t>
        </is>
      </c>
    </row>
    <row r="8">
      <c r="A8" s="4" t="inlineStr">
        <is>
          <t>Expected life</t>
        </is>
      </c>
      <c r="D8" s="4" t="inlineStr">
        <is>
          <t>9 months</t>
        </is>
      </c>
    </row>
    <row r="9">
      <c r="A9" s="4" t="inlineStr">
        <is>
          <t>Expected volatility</t>
        </is>
      </c>
      <c r="D9" s="4" t="inlineStr">
        <is>
          <t>70.00%</t>
        </is>
      </c>
    </row>
    <row r="10">
      <c r="A10" s="4" t="inlineStr">
        <is>
          <t>Share price</t>
        </is>
      </c>
      <c r="D10" s="5" t="n">
        <v>612</v>
      </c>
    </row>
    <row r="11">
      <c r="A11" s="4" t="inlineStr">
        <is>
          <t>Conversion price at time of conversion</t>
        </is>
      </c>
      <c r="D11" s="6" t="n">
        <v>61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73" customWidth="1" min="1" max="1"/>
    <col width="14" customWidth="1" min="2" max="2"/>
    <col width="14" customWidth="1" min="3" max="3"/>
    <col width="27" customWidth="1" min="4" max="4"/>
    <col width="21" customWidth="1" min="5" max="5"/>
    <col width="27" customWidth="1" min="6" max="6"/>
    <col width="21" customWidth="1" min="7" max="7"/>
    <col width="21" customWidth="1" min="8" max="8"/>
    <col width="21" customWidth="1" min="9" max="9"/>
    <col width="21" customWidth="1" min="10" max="10"/>
    <col width="21" customWidth="1" min="11" max="11"/>
  </cols>
  <sheetData>
    <row r="1">
      <c r="A1" s="1" t="inlineStr">
        <is>
          <t>Convertible Promissory Notes (Details 3)</t>
        </is>
      </c>
      <c r="B1" s="2" t="inlineStr">
        <is>
          <t>Nov. 02, 2016</t>
        </is>
      </c>
      <c r="C1" s="2" t="inlineStr">
        <is>
          <t>Sep. 09, 2016</t>
        </is>
      </c>
      <c r="D1" s="2" t="inlineStr">
        <is>
          <t>Oct. 31, 2018CAD ($)shares</t>
        </is>
      </c>
      <c r="E1" s="2" t="inlineStr">
        <is>
          <t>Oct. 31, 2018USD ($)</t>
        </is>
      </c>
      <c r="F1" s="2" t="inlineStr">
        <is>
          <t>Jan. 31, 2018USD ($)shares</t>
        </is>
      </c>
      <c r="G1" s="2" t="inlineStr">
        <is>
          <t>Jan. 15, 2018USD ($)</t>
        </is>
      </c>
      <c r="H1" s="2" t="inlineStr">
        <is>
          <t>Dec. 15, 2017USD ($)</t>
        </is>
      </c>
      <c r="I1" s="2" t="inlineStr">
        <is>
          <t>Nov. 14, 2017USD ($)</t>
        </is>
      </c>
      <c r="J1" s="2" t="inlineStr">
        <is>
          <t>Nov. 07, 2017USD ($)</t>
        </is>
      </c>
      <c r="K1" s="2" t="inlineStr">
        <is>
          <t>Jul. 26, 2017USD ($)</t>
        </is>
      </c>
    </row>
    <row r="2">
      <c r="A2" s="3" t="inlineStr">
        <is>
          <t>IfrsStatementLineItems [Line Items]</t>
        </is>
      </c>
    </row>
    <row r="3">
      <c r="A3" s="4" t="inlineStr">
        <is>
          <t>Risk-free interest rate</t>
        </is>
      </c>
      <c r="B3" s="4" t="inlineStr">
        <is>
          <t>0.68%</t>
        </is>
      </c>
      <c r="C3" s="4" t="inlineStr">
        <is>
          <t>0.59%</t>
        </is>
      </c>
    </row>
    <row r="4">
      <c r="A4" s="4" t="inlineStr">
        <is>
          <t>Expected volatility</t>
        </is>
      </c>
      <c r="B4" s="4" t="inlineStr">
        <is>
          <t>156.70%</t>
        </is>
      </c>
      <c r="C4" s="4" t="inlineStr">
        <is>
          <t>152.32%</t>
        </is>
      </c>
    </row>
    <row r="5">
      <c r="A5" s="4" t="inlineStr">
        <is>
          <t>Grown Rogue Unlimited LLC [Member]</t>
        </is>
      </c>
    </row>
    <row r="6">
      <c r="A6" s="3" t="inlineStr">
        <is>
          <t>IfrsStatementLineItems [Line Items]</t>
        </is>
      </c>
    </row>
    <row r="7">
      <c r="A7" s="4" t="inlineStr">
        <is>
          <t>Principal Amount</t>
        </is>
      </c>
      <c r="G7" s="6" t="n">
        <v>1000000</v>
      </c>
      <c r="H7" s="6" t="n">
        <v>1000000</v>
      </c>
      <c r="I7" s="6" t="n">
        <v>550000</v>
      </c>
      <c r="J7" s="6" t="n">
        <v>300000</v>
      </c>
    </row>
    <row r="8">
      <c r="A8" s="4" t="inlineStr">
        <is>
          <t>Accrued at a rate</t>
        </is>
      </c>
      <c r="H8" s="4" t="inlineStr">
        <is>
          <t>25.00%</t>
        </is>
      </c>
      <c r="I8" s="4" t="inlineStr">
        <is>
          <t>50.00%</t>
        </is>
      </c>
      <c r="J8" s="4" t="inlineStr">
        <is>
          <t>50.00%</t>
        </is>
      </c>
    </row>
    <row r="9">
      <c r="A9" s="4" t="inlineStr">
        <is>
          <t>Accrued interest</t>
        </is>
      </c>
      <c r="E9" s="6" t="n">
        <v>127915</v>
      </c>
      <c r="K9" s="6" t="n">
        <v>13185</v>
      </c>
    </row>
    <row r="10">
      <c r="A10" s="4" t="inlineStr">
        <is>
          <t>Unpaid interest</t>
        </is>
      </c>
      <c r="F10" s="6" t="n">
        <v>25000</v>
      </c>
    </row>
    <row r="11">
      <c r="A11" s="4" t="inlineStr">
        <is>
          <t>Uncertified Common Units | shares</t>
        </is>
      </c>
      <c r="F11" s="12" t="n">
        <v>74.8</v>
      </c>
    </row>
    <row r="12">
      <c r="A12" s="4" t="inlineStr">
        <is>
          <t>Grown Rogue Unlimited LLC [Member] | Stock options cancelled (Note 11 e)</t>
        </is>
      </c>
    </row>
    <row r="13">
      <c r="A13" s="3" t="inlineStr">
        <is>
          <t>IfrsStatementLineItems [Line Items]</t>
        </is>
      </c>
    </row>
    <row r="14">
      <c r="A14" s="4" t="inlineStr">
        <is>
          <t>Principal Amount</t>
        </is>
      </c>
      <c r="K14" s="6" t="n">
        <v>100000</v>
      </c>
    </row>
    <row r="15">
      <c r="A15" s="4" t="inlineStr">
        <is>
          <t>Accrued at a rate</t>
        </is>
      </c>
      <c r="K15" s="4" t="inlineStr">
        <is>
          <t>50.00%</t>
        </is>
      </c>
    </row>
    <row r="16">
      <c r="A16" s="4" t="inlineStr">
        <is>
          <t>Conversion Option Two [Member] | Grown Rogue Unlimited LLC [Member]</t>
        </is>
      </c>
    </row>
    <row r="17">
      <c r="A17" s="3" t="inlineStr">
        <is>
          <t>IfrsStatementLineItems [Line Items]</t>
        </is>
      </c>
    </row>
    <row r="18">
      <c r="A18" s="4" t="inlineStr">
        <is>
          <t>Risk-free interest rate</t>
        </is>
      </c>
      <c r="D18" s="4" t="inlineStr">
        <is>
          <t>1.36%</t>
        </is>
      </c>
    </row>
    <row r="19">
      <c r="A19" s="4" t="inlineStr">
        <is>
          <t>Expected life</t>
        </is>
      </c>
      <c r="D19" s="4" t="inlineStr">
        <is>
          <t>9 months</t>
        </is>
      </c>
    </row>
    <row r="20">
      <c r="A20" s="4" t="inlineStr">
        <is>
          <t>Expected volatility</t>
        </is>
      </c>
      <c r="D20" s="4" t="inlineStr">
        <is>
          <t>70.00%</t>
        </is>
      </c>
    </row>
    <row r="21">
      <c r="A21" s="4" t="inlineStr">
        <is>
          <t>Share price | shares</t>
        </is>
      </c>
      <c r="D21" s="5" t="n">
        <v>612</v>
      </c>
    </row>
    <row r="22">
      <c r="A22" s="4" t="inlineStr">
        <is>
          <t>Conversion price at time of conversion</t>
        </is>
      </c>
      <c r="D22" s="6" t="n">
        <v>61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4" customWidth="1" min="2" max="2"/>
    <col width="14" customWidth="1" min="3" max="3"/>
    <col width="27"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Convertible Promissory Notes (Details 4)</t>
        </is>
      </c>
      <c r="B1" s="2" t="inlineStr">
        <is>
          <t>Nov. 02, 2016</t>
        </is>
      </c>
      <c r="C1" s="2" t="inlineStr">
        <is>
          <t>Sep. 09, 2016</t>
        </is>
      </c>
      <c r="D1" s="2" t="inlineStr">
        <is>
          <t>Oct. 31, 2018CAD ($)shares</t>
        </is>
      </c>
      <c r="E1" s="2" t="inlineStr">
        <is>
          <t>Oct. 31, 2018USD ($)</t>
        </is>
      </c>
      <c r="F1" s="2" t="inlineStr">
        <is>
          <t>Mar. 31, 2018USD ($)</t>
        </is>
      </c>
      <c r="G1" s="2" t="inlineStr">
        <is>
          <t>Jan. 31, 2018USD ($)</t>
        </is>
      </c>
      <c r="H1" s="2" t="inlineStr">
        <is>
          <t>Jan. 15, 2018USD ($)</t>
        </is>
      </c>
      <c r="I1" s="2" t="inlineStr">
        <is>
          <t>Dec. 15, 2017USD ($)</t>
        </is>
      </c>
      <c r="J1" s="2" t="inlineStr">
        <is>
          <t>Nov. 14, 2017USD ($)</t>
        </is>
      </c>
      <c r="K1" s="2" t="inlineStr">
        <is>
          <t>Nov. 07, 2017USD ($)</t>
        </is>
      </c>
      <c r="L1" s="2" t="inlineStr">
        <is>
          <t>Oct. 01, 2017USD ($)</t>
        </is>
      </c>
      <c r="M1" s="2" t="inlineStr">
        <is>
          <t>Jul. 26, 2017USD ($)</t>
        </is>
      </c>
    </row>
    <row r="2">
      <c r="A2" s="3" t="inlineStr">
        <is>
          <t>IfrsStatementLineItems [Line Items]</t>
        </is>
      </c>
    </row>
    <row r="3">
      <c r="A3" s="4" t="inlineStr">
        <is>
          <t>Risk-free interest rate</t>
        </is>
      </c>
      <c r="B3" s="4" t="inlineStr">
        <is>
          <t>0.68%</t>
        </is>
      </c>
      <c r="C3" s="4" t="inlineStr">
        <is>
          <t>0.59%</t>
        </is>
      </c>
    </row>
    <row r="4">
      <c r="A4" s="4" t="inlineStr">
        <is>
          <t>Expected volatility</t>
        </is>
      </c>
      <c r="B4" s="4" t="inlineStr">
        <is>
          <t>156.70%</t>
        </is>
      </c>
      <c r="C4" s="4" t="inlineStr">
        <is>
          <t>152.32%</t>
        </is>
      </c>
    </row>
    <row r="5">
      <c r="A5" s="4" t="inlineStr">
        <is>
          <t>Grown Rogue Unlimited LLC [Member]</t>
        </is>
      </c>
    </row>
    <row r="6">
      <c r="A6" s="3" t="inlineStr">
        <is>
          <t>IfrsStatementLineItems [Line Items]</t>
        </is>
      </c>
    </row>
    <row r="7">
      <c r="A7" s="4" t="inlineStr">
        <is>
          <t>Principal Amount</t>
        </is>
      </c>
      <c r="H7" s="6" t="n">
        <v>1000000</v>
      </c>
      <c r="I7" s="6" t="n">
        <v>1000000</v>
      </c>
      <c r="J7" s="6" t="n">
        <v>550000</v>
      </c>
      <c r="K7" s="6" t="n">
        <v>300000</v>
      </c>
    </row>
    <row r="8">
      <c r="A8" s="4" t="inlineStr">
        <is>
          <t>Accrued at a rate</t>
        </is>
      </c>
      <c r="I8" s="4" t="inlineStr">
        <is>
          <t>25.00%</t>
        </is>
      </c>
      <c r="J8" s="4" t="inlineStr">
        <is>
          <t>50.00%</t>
        </is>
      </c>
      <c r="K8" s="4" t="inlineStr">
        <is>
          <t>50.00%</t>
        </is>
      </c>
    </row>
    <row r="9">
      <c r="A9" s="4" t="inlineStr">
        <is>
          <t>Accrued interest</t>
        </is>
      </c>
      <c r="E9" s="6" t="n">
        <v>127915</v>
      </c>
      <c r="M9" s="6" t="n">
        <v>13185</v>
      </c>
    </row>
    <row r="10">
      <c r="A10" s="4" t="inlineStr">
        <is>
          <t>Unpaid interest</t>
        </is>
      </c>
      <c r="G10" s="6" t="n">
        <v>25000</v>
      </c>
    </row>
    <row r="11">
      <c r="A11" s="4" t="inlineStr">
        <is>
          <t>Grown Rogue Unlimited LLC [Member] | ShareBasedPaymentAwardOptionsGrantsInPeriodWeightedAverageExercisePrice</t>
        </is>
      </c>
    </row>
    <row r="12">
      <c r="A12" s="3" t="inlineStr">
        <is>
          <t>IfrsStatementLineItems [Line Items]</t>
        </is>
      </c>
    </row>
    <row r="13">
      <c r="A13" s="4" t="inlineStr">
        <is>
          <t>Principal Amount</t>
        </is>
      </c>
      <c r="L13" s="6" t="n">
        <v>250000</v>
      </c>
    </row>
    <row r="14">
      <c r="A14" s="4" t="inlineStr">
        <is>
          <t>Accrued at a rate</t>
        </is>
      </c>
      <c r="L14" s="4" t="inlineStr">
        <is>
          <t>50.00%</t>
        </is>
      </c>
    </row>
    <row r="15">
      <c r="A15" s="4" t="inlineStr">
        <is>
          <t>Accrued interest</t>
        </is>
      </c>
      <c r="L15" s="6" t="n">
        <v>15000</v>
      </c>
    </row>
    <row r="16">
      <c r="A16" s="4" t="inlineStr">
        <is>
          <t>Unpaid interest</t>
        </is>
      </c>
      <c r="F16" s="6" t="n">
        <v>46250</v>
      </c>
    </row>
    <row r="17">
      <c r="A17" s="4" t="inlineStr">
        <is>
          <t>Conversion Option Three [Member] | Grown Rogue Unlimited LLC [Member]</t>
        </is>
      </c>
    </row>
    <row r="18">
      <c r="A18" s="3" t="inlineStr">
        <is>
          <t>IfrsStatementLineItems [Line Items]</t>
        </is>
      </c>
    </row>
    <row r="19">
      <c r="A19" s="4" t="inlineStr">
        <is>
          <t>Risk-free interest rate</t>
        </is>
      </c>
      <c r="D19" s="4" t="inlineStr">
        <is>
          <t>1.15%</t>
        </is>
      </c>
    </row>
    <row r="20">
      <c r="A20" s="4" t="inlineStr">
        <is>
          <t>Expected life</t>
        </is>
      </c>
      <c r="D20" s="4" t="inlineStr">
        <is>
          <t>3 months</t>
        </is>
      </c>
    </row>
    <row r="21">
      <c r="A21" s="4" t="inlineStr">
        <is>
          <t>Expected volatility</t>
        </is>
      </c>
      <c r="D21" s="4" t="inlineStr">
        <is>
          <t>60.00%</t>
        </is>
      </c>
    </row>
    <row r="22">
      <c r="A22" s="4" t="inlineStr">
        <is>
          <t>Share price | shares</t>
        </is>
      </c>
      <c r="D22" s="5" t="n">
        <v>612</v>
      </c>
    </row>
    <row r="23">
      <c r="A23" s="4" t="inlineStr">
        <is>
          <t>Conversion price at time of conversion</t>
        </is>
      </c>
      <c r="D23" s="6" t="n">
        <v>61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76" customWidth="1" min="1" max="1"/>
    <col width="14" customWidth="1" min="2" max="2"/>
    <col width="14" customWidth="1" min="3" max="3"/>
    <col width="6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Convertible Promissory Notes (Details 5)</t>
        </is>
      </c>
      <c r="B1" s="2" t="inlineStr">
        <is>
          <t>Nov. 02, 2016</t>
        </is>
      </c>
      <c r="C1" s="2" t="inlineStr">
        <is>
          <t>Sep. 09, 2016</t>
        </is>
      </c>
      <c r="D1" s="2" t="inlineStr">
        <is>
          <t>Oct. 31, 2018USD ($)shares</t>
        </is>
      </c>
      <c r="E1" s="2" t="inlineStr">
        <is>
          <t>Jan. 26, 2018USD ($)</t>
        </is>
      </c>
      <c r="F1" s="2" t="inlineStr">
        <is>
          <t>Jan. 15, 2018USD ($)</t>
        </is>
      </c>
      <c r="G1" s="2" t="inlineStr">
        <is>
          <t>Dec. 15, 2017USD ($)</t>
        </is>
      </c>
      <c r="H1" s="2" t="inlineStr">
        <is>
          <t>Nov. 14, 2017USD ($)</t>
        </is>
      </c>
      <c r="I1" s="2" t="inlineStr">
        <is>
          <t>Nov. 07, 2017USD ($)</t>
        </is>
      </c>
      <c r="J1" s="2" t="inlineStr">
        <is>
          <t>Oct. 31, 2017CAD ($)</t>
        </is>
      </c>
      <c r="K1" s="2" t="inlineStr">
        <is>
          <t>Oct. 31, 2017USD ($)</t>
        </is>
      </c>
      <c r="L1" s="2" t="inlineStr">
        <is>
          <t>Oct. 23, 2017USD ($)</t>
        </is>
      </c>
      <c r="M1" s="2" t="inlineStr">
        <is>
          <t>Oct. 20, 2017USD ($)</t>
        </is>
      </c>
      <c r="N1" s="2" t="inlineStr">
        <is>
          <t>Jul. 26, 2017USD ($)</t>
        </is>
      </c>
      <c r="O1" s="2" t="inlineStr">
        <is>
          <t>Feb. 01, 2017USD ($)</t>
        </is>
      </c>
    </row>
    <row r="2">
      <c r="A2" s="3" t="inlineStr">
        <is>
          <t>IfrsStatementLineItems [Line Items]</t>
        </is>
      </c>
    </row>
    <row r="3">
      <c r="A3" s="4" t="inlineStr">
        <is>
          <t>Risk-free interest rate</t>
        </is>
      </c>
      <c r="B3" s="4" t="inlineStr">
        <is>
          <t>0.68%</t>
        </is>
      </c>
      <c r="C3" s="4" t="inlineStr">
        <is>
          <t>0.59%</t>
        </is>
      </c>
    </row>
    <row r="4">
      <c r="A4" s="4" t="inlineStr">
        <is>
          <t>Expected volatility</t>
        </is>
      </c>
      <c r="B4" s="4" t="inlineStr">
        <is>
          <t>156.70%</t>
        </is>
      </c>
      <c r="C4" s="4" t="inlineStr">
        <is>
          <t>152.32%</t>
        </is>
      </c>
    </row>
    <row r="5">
      <c r="A5" s="4" t="inlineStr">
        <is>
          <t>Grown Rogue Unlimited LLC [Member]</t>
        </is>
      </c>
    </row>
    <row r="6">
      <c r="A6" s="3" t="inlineStr">
        <is>
          <t>IfrsStatementLineItems [Line Items]</t>
        </is>
      </c>
    </row>
    <row r="7">
      <c r="A7" s="4" t="inlineStr">
        <is>
          <t>Principal Amount</t>
        </is>
      </c>
      <c r="F7" s="6" t="n">
        <v>1000000</v>
      </c>
      <c r="G7" s="6" t="n">
        <v>1000000</v>
      </c>
      <c r="H7" s="6" t="n">
        <v>550000</v>
      </c>
      <c r="I7" s="6" t="n">
        <v>300000</v>
      </c>
    </row>
    <row r="8">
      <c r="A8" s="4" t="inlineStr">
        <is>
          <t>Accrued at a rate</t>
        </is>
      </c>
      <c r="G8" s="4" t="inlineStr">
        <is>
          <t>25.00%</t>
        </is>
      </c>
      <c r="H8" s="4" t="inlineStr">
        <is>
          <t>50.00%</t>
        </is>
      </c>
      <c r="I8" s="4" t="inlineStr">
        <is>
          <t>50.00%</t>
        </is>
      </c>
    </row>
    <row r="9">
      <c r="A9" s="4" t="inlineStr">
        <is>
          <t>Accrued interest</t>
        </is>
      </c>
      <c r="D9" s="6" t="n">
        <v>127915</v>
      </c>
      <c r="N9" s="6" t="n">
        <v>13185</v>
      </c>
    </row>
    <row r="10">
      <c r="A10" s="4" t="inlineStr">
        <is>
          <t>Grown Rogue Unlimited LLC [Member] | Warrants issued</t>
        </is>
      </c>
    </row>
    <row r="11">
      <c r="A11" s="3" t="inlineStr">
        <is>
          <t>IfrsStatementLineItems [Line Items]</t>
        </is>
      </c>
    </row>
    <row r="12">
      <c r="A12" s="4" t="inlineStr">
        <is>
          <t>Principal Amount</t>
        </is>
      </c>
      <c r="L12" s="6" t="n">
        <v>50000</v>
      </c>
      <c r="M12" s="6" t="n">
        <v>100000</v>
      </c>
      <c r="O12" s="6" t="n">
        <v>100000</v>
      </c>
    </row>
    <row r="13">
      <c r="A13" s="4" t="inlineStr">
        <is>
          <t>Accrued at a rate</t>
        </is>
      </c>
      <c r="L13" s="4" t="inlineStr">
        <is>
          <t>50.00%</t>
        </is>
      </c>
      <c r="M13" s="4" t="inlineStr">
        <is>
          <t>50.00%</t>
        </is>
      </c>
      <c r="O13" s="4" t="inlineStr">
        <is>
          <t>15.00%</t>
        </is>
      </c>
    </row>
    <row r="14">
      <c r="A14" s="4" t="inlineStr">
        <is>
          <t>Extend accrued at a rate</t>
        </is>
      </c>
      <c r="M14" s="4" t="inlineStr">
        <is>
          <t>30.00%</t>
        </is>
      </c>
    </row>
    <row r="15">
      <c r="A15" s="4" t="inlineStr">
        <is>
          <t>Accrued interest</t>
        </is>
      </c>
      <c r="D15" s="5" t="n">
        <v>26219</v>
      </c>
      <c r="E15" s="6" t="n">
        <v>6458</v>
      </c>
      <c r="J15" s="6" t="n">
        <v>11209</v>
      </c>
    </row>
    <row r="16">
      <c r="A16" s="4" t="inlineStr">
        <is>
          <t>Grown Rogue Unlimited LLC [Member] | Derivative warrant liabilities expired</t>
        </is>
      </c>
    </row>
    <row r="17">
      <c r="A17" s="3" t="inlineStr">
        <is>
          <t>IfrsStatementLineItems [Line Items]</t>
        </is>
      </c>
    </row>
    <row r="18">
      <c r="A18" s="4" t="inlineStr">
        <is>
          <t>Accrued interest</t>
        </is>
      </c>
      <c r="D18" s="6" t="n">
        <v>40000</v>
      </c>
      <c r="K18" s="6" t="n">
        <v>1507</v>
      </c>
    </row>
    <row r="19">
      <c r="A19" s="4" t="inlineStr">
        <is>
          <t>Conversion Option Four [Member] | Grown Rogue Unlimited LLC [Member]</t>
        </is>
      </c>
    </row>
    <row r="20">
      <c r="A20" s="3" t="inlineStr">
        <is>
          <t>IfrsStatementLineItems [Line Items]</t>
        </is>
      </c>
    </row>
    <row r="21">
      <c r="A21" s="4" t="inlineStr">
        <is>
          <t>Risk-free interest rate</t>
        </is>
      </c>
      <c r="D21" s="4" t="inlineStr">
        <is>
          <t>1.41%</t>
        </is>
      </c>
    </row>
    <row r="22">
      <c r="A22" s="4" t="inlineStr">
        <is>
          <t>Expected life</t>
        </is>
      </c>
      <c r="D22" s="4" t="inlineStr">
        <is>
          <t>11 months 1 day</t>
        </is>
      </c>
    </row>
    <row r="23">
      <c r="A23" s="4" t="inlineStr">
        <is>
          <t>Expected volatility</t>
        </is>
      </c>
      <c r="D23" s="4" t="inlineStr">
        <is>
          <t>70.00%</t>
        </is>
      </c>
    </row>
    <row r="24">
      <c r="A24" s="4" t="inlineStr">
        <is>
          <t>Share price | shares</t>
        </is>
      </c>
      <c r="D24" s="5" t="n">
        <v>612</v>
      </c>
    </row>
    <row r="25">
      <c r="A25" s="4" t="inlineStr">
        <is>
          <t>Units outstanding at time of conversion</t>
        </is>
      </c>
      <c r="D25" s="6" t="n">
        <v>10000</v>
      </c>
    </row>
    <row r="26">
      <c r="A26" s="4" t="inlineStr">
        <is>
          <t>Conversion price at time of conversion</t>
        </is>
      </c>
      <c r="D26" s="4" t="inlineStr">
        <is>
          <t>$1,000
                                            - $1,50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cent Accounting Pronouncements and Recent Adopted Accounting Standards</t>
        </is>
      </c>
      <c r="B1" s="2" t="inlineStr">
        <is>
          <t>12 Months Ended</t>
        </is>
      </c>
    </row>
    <row r="2">
      <c r="B2" s="2" t="inlineStr">
        <is>
          <t>Aug. 31, 2018</t>
        </is>
      </c>
    </row>
    <row r="3">
      <c r="A3" s="3" t="inlineStr">
        <is>
          <t>Recent Accounting Pronouncements And Recent Adopted Accounting Standards</t>
        </is>
      </c>
    </row>
    <row r="4">
      <c r="A4" s="4" t="inlineStr">
        <is>
          <t>Recent Accounting Pronouncements and Recent Adopted Accounting Standards</t>
        </is>
      </c>
      <c r="B4" s="4" t="inlineStr">
        <is>
          <t xml:space="preserve">4. Recent
Accounting Pronouncements and Recent Adopted Accounting Standards Recent
Issued Accounting Pronouncements The
following standards, amendments and interpretations, which may be relevant to the Company have been introduced or revised by the IASB: (i)
In May 2014, the IASB issued IFRS 15 Revenue from Contracts with Customers, which supersedes IAS 11 Construction Contracts, IAS 18 Revenue,
IFRIC 13 Customer Loyalty Programmes, and IFRIC 15 Agreements for the Construction of Real Estate, IFRIC 18 Transfers of Assets from
Customers, and SIC 31 Revenue – Barter Transactions Involving Advertising Services. IFRS 15 establishes a comprehensive five-step
framework for the timing and measurement of revenue recognition. The Company intends to adopt IFRS 15 effective September 1, 2018 and
does not expect it to have a material impact on the Consolidated Financial Statements. (ii)
In July 2014, the IASB issued the final version of IFRS 9, Financial Instruments which reflects all phases of the financial instruments
project and replaces IAS 39, Financial Instruments – Recognition and Measurement and all previous versions of IFRS 9. The standard
introduces new requirements for classification and measurement, impairment and hedge accounting. IFRS 9 is effective for annual periods
beginning on or after January 1, 2018, with early application permitted. Retrospective application is required, but comparative information
is not compulsory. The Company intends to adopt this new standard September 1, 2018 and does not expect it to have a material impact
on the Consolidated Financial Statements. (iii)
On January 13, 2016, the IASB issued IFRS 16 Leases (“IFRS 16”) which will replace IAS 17, Leases. IFRS 16 will bring leases
on-balance sheet for lessees under a single model, eliminating the distinction between operating and finance leases. Lessor accounting,
however, remains largely unchanged and the distinction between operating and finance leases is retained. IFRS 16 is effective for annual
reporting periods beginning on or after January 1, 2019. The Company is assessing the impact of this new standard on the Consolidated
Financial Statement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cols>
    <col width="69" customWidth="1" min="1" max="1"/>
    <col width="14" customWidth="1" min="2" max="2"/>
    <col width="14" customWidth="1" min="3" max="3"/>
    <col width="27"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Convertible Promissory Notes (Details 6)</t>
        </is>
      </c>
      <c r="B1" s="2" t="inlineStr">
        <is>
          <t>Nov. 02, 2016</t>
        </is>
      </c>
      <c r="C1" s="2" t="inlineStr">
        <is>
          <t>Sep. 09, 2016</t>
        </is>
      </c>
      <c r="D1" s="2" t="inlineStr">
        <is>
          <t>Oct. 31, 2018CAD ($)shares</t>
        </is>
      </c>
      <c r="E1" s="2" t="inlineStr">
        <is>
          <t>Oct. 31, 2018USD ($)</t>
        </is>
      </c>
      <c r="F1" s="2" t="inlineStr">
        <is>
          <t>Jan. 26, 2018USD ($)</t>
        </is>
      </c>
      <c r="G1" s="2" t="inlineStr">
        <is>
          <t>Jan. 15, 2018USD ($)</t>
        </is>
      </c>
      <c r="H1" s="2" t="inlineStr">
        <is>
          <t>Dec. 15, 2017USD ($)</t>
        </is>
      </c>
      <c r="I1" s="2" t="inlineStr">
        <is>
          <t>Nov. 14, 2017USD ($)</t>
        </is>
      </c>
      <c r="J1" s="2" t="inlineStr">
        <is>
          <t>Nov. 07, 2017USD ($)</t>
        </is>
      </c>
      <c r="K1" s="2" t="inlineStr">
        <is>
          <t>Oct. 31, 2017CAD ($)</t>
        </is>
      </c>
      <c r="L1" s="2" t="inlineStr">
        <is>
          <t>Oct. 31, 2017USD ($)</t>
        </is>
      </c>
      <c r="M1" s="2" t="inlineStr">
        <is>
          <t>Oct. 23, 2017USD ($)</t>
        </is>
      </c>
      <c r="N1" s="2" t="inlineStr">
        <is>
          <t>Oct. 20, 2017USD ($)</t>
        </is>
      </c>
      <c r="O1" s="2" t="inlineStr">
        <is>
          <t>Jul. 26, 2017USD ($)</t>
        </is>
      </c>
      <c r="P1" s="2" t="inlineStr">
        <is>
          <t>Feb. 01, 2017USD ($)</t>
        </is>
      </c>
    </row>
    <row r="2">
      <c r="A2" s="3" t="inlineStr">
        <is>
          <t>IfrsStatementLineItems [Line Items]</t>
        </is>
      </c>
    </row>
    <row r="3">
      <c r="A3" s="4" t="inlineStr">
        <is>
          <t>Risk-free interest rate</t>
        </is>
      </c>
      <c r="B3" s="4" t="inlineStr">
        <is>
          <t>0.68%</t>
        </is>
      </c>
      <c r="C3" s="4" t="inlineStr">
        <is>
          <t>0.59%</t>
        </is>
      </c>
    </row>
    <row r="4">
      <c r="A4" s="4" t="inlineStr">
        <is>
          <t>Expected volatility</t>
        </is>
      </c>
      <c r="B4" s="4" t="inlineStr">
        <is>
          <t>156.70%</t>
        </is>
      </c>
      <c r="C4" s="4" t="inlineStr">
        <is>
          <t>152.32%</t>
        </is>
      </c>
    </row>
    <row r="5">
      <c r="A5" s="4" t="inlineStr">
        <is>
          <t>Grown Rogue Unlimited LLC [Member]</t>
        </is>
      </c>
    </row>
    <row r="6">
      <c r="A6" s="3" t="inlineStr">
        <is>
          <t>IfrsStatementLineItems [Line Items]</t>
        </is>
      </c>
    </row>
    <row r="7">
      <c r="A7" s="4" t="inlineStr">
        <is>
          <t>Principal Amount</t>
        </is>
      </c>
      <c r="G7" s="6" t="n">
        <v>1000000</v>
      </c>
      <c r="H7" s="6" t="n">
        <v>1000000</v>
      </c>
      <c r="I7" s="6" t="n">
        <v>550000</v>
      </c>
      <c r="J7" s="6" t="n">
        <v>300000</v>
      </c>
    </row>
    <row r="8">
      <c r="A8" s="4" t="inlineStr">
        <is>
          <t>Accrued at a rate</t>
        </is>
      </c>
      <c r="H8" s="4" t="inlineStr">
        <is>
          <t>25.00%</t>
        </is>
      </c>
      <c r="I8" s="4" t="inlineStr">
        <is>
          <t>50.00%</t>
        </is>
      </c>
      <c r="J8" s="4" t="inlineStr">
        <is>
          <t>50.00%</t>
        </is>
      </c>
    </row>
    <row r="9">
      <c r="A9" s="4" t="inlineStr">
        <is>
          <t>Accrued interest</t>
        </is>
      </c>
      <c r="E9" s="6" t="n">
        <v>127915</v>
      </c>
      <c r="O9" s="6" t="n">
        <v>13185</v>
      </c>
    </row>
    <row r="10">
      <c r="A10" s="4" t="inlineStr">
        <is>
          <t>Grown Rogue Unlimited LLC [Member] | Warrants issued</t>
        </is>
      </c>
    </row>
    <row r="11">
      <c r="A11" s="3" t="inlineStr">
        <is>
          <t>IfrsStatementLineItems [Line Items]</t>
        </is>
      </c>
    </row>
    <row r="12">
      <c r="A12" s="4" t="inlineStr">
        <is>
          <t>Principal Amount</t>
        </is>
      </c>
      <c r="M12" s="6" t="n">
        <v>50000</v>
      </c>
      <c r="N12" s="6" t="n">
        <v>100000</v>
      </c>
      <c r="P12" s="6" t="n">
        <v>100000</v>
      </c>
    </row>
    <row r="13">
      <c r="A13" s="4" t="inlineStr">
        <is>
          <t>Accrued at a rate</t>
        </is>
      </c>
      <c r="M13" s="4" t="inlineStr">
        <is>
          <t>50.00%</t>
        </is>
      </c>
      <c r="N13" s="4" t="inlineStr">
        <is>
          <t>50.00%</t>
        </is>
      </c>
      <c r="P13" s="4" t="inlineStr">
        <is>
          <t>15.00%</t>
        </is>
      </c>
    </row>
    <row r="14">
      <c r="A14" s="4" t="inlineStr">
        <is>
          <t>Accrued interest</t>
        </is>
      </c>
      <c r="E14" s="6" t="n">
        <v>26219</v>
      </c>
      <c r="F14" s="6" t="n">
        <v>6458</v>
      </c>
      <c r="K14" s="6" t="n">
        <v>11209</v>
      </c>
    </row>
    <row r="15">
      <c r="A15" s="4" t="inlineStr">
        <is>
          <t>Grown Rogue Unlimited LLC [Member] | Fair Value Assigned</t>
        </is>
      </c>
    </row>
    <row r="16">
      <c r="A16" s="3" t="inlineStr">
        <is>
          <t>IfrsStatementLineItems [Line Items]</t>
        </is>
      </c>
    </row>
    <row r="17">
      <c r="A17" s="4" t="inlineStr">
        <is>
          <t>Accrued interest</t>
        </is>
      </c>
      <c r="L17" s="6" t="n">
        <v>548</v>
      </c>
    </row>
    <row r="18">
      <c r="A18" s="4" t="inlineStr">
        <is>
          <t>Conversion Option Five [Member] | Grown Rogue Unlimited LLC [Member]</t>
        </is>
      </c>
    </row>
    <row r="19">
      <c r="A19" s="3" t="inlineStr">
        <is>
          <t>IfrsStatementLineItems [Line Items]</t>
        </is>
      </c>
    </row>
    <row r="20">
      <c r="A20" s="4" t="inlineStr">
        <is>
          <t>Risk-free interest rate</t>
        </is>
      </c>
      <c r="D20" s="4" t="inlineStr">
        <is>
          <t>1.27%</t>
        </is>
      </c>
    </row>
    <row r="21">
      <c r="A21" s="4" t="inlineStr">
        <is>
          <t>Expected life</t>
        </is>
      </c>
      <c r="D21" s="4" t="inlineStr">
        <is>
          <t>5 months 19 days</t>
        </is>
      </c>
    </row>
    <row r="22">
      <c r="A22" s="4" t="inlineStr">
        <is>
          <t>Expected volatility</t>
        </is>
      </c>
      <c r="D22" s="4" t="inlineStr">
        <is>
          <t>70.00%</t>
        </is>
      </c>
    </row>
    <row r="23">
      <c r="A23" s="4" t="inlineStr">
        <is>
          <t>Share price | shares</t>
        </is>
      </c>
      <c r="D23" s="5" t="n">
        <v>612</v>
      </c>
    </row>
    <row r="24">
      <c r="A24" s="4" t="inlineStr">
        <is>
          <t>Conversion price at time of conversion</t>
        </is>
      </c>
      <c r="D24" s="6" t="n">
        <v>61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14" customWidth="1" min="3" max="3"/>
    <col width="17" customWidth="1" min="4" max="4"/>
  </cols>
  <sheetData>
    <row r="1">
      <c r="A1" s="1" t="inlineStr">
        <is>
          <t>Convertible Promissory Notes (Details 7) - USD ($)</t>
        </is>
      </c>
      <c r="B1" s="2" t="inlineStr">
        <is>
          <t>Nov. 02, 2016</t>
        </is>
      </c>
      <c r="C1" s="2" t="inlineStr">
        <is>
          <t>Sep. 09, 2016</t>
        </is>
      </c>
      <c r="D1" s="2" t="inlineStr">
        <is>
          <t>Oct. 31, 2018</t>
        </is>
      </c>
    </row>
    <row r="2">
      <c r="A2" s="3" t="inlineStr">
        <is>
          <t>IfrsStatementLineItems [Line Items]</t>
        </is>
      </c>
    </row>
    <row r="3">
      <c r="A3" s="4" t="inlineStr">
        <is>
          <t>Risk-free interest rate</t>
        </is>
      </c>
      <c r="B3" s="4" t="inlineStr">
        <is>
          <t>0.68%</t>
        </is>
      </c>
      <c r="C3" s="4" t="inlineStr">
        <is>
          <t>0.59%</t>
        </is>
      </c>
    </row>
    <row r="4">
      <c r="A4" s="4" t="inlineStr">
        <is>
          <t>Expected volatility</t>
        </is>
      </c>
      <c r="B4" s="4" t="inlineStr">
        <is>
          <t>156.70%</t>
        </is>
      </c>
      <c r="C4" s="4" t="inlineStr">
        <is>
          <t>152.32%</t>
        </is>
      </c>
    </row>
    <row r="5">
      <c r="A5" s="4" t="inlineStr">
        <is>
          <t>Conversion Option Six [Member] | Grown Rogue Unlimited LLC [Member]</t>
        </is>
      </c>
    </row>
    <row r="6">
      <c r="A6" s="3" t="inlineStr">
        <is>
          <t>IfrsStatementLineItems [Line Items]</t>
        </is>
      </c>
    </row>
    <row r="7">
      <c r="A7" s="4" t="inlineStr">
        <is>
          <t>Risk-free interest rate</t>
        </is>
      </c>
      <c r="D7" s="4" t="inlineStr">
        <is>
          <t>1.27%</t>
        </is>
      </c>
    </row>
    <row r="8">
      <c r="A8" s="4" t="inlineStr">
        <is>
          <t>Expected life</t>
        </is>
      </c>
      <c r="D8" s="4" t="inlineStr">
        <is>
          <t>5 months 23 days</t>
        </is>
      </c>
    </row>
    <row r="9">
      <c r="A9" s="4" t="inlineStr">
        <is>
          <t>Expected volatility</t>
        </is>
      </c>
      <c r="D9" s="4" t="inlineStr">
        <is>
          <t>70.00%</t>
        </is>
      </c>
    </row>
    <row r="10">
      <c r="A10" s="4" t="inlineStr">
        <is>
          <t>Share price</t>
        </is>
      </c>
      <c r="D10" s="5" t="n">
        <v>612</v>
      </c>
    </row>
    <row r="11">
      <c r="A11" s="4" t="inlineStr">
        <is>
          <t>Conversion price at time of conversion</t>
        </is>
      </c>
      <c r="D11" s="6" t="n">
        <v>61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W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80" customWidth="1" min="20" max="20"/>
    <col width="21" customWidth="1" min="21" max="21"/>
    <col width="21" customWidth="1" min="22" max="22"/>
    <col width="21" customWidth="1" min="23" max="23"/>
  </cols>
  <sheetData>
    <row r="1">
      <c r="A1" s="1" t="inlineStr">
        <is>
          <t>Convertible Promissory Notes (Details Narrative)</t>
        </is>
      </c>
      <c r="B1" s="2" t="inlineStr">
        <is>
          <t>1 Months Ended</t>
        </is>
      </c>
      <c r="C1" s="2" t="inlineStr">
        <is>
          <t>12 Months Ended</t>
        </is>
      </c>
    </row>
    <row r="2">
      <c r="B2" s="2" t="inlineStr">
        <is>
          <t>Jul. 31, 2017USD ($)</t>
        </is>
      </c>
      <c r="C2" s="2" t="inlineStr">
        <is>
          <t>Oct. 31, 2018USD ($)</t>
        </is>
      </c>
      <c r="D2" s="2" t="inlineStr">
        <is>
          <t>Aug. 31, 2018CAD ($)</t>
        </is>
      </c>
      <c r="E2" s="2" t="inlineStr">
        <is>
          <t>Aug. 31, 2017CAD ($)</t>
        </is>
      </c>
      <c r="F2" s="2" t="inlineStr">
        <is>
          <t>Aug. 31, 2016CAD ($)</t>
        </is>
      </c>
      <c r="G2" s="2" t="inlineStr">
        <is>
          <t>Jun. 15, 2018USD ($)</t>
        </is>
      </c>
      <c r="H2" s="2" t="inlineStr">
        <is>
          <t>Jun. 01, 2018USD ($)</t>
        </is>
      </c>
      <c r="I2" s="2" t="inlineStr">
        <is>
          <t>Jan. 31, 2018USD ($)</t>
        </is>
      </c>
      <c r="J2" s="2" t="inlineStr">
        <is>
          <t>Jan. 26, 2018USD ($)</t>
        </is>
      </c>
      <c r="K2" s="2" t="inlineStr">
        <is>
          <t>Jan. 15, 2018USD ($)</t>
        </is>
      </c>
      <c r="L2" s="2" t="inlineStr">
        <is>
          <t>Dec. 15, 2017USD ($)</t>
        </is>
      </c>
      <c r="M2" s="2" t="inlineStr">
        <is>
          <t>Nov. 14, 2017USD ($)</t>
        </is>
      </c>
      <c r="N2" s="2" t="inlineStr">
        <is>
          <t>Nov. 08, 2017USD ($)</t>
        </is>
      </c>
      <c r="O2" s="2" t="inlineStr">
        <is>
          <t>Nov. 07, 2017USD ($)</t>
        </is>
      </c>
      <c r="P2" s="2" t="inlineStr">
        <is>
          <t>Oct. 31, 2017CAD ($)</t>
        </is>
      </c>
      <c r="Q2" s="2" t="inlineStr">
        <is>
          <t>Oct. 31, 2017USD ($)</t>
        </is>
      </c>
      <c r="R2" s="2" t="inlineStr">
        <is>
          <t>Oct. 23, 2017USD ($)</t>
        </is>
      </c>
      <c r="S2" s="2" t="inlineStr">
        <is>
          <t>Oct. 20, 2017USD ($)</t>
        </is>
      </c>
      <c r="T2" s="2" t="inlineStr">
        <is>
          <t>Jul. 26, 2017USD ($)</t>
        </is>
      </c>
      <c r="U2" s="2" t="inlineStr">
        <is>
          <t>Jul. 11, 2017USD ($)</t>
        </is>
      </c>
      <c r="V2" s="2" t="inlineStr">
        <is>
          <t>Jun. 01, 2017USD ($)</t>
        </is>
      </c>
      <c r="W2" s="2" t="inlineStr">
        <is>
          <t>Feb. 01, 2017USD ($)</t>
        </is>
      </c>
    </row>
    <row r="3">
      <c r="A3" s="3" t="inlineStr">
        <is>
          <t>Reserve Quantities [Line Items]</t>
        </is>
      </c>
    </row>
    <row r="4">
      <c r="A4" s="4" t="inlineStr">
        <is>
          <t>Interest payment</t>
        </is>
      </c>
      <c r="D4" s="4" t="inlineStr">
        <is>
          <t xml:space="preserve"> </t>
        </is>
      </c>
      <c r="E4" s="4" t="inlineStr">
        <is>
          <t xml:space="preserve"> </t>
        </is>
      </c>
      <c r="F4" s="6" t="n">
        <v>12812</v>
      </c>
    </row>
    <row r="5">
      <c r="A5" s="4" t="inlineStr">
        <is>
          <t>Grown Rogue Unlimited LLC [Member]</t>
        </is>
      </c>
    </row>
    <row r="6">
      <c r="A6" s="3" t="inlineStr">
        <is>
          <t>Reserve Quantities [Line Items]</t>
        </is>
      </c>
    </row>
    <row r="7">
      <c r="A7" s="4" t="inlineStr">
        <is>
          <t>Principal Amount</t>
        </is>
      </c>
      <c r="K7" s="6" t="n">
        <v>1000000</v>
      </c>
      <c r="L7" s="6" t="n">
        <v>1000000</v>
      </c>
      <c r="M7" s="6" t="n">
        <v>550000</v>
      </c>
      <c r="O7" s="6" t="n">
        <v>300000</v>
      </c>
    </row>
    <row r="8">
      <c r="A8" s="4" t="inlineStr">
        <is>
          <t>Accrued at a rate</t>
        </is>
      </c>
      <c r="L8" s="4" t="inlineStr">
        <is>
          <t>25.00%</t>
        </is>
      </c>
      <c r="M8" s="4" t="inlineStr">
        <is>
          <t>50.00%</t>
        </is>
      </c>
      <c r="O8" s="4" t="inlineStr">
        <is>
          <t>50.00%</t>
        </is>
      </c>
    </row>
    <row r="9">
      <c r="A9" s="4" t="inlineStr">
        <is>
          <t>Monthly installments</t>
        </is>
      </c>
      <c r="K9" s="6" t="n">
        <v>20833</v>
      </c>
      <c r="N9" s="6" t="n">
        <v>5630</v>
      </c>
      <c r="O9" s="6" t="n">
        <v>12500</v>
      </c>
      <c r="U9" s="6" t="n">
        <v>4778</v>
      </c>
    </row>
    <row r="10">
      <c r="A10" s="4" t="inlineStr">
        <is>
          <t>Interest payment</t>
        </is>
      </c>
      <c r="B10" s="6" t="n">
        <v>15000</v>
      </c>
      <c r="C10" s="6" t="n">
        <v>33842</v>
      </c>
    </row>
    <row r="11">
      <c r="A11" s="4" t="inlineStr">
        <is>
          <t>Outstanding principal amount</t>
        </is>
      </c>
      <c r="M11" s="6" t="n">
        <v>10000</v>
      </c>
    </row>
    <row r="12">
      <c r="A12" s="4" t="inlineStr">
        <is>
          <t>Repayment of principal amount</t>
        </is>
      </c>
      <c r="C12" s="5" t="n">
        <v>275000</v>
      </c>
    </row>
    <row r="13">
      <c r="A13" s="4" t="inlineStr">
        <is>
          <t>Accrued interest</t>
        </is>
      </c>
      <c r="C13" s="5" t="n">
        <v>127915</v>
      </c>
      <c r="T13" s="6" t="n">
        <v>13185</v>
      </c>
    </row>
    <row r="14">
      <c r="A14" s="4" t="inlineStr">
        <is>
          <t>Gross monthly compensation</t>
        </is>
      </c>
      <c r="C14" s="5" t="n">
        <v>10000</v>
      </c>
    </row>
    <row r="15">
      <c r="A15" s="4" t="inlineStr">
        <is>
          <t>Unpaid interest</t>
        </is>
      </c>
      <c r="I15" s="6" t="n">
        <v>25000</v>
      </c>
    </row>
    <row r="16">
      <c r="A16" s="4" t="inlineStr">
        <is>
          <t>Grown Rogue Unlimited LLC [Member] | Description of unit</t>
        </is>
      </c>
    </row>
    <row r="17">
      <c r="A17" s="3" t="inlineStr">
        <is>
          <t>Reserve Quantities [Line Items]</t>
        </is>
      </c>
    </row>
    <row r="18">
      <c r="A18" s="4" t="inlineStr">
        <is>
          <t>Accrued interest</t>
        </is>
      </c>
      <c r="C18" s="5" t="n">
        <v>105556</v>
      </c>
    </row>
    <row r="19">
      <c r="A19" s="4" t="inlineStr">
        <is>
          <t>Debt Amount</t>
        </is>
      </c>
      <c r="C19" s="5" t="n">
        <v>500000</v>
      </c>
    </row>
    <row r="20">
      <c r="A20" s="4" t="inlineStr">
        <is>
          <t>Grown Rogue Unlimited LLC [Member] | Warrants issued</t>
        </is>
      </c>
    </row>
    <row r="21">
      <c r="A21" s="3" t="inlineStr">
        <is>
          <t>Reserve Quantities [Line Items]</t>
        </is>
      </c>
    </row>
    <row r="22">
      <c r="A22" s="4" t="inlineStr">
        <is>
          <t>Principal Amount</t>
        </is>
      </c>
      <c r="R22" s="6" t="n">
        <v>50000</v>
      </c>
      <c r="S22" s="6" t="n">
        <v>100000</v>
      </c>
      <c r="W22" s="6" t="n">
        <v>100000</v>
      </c>
    </row>
    <row r="23">
      <c r="A23" s="4" t="inlineStr">
        <is>
          <t>Accrued at a rate</t>
        </is>
      </c>
      <c r="R23" s="4" t="inlineStr">
        <is>
          <t>50.00%</t>
        </is>
      </c>
      <c r="S23" s="4" t="inlineStr">
        <is>
          <t>50.00%</t>
        </is>
      </c>
      <c r="W23" s="4" t="inlineStr">
        <is>
          <t>15.00%</t>
        </is>
      </c>
    </row>
    <row r="24">
      <c r="A24" s="4" t="inlineStr">
        <is>
          <t>Accrued interest</t>
        </is>
      </c>
      <c r="C24" s="5" t="n">
        <v>26219</v>
      </c>
      <c r="J24" s="6" t="n">
        <v>6458</v>
      </c>
      <c r="P24" s="6" t="n">
        <v>11209</v>
      </c>
    </row>
    <row r="25">
      <c r="A25" s="4" t="inlineStr">
        <is>
          <t>Grown Rogue Unlimited LLC [Member] | Fair value of derivative warrant liabilities</t>
        </is>
      </c>
    </row>
    <row r="26">
      <c r="A26" s="3" t="inlineStr">
        <is>
          <t>Reserve Quantities [Line Items]</t>
        </is>
      </c>
    </row>
    <row r="27">
      <c r="A27" s="4" t="inlineStr">
        <is>
          <t>Principal Amount</t>
        </is>
      </c>
      <c r="G27" s="6" t="n">
        <v>100000</v>
      </c>
      <c r="W27" s="6" t="n">
        <v>100000</v>
      </c>
    </row>
    <row r="28">
      <c r="A28" s="4" t="inlineStr">
        <is>
          <t>Accrued at a rate</t>
        </is>
      </c>
      <c r="W28" s="4" t="inlineStr">
        <is>
          <t>15.00%</t>
        </is>
      </c>
    </row>
    <row r="29">
      <c r="A29" s="4" t="inlineStr">
        <is>
          <t>Accrued interest</t>
        </is>
      </c>
      <c r="C29" s="5" t="n">
        <v>22438</v>
      </c>
      <c r="Q29" s="6" t="n">
        <v>11209</v>
      </c>
    </row>
    <row r="30">
      <c r="A30" s="4" t="inlineStr">
        <is>
          <t>Unpaid interest</t>
        </is>
      </c>
      <c r="G30" s="6" t="n">
        <v>20465</v>
      </c>
    </row>
    <row r="31">
      <c r="A31" s="4" t="inlineStr">
        <is>
          <t>Grown Rogue Unlimited LLC [Member] | DerivativeWarrantLiabilitieAverageExercisePriceExpired</t>
        </is>
      </c>
    </row>
    <row r="32">
      <c r="A32" s="3" t="inlineStr">
        <is>
          <t>Reserve Quantities [Line Items]</t>
        </is>
      </c>
    </row>
    <row r="33">
      <c r="A33" s="4" t="inlineStr">
        <is>
          <t>Principal Amount</t>
        </is>
      </c>
      <c r="C33" s="5" t="n">
        <v>10000000</v>
      </c>
      <c r="H33" s="6" t="n">
        <v>637775</v>
      </c>
      <c r="Q33" s="5" t="n">
        <v>15000000</v>
      </c>
      <c r="V33" s="6" t="n">
        <v>637775</v>
      </c>
    </row>
    <row r="34">
      <c r="A34" s="4" t="inlineStr">
        <is>
          <t>Accrued at a rate</t>
        </is>
      </c>
      <c r="V34" s="4" t="inlineStr">
        <is>
          <t>25.00%</t>
        </is>
      </c>
    </row>
    <row r="35">
      <c r="A35" s="4" t="inlineStr">
        <is>
          <t>Monthly installments</t>
        </is>
      </c>
      <c r="H35" s="5" t="n">
        <v>30000</v>
      </c>
      <c r="V35" s="6" t="n">
        <v>30000</v>
      </c>
    </row>
    <row r="36">
      <c r="A36" s="4" t="inlineStr">
        <is>
          <t>Accrued interest</t>
        </is>
      </c>
      <c r="H36" s="5" t="n">
        <v>922</v>
      </c>
      <c r="Q36" s="6" t="n">
        <v>65816</v>
      </c>
    </row>
    <row r="37">
      <c r="A37" s="4" t="inlineStr">
        <is>
          <t>Unpaid interest</t>
        </is>
      </c>
      <c r="H37" s="5" t="n">
        <v>146157</v>
      </c>
    </row>
    <row r="38">
      <c r="A38" s="4" t="inlineStr">
        <is>
          <t>Grown Rogue Unlimited LLC [Member] | Consultant [Member]</t>
        </is>
      </c>
    </row>
    <row r="39">
      <c r="A39" s="3" t="inlineStr">
        <is>
          <t>Reserve Quantities [Line Items]</t>
        </is>
      </c>
    </row>
    <row r="40">
      <c r="A40" s="4" t="inlineStr">
        <is>
          <t>Convertible debt</t>
        </is>
      </c>
      <c r="C40" s="5" t="n">
        <v>15000000</v>
      </c>
    </row>
    <row r="41">
      <c r="A41" s="4" t="inlineStr">
        <is>
          <t>Grown Rogue Unlimited LLC [Member] | Debt Settlement Agreements [Member]</t>
        </is>
      </c>
    </row>
    <row r="42">
      <c r="A42" s="3" t="inlineStr">
        <is>
          <t>Reserve Quantities [Line Items]</t>
        </is>
      </c>
    </row>
    <row r="43">
      <c r="A43" s="4" t="inlineStr">
        <is>
          <t>Principal Amount</t>
        </is>
      </c>
      <c r="H43" s="6" t="n">
        <v>300000</v>
      </c>
    </row>
    <row r="44">
      <c r="A44" s="4" t="inlineStr">
        <is>
          <t>Convertible debt</t>
        </is>
      </c>
      <c r="C44" s="6" t="n">
        <v>18000000</v>
      </c>
    </row>
    <row r="45">
      <c r="A45" s="4" t="inlineStr">
        <is>
          <t>Grown Rogue Unlimited LLC [Member] | Shares issued as anti-dilution provision (Note 11 b (iv))</t>
        </is>
      </c>
    </row>
    <row r="46">
      <c r="A46" s="3" t="inlineStr">
        <is>
          <t>Reserve Quantities [Line Items]</t>
        </is>
      </c>
    </row>
    <row r="47">
      <c r="A47" s="4" t="inlineStr">
        <is>
          <t>Principal Amount</t>
        </is>
      </c>
      <c r="T47" s="6" t="n">
        <v>100000</v>
      </c>
    </row>
    <row r="48">
      <c r="A48" s="4" t="inlineStr">
        <is>
          <t>Accrued at a rate</t>
        </is>
      </c>
      <c r="T48" s="4" t="inlineStr">
        <is>
          <t>50.00%</t>
        </is>
      </c>
    </row>
    <row r="49">
      <c r="A49" s="4" t="inlineStr">
        <is>
          <t>Accrued interest</t>
        </is>
      </c>
      <c r="T49" s="6" t="n">
        <v>140000</v>
      </c>
    </row>
    <row r="50">
      <c r="A50" s="4" t="inlineStr">
        <is>
          <t>Convertible promissory notes description</t>
        </is>
      </c>
      <c r="T50" s="4" t="inlineStr">
        <is>
          <t>The
holder of the convertible promissory note has the unrestricted right, at the holder’s option to convert a maximum of $125,000
of the outstanding balances into common units of the Company at a price per unit agreed upon by the Company and the holder, or if a
conversion price per unit cannot be agreed upon, the price per unit will be determined by appraisal. The right to convert may be
exercised after the extended maturity date of the convertible promissory note. The number of common shares into which the
convertible promissory notes may or will be converted shall be determined by dividing the unpaid principal balance, together with
all accrued and unpaid interest thereon, by the conversion price. On January 31, 2018, $50,000 of the outstanding principal was
repaid and the remaining principal of $50,000 was extended to August 1, 2018. In addition, $25,000 of accrued and unpaid interest
was converted into common units of the Company as described in note 14(xii). On August 1, 2018, the holder of the convertible
promissory note accepted a new convertible promissory note in the amount of $57,500 in exchange for the current note and $7,500 of
accrued interest. The new convertible promissory note has a maturity date to August 1, 2019, with interest at 12.5% per annum,
payable monthly. As at October 31, 2018, accrued interest of $1,197 (2017 - $13,185) was incurred.</t>
        </is>
      </c>
    </row>
    <row r="51">
      <c r="A51" s="4" t="inlineStr">
        <is>
          <t>Grown Rogue Unlimited LLC [Member] | Stock options cancelled (Note 11 e)</t>
        </is>
      </c>
    </row>
    <row r="52">
      <c r="A52" s="3" t="inlineStr">
        <is>
          <t>Reserve Quantities [Line Items]</t>
        </is>
      </c>
    </row>
    <row r="53">
      <c r="A53" s="4" t="inlineStr">
        <is>
          <t>Principal Amount</t>
        </is>
      </c>
      <c r="T53" s="6" t="n">
        <v>100000</v>
      </c>
    </row>
    <row r="54">
      <c r="A54" s="4" t="inlineStr">
        <is>
          <t>Accrued at a rate</t>
        </is>
      </c>
      <c r="T54" s="4" t="inlineStr">
        <is>
          <t>50.00%</t>
        </is>
      </c>
    </row>
    <row r="55">
      <c r="A55" s="4" t="inlineStr">
        <is>
          <t>Convertible promissory notes description</t>
        </is>
      </c>
      <c r="T55" s="4" t="inlineStr">
        <is>
          <t>The
holder of the convertible promissory note has the unrestricted right, at the holder’s option to convert a maximum of $125,000 of
the outstanding balances into common units of the Company at a price per unit agreed upon by the Company and the holder, or if a conversion
price per unit cannot be agreed upon, the price per unit will be determined by appraisal. The right to convert may be exercised after
the extended maturity date of the convertible promissory note. The number of common shares into which the convertible promissory notes
may or will be converted shall be determined by dividing the unpaid principal balance, together with all accrued and unpaid interest
thereon, by the conversion price. As at October 31, 2017, accrued interest of $13,185 was incurred. On January 31, 2018, the principal
of $100,000 and unpaid interest of $25,000 were converted into 89.8 common units of the Company as described in note 14(x)(iii).</t>
        </is>
      </c>
    </row>
  </sheetData>
  <mergeCells count="3">
    <mergeCell ref="A1:A2"/>
    <mergeCell ref="C1:F1"/>
    <mergeCell ref="P1:Q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nvertible Debentures (Details) - Grown Rogue Unlimited LLC [Member] - USD ($)</t>
        </is>
      </c>
      <c r="B1" s="2" t="inlineStr">
        <is>
          <t>12 Months Ended</t>
        </is>
      </c>
    </row>
    <row r="2">
      <c r="B2" s="2" t="inlineStr">
        <is>
          <t>Oct. 31, 2018</t>
        </is>
      </c>
      <c r="C2" s="2" t="inlineStr">
        <is>
          <t>Oct. 31, 2017</t>
        </is>
      </c>
    </row>
    <row r="3">
      <c r="A3" s="3" t="inlineStr">
        <is>
          <t>IfrsStatementLineItems [Line Items]</t>
        </is>
      </c>
    </row>
    <row r="4">
      <c r="A4" s="4" t="inlineStr">
        <is>
          <t>Convertible debentures description</t>
        </is>
      </c>
      <c r="B4" s="4" t="inlineStr">
        <is>
          <t>the Company issued a series of secured convertible debentures
                                            with aggregate principal of CAD$1,500,000 ($1,141,060). This series of convertible debentures
                                            bear interest at 2% quarterly payable on the last day of March, June, September, and December.
                                            The convertible debentures mature twenty four months from the effective date of the agreement
                                            or December 1, 2018 if a change in ownership has not occurred. The debentures will be secured
                                            by a general security agreement granting a security interest in all of the Company’s
                                            property and assets. The debentures can be converted by the holder into common units of the
                                            company at a conversion price of CAD$0.44 per Unit. In the event of a default, the Conversion
                                            Price shall be reduced to CAD$0.05 per Unit. In connection with the issuance of the convertible
                                            debentures, the Company incurred issuance costs of $111,746.</t>
        </is>
      </c>
    </row>
    <row r="5">
      <c r="A5" s="4" t="inlineStr">
        <is>
          <t>Carrying [Member]</t>
        </is>
      </c>
    </row>
    <row r="6">
      <c r="A6" s="3" t="inlineStr">
        <is>
          <t>IfrsStatementLineItems [Line Items]</t>
        </is>
      </c>
    </row>
    <row r="7">
      <c r="A7" s="4" t="inlineStr">
        <is>
          <t>Beginning balance</t>
        </is>
      </c>
      <c r="B7" s="6" t="n">
        <v>931099</v>
      </c>
      <c r="C7" s="4" t="inlineStr">
        <is>
          <t xml:space="preserve"> </t>
        </is>
      </c>
    </row>
    <row r="8">
      <c r="A8" s="4" t="inlineStr">
        <is>
          <t>Issued during the year</t>
        </is>
      </c>
      <c r="C8" s="5" t="n">
        <v>1141060</v>
      </c>
    </row>
    <row r="9">
      <c r="A9" s="4" t="inlineStr">
        <is>
          <t>Fair value of conversion option</t>
        </is>
      </c>
      <c r="C9" s="5" t="n">
        <v>-132000</v>
      </c>
    </row>
    <row r="10">
      <c r="A10" s="4" t="inlineStr">
        <is>
          <t>Interest accretion</t>
        </is>
      </c>
      <c r="C10" s="5" t="n">
        <v>33785</v>
      </c>
    </row>
    <row r="11">
      <c r="A11" s="4" t="inlineStr">
        <is>
          <t>Less: issuance costs</t>
        </is>
      </c>
      <c r="C11" s="5" t="n">
        <v>-111746</v>
      </c>
    </row>
    <row r="12">
      <c r="A12" s="4" t="inlineStr">
        <is>
          <t>Less: current portion</t>
        </is>
      </c>
      <c r="B12" s="4" t="inlineStr">
        <is>
          <t xml:space="preserve"> </t>
        </is>
      </c>
    </row>
    <row r="13">
      <c r="A13" s="4" t="inlineStr">
        <is>
          <t>Ending balance</t>
        </is>
      </c>
      <c r="B13" s="5" t="n">
        <v>931099</v>
      </c>
    </row>
    <row r="14">
      <c r="A14" s="4" t="inlineStr">
        <is>
          <t>Loss on settlement of debt (Note 9)</t>
        </is>
      </c>
    </row>
    <row r="15">
      <c r="A15" s="3" t="inlineStr">
        <is>
          <t>IfrsStatementLineItems [Line Items]</t>
        </is>
      </c>
    </row>
    <row r="16">
      <c r="A16" s="4" t="inlineStr">
        <is>
          <t>Beginning balance</t>
        </is>
      </c>
      <c r="B16" s="5" t="n">
        <v>1029314</v>
      </c>
      <c r="C16" s="4" t="inlineStr">
        <is>
          <t xml:space="preserve"> </t>
        </is>
      </c>
    </row>
    <row r="17">
      <c r="A17" s="4" t="inlineStr">
        <is>
          <t>Issued during the year</t>
        </is>
      </c>
      <c r="C17" s="5" t="n">
        <v>1141060</v>
      </c>
    </row>
    <row r="18">
      <c r="A18" s="4" t="inlineStr">
        <is>
          <t>Fair value of conversion option</t>
        </is>
      </c>
      <c r="B18" s="4" t="inlineStr">
        <is>
          <t xml:space="preserve"> </t>
        </is>
      </c>
      <c r="C18" s="4" t="inlineStr">
        <is>
          <t xml:space="preserve"> </t>
        </is>
      </c>
    </row>
    <row r="19">
      <c r="A19" s="4" t="inlineStr">
        <is>
          <t>Interest accretion</t>
        </is>
      </c>
      <c r="B19" s="4" t="inlineStr">
        <is>
          <t xml:space="preserve"> </t>
        </is>
      </c>
      <c r="C19" s="4" t="inlineStr">
        <is>
          <t xml:space="preserve"> </t>
        </is>
      </c>
    </row>
    <row r="20">
      <c r="A20" s="4" t="inlineStr">
        <is>
          <t>Less: issuance costs</t>
        </is>
      </c>
      <c r="C20" s="5" t="n">
        <v>-111746</v>
      </c>
    </row>
    <row r="21">
      <c r="A21" s="4" t="inlineStr">
        <is>
          <t>Less: current portion</t>
        </is>
      </c>
      <c r="B21" s="4" t="inlineStr">
        <is>
          <t xml:space="preserve"> </t>
        </is>
      </c>
    </row>
    <row r="22">
      <c r="A22" s="4" t="inlineStr">
        <is>
          <t>Ending balance</t>
        </is>
      </c>
      <c r="B22" s="5" t="n">
        <v>1029314</v>
      </c>
    </row>
    <row r="23">
      <c r="A23" s="4" t="inlineStr">
        <is>
          <t>Number of warrants issued to unitholders and warrant holders</t>
        </is>
      </c>
    </row>
    <row r="24">
      <c r="A24" s="3" t="inlineStr">
        <is>
          <t>IfrsStatementLineItems [Line Items]</t>
        </is>
      </c>
    </row>
    <row r="25">
      <c r="A25" s="4" t="inlineStr">
        <is>
          <t>Beginning balance</t>
        </is>
      </c>
      <c r="B25" s="5" t="n">
        <v>7758</v>
      </c>
      <c r="C25" s="4" t="inlineStr">
        <is>
          <t xml:space="preserve"> </t>
        </is>
      </c>
    </row>
    <row r="26">
      <c r="A26" s="4" t="inlineStr">
        <is>
          <t>Issued during the year</t>
        </is>
      </c>
      <c r="C26" s="5" t="n">
        <v>7758</v>
      </c>
    </row>
    <row r="27">
      <c r="A27" s="4" t="inlineStr">
        <is>
          <t>Fair value of conversion option</t>
        </is>
      </c>
      <c r="B27" s="4" t="inlineStr">
        <is>
          <t xml:space="preserve"> </t>
        </is>
      </c>
      <c r="C27" s="4" t="inlineStr">
        <is>
          <t xml:space="preserve"> </t>
        </is>
      </c>
    </row>
    <row r="28">
      <c r="A28" s="4" t="inlineStr">
        <is>
          <t>Interest accretion</t>
        </is>
      </c>
      <c r="B28" s="4" t="inlineStr">
        <is>
          <t xml:space="preserve"> </t>
        </is>
      </c>
      <c r="C28" s="4" t="inlineStr">
        <is>
          <t xml:space="preserve"> </t>
        </is>
      </c>
    </row>
    <row r="29">
      <c r="A29" s="4" t="inlineStr">
        <is>
          <t>Less: issuance costs</t>
        </is>
      </c>
      <c r="C29" s="4" t="inlineStr">
        <is>
          <t xml:space="preserve"> </t>
        </is>
      </c>
    </row>
    <row r="30">
      <c r="A30" s="4" t="inlineStr">
        <is>
          <t>Less: current portion</t>
        </is>
      </c>
      <c r="B30" s="5" t="n">
        <v>7758</v>
      </c>
    </row>
    <row r="31">
      <c r="A31" s="4" t="inlineStr">
        <is>
          <t>Ending balance</t>
        </is>
      </c>
      <c r="B31"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Convertible Debentures (Details 1) - Grown Rogue Unlimited LLC [Member]</t>
        </is>
      </c>
      <c r="B1" s="2" t="inlineStr">
        <is>
          <t>Oct. 31, 2018USD ($)</t>
        </is>
      </c>
    </row>
    <row r="2">
      <c r="A2" s="3" t="inlineStr">
        <is>
          <t>Reserve Quantities [Line Items]</t>
        </is>
      </c>
    </row>
    <row r="3">
      <c r="A3" s="4" t="inlineStr">
        <is>
          <t>Convertible debentures, principal</t>
        </is>
      </c>
      <c r="B3" s="6" t="n">
        <v>1009060</v>
      </c>
    </row>
    <row r="4">
      <c r="A4" s="4" t="inlineStr">
        <is>
          <t>Conversion option</t>
        </is>
      </c>
      <c r="B4" s="5" t="n">
        <v>132000</v>
      </c>
    </row>
    <row r="5">
      <c r="A5" s="4" t="inlineStr">
        <is>
          <t>Total</t>
        </is>
      </c>
      <c r="B5" s="6" t="n">
        <v>114106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R99"/>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7" customWidth="1" min="6" max="6"/>
    <col width="27" customWidth="1" min="7" max="7"/>
    <col width="21" customWidth="1" min="8" max="8"/>
    <col width="21" customWidth="1" min="9" max="9"/>
    <col width="21" customWidth="1" min="10" max="10"/>
    <col width="21" customWidth="1" min="11" max="11"/>
    <col width="21" customWidth="1" min="12" max="12"/>
    <col width="27" customWidth="1" min="13" max="13"/>
    <col width="27" customWidth="1" min="14" max="14"/>
    <col width="27" customWidth="1" min="15" max="15"/>
    <col width="27" customWidth="1" min="16" max="16"/>
    <col width="27" customWidth="1" min="17" max="17"/>
    <col width="27" customWidth="1" min="18" max="18"/>
  </cols>
  <sheetData>
    <row r="1">
      <c r="A1" s="1" t="inlineStr">
        <is>
          <t>Members' Capital (Details)</t>
        </is>
      </c>
      <c r="B1" s="2" t="inlineStr">
        <is>
          <t>Jun. 13, 2018USD ($)</t>
        </is>
      </c>
      <c r="C1" s="2" t="inlineStr">
        <is>
          <t>Feb. 09, 2018USD ($)</t>
        </is>
      </c>
      <c r="D1" s="2" t="inlineStr">
        <is>
          <t>Jan. 05, 2018USD ($)shares</t>
        </is>
      </c>
      <c r="E1" s="2" t="inlineStr">
        <is>
          <t>Dec. 15, 2017USD ($)</t>
        </is>
      </c>
      <c r="F1" s="2" t="inlineStr">
        <is>
          <t>Dec. 11, 2017USD ($)shares</t>
        </is>
      </c>
      <c r="G1" s="2" t="inlineStr">
        <is>
          <t>Oct. 31, 2018USD ($)shares</t>
        </is>
      </c>
      <c r="H1" s="2" t="inlineStr">
        <is>
          <t>Aug. 31, 2018CAD ($)</t>
        </is>
      </c>
      <c r="I1" s="2" t="inlineStr">
        <is>
          <t>Aug. 31, 2018USD ($)</t>
        </is>
      </c>
      <c r="J1" s="2" t="inlineStr">
        <is>
          <t>Aug. 31, 2017CAD ($)</t>
        </is>
      </c>
      <c r="K1" s="2" t="inlineStr">
        <is>
          <t>Aug. 31, 2017USD ($)</t>
        </is>
      </c>
      <c r="L1" s="2" t="inlineStr">
        <is>
          <t>Aug. 01, 2018USD ($)</t>
        </is>
      </c>
      <c r="M1" s="2" t="inlineStr">
        <is>
          <t>Jun. 15, 2018USD ($)shares</t>
        </is>
      </c>
      <c r="N1" s="2" t="inlineStr">
        <is>
          <t>Jun. 01, 2018USD ($)shares</t>
        </is>
      </c>
      <c r="O1" s="2" t="inlineStr">
        <is>
          <t>Mar. 31, 2018USD ($)shares</t>
        </is>
      </c>
      <c r="P1" s="2" t="inlineStr">
        <is>
          <t>Mar. 01, 2018USD ($)shares</t>
        </is>
      </c>
      <c r="Q1" s="2" t="inlineStr">
        <is>
          <t>Jan. 31, 2018USD ($)shares</t>
        </is>
      </c>
      <c r="R1" s="2" t="inlineStr">
        <is>
          <t>Jan. 26, 2018USD ($)shares</t>
        </is>
      </c>
    </row>
    <row r="2">
      <c r="A2" s="3" t="inlineStr">
        <is>
          <t>IfrsStatementLineItems [Line Items]</t>
        </is>
      </c>
    </row>
    <row r="3">
      <c r="A3" s="4" t="inlineStr">
        <is>
          <t>Beginning balance, value</t>
        </is>
      </c>
      <c r="H3" s="6" t="n">
        <v>-487776</v>
      </c>
      <c r="J3" s="6" t="n">
        <v>-690649</v>
      </c>
    </row>
    <row r="4">
      <c r="A4" s="4" t="inlineStr">
        <is>
          <t>Ending balance, value</t>
        </is>
      </c>
      <c r="H4" s="5" t="n">
        <v>-799588</v>
      </c>
      <c r="J4" s="5" t="n">
        <v>-487776</v>
      </c>
    </row>
    <row r="5">
      <c r="A5" s="4" t="inlineStr">
        <is>
          <t>Ordinary shares [member]</t>
        </is>
      </c>
    </row>
    <row r="6">
      <c r="A6" s="3" t="inlineStr">
        <is>
          <t>IfrsStatementLineItems [Line Items]</t>
        </is>
      </c>
    </row>
    <row r="7">
      <c r="A7" s="4" t="inlineStr">
        <is>
          <t>Beginning balance, value</t>
        </is>
      </c>
      <c r="H7" s="5" t="n">
        <v>23220683</v>
      </c>
    </row>
    <row r="8">
      <c r="A8" s="4" t="inlineStr">
        <is>
          <t>Ending balance, value</t>
        </is>
      </c>
      <c r="H8" s="6" t="n">
        <v>23651529</v>
      </c>
      <c r="J8" s="6" t="n">
        <v>23220683</v>
      </c>
    </row>
    <row r="9">
      <c r="A9" s="4" t="inlineStr">
        <is>
          <t>Grown Rogue Unlimited LLC [Member]</t>
        </is>
      </c>
    </row>
    <row r="10">
      <c r="A10" s="3" t="inlineStr">
        <is>
          <t>IfrsStatementLineItems [Line Items]</t>
        </is>
      </c>
    </row>
    <row r="11">
      <c r="A11" s="4" t="inlineStr">
        <is>
          <t>Beginning balance, value</t>
        </is>
      </c>
      <c r="G11" s="6" t="n">
        <v>-302297</v>
      </c>
    </row>
    <row r="12">
      <c r="A12" s="4" t="inlineStr">
        <is>
          <t>Ending balance, value</t>
        </is>
      </c>
      <c r="G12" s="6" t="n">
        <v>-247605</v>
      </c>
    </row>
    <row r="13">
      <c r="A13" s="4" t="inlineStr">
        <is>
          <t>Principal amount</t>
        </is>
      </c>
      <c r="Q13" s="6" t="n">
        <v>100000</v>
      </c>
    </row>
    <row r="14">
      <c r="A14" s="4" t="inlineStr">
        <is>
          <t>Accrued and unpaid interest</t>
        </is>
      </c>
      <c r="Q14" s="6" t="n">
        <v>25000</v>
      </c>
    </row>
    <row r="15">
      <c r="A15" s="4" t="inlineStr">
        <is>
          <t>Uncertified common units | shares</t>
        </is>
      </c>
      <c r="Q15" s="12" t="n">
        <v>74.8</v>
      </c>
    </row>
    <row r="16">
      <c r="A16" s="4" t="inlineStr">
        <is>
          <t>Grown Rogue Unlimited LLC [Member] | Convertible Promissory Note [Member]</t>
        </is>
      </c>
    </row>
    <row r="17">
      <c r="A17" s="3" t="inlineStr">
        <is>
          <t>IfrsStatementLineItems [Line Items]</t>
        </is>
      </c>
    </row>
    <row r="18">
      <c r="A18" s="4" t="inlineStr">
        <is>
          <t>Principal amount</t>
        </is>
      </c>
      <c r="L18" s="6" t="n">
        <v>50000</v>
      </c>
      <c r="M18" s="6" t="n">
        <v>100000</v>
      </c>
      <c r="N18" s="6" t="n">
        <v>637775</v>
      </c>
      <c r="O18" s="6" t="n">
        <v>250000</v>
      </c>
      <c r="R18" s="6" t="n">
        <v>50000</v>
      </c>
    </row>
    <row r="19">
      <c r="A19" s="4" t="inlineStr">
        <is>
          <t>Accrued and unpaid interest</t>
        </is>
      </c>
      <c r="M19" s="6" t="n">
        <v>20465</v>
      </c>
      <c r="N19" s="6" t="n">
        <v>146157</v>
      </c>
      <c r="O19" s="6" t="n">
        <v>46250</v>
      </c>
      <c r="R19" s="6" t="n">
        <v>6458</v>
      </c>
    </row>
    <row r="20">
      <c r="A20" s="4" t="inlineStr">
        <is>
          <t>Uncertified common units | shares</t>
        </is>
      </c>
      <c r="M20" s="5" t="n">
        <v>115</v>
      </c>
      <c r="N20" s="13" t="n">
        <v>922.7</v>
      </c>
      <c r="O20" s="12" t="n">
        <v>332.4</v>
      </c>
      <c r="R20" s="5" t="n">
        <v>34</v>
      </c>
    </row>
    <row r="21">
      <c r="A21" s="4" t="inlineStr">
        <is>
          <t>Interest rate</t>
        </is>
      </c>
      <c r="L21" s="4" t="inlineStr">
        <is>
          <t>30.00%</t>
        </is>
      </c>
    </row>
    <row r="22">
      <c r="A22" s="4" t="inlineStr">
        <is>
          <t>Grown Rogue Unlimited LLC [Member] | Two Convertible Promissory Note [Member]</t>
        </is>
      </c>
    </row>
    <row r="23">
      <c r="A23" s="3" t="inlineStr">
        <is>
          <t>IfrsStatementLineItems [Line Items]</t>
        </is>
      </c>
    </row>
    <row r="24">
      <c r="A24" s="4" t="inlineStr">
        <is>
          <t>Principal amount</t>
        </is>
      </c>
      <c r="Q24" s="6" t="n">
        <v>100000</v>
      </c>
    </row>
    <row r="25">
      <c r="A25" s="4" t="inlineStr">
        <is>
          <t>Grown Rogue Unlimited LLC [Member] | Second Convertible Promissory Note [Member]</t>
        </is>
      </c>
    </row>
    <row r="26">
      <c r="A26" s="3" t="inlineStr">
        <is>
          <t>IfrsStatementLineItems [Line Items]</t>
        </is>
      </c>
    </row>
    <row r="27">
      <c r="A27" s="4" t="inlineStr">
        <is>
          <t>Principal amount</t>
        </is>
      </c>
      <c r="Q27" s="6" t="n">
        <v>50000</v>
      </c>
    </row>
    <row r="28">
      <c r="A28" s="4" t="inlineStr">
        <is>
          <t>Uncertified common units | shares</t>
        </is>
      </c>
      <c r="Q28" s="12" t="n">
        <v>89.8</v>
      </c>
    </row>
    <row r="29">
      <c r="A29" s="4" t="inlineStr">
        <is>
          <t>Grown Rogue Unlimited LLC [Member] | Convertible Promissory Note One [Member]</t>
        </is>
      </c>
    </row>
    <row r="30">
      <c r="A30" s="3" t="inlineStr">
        <is>
          <t>IfrsStatementLineItems [Line Items]</t>
        </is>
      </c>
    </row>
    <row r="31">
      <c r="A31" s="4" t="inlineStr">
        <is>
          <t>Principal amount</t>
        </is>
      </c>
      <c r="N31" s="6" t="n">
        <v>300000</v>
      </c>
    </row>
    <row r="32">
      <c r="A32" s="4" t="inlineStr">
        <is>
          <t>Uncertified common units | shares</t>
        </is>
      </c>
      <c r="N32" s="13" t="n">
        <v>285.7</v>
      </c>
    </row>
    <row r="33">
      <c r="A33" s="4" t="inlineStr">
        <is>
          <t>Grown Rogue Unlimited LLC [Member] | Subscription Agreement [Member]</t>
        </is>
      </c>
    </row>
    <row r="34">
      <c r="A34" s="3" t="inlineStr">
        <is>
          <t>IfrsStatementLineItems [Line Items]</t>
        </is>
      </c>
    </row>
    <row r="35">
      <c r="A35" s="4" t="inlineStr">
        <is>
          <t>Issuance of shares | shares</t>
        </is>
      </c>
      <c r="F35" s="5" t="n">
        <v>253</v>
      </c>
    </row>
    <row r="36">
      <c r="A36" s="4" t="inlineStr">
        <is>
          <t>Proceeds for units</t>
        </is>
      </c>
      <c r="E36" s="6" t="n">
        <v>5319</v>
      </c>
      <c r="F36" s="6" t="n">
        <v>448581</v>
      </c>
    </row>
    <row r="37">
      <c r="A37" s="4" t="inlineStr">
        <is>
          <t>Purchase price</t>
        </is>
      </c>
      <c r="C37" s="6" t="n">
        <v>99291</v>
      </c>
    </row>
    <row r="38">
      <c r="A38" s="4" t="inlineStr">
        <is>
          <t>Grown Rogue Unlimited LLC [Member] | Subscription Agreement One [Member]</t>
        </is>
      </c>
    </row>
    <row r="39">
      <c r="A39" s="3" t="inlineStr">
        <is>
          <t>IfrsStatementLineItems [Line Items]</t>
        </is>
      </c>
    </row>
    <row r="40">
      <c r="A40" s="4" t="inlineStr">
        <is>
          <t>Proceeds for units</t>
        </is>
      </c>
      <c r="F40" s="6" t="n">
        <v>99291</v>
      </c>
    </row>
    <row r="41">
      <c r="A41" s="4" t="inlineStr">
        <is>
          <t>Grown Rogue Unlimited LLC [Member] | Subscription Agreement Two [Member]</t>
        </is>
      </c>
    </row>
    <row r="42">
      <c r="A42" s="3" t="inlineStr">
        <is>
          <t>IfrsStatementLineItems [Line Items]</t>
        </is>
      </c>
    </row>
    <row r="43">
      <c r="A43" s="4" t="inlineStr">
        <is>
          <t>Issuance of shares | shares</t>
        </is>
      </c>
      <c r="F43" s="5" t="n">
        <v>139</v>
      </c>
    </row>
    <row r="44">
      <c r="A44" s="4" t="inlineStr">
        <is>
          <t>Proceeds for units</t>
        </is>
      </c>
      <c r="F44" s="6" t="n">
        <v>246454</v>
      </c>
    </row>
    <row r="45">
      <c r="A45" s="4" t="inlineStr">
        <is>
          <t>Grown Rogue Unlimited LLC [Member] | Subscription Agreement Three [Member]</t>
        </is>
      </c>
    </row>
    <row r="46">
      <c r="A46" s="3" t="inlineStr">
        <is>
          <t>IfrsStatementLineItems [Line Items]</t>
        </is>
      </c>
    </row>
    <row r="47">
      <c r="A47" s="4" t="inlineStr">
        <is>
          <t>Issuance of shares | shares</t>
        </is>
      </c>
      <c r="D47" s="5" t="n">
        <v>170</v>
      </c>
    </row>
    <row r="48">
      <c r="A48" s="4" t="inlineStr">
        <is>
          <t>Purchase price</t>
        </is>
      </c>
      <c r="D48" s="6" t="n">
        <v>301418</v>
      </c>
    </row>
    <row r="49">
      <c r="A49" s="4" t="inlineStr">
        <is>
          <t>Grown Rogue Unlimited LLC [Member] | Ordinary shares [member]</t>
        </is>
      </c>
    </row>
    <row r="50">
      <c r="A50" s="3" t="inlineStr">
        <is>
          <t>IfrsStatementLineItems [Line Items]</t>
        </is>
      </c>
    </row>
    <row r="51">
      <c r="A51" s="4" t="inlineStr">
        <is>
          <t>Issuance of shares | shares</t>
        </is>
      </c>
      <c r="G51" s="5" t="n">
        <v>7000</v>
      </c>
    </row>
    <row r="52">
      <c r="A52" s="4" t="inlineStr">
        <is>
          <t>Proceeds for units</t>
        </is>
      </c>
      <c r="B52" s="6" t="n">
        <v>225000</v>
      </c>
      <c r="G52" s="6" t="n">
        <v>100</v>
      </c>
    </row>
    <row r="53">
      <c r="A53" s="4" t="inlineStr">
        <is>
          <t>Grown Rogue Unlimited LLC [Member] | Incentive Units [Member]</t>
        </is>
      </c>
    </row>
    <row r="54">
      <c r="A54" s="3" t="inlineStr">
        <is>
          <t>IfrsStatementLineItems [Line Items]</t>
        </is>
      </c>
    </row>
    <row r="55">
      <c r="A55" s="4" t="inlineStr">
        <is>
          <t>Issuance of shares | shares</t>
        </is>
      </c>
      <c r="G55" s="5" t="n">
        <v>300</v>
      </c>
    </row>
    <row r="56">
      <c r="A56" s="4" t="inlineStr">
        <is>
          <t>Grown Rogue Unlimited LLC [Member] | Preference shares [member] | Subscription Agreement [Member]</t>
        </is>
      </c>
    </row>
    <row r="57">
      <c r="A57" s="3" t="inlineStr">
        <is>
          <t>IfrsStatementLineItems [Line Items]</t>
        </is>
      </c>
    </row>
    <row r="58">
      <c r="A58" s="4" t="inlineStr">
        <is>
          <t>Issuance of shares | shares</t>
        </is>
      </c>
      <c r="D58" s="5" t="n">
        <v>621</v>
      </c>
      <c r="F58" s="5" t="n">
        <v>621</v>
      </c>
    </row>
    <row r="59">
      <c r="A59" s="4" t="inlineStr">
        <is>
          <t>Purchase price</t>
        </is>
      </c>
      <c r="C59" s="6" t="n">
        <v>1773</v>
      </c>
      <c r="D59" s="6" t="n">
        <v>1773</v>
      </c>
      <c r="F59" s="6" t="n">
        <v>1773</v>
      </c>
    </row>
    <row r="60">
      <c r="A60" s="4" t="inlineStr">
        <is>
          <t>Common Units [Member] | Grown Rogue Unlimited LLC [Member]</t>
        </is>
      </c>
    </row>
    <row r="61">
      <c r="A61" s="3" t="inlineStr">
        <is>
          <t>IfrsStatementLineItems [Line Items]</t>
        </is>
      </c>
    </row>
    <row r="62">
      <c r="A62" s="4" t="inlineStr">
        <is>
          <t>Beginning balance, value</t>
        </is>
      </c>
      <c r="I62" s="6" t="n">
        <v>7000</v>
      </c>
      <c r="K62" s="4" t="inlineStr">
        <is>
          <t xml:space="preserve"> </t>
        </is>
      </c>
    </row>
    <row r="63">
      <c r="A63" s="4" t="inlineStr">
        <is>
          <t>Issued for cash proceeds</t>
        </is>
      </c>
      <c r="I63" s="5" t="n">
        <v>191</v>
      </c>
      <c r="K63" s="5" t="n">
        <v>7000</v>
      </c>
    </row>
    <row r="64">
      <c r="A64" s="4" t="inlineStr">
        <is>
          <t>Issued pursuant to conversion of promissory notes</t>
        </is>
      </c>
      <c r="I64" s="5" t="n">
        <v>1854</v>
      </c>
    </row>
    <row r="65">
      <c r="A65" s="4" t="inlineStr">
        <is>
          <t>Issued as employee compensation (ii)</t>
        </is>
      </c>
      <c r="I65" s="4" t="inlineStr">
        <is>
          <t xml:space="preserve"> </t>
        </is>
      </c>
    </row>
    <row r="66">
      <c r="A66" s="4" t="inlineStr">
        <is>
          <t>Issued to service providers</t>
        </is>
      </c>
      <c r="I66" s="5" t="n">
        <v>1500</v>
      </c>
    </row>
    <row r="67">
      <c r="A67" s="4" t="inlineStr">
        <is>
          <t>Issuance costs</t>
        </is>
      </c>
      <c r="I67" s="4" t="inlineStr">
        <is>
          <t xml:space="preserve"> </t>
        </is>
      </c>
    </row>
    <row r="68">
      <c r="A68" s="4" t="inlineStr">
        <is>
          <t>Ending balance, value</t>
        </is>
      </c>
      <c r="I68" s="5" t="n">
        <v>10545</v>
      </c>
      <c r="K68" s="5" t="n">
        <v>7000</v>
      </c>
    </row>
    <row r="69">
      <c r="A69" s="4" t="inlineStr">
        <is>
          <t>Incentive Units [Member] | Grown Rogue Unlimited LLC [Member]</t>
        </is>
      </c>
    </row>
    <row r="70">
      <c r="A70" s="3" t="inlineStr">
        <is>
          <t>IfrsStatementLineItems [Line Items]</t>
        </is>
      </c>
    </row>
    <row r="71">
      <c r="A71" s="4" t="inlineStr">
        <is>
          <t>Beginning balance, value</t>
        </is>
      </c>
      <c r="I71" s="4" t="inlineStr">
        <is>
          <t xml:space="preserve"> </t>
        </is>
      </c>
      <c r="K71" s="4" t="inlineStr">
        <is>
          <t xml:space="preserve"> </t>
        </is>
      </c>
    </row>
    <row r="72">
      <c r="A72" s="4" t="inlineStr">
        <is>
          <t>Issued for cash proceeds</t>
        </is>
      </c>
      <c r="I72" s="4" t="inlineStr">
        <is>
          <t xml:space="preserve"> </t>
        </is>
      </c>
      <c r="K72" s="4" t="inlineStr">
        <is>
          <t xml:space="preserve"> </t>
        </is>
      </c>
    </row>
    <row r="73">
      <c r="A73" s="4" t="inlineStr">
        <is>
          <t>Issued pursuant to conversion of promissory notes</t>
        </is>
      </c>
      <c r="I73" s="4" t="inlineStr">
        <is>
          <t xml:space="preserve"> </t>
        </is>
      </c>
    </row>
    <row r="74">
      <c r="A74" s="4" t="inlineStr">
        <is>
          <t>Issued as employee compensation (ii)</t>
        </is>
      </c>
      <c r="I74" s="5" t="n">
        <v>300</v>
      </c>
    </row>
    <row r="75">
      <c r="A75" s="4" t="inlineStr">
        <is>
          <t>Issued to service providers</t>
        </is>
      </c>
      <c r="I75" s="4" t="inlineStr">
        <is>
          <t xml:space="preserve"> </t>
        </is>
      </c>
    </row>
    <row r="76">
      <c r="A76" s="4" t="inlineStr">
        <is>
          <t>Issuance costs</t>
        </is>
      </c>
      <c r="I76" s="4" t="inlineStr">
        <is>
          <t xml:space="preserve"> </t>
        </is>
      </c>
    </row>
    <row r="77">
      <c r="A77" s="4" t="inlineStr">
        <is>
          <t>Ending balance, value</t>
        </is>
      </c>
      <c r="I77" s="5" t="n">
        <v>300</v>
      </c>
      <c r="K77" s="4" t="inlineStr">
        <is>
          <t xml:space="preserve"> </t>
        </is>
      </c>
    </row>
    <row r="78">
      <c r="A78" s="4" t="inlineStr">
        <is>
          <t>Preferred Units [Member] | Grown Rogue Unlimited LLC [Member]</t>
        </is>
      </c>
    </row>
    <row r="79">
      <c r="A79" s="3" t="inlineStr">
        <is>
          <t>IfrsStatementLineItems [Line Items]</t>
        </is>
      </c>
    </row>
    <row r="80">
      <c r="A80" s="4" t="inlineStr">
        <is>
          <t>Beginning balance, value</t>
        </is>
      </c>
      <c r="I80" s="4" t="inlineStr">
        <is>
          <t xml:space="preserve"> </t>
        </is>
      </c>
      <c r="K80" s="4" t="inlineStr">
        <is>
          <t xml:space="preserve"> </t>
        </is>
      </c>
    </row>
    <row r="81">
      <c r="A81" s="4" t="inlineStr">
        <is>
          <t>Issued for cash proceeds</t>
        </is>
      </c>
      <c r="I81" s="5" t="n">
        <v>733</v>
      </c>
      <c r="K81" s="4" t="inlineStr">
        <is>
          <t xml:space="preserve"> </t>
        </is>
      </c>
    </row>
    <row r="82">
      <c r="A82" s="4" t="inlineStr">
        <is>
          <t>Issued pursuant to conversion of promissory notes</t>
        </is>
      </c>
      <c r="I82" s="4" t="inlineStr">
        <is>
          <t xml:space="preserve"> </t>
        </is>
      </c>
    </row>
    <row r="83">
      <c r="A83" s="4" t="inlineStr">
        <is>
          <t>Issued as employee compensation (ii)</t>
        </is>
      </c>
      <c r="I83" s="4" t="inlineStr">
        <is>
          <t xml:space="preserve"> </t>
        </is>
      </c>
    </row>
    <row r="84">
      <c r="A84" s="4" t="inlineStr">
        <is>
          <t>Issued to service providers</t>
        </is>
      </c>
      <c r="I84" s="4" t="inlineStr">
        <is>
          <t xml:space="preserve"> </t>
        </is>
      </c>
    </row>
    <row r="85">
      <c r="A85" s="4" t="inlineStr">
        <is>
          <t>Issuance costs</t>
        </is>
      </c>
      <c r="I85" s="4" t="inlineStr">
        <is>
          <t xml:space="preserve"> </t>
        </is>
      </c>
    </row>
    <row r="86">
      <c r="A86" s="4" t="inlineStr">
        <is>
          <t>Ending balance, value</t>
        </is>
      </c>
      <c r="I86" s="5" t="n">
        <v>733</v>
      </c>
      <c r="K86" s="4" t="inlineStr">
        <is>
          <t xml:space="preserve"> </t>
        </is>
      </c>
    </row>
    <row r="87">
      <c r="A87" s="4" t="inlineStr">
        <is>
          <t>Member Copital [Member] | Grown Rogue Unlimited LLC [Member]</t>
        </is>
      </c>
    </row>
    <row r="88">
      <c r="A88" s="3" t="inlineStr">
        <is>
          <t>IfrsStatementLineItems [Line Items]</t>
        </is>
      </c>
    </row>
    <row r="89">
      <c r="A89" s="4" t="inlineStr">
        <is>
          <t>Beginning balance, value</t>
        </is>
      </c>
      <c r="I89" s="5" t="n">
        <v>100</v>
      </c>
      <c r="K89" s="4" t="inlineStr">
        <is>
          <t xml:space="preserve"> </t>
        </is>
      </c>
    </row>
    <row r="90">
      <c r="A90" s="4" t="inlineStr">
        <is>
          <t>Issued for cash proceeds</t>
        </is>
      </c>
      <c r="I90" s="5" t="n">
        <v>1525345</v>
      </c>
      <c r="K90" s="5" t="n">
        <v>100</v>
      </c>
    </row>
    <row r="91">
      <c r="A91" s="4" t="inlineStr">
        <is>
          <t>Issued pursuant to conversion of promissory notes</t>
        </is>
      </c>
      <c r="I91" s="5" t="n">
        <v>2152134</v>
      </c>
    </row>
    <row r="92">
      <c r="A92" s="4" t="inlineStr">
        <is>
          <t>Issued as employee compensation (ii)</t>
        </is>
      </c>
      <c r="I92" s="4" t="inlineStr">
        <is>
          <t xml:space="preserve"> </t>
        </is>
      </c>
    </row>
    <row r="93">
      <c r="A93" s="4" t="inlineStr">
        <is>
          <t>Issued to service providers</t>
        </is>
      </c>
      <c r="I93" s="5" t="n">
        <v>1049595</v>
      </c>
    </row>
    <row r="94">
      <c r="A94" s="4" t="inlineStr">
        <is>
          <t>Issuance costs</t>
        </is>
      </c>
      <c r="I94" s="5" t="n">
        <v>-25401</v>
      </c>
    </row>
    <row r="95">
      <c r="A95" s="4" t="inlineStr">
        <is>
          <t>Ending balance, value</t>
        </is>
      </c>
      <c r="I95" s="6" t="n">
        <v>4701773</v>
      </c>
      <c r="K95" s="6" t="n">
        <v>100</v>
      </c>
    </row>
    <row r="96">
      <c r="A96" s="4" t="inlineStr">
        <is>
          <t>Marketing Consultant [Member] | Grown Rogue Unlimited LLC [Member] | Ordinary shares [member]</t>
        </is>
      </c>
    </row>
    <row r="97">
      <c r="A97" s="3" t="inlineStr">
        <is>
          <t>IfrsStatementLineItems [Line Items]</t>
        </is>
      </c>
    </row>
    <row r="98">
      <c r="A98" s="4" t="inlineStr">
        <is>
          <t>Issuance of shares | shares</t>
        </is>
      </c>
      <c r="P98" s="5" t="n">
        <v>750</v>
      </c>
    </row>
    <row r="99">
      <c r="A99" s="4" t="inlineStr">
        <is>
          <t>Estimated fair value of units</t>
        </is>
      </c>
      <c r="P99" s="6" t="n">
        <v>104959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0" customWidth="1" min="2" max="2"/>
  </cols>
  <sheetData>
    <row r="1">
      <c r="A1" s="1" t="inlineStr">
        <is>
          <t>Members’ Capital (Details Narrative) - Grown Rogue Unlimited LLC [Member]</t>
        </is>
      </c>
      <c r="B1" s="2" t="inlineStr">
        <is>
          <t>Oct. 31, 2018shares</t>
        </is>
      </c>
    </row>
    <row r="2">
      <c r="A2" s="4" t="inlineStr">
        <is>
          <t>Ordinary shares [member]</t>
        </is>
      </c>
    </row>
    <row r="3">
      <c r="A3" s="3" t="inlineStr">
        <is>
          <t>IfrsStatementLineItems [Line Items]</t>
        </is>
      </c>
    </row>
    <row r="4">
      <c r="A4" s="4" t="inlineStr">
        <is>
          <t>Common units, authorized</t>
        </is>
      </c>
      <c r="B4" s="5" t="n">
        <v>20000</v>
      </c>
    </row>
    <row r="5">
      <c r="A5" s="4" t="inlineStr">
        <is>
          <t>Preference shares [member]</t>
        </is>
      </c>
    </row>
    <row r="6">
      <c r="A6" s="3" t="inlineStr">
        <is>
          <t>IfrsStatementLineItems [Line Items]</t>
        </is>
      </c>
    </row>
    <row r="7">
      <c r="A7" s="4" t="inlineStr">
        <is>
          <t>Common units, authorized</t>
        </is>
      </c>
      <c r="B7" s="5" t="n">
        <v>75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8" customWidth="1" min="2" max="2"/>
    <col width="13" customWidth="1" min="3" max="3"/>
  </cols>
  <sheetData>
    <row r="1">
      <c r="A1" s="1" t="inlineStr">
        <is>
          <t>Subscriptions Payable (Details Narrative) - 12 months ended Oct. 31, 2018 - Grown Rogue Unlimited LLC [Member]</t>
        </is>
      </c>
      <c r="B1" s="2" t="inlineStr">
        <is>
          <t>CAD ($)$ / shares</t>
        </is>
      </c>
      <c r="C1" s="2" t="inlineStr">
        <is>
          <t>USD ($)</t>
        </is>
      </c>
    </row>
    <row r="2">
      <c r="A2" s="3" t="inlineStr">
        <is>
          <t>Reserve Quantities [Line Items]</t>
        </is>
      </c>
    </row>
    <row r="3">
      <c r="A3" s="4" t="inlineStr">
        <is>
          <t>Aggregate proceeds of subscriptions</t>
        </is>
      </c>
      <c r="B3" s="6" t="n">
        <v>923630</v>
      </c>
      <c r="C3" s="6" t="n">
        <v>720516</v>
      </c>
    </row>
    <row r="4">
      <c r="A4" s="4" t="inlineStr">
        <is>
          <t>Subscription Receipts | $</t>
        </is>
      </c>
      <c r="C4" s="6" t="n">
        <v>2099159</v>
      </c>
    </row>
    <row r="5">
      <c r="A5" s="4" t="inlineStr">
        <is>
          <t>Price per unit | $ / shares</t>
        </is>
      </c>
      <c r="B5" s="11" t="n">
        <v>0.5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4" customWidth="1" min="2" max="2"/>
    <col width="14" customWidth="1" min="3" max="3"/>
    <col width="80" customWidth="1" min="4" max="4"/>
  </cols>
  <sheetData>
    <row r="1">
      <c r="A1" s="1" t="inlineStr">
        <is>
          <t>Unit Purchase Options (Details) - CAD ($)</t>
        </is>
      </c>
      <c r="B1" s="2" t="inlineStr">
        <is>
          <t>Nov. 02, 2016</t>
        </is>
      </c>
      <c r="C1" s="2" t="inlineStr">
        <is>
          <t>Sep. 09, 2016</t>
        </is>
      </c>
      <c r="D1" s="2" t="inlineStr">
        <is>
          <t>Oct. 31, 2018</t>
        </is>
      </c>
    </row>
    <row r="2">
      <c r="A2" s="3" t="inlineStr">
        <is>
          <t>IfrsStatementLineItems [Line Items]</t>
        </is>
      </c>
    </row>
    <row r="3">
      <c r="A3" s="4" t="inlineStr">
        <is>
          <t>Risk-free interest rate</t>
        </is>
      </c>
      <c r="B3" s="4" t="inlineStr">
        <is>
          <t>0.68%</t>
        </is>
      </c>
      <c r="C3" s="4" t="inlineStr">
        <is>
          <t>0.59%</t>
        </is>
      </c>
    </row>
    <row r="4">
      <c r="A4" s="4" t="inlineStr">
        <is>
          <t>Expected volatility</t>
        </is>
      </c>
      <c r="B4" s="4" t="inlineStr">
        <is>
          <t>156.70%</t>
        </is>
      </c>
      <c r="C4" s="4" t="inlineStr">
        <is>
          <t>152.32%</t>
        </is>
      </c>
    </row>
    <row r="5">
      <c r="A5" s="4" t="inlineStr">
        <is>
          <t>Grown Rogue Unlimited LLC [Member]</t>
        </is>
      </c>
    </row>
    <row r="6">
      <c r="A6" s="3" t="inlineStr">
        <is>
          <t>IfrsStatementLineItems [Line Items]</t>
        </is>
      </c>
    </row>
    <row r="7">
      <c r="A7" s="4" t="inlineStr">
        <is>
          <t>Options, description</t>
        </is>
      </c>
      <c r="D7" s="4" t="inlineStr">
        <is>
          <t>the Company received proceeds of CAD$649,351 ($500,000) in exchange for an option to acquire 1,475,979
common units and warrants to purchase a further 1,675,979 common units. Each warrant shall be exercisable period of two years following
the date of option exercise (“the Expiration Date”); provided, however, that the expiration date shall be automatically extended
for an additional three years (the “Extended Period”) if, during the initial two-year term the Company does not raise at
least $18,000,000 in additional equity capital at an effective price per common unit at or above $0.70 (a “Qualified Offering”);
and provided further, that the Company has the right, only during the Extended Period, if any, and only following the exercise of the
Option, to accelerate the expiration date to forty-five days following written notice to the holder if during the Extended Period the
Company closes a Qualified Offering.</t>
        </is>
      </c>
    </row>
    <row r="8">
      <c r="A8" s="4" t="inlineStr">
        <is>
          <t>Option Pricing Model One [Member] | Grown Rogue Unlimited LLC [Member]</t>
        </is>
      </c>
    </row>
    <row r="9">
      <c r="A9" s="3" t="inlineStr">
        <is>
          <t>IfrsStatementLineItems [Line Items]</t>
        </is>
      </c>
    </row>
    <row r="10">
      <c r="A10" s="4" t="inlineStr">
        <is>
          <t>Risk-free interest rate</t>
        </is>
      </c>
      <c r="D10" s="4" t="inlineStr">
        <is>
          <t>1.71%</t>
        </is>
      </c>
    </row>
    <row r="11">
      <c r="A11" s="4" t="inlineStr">
        <is>
          <t>Expected life</t>
        </is>
      </c>
      <c r="D11" s="4" t="inlineStr">
        <is>
          <t>5 years 6 months</t>
        </is>
      </c>
    </row>
    <row r="12">
      <c r="A12" s="4" t="inlineStr">
        <is>
          <t>Expected volatility</t>
        </is>
      </c>
      <c r="D12" s="4" t="inlineStr">
        <is>
          <t>99.00%</t>
        </is>
      </c>
    </row>
    <row r="13">
      <c r="A13" s="4" t="inlineStr">
        <is>
          <t>Purchase of option, granted</t>
        </is>
      </c>
      <c r="D13" s="5" t="n">
        <v>2000000</v>
      </c>
    </row>
    <row r="14">
      <c r="A14" s="4" t="inlineStr">
        <is>
          <t>Aggregate amount of option</t>
        </is>
      </c>
      <c r="D14" s="6" t="n">
        <v>400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Unit Purchase Options (Details 1)</t>
        </is>
      </c>
      <c r="B1" s="2" t="inlineStr">
        <is>
          <t>Nov. 02, 2016</t>
        </is>
      </c>
      <c r="C1" s="2" t="inlineStr">
        <is>
          <t>Sep. 09, 2016</t>
        </is>
      </c>
      <c r="D1" s="2" t="inlineStr">
        <is>
          <t>Oct. 31, 2018</t>
        </is>
      </c>
    </row>
    <row r="2">
      <c r="A2" s="3" t="inlineStr">
        <is>
          <t>IfrsStatementLineItems [Line Items]</t>
        </is>
      </c>
    </row>
    <row r="3">
      <c r="A3" s="4" t="inlineStr">
        <is>
          <t>Risk-free interest rate</t>
        </is>
      </c>
      <c r="B3" s="4" t="inlineStr">
        <is>
          <t>0.68%</t>
        </is>
      </c>
      <c r="C3" s="4" t="inlineStr">
        <is>
          <t>0.59%</t>
        </is>
      </c>
    </row>
    <row r="4">
      <c r="A4" s="4" t="inlineStr">
        <is>
          <t>Expected volatility</t>
        </is>
      </c>
      <c r="B4" s="4" t="inlineStr">
        <is>
          <t>156.70%</t>
        </is>
      </c>
      <c r="C4" s="4" t="inlineStr">
        <is>
          <t>152.32%</t>
        </is>
      </c>
    </row>
    <row r="5">
      <c r="A5" s="4" t="inlineStr">
        <is>
          <t>Option Pricing Model Two [Member] | Grown Rogue Unlimited LLC [Member]</t>
        </is>
      </c>
    </row>
    <row r="6">
      <c r="A6" s="3" t="inlineStr">
        <is>
          <t>IfrsStatementLineItems [Line Items]</t>
        </is>
      </c>
    </row>
    <row r="7">
      <c r="A7" s="4" t="inlineStr">
        <is>
          <t>Risk-free interest rate</t>
        </is>
      </c>
      <c r="D7" s="4" t="inlineStr">
        <is>
          <t>1.71%</t>
        </is>
      </c>
    </row>
    <row r="8">
      <c r="A8" s="4" t="inlineStr">
        <is>
          <t>Expected life</t>
        </is>
      </c>
      <c r="D8" s="4" t="inlineStr">
        <is>
          <t>2 months</t>
        </is>
      </c>
    </row>
    <row r="9">
      <c r="A9" s="4" t="inlineStr">
        <is>
          <t>Expected volatility</t>
        </is>
      </c>
      <c r="D9" s="4" t="inlineStr">
        <is>
          <t>100.0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egmented Information</t>
        </is>
      </c>
      <c r="B1" s="2" t="inlineStr">
        <is>
          <t>12 Months Ended</t>
        </is>
      </c>
    </row>
    <row r="2">
      <c r="B2" s="2" t="inlineStr">
        <is>
          <t>Oct. 31, 2018</t>
        </is>
      </c>
      <c r="C2" s="2" t="inlineStr">
        <is>
          <t>Aug. 31, 2018</t>
        </is>
      </c>
    </row>
    <row r="3">
      <c r="A3" s="3" t="inlineStr">
        <is>
          <t>Segmented Information</t>
        </is>
      </c>
    </row>
    <row r="4">
      <c r="A4" s="4" t="inlineStr">
        <is>
          <t>Segmented Information</t>
        </is>
      </c>
      <c r="C4" s="4" t="inlineStr">
        <is>
          <t>5. Segmented
Information The
Company’s reportable and geographical segments are Canada and, previously, the United States. The accounting policies used for
the reportable segments are the same as the Company’s accounting policies. For the purposes of monitoring segment performance and
allocating resources between segments, the Company’s executive officer monitors the tangible, intangible and financial assets attributable
to each segment. All assets are allocated to reportable segments. Effective August 31, 2015, the Company discontinued its reportable
segment in the United States. The
following tables show information regarding the Company’s reportable segments:
Schedule of reportable segments
For
the year ended August 31, 2018 Canada United
States Total
Revenue,
continuing operations — — —
Net
loss, continuing operations (516,323 ) — (516,323 )
Net
loss (516,323 ) — (516,323 )
For
the year ended August 31, 2017 Canada United
States Total
Revenue,
continuing operations 20,788 — 20,788
Net
loss, continuing operations (2,097,738 ) — (2,097,738 )
Net
loss (2,097,738 ) — (2,097,738 )
For
the year ended August 31, 2016 Canada United
States Total
Net
loss, continuing operations (13,534,298 ) — (13,534,298 )
Net
income (loss), discontinued operations 8,731 (6,020 ) 2,711
Net
loss (13,525,567 ) (6,020 ) (13,531,587 )
As
at August 31, 2018 Canada United
States Total
Total
Assets 33,043 — 33,043
Total
Liabilities (832,631 ) — (832,631 )
As
at August 31, 2017 Canada United
States Total
Total
Assets 42,047 — 42,047
Total
Liabilities (529,823 ) — (529,823 )</t>
        </is>
      </c>
    </row>
    <row r="5">
      <c r="A5" s="4" t="inlineStr">
        <is>
          <t>Grown Rogue Unlimited LLC [Member]</t>
        </is>
      </c>
    </row>
    <row r="6">
      <c r="A6" s="3" t="inlineStr">
        <is>
          <t>Reserve Quantities [Line Items]</t>
        </is>
      </c>
    </row>
    <row r="7">
      <c r="A7" s="4" t="inlineStr">
        <is>
          <t>Segmented information</t>
        </is>
      </c>
      <c r="B7" s="4" t="inlineStr">
        <is>
          <t>21. Segmented
information The
Company’s only operating segment is the production and sale of cannabis. All property and equipment and intangible assets are located
in the United States. All revenue were generated in the United States during the periods ended October 31, 2018 and 2017. As such, amounts
disclosed in the consolidated financial statements also represent the single operating and geographical reporting segment. Major
customers are defined as customers that each individually account for greater than 10% of the Company’s annual revenues. During
the year ended October 31, 2018, one major customer accounted for 16 33</t>
        </is>
      </c>
    </row>
  </sheetData>
  <mergeCells count="2">
    <mergeCell ref="A1:A2"/>
    <mergeCell ref="B1:C1"/>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7" customWidth="1" min="2" max="2"/>
  </cols>
  <sheetData>
    <row r="1">
      <c r="A1" s="1" t="inlineStr">
        <is>
          <t>Unit Purchase Options (Details Narrative) - Grown Rogue Unlimited LLC [Member]</t>
        </is>
      </c>
      <c r="B1" s="2" t="inlineStr">
        <is>
          <t>12 Months Ended</t>
        </is>
      </c>
    </row>
    <row r="2">
      <c r="B2" s="2" t="inlineStr">
        <is>
          <t>Oct. 31, 2018CAD ($)shares</t>
        </is>
      </c>
    </row>
    <row r="3">
      <c r="A3" s="4" t="inlineStr">
        <is>
          <t>Option pricing model [member]</t>
        </is>
      </c>
    </row>
    <row r="4">
      <c r="A4" s="3" t="inlineStr">
        <is>
          <t>IfrsStatementLineItems [Line Items]</t>
        </is>
      </c>
    </row>
    <row r="5">
      <c r="A5" s="4" t="inlineStr">
        <is>
          <t>Purchase of option, granted | shares</t>
        </is>
      </c>
      <c r="B5" s="5" t="n">
        <v>2727250</v>
      </c>
    </row>
    <row r="6">
      <c r="A6" s="4" t="inlineStr">
        <is>
          <t>Aggregate amount of option</t>
        </is>
      </c>
      <c r="B6" s="6" t="n">
        <v>54545</v>
      </c>
    </row>
    <row r="7">
      <c r="A7" s="4" t="inlineStr">
        <is>
          <t>Option Pricing Model One [Member]</t>
        </is>
      </c>
    </row>
    <row r="8">
      <c r="A8" s="3" t="inlineStr">
        <is>
          <t>IfrsStatementLineItems [Line Items]</t>
        </is>
      </c>
    </row>
    <row r="9">
      <c r="A9" s="4" t="inlineStr">
        <is>
          <t>Purchase of option, granted | shares</t>
        </is>
      </c>
      <c r="B9" s="5" t="n">
        <v>2000000</v>
      </c>
    </row>
    <row r="10">
      <c r="A10" s="4" t="inlineStr">
        <is>
          <t>Aggregate amount of option</t>
        </is>
      </c>
      <c r="B10" s="6" t="n">
        <v>40000</v>
      </c>
    </row>
    <row r="11">
      <c r="A11" s="4" t="inlineStr">
        <is>
          <t>Cash in securities</t>
        </is>
      </c>
      <c r="B11" s="6" t="n">
        <v>1050000</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nges in Non-cash Working Capital (Details) - Grown Rogue Unlimited LLC [Member] - USD ($)</t>
        </is>
      </c>
      <c r="B1" s="2" t="inlineStr">
        <is>
          <t>Oct. 31, 2018</t>
        </is>
      </c>
      <c r="C1" s="2" t="inlineStr">
        <is>
          <t>Oct. 31, 2017</t>
        </is>
      </c>
    </row>
    <row r="2">
      <c r="A2" s="3" t="inlineStr">
        <is>
          <t>IfrsStatementLineItems [Line Items]</t>
        </is>
      </c>
    </row>
    <row r="3">
      <c r="A3" s="4" t="inlineStr">
        <is>
          <t>Prepaid expenses and other assets</t>
        </is>
      </c>
      <c r="B3" s="6" t="n">
        <v>-207582</v>
      </c>
      <c r="C3" s="6" t="n">
        <v>-47940</v>
      </c>
    </row>
    <row r="4">
      <c r="A4" s="4" t="inlineStr">
        <is>
          <t>Interest payable (notes 11, 12)</t>
        </is>
      </c>
      <c r="B4" s="5" t="n">
        <v>470134</v>
      </c>
      <c r="C4" s="5" t="n">
        <v>154978</v>
      </c>
    </row>
    <row r="5">
      <c r="A5" s="4" t="inlineStr">
        <is>
          <t>Noncash Working Capital [Member]</t>
        </is>
      </c>
    </row>
    <row r="6">
      <c r="A6" s="3" t="inlineStr">
        <is>
          <t>IfrsStatementLineItems [Line Items]</t>
        </is>
      </c>
    </row>
    <row r="7">
      <c r="A7" s="4" t="inlineStr">
        <is>
          <t>Accounts receivable</t>
        </is>
      </c>
      <c r="B7" s="5" t="n">
        <v>-221158</v>
      </c>
      <c r="C7" s="5" t="n">
        <v>-31750</v>
      </c>
    </row>
    <row r="8">
      <c r="A8" s="4" t="inlineStr">
        <is>
          <t>Other receivable</t>
        </is>
      </c>
      <c r="B8" s="5" t="n">
        <v>-52843</v>
      </c>
      <c r="C8" s="4" t="inlineStr">
        <is>
          <t xml:space="preserve"> </t>
        </is>
      </c>
    </row>
    <row r="9">
      <c r="A9" s="4" t="inlineStr">
        <is>
          <t>Inventory and biological assets</t>
        </is>
      </c>
      <c r="B9" s="5" t="n">
        <v>-633077</v>
      </c>
      <c r="C9" s="5" t="n">
        <v>-367518</v>
      </c>
    </row>
    <row r="10">
      <c r="A10" s="4" t="inlineStr">
        <is>
          <t>Prepaid expenses and other assets</t>
        </is>
      </c>
      <c r="B10" s="5" t="n">
        <v>-136129</v>
      </c>
      <c r="C10" s="5" t="n">
        <v>-43228</v>
      </c>
    </row>
    <row r="11">
      <c r="A11" s="4" t="inlineStr">
        <is>
          <t>Accounts payable and accrued liabilities</t>
        </is>
      </c>
      <c r="B11" s="5" t="n">
        <v>1676027</v>
      </c>
      <c r="C11" s="5" t="n">
        <v>669742</v>
      </c>
    </row>
    <row r="12">
      <c r="A12" s="4" t="inlineStr">
        <is>
          <t>Due to employee/ director</t>
        </is>
      </c>
      <c r="B12" s="4" t="inlineStr">
        <is>
          <t xml:space="preserve"> </t>
        </is>
      </c>
      <c r="C12" s="5" t="n">
        <v>104000</v>
      </c>
    </row>
    <row r="13">
      <c r="A13" s="4" t="inlineStr">
        <is>
          <t>Interest payable (notes 11, 12)</t>
        </is>
      </c>
      <c r="B13" s="5" t="n">
        <v>614264</v>
      </c>
      <c r="C13" s="5" t="n">
        <v>154978</v>
      </c>
    </row>
    <row r="14">
      <c r="A14" s="4" t="inlineStr">
        <is>
          <t>Deferred rent</t>
        </is>
      </c>
      <c r="B14" s="5" t="n">
        <v>6344</v>
      </c>
      <c r="C14" s="5" t="n">
        <v>24912</v>
      </c>
    </row>
    <row r="15">
      <c r="A15" s="4" t="inlineStr">
        <is>
          <t xml:space="preserve"> Non-cash working capital</t>
        </is>
      </c>
      <c r="B15" s="6" t="n">
        <v>1253428</v>
      </c>
      <c r="C15" s="6" t="n">
        <v>511136</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Schedule of non-cash working capital (Details Narrative)</t>
        </is>
      </c>
      <c r="B1" s="2" t="inlineStr">
        <is>
          <t>12 Months Ended</t>
        </is>
      </c>
    </row>
    <row r="2">
      <c r="B2" s="2" t="inlineStr">
        <is>
          <t>Oct. 31, 2018USD ($)</t>
        </is>
      </c>
    </row>
    <row r="3">
      <c r="A3" s="4" t="inlineStr">
        <is>
          <t>Grown Rogue Unlimited LLC [Member]</t>
        </is>
      </c>
    </row>
    <row r="4">
      <c r="A4" s="3" t="inlineStr">
        <is>
          <t>Reserve Quantities [Line Items]</t>
        </is>
      </c>
    </row>
    <row r="5">
      <c r="A5" s="4" t="inlineStr">
        <is>
          <t>Inventory sold</t>
        </is>
      </c>
      <c r="B5" s="6" t="n">
        <v>997744</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Grown Rogue Unlimited LLC [Member] - USD ($)</t>
        </is>
      </c>
      <c r="B1" s="2" t="inlineStr">
        <is>
          <t>12 Months Ended</t>
        </is>
      </c>
    </row>
    <row r="2">
      <c r="B2" s="2" t="inlineStr">
        <is>
          <t>Oct. 31, 2018</t>
        </is>
      </c>
      <c r="C2" s="2" t="inlineStr">
        <is>
          <t>Oct. 31, 2017</t>
        </is>
      </c>
    </row>
    <row r="3">
      <c r="A3" s="3" t="inlineStr">
        <is>
          <t>Reserve Quantities [Line Items]</t>
        </is>
      </c>
    </row>
    <row r="4">
      <c r="A4" s="4" t="inlineStr">
        <is>
          <t>Salaries and consulting fees</t>
        </is>
      </c>
      <c r="B4" s="6" t="n">
        <v>533568</v>
      </c>
      <c r="C4" s="6" t="n">
        <v>235504</v>
      </c>
    </row>
    <row r="5">
      <c r="A5" s="4" t="inlineStr">
        <is>
          <t>Unit-based compensation</t>
        </is>
      </c>
      <c r="B5" s="6" t="n">
        <v>1049565</v>
      </c>
      <c r="C5" s="4" t="inlineStr">
        <is>
          <t xml:space="preserve"> </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Details Narrative) - Grown Rogue Unlimited LLC [Member]</t>
        </is>
      </c>
      <c r="B1" s="2" t="inlineStr">
        <is>
          <t>12 Months Ended</t>
        </is>
      </c>
    </row>
    <row r="2">
      <c r="B2" s="2" t="inlineStr">
        <is>
          <t>Oct. 31, 2018CAD ($)</t>
        </is>
      </c>
      <c r="C2" s="2" t="inlineStr">
        <is>
          <t>Oct. 31, 2018USD ($)</t>
        </is>
      </c>
      <c r="D2" s="2" t="inlineStr">
        <is>
          <t>Oct. 31, 2017USD ($)</t>
        </is>
      </c>
    </row>
    <row r="3">
      <c r="A3" s="3" t="inlineStr">
        <is>
          <t>IfrsStatementLineItems [Line Items]</t>
        </is>
      </c>
    </row>
    <row r="4">
      <c r="A4" s="4" t="inlineStr">
        <is>
          <t>Rent expense</t>
        </is>
      </c>
      <c r="C4" s="6" t="n">
        <v>65000</v>
      </c>
      <c r="D4" s="6" t="n">
        <v>50000</v>
      </c>
    </row>
    <row r="5">
      <c r="A5" s="4" t="inlineStr">
        <is>
          <t>Accounts payable and accrued liabilities</t>
        </is>
      </c>
      <c r="C5" s="5" t="n">
        <v>5500</v>
      </c>
      <c r="D5" s="5" t="n">
        <v>45000</v>
      </c>
    </row>
    <row r="6">
      <c r="A6" s="4" t="inlineStr">
        <is>
          <t>Employee/director fees</t>
        </is>
      </c>
      <c r="C6" s="5" t="n">
        <v>48000</v>
      </c>
      <c r="D6" s="5" t="n">
        <v>14000</v>
      </c>
    </row>
    <row r="7">
      <c r="A7" s="4" t="inlineStr">
        <is>
          <t>Computer service fees</t>
        </is>
      </c>
      <c r="B7" s="6" t="n">
        <v>0</v>
      </c>
      <c r="D7" s="5" t="n">
        <v>9060</v>
      </c>
    </row>
    <row r="8">
      <c r="A8" s="4" t="inlineStr">
        <is>
          <t>Due to employee/ directors</t>
        </is>
      </c>
      <c r="C8" s="5" t="n">
        <v>90000</v>
      </c>
      <c r="D8" s="5" t="n">
        <v>90000</v>
      </c>
    </row>
    <row r="9">
      <c r="A9" s="4" t="inlineStr">
        <is>
          <t>Chief Strategy Officer [Member]</t>
        </is>
      </c>
    </row>
    <row r="10">
      <c r="A10" s="3" t="inlineStr">
        <is>
          <t>IfrsStatementLineItems [Line Items]</t>
        </is>
      </c>
    </row>
    <row r="11">
      <c r="A11" s="4" t="inlineStr">
        <is>
          <t>Accounts payable and accrued liabilities</t>
        </is>
      </c>
      <c r="C11" s="5" t="n">
        <v>25054</v>
      </c>
      <c r="D11" s="5" t="n">
        <v>4362</v>
      </c>
    </row>
    <row r="12">
      <c r="A12" s="4" t="inlineStr">
        <is>
          <t>Marketing and promotion services</t>
        </is>
      </c>
      <c r="C12" s="5" t="n">
        <v>239568</v>
      </c>
      <c r="D12" s="5" t="n">
        <v>89504</v>
      </c>
    </row>
    <row r="13">
      <c r="A13" s="4" t="inlineStr">
        <is>
          <t>Employee Director [Member]</t>
        </is>
      </c>
    </row>
    <row r="14">
      <c r="A14" s="3" t="inlineStr">
        <is>
          <t>IfrsStatementLineItems [Line Items]</t>
        </is>
      </c>
    </row>
    <row r="15">
      <c r="A15" s="4" t="inlineStr">
        <is>
          <t>Accounts payable and accrued liabilities</t>
        </is>
      </c>
      <c r="C15" s="5" t="n">
        <v>218690</v>
      </c>
      <c r="D15" s="5" t="n">
        <v>258238</v>
      </c>
    </row>
    <row r="16">
      <c r="A16" s="4" t="inlineStr">
        <is>
          <t>Employee/director fees</t>
        </is>
      </c>
      <c r="C16" s="5" t="n">
        <v>14000</v>
      </c>
      <c r="D16" s="5" t="n">
        <v>14000</v>
      </c>
    </row>
    <row r="17">
      <c r="A17" s="4" t="inlineStr">
        <is>
          <t>Individuals [Member]</t>
        </is>
      </c>
    </row>
    <row r="18">
      <c r="A18" s="3" t="inlineStr">
        <is>
          <t>IfrsStatementLineItems [Line Items]</t>
        </is>
      </c>
    </row>
    <row r="19">
      <c r="A19" s="4" t="inlineStr">
        <is>
          <t>Accounts payable and accrued liabilities</t>
        </is>
      </c>
      <c r="C19" s="6" t="n">
        <v>12000</v>
      </c>
      <c r="D19" s="6" t="n">
        <v>1400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Details)</t>
        </is>
      </c>
      <c r="B1" s="2" t="inlineStr">
        <is>
          <t>Oct. 31, 2018USD ($)</t>
        </is>
      </c>
      <c r="C1" s="2" t="inlineStr">
        <is>
          <t>Aug. 31, 2018CAD ($)</t>
        </is>
      </c>
      <c r="D1" s="2" t="inlineStr">
        <is>
          <t>Oct. 31, 2017USD ($)</t>
        </is>
      </c>
      <c r="E1" s="2" t="inlineStr">
        <is>
          <t>Aug. 31, 2017CAD ($)</t>
        </is>
      </c>
    </row>
    <row r="2">
      <c r="A2" s="3" t="inlineStr">
        <is>
          <t>IfrsStatementLineItems [Line Items]</t>
        </is>
      </c>
    </row>
    <row r="3">
      <c r="A3" s="4" t="inlineStr">
        <is>
          <t>Current</t>
        </is>
      </c>
      <c r="C3" s="6" t="n">
        <v>4137</v>
      </c>
      <c r="E3" s="6" t="n">
        <v>41007</v>
      </c>
    </row>
    <row r="4">
      <c r="A4" s="4" t="inlineStr">
        <is>
          <t>Grown Rogue Unlimited LLC [Member]</t>
        </is>
      </c>
    </row>
    <row r="5">
      <c r="A5" s="3" t="inlineStr">
        <is>
          <t>IfrsStatementLineItems [Line Items]</t>
        </is>
      </c>
    </row>
    <row r="6">
      <c r="A6" s="4" t="inlineStr">
        <is>
          <t>Current</t>
        </is>
      </c>
      <c r="B6" s="6" t="n">
        <v>52843</v>
      </c>
      <c r="D6" s="4" t="inlineStr">
        <is>
          <t xml:space="preserve"> </t>
        </is>
      </c>
    </row>
    <row r="7">
      <c r="A7" s="4" t="inlineStr">
        <is>
          <t>Advance receivable | Grown Rogue Unlimited LLC [Member]</t>
        </is>
      </c>
    </row>
    <row r="8">
      <c r="A8" s="3" t="inlineStr">
        <is>
          <t>IfrsStatementLineItems [Line Items]</t>
        </is>
      </c>
    </row>
    <row r="9">
      <c r="A9" s="4" t="inlineStr">
        <is>
          <t>Current</t>
        </is>
      </c>
      <c r="B9" s="5" t="n">
        <v>131558</v>
      </c>
      <c r="D9" s="5" t="n">
        <v>10400</v>
      </c>
    </row>
    <row r="10">
      <c r="A10" s="4" t="inlineStr">
        <is>
          <t>Accounts receivable</t>
        </is>
      </c>
      <c r="B10" s="5" t="n">
        <v>252908</v>
      </c>
      <c r="D10" s="5" t="n">
        <v>31750</v>
      </c>
    </row>
    <row r="11">
      <c r="A11" s="4" t="inlineStr">
        <is>
          <t>Advance receivable | Grown Rogue Unlimited LLC [Member] | One To Thirty [Member]</t>
        </is>
      </c>
    </row>
    <row r="12">
      <c r="A12" s="3" t="inlineStr">
        <is>
          <t>IfrsStatementLineItems [Line Items]</t>
        </is>
      </c>
    </row>
    <row r="13">
      <c r="A13" s="4" t="inlineStr">
        <is>
          <t>Current</t>
        </is>
      </c>
      <c r="B13" s="5" t="n">
        <v>112420</v>
      </c>
      <c r="D13" s="5" t="n">
        <v>9700</v>
      </c>
    </row>
    <row r="14">
      <c r="A14" s="4" t="inlineStr">
        <is>
          <t>Advance receivable | Grown Rogue Unlimited LLC [Member] | Thirty One Days Older [Member]</t>
        </is>
      </c>
    </row>
    <row r="15">
      <c r="A15" s="3" t="inlineStr">
        <is>
          <t>IfrsStatementLineItems [Line Items]</t>
        </is>
      </c>
    </row>
    <row r="16">
      <c r="A16" s="4" t="inlineStr">
        <is>
          <t>Current</t>
        </is>
      </c>
      <c r="B16" s="6" t="n">
        <v>8930</v>
      </c>
      <c r="D16" s="6" t="n">
        <v>1165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s>
  <sheetData>
    <row r="1">
      <c r="A1" s="1" t="inlineStr">
        <is>
          <t>Financial Instruments (Details 1)</t>
        </is>
      </c>
      <c r="B1" s="2" t="inlineStr">
        <is>
          <t>Oct. 31, 2018USD ($)</t>
        </is>
      </c>
      <c r="C1" s="2" t="inlineStr">
        <is>
          <t>Aug. 31, 2018CAD ($)</t>
        </is>
      </c>
      <c r="D1" s="2" t="inlineStr">
        <is>
          <t>Oct. 31, 2017USD ($)</t>
        </is>
      </c>
      <c r="E1" s="2" t="inlineStr">
        <is>
          <t>Aug. 31, 2017CAD ($)</t>
        </is>
      </c>
    </row>
    <row r="2">
      <c r="A2" s="3" t="inlineStr">
        <is>
          <t>IfrsStatementLineItems [Line Items]</t>
        </is>
      </c>
    </row>
    <row r="3">
      <c r="A3" s="4" t="inlineStr">
        <is>
          <t>Net liabilities CDN dollar equivalent at period end</t>
        </is>
      </c>
      <c r="C3" s="6" t="n">
        <v>832361</v>
      </c>
      <c r="E3" s="6" t="n">
        <v>529823</v>
      </c>
    </row>
    <row r="4">
      <c r="A4" s="4" t="inlineStr">
        <is>
          <t>Grown Rogue Unlimited LLC [Member]</t>
        </is>
      </c>
    </row>
    <row r="5">
      <c r="A5" s="3" t="inlineStr">
        <is>
          <t>IfrsStatementLineItems [Line Items]</t>
        </is>
      </c>
    </row>
    <row r="6">
      <c r="A6" s="4" t="inlineStr">
        <is>
          <t>Convertible promissory notes</t>
        </is>
      </c>
      <c r="B6" s="6" t="n">
        <v>265277</v>
      </c>
      <c r="D6" s="6" t="n">
        <v>640065</v>
      </c>
    </row>
    <row r="7">
      <c r="A7" s="4" t="inlineStr">
        <is>
          <t>Convertible debentures</t>
        </is>
      </c>
      <c r="B7" s="5" t="n">
        <v>1141060</v>
      </c>
    </row>
    <row r="8">
      <c r="A8" s="4" t="inlineStr">
        <is>
          <t>Interest payable (notes 11, 12)</t>
        </is>
      </c>
      <c r="B8" s="5" t="n">
        <v>470134</v>
      </c>
      <c r="D8" s="6" t="n">
        <v>154978</v>
      </c>
    </row>
    <row r="9">
      <c r="A9" s="4" t="inlineStr">
        <is>
          <t>Year 1 [Member] | Grown Rogue Unlimited LLC [Member]</t>
        </is>
      </c>
    </row>
    <row r="10">
      <c r="A10" s="3" t="inlineStr">
        <is>
          <t>IfrsStatementLineItems [Line Items]</t>
        </is>
      </c>
    </row>
    <row r="11">
      <c r="A11" s="4" t="inlineStr">
        <is>
          <t>Accounts payable and accrued liabilities</t>
        </is>
      </c>
      <c r="B11" s="5" t="n">
        <v>2382694</v>
      </c>
    </row>
    <row r="12">
      <c r="A12" s="4" t="inlineStr">
        <is>
          <t>Convertible promissory notes</t>
        </is>
      </c>
      <c r="B12" s="5" t="n">
        <v>265277</v>
      </c>
    </row>
    <row r="13">
      <c r="A13" s="4" t="inlineStr">
        <is>
          <t>Long-term debt</t>
        </is>
      </c>
      <c r="B13" s="4" t="inlineStr">
        <is>
          <t xml:space="preserve"> </t>
        </is>
      </c>
    </row>
    <row r="14">
      <c r="A14" s="4" t="inlineStr">
        <is>
          <t>Convertible debentures</t>
        </is>
      </c>
      <c r="B14" s="4" t="inlineStr">
        <is>
          <t xml:space="preserve"> </t>
        </is>
      </c>
    </row>
    <row r="15">
      <c r="A15" s="4" t="inlineStr">
        <is>
          <t>Due to employee/officer</t>
        </is>
      </c>
      <c r="B15" s="5" t="n">
        <v>104000</v>
      </c>
    </row>
    <row r="16">
      <c r="A16" s="4" t="inlineStr">
        <is>
          <t>Interest payable (notes 11, 12)</t>
        </is>
      </c>
      <c r="B16" s="5" t="n">
        <v>470134</v>
      </c>
    </row>
    <row r="17">
      <c r="A17" s="4" t="inlineStr">
        <is>
          <t>Deferred rent</t>
        </is>
      </c>
      <c r="B17" s="4" t="inlineStr">
        <is>
          <t xml:space="preserve"> </t>
        </is>
      </c>
    </row>
    <row r="18">
      <c r="A18" s="4" t="inlineStr">
        <is>
          <t>Finance lease</t>
        </is>
      </c>
      <c r="B18" s="5" t="n">
        <v>99134</v>
      </c>
    </row>
    <row r="19">
      <c r="A19" s="4" t="inlineStr">
        <is>
          <t>Net liabilities CDN dollar equivalent at period end</t>
        </is>
      </c>
      <c r="B19" s="5" t="n">
        <v>3321239</v>
      </c>
    </row>
    <row r="20">
      <c r="A20" s="4" t="inlineStr">
        <is>
          <t>Years 2 To 3 [Member] | Grown Rogue Unlimited LLC [Member]</t>
        </is>
      </c>
    </row>
    <row r="21">
      <c r="A21" s="3" t="inlineStr">
        <is>
          <t>IfrsStatementLineItems [Line Items]</t>
        </is>
      </c>
    </row>
    <row r="22">
      <c r="A22" s="4" t="inlineStr">
        <is>
          <t>Accounts payable and accrued liabilities</t>
        </is>
      </c>
      <c r="B22" s="4" t="inlineStr">
        <is>
          <t xml:space="preserve"> </t>
        </is>
      </c>
    </row>
    <row r="23">
      <c r="A23" s="4" t="inlineStr">
        <is>
          <t>Convertible promissory notes</t>
        </is>
      </c>
      <c r="B23" s="5" t="n">
        <v>1034099</v>
      </c>
    </row>
    <row r="24">
      <c r="A24" s="4" t="inlineStr">
        <is>
          <t>Long-term debt</t>
        </is>
      </c>
      <c r="B24" s="5" t="n">
        <v>50000</v>
      </c>
    </row>
    <row r="25">
      <c r="A25" s="4" t="inlineStr">
        <is>
          <t>Convertible debentures</t>
        </is>
      </c>
      <c r="B25" s="5" t="n">
        <v>931099</v>
      </c>
    </row>
    <row r="26">
      <c r="A26" s="4" t="inlineStr">
        <is>
          <t>Due to employee/officer</t>
        </is>
      </c>
      <c r="B26" s="4" t="inlineStr">
        <is>
          <t xml:space="preserve"> </t>
        </is>
      </c>
    </row>
    <row r="27">
      <c r="A27" s="4" t="inlineStr">
        <is>
          <t>Interest payable (notes 11, 12)</t>
        </is>
      </c>
      <c r="B27" s="4" t="inlineStr">
        <is>
          <t xml:space="preserve"> </t>
        </is>
      </c>
    </row>
    <row r="28">
      <c r="A28" s="4" t="inlineStr">
        <is>
          <t>Deferred rent</t>
        </is>
      </c>
      <c r="B28" s="5" t="n">
        <v>31256</v>
      </c>
    </row>
    <row r="29">
      <c r="A29" s="4" t="inlineStr">
        <is>
          <t>Finance lease</t>
        </is>
      </c>
      <c r="B29" s="5" t="n">
        <v>97680</v>
      </c>
    </row>
    <row r="30">
      <c r="A30" s="4" t="inlineStr">
        <is>
          <t>Net liabilities CDN dollar equivalent at period end</t>
        </is>
      </c>
      <c r="B30" s="6" t="n">
        <v>2144134</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 width="21" customWidth="1" min="6" max="6"/>
  </cols>
  <sheetData>
    <row r="1">
      <c r="A1" s="1" t="inlineStr">
        <is>
          <t>Financial Instruments (Details Narrative)</t>
        </is>
      </c>
      <c r="B1" s="2" t="inlineStr">
        <is>
          <t>12 Months Ended</t>
        </is>
      </c>
    </row>
    <row r="2">
      <c r="B2" s="2" t="inlineStr">
        <is>
          <t>Oct. 31, 2018USD ($)</t>
        </is>
      </c>
      <c r="C2" s="2" t="inlineStr">
        <is>
          <t>Oct. 31, 2017CAD ($)</t>
        </is>
      </c>
      <c r="D2" s="2" t="inlineStr">
        <is>
          <t>Aug. 31, 2018CAD ($)</t>
        </is>
      </c>
      <c r="E2" s="2" t="inlineStr">
        <is>
          <t>Oct. 31, 2017USD ($)</t>
        </is>
      </c>
      <c r="F2" s="2" t="inlineStr">
        <is>
          <t>Aug. 31, 2017CAD ($)</t>
        </is>
      </c>
    </row>
    <row r="3">
      <c r="A3" s="3" t="inlineStr">
        <is>
          <t>Reserve Quantities [Line Items]</t>
        </is>
      </c>
    </row>
    <row r="4">
      <c r="A4" s="4" t="inlineStr">
        <is>
          <t>Current assets</t>
        </is>
      </c>
      <c r="D4" s="6" t="n">
        <v>33043</v>
      </c>
      <c r="F4" s="6" t="n">
        <v>42047</v>
      </c>
    </row>
    <row r="5">
      <c r="A5" s="4" t="inlineStr">
        <is>
          <t>Current liabilities</t>
        </is>
      </c>
      <c r="D5" s="6" t="n">
        <v>832631</v>
      </c>
      <c r="F5" s="6" t="n">
        <v>529823</v>
      </c>
    </row>
    <row r="6">
      <c r="A6" s="4" t="inlineStr">
        <is>
          <t>Grown Rogue Unlimited LLC [Member]</t>
        </is>
      </c>
    </row>
    <row r="7">
      <c r="A7" s="3" t="inlineStr">
        <is>
          <t>Reserve Quantities [Line Items]</t>
        </is>
      </c>
    </row>
    <row r="8">
      <c r="A8" s="4" t="inlineStr">
        <is>
          <t>Cash and trade accounts receivable</t>
        </is>
      </c>
      <c r="B8" s="6" t="n">
        <v>1079551</v>
      </c>
      <c r="E8" s="6" t="n">
        <v>484949</v>
      </c>
    </row>
    <row r="9">
      <c r="A9" s="4" t="inlineStr">
        <is>
          <t>Allowance for doubtful accounts</t>
        </is>
      </c>
      <c r="B9" s="5" t="n">
        <v>106443</v>
      </c>
      <c r="C9" s="6" t="n">
        <v>0</v>
      </c>
    </row>
    <row r="10">
      <c r="A10" s="4" t="inlineStr">
        <is>
          <t>Current assets</t>
        </is>
      </c>
      <c r="B10" s="5" t="n">
        <v>2869694</v>
      </c>
      <c r="E10" s="5" t="n">
        <v>1885922</v>
      </c>
    </row>
    <row r="11">
      <c r="A11" s="4" t="inlineStr">
        <is>
          <t>Current liabilities</t>
        </is>
      </c>
      <c r="B11" s="5" t="n">
        <v>3321239</v>
      </c>
      <c r="E11" s="5" t="n">
        <v>2147549</v>
      </c>
    </row>
    <row r="12">
      <c r="A12" s="4" t="inlineStr">
        <is>
          <t>Working capital deficit</t>
        </is>
      </c>
      <c r="B12" s="5" t="n">
        <v>451545</v>
      </c>
      <c r="E12" s="5" t="n">
        <v>766942</v>
      </c>
    </row>
    <row r="13">
      <c r="A13" s="4" t="inlineStr">
        <is>
          <t>Grown Rogue Unlimited LLC [Member] | Liquidity risk [member]</t>
        </is>
      </c>
    </row>
    <row r="14">
      <c r="A14" s="3" t="inlineStr">
        <is>
          <t>Reserve Quantities [Line Items]</t>
        </is>
      </c>
    </row>
    <row r="15">
      <c r="A15" s="4" t="inlineStr">
        <is>
          <t>Current assets</t>
        </is>
      </c>
      <c r="B15" s="5" t="n">
        <v>2869694</v>
      </c>
      <c r="E15" s="5" t="n">
        <v>2914491</v>
      </c>
    </row>
    <row r="16">
      <c r="A16" s="4" t="inlineStr">
        <is>
          <t>Current liabilities</t>
        </is>
      </c>
      <c r="B16" s="6" t="n">
        <v>3321239</v>
      </c>
      <c r="E16" s="6" t="n">
        <v>2147549</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egmented information (Details Narrative) - Grown Rogue Unlimited LLC [Member]</t>
        </is>
      </c>
      <c r="B1" s="2" t="inlineStr">
        <is>
          <t>12 Months Ended</t>
        </is>
      </c>
    </row>
    <row r="2">
      <c r="B2" s="2" t="inlineStr">
        <is>
          <t>Oct. 31, 2018</t>
        </is>
      </c>
      <c r="C2" s="2" t="inlineStr">
        <is>
          <t>Oct. 31, 2017</t>
        </is>
      </c>
    </row>
    <row r="3">
      <c r="A3" s="3" t="inlineStr">
        <is>
          <t>Reserve Quantities [Line Items]</t>
        </is>
      </c>
    </row>
    <row r="4">
      <c r="A4" s="4" t="inlineStr">
        <is>
          <t>Revenues</t>
        </is>
      </c>
      <c r="B4" s="4" t="inlineStr">
        <is>
          <t>16.00%</t>
        </is>
      </c>
    </row>
    <row r="5">
      <c r="A5" s="4" t="inlineStr">
        <is>
          <t>Three Major Customers [Member]</t>
        </is>
      </c>
    </row>
    <row r="6">
      <c r="A6" s="3" t="inlineStr">
        <is>
          <t>Reserve Quantities [Line Items]</t>
        </is>
      </c>
    </row>
    <row r="7">
      <c r="A7" s="4" t="inlineStr">
        <is>
          <t>Revenues</t>
        </is>
      </c>
      <c r="C7" s="4" t="inlineStr">
        <is>
          <t>33.00%</t>
        </is>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General and Administrative Expenses (Details)</t>
        </is>
      </c>
      <c r="B1" s="2" t="inlineStr">
        <is>
          <t>12 Months Ended</t>
        </is>
      </c>
    </row>
    <row r="2">
      <c r="B2" s="2" t="inlineStr">
        <is>
          <t>Oct. 31, 2018USD ($)</t>
        </is>
      </c>
      <c r="C2" s="2" t="inlineStr">
        <is>
          <t>Aug. 31, 2018CAD ($)</t>
        </is>
      </c>
      <c r="D2" s="2" t="inlineStr">
        <is>
          <t>Oct. 31, 2017USD ($)</t>
        </is>
      </c>
      <c r="E2" s="2" t="inlineStr">
        <is>
          <t>Aug. 31, 2017CAD ($)</t>
        </is>
      </c>
      <c r="F2" s="2" t="inlineStr">
        <is>
          <t>Aug. 31, 2016CAD ($)</t>
        </is>
      </c>
    </row>
    <row r="3">
      <c r="A3" s="3" t="inlineStr">
        <is>
          <t>IfrsStatementLineItems [Line Items]</t>
        </is>
      </c>
    </row>
    <row r="4">
      <c r="A4" s="4" t="inlineStr">
        <is>
          <t>Research and development</t>
        </is>
      </c>
      <c r="C4" s="4" t="inlineStr">
        <is>
          <t xml:space="preserve"> </t>
        </is>
      </c>
      <c r="E4" s="6" t="n">
        <v>313106</v>
      </c>
      <c r="F4" s="6" t="n">
        <v>160519</v>
      </c>
    </row>
    <row r="5">
      <c r="A5" s="4" t="inlineStr">
        <is>
          <t>General and administrative expenses</t>
        </is>
      </c>
      <c r="C5" s="6" t="n">
        <v>304880</v>
      </c>
      <c r="E5" s="6" t="n">
        <v>508241</v>
      </c>
      <c r="F5" s="6" t="n">
        <v>418206</v>
      </c>
    </row>
    <row r="6">
      <c r="A6" s="4" t="inlineStr">
        <is>
          <t>Grown Rogue Unlimited LLC [Member]</t>
        </is>
      </c>
    </row>
    <row r="7">
      <c r="A7" s="3" t="inlineStr">
        <is>
          <t>IfrsStatementLineItems [Line Items]</t>
        </is>
      </c>
    </row>
    <row r="8">
      <c r="A8" s="4" t="inlineStr">
        <is>
          <t>General and administrative expenses</t>
        </is>
      </c>
      <c r="B8" s="6" t="n">
        <v>2707886</v>
      </c>
      <c r="D8" s="6" t="n">
        <v>1049655</v>
      </c>
    </row>
    <row r="9">
      <c r="A9" s="4" t="inlineStr">
        <is>
          <t>Selling, general and administrative expense [member] | Grown Rogue Unlimited LLC [Member]</t>
        </is>
      </c>
    </row>
    <row r="10">
      <c r="A10" s="3" t="inlineStr">
        <is>
          <t>IfrsStatementLineItems [Line Items]</t>
        </is>
      </c>
    </row>
    <row r="11">
      <c r="A11" s="4" t="inlineStr">
        <is>
          <t>Legal and professional</t>
        </is>
      </c>
      <c r="B11" s="5" t="n">
        <v>898599</v>
      </c>
      <c r="D11" s="5" t="n">
        <v>525810</v>
      </c>
    </row>
    <row r="12">
      <c r="A12" s="4" t="inlineStr">
        <is>
          <t>Salaries and benefits</t>
        </is>
      </c>
      <c r="B12" s="5" t="n">
        <v>791518</v>
      </c>
      <c r="D12" s="5" t="n">
        <v>200274</v>
      </c>
    </row>
    <row r="13">
      <c r="A13" s="4" t="inlineStr">
        <is>
          <t>Supplies</t>
        </is>
      </c>
      <c r="B13" s="5" t="n">
        <v>11748</v>
      </c>
      <c r="D13" s="4" t="inlineStr">
        <is>
          <t xml:space="preserve"> </t>
        </is>
      </c>
    </row>
    <row r="14">
      <c r="A14" s="4" t="inlineStr">
        <is>
          <t>Facility expense</t>
        </is>
      </c>
      <c r="B14" s="5" t="n">
        <v>215922</v>
      </c>
      <c r="D14" s="5" t="n">
        <v>123703</v>
      </c>
    </row>
    <row r="15">
      <c r="A15" s="4" t="inlineStr">
        <is>
          <t>Marketing and promotion</t>
        </is>
      </c>
      <c r="B15" s="5" t="n">
        <v>302401</v>
      </c>
      <c r="D15" s="5" t="n">
        <v>90673</v>
      </c>
    </row>
    <row r="16">
      <c r="A16" s="4" t="inlineStr">
        <is>
          <t>Travel</t>
        </is>
      </c>
      <c r="B16" s="5" t="n">
        <v>159848</v>
      </c>
      <c r="D16" s="5" t="n">
        <v>43611</v>
      </c>
    </row>
    <row r="17">
      <c r="A17" s="4" t="inlineStr">
        <is>
          <t>Office expense</t>
        </is>
      </c>
      <c r="B17" s="5" t="n">
        <v>36535</v>
      </c>
      <c r="D17" s="5" t="n">
        <v>30845</v>
      </c>
    </row>
    <row r="18">
      <c r="A18" s="4" t="inlineStr">
        <is>
          <t>Utilities</t>
        </is>
      </c>
      <c r="B18" s="5" t="n">
        <v>49952</v>
      </c>
      <c r="D18" s="4" t="inlineStr">
        <is>
          <t xml:space="preserve"> </t>
        </is>
      </c>
    </row>
    <row r="19">
      <c r="A19" s="4" t="inlineStr">
        <is>
          <t>Business license and fees</t>
        </is>
      </c>
      <c r="B19" s="5" t="n">
        <v>35904</v>
      </c>
      <c r="D19" s="5" t="n">
        <v>19362</v>
      </c>
    </row>
    <row r="20">
      <c r="A20" s="4" t="inlineStr">
        <is>
          <t>Repairs and maintenance</t>
        </is>
      </c>
      <c r="B20" s="5" t="n">
        <v>4243</v>
      </c>
      <c r="D20" s="4" t="inlineStr">
        <is>
          <t xml:space="preserve"> </t>
        </is>
      </c>
    </row>
    <row r="21">
      <c r="A21" s="4" t="inlineStr">
        <is>
          <t>Consultants</t>
        </is>
      </c>
      <c r="B21" s="4" t="inlineStr">
        <is>
          <t xml:space="preserve"> </t>
        </is>
      </c>
      <c r="D21" s="5" t="n">
        <v>9088</v>
      </c>
    </row>
    <row r="22">
      <c r="A22" s="4" t="inlineStr">
        <is>
          <t>Commissions</t>
        </is>
      </c>
      <c r="B22" s="4" t="inlineStr">
        <is>
          <t xml:space="preserve"> </t>
        </is>
      </c>
      <c r="D22" s="5" t="n">
        <v>4133</v>
      </c>
    </row>
    <row r="23">
      <c r="A23" s="4" t="inlineStr">
        <is>
          <t>Research and development</t>
        </is>
      </c>
      <c r="B23" s="5" t="n">
        <v>5233</v>
      </c>
      <c r="D23" s="4" t="inlineStr">
        <is>
          <t xml:space="preserve"> </t>
        </is>
      </c>
    </row>
    <row r="24">
      <c r="A24" s="4" t="inlineStr">
        <is>
          <t>Insurance</t>
        </is>
      </c>
      <c r="B24" s="5" t="n">
        <v>9194</v>
      </c>
      <c r="D24" s="4" t="inlineStr">
        <is>
          <t xml:space="preserve"> </t>
        </is>
      </c>
    </row>
    <row r="25">
      <c r="A25" s="4" t="inlineStr">
        <is>
          <t>Bank fees</t>
        </is>
      </c>
      <c r="B25" s="5" t="n">
        <v>17270</v>
      </c>
      <c r="D25" s="5" t="n">
        <v>2156</v>
      </c>
    </row>
    <row r="26">
      <c r="A26" s="4" t="inlineStr">
        <is>
          <t>Bad debt</t>
        </is>
      </c>
      <c r="B26" s="5" t="n">
        <v>113028</v>
      </c>
      <c r="D26" s="4" t="inlineStr">
        <is>
          <t xml:space="preserve"> </t>
        </is>
      </c>
    </row>
    <row r="27">
      <c r="A27" s="4" t="inlineStr">
        <is>
          <t>Miscellaneous</t>
        </is>
      </c>
      <c r="B27" s="5" t="n">
        <v>56491</v>
      </c>
      <c r="D27" s="4" t="inlineStr">
        <is>
          <t xml:space="preserve"> </t>
        </is>
      </c>
    </row>
    <row r="28">
      <c r="A28" s="4" t="inlineStr">
        <is>
          <t>General and administrative expenses</t>
        </is>
      </c>
      <c r="B28" s="6" t="n">
        <v>2707886</v>
      </c>
      <c r="D28" s="6" t="n">
        <v>1049655</v>
      </c>
    </row>
  </sheetData>
  <mergeCells count="2">
    <mergeCell ref="A1:A2"/>
    <mergeCell ref="B1:F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Aug. 31, 2018</t>
        </is>
      </c>
    </row>
    <row r="3">
      <c r="A3" s="3" t="inlineStr">
        <is>
          <t>Marketable Securities</t>
        </is>
      </c>
    </row>
    <row r="4">
      <c r="A4" s="4" t="inlineStr">
        <is>
          <t>Marketable Securities</t>
        </is>
      </c>
      <c r="B4" s="4" t="inlineStr">
        <is>
          <t xml:space="preserve">6. Marketable
Securities As
at August 31, 2018, the Company held 1,200,000 110,525 110,525 9,600 0
Schedule of marketable securities
Market value on acquisition $ 120,125
Change in fair value (110,525 )
Market value, August 31, 2015 $ 9,600
Impairment (9,600 )
Market
value, August 31, 2018 and 2017 $ —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finitive Transaction Agreement (Details Narrative)</t>
        </is>
      </c>
      <c r="B1" s="2" t="inlineStr">
        <is>
          <t>12 Months Ended</t>
        </is>
      </c>
    </row>
    <row r="2">
      <c r="B2" s="2" t="inlineStr">
        <is>
          <t>Oct. 31, 2018</t>
        </is>
      </c>
    </row>
    <row r="3">
      <c r="A3" s="4" t="inlineStr">
        <is>
          <t>Grown Rogue Unlimited LLC [Member]</t>
        </is>
      </c>
    </row>
    <row r="4">
      <c r="A4" s="3" t="inlineStr">
        <is>
          <t>Reserve Quantities [Line Items]</t>
        </is>
      </c>
    </row>
    <row r="5">
      <c r="A5" s="4" t="inlineStr">
        <is>
          <t>Definitive transaction agreement, description</t>
        </is>
      </c>
      <c r="B5" s="4" t="inlineStr">
        <is>
          <t>On the closing date of the Transaction, Novicius acquired
the business of the Company and the funds raised by Grown Rogue Canada. Effective November 1, 2018, in preparation for the Transaction,
Novicius completed a consolidation of its common shares on the basis of 1.4 pre-consolidated common shares for 1 post-consolidated common
share (a “Resulting issuer Share”) and changed its name to “Grown Rogue International Inc.”. In consideration
for all of the equity interests of the Company, the unitholders and warrant holders of the Company received an aggregate of 60,746,202
resulting Issuer Shares at a deemed price of $0.44 per share and 5,446,202 Resulting Issuer Warrants with an exercise price of $0.55
per share. The transaction closed on November 15, 2018.</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7" customWidth="1" min="2" max="2"/>
  </cols>
  <sheetData>
    <row r="1">
      <c r="A1" s="1" t="inlineStr">
        <is>
          <t>Commitments (Details) - Grown Rogue Unlimited LLC [Member]</t>
        </is>
      </c>
      <c r="B1" s="2" t="inlineStr">
        <is>
          <t>Oct. 31, 2018USD ($)shares</t>
        </is>
      </c>
    </row>
    <row r="2">
      <c r="A2" s="3" t="inlineStr">
        <is>
          <t>Reserve Quantities [Line Items]</t>
        </is>
      </c>
    </row>
    <row r="3">
      <c r="A3" s="4" t="inlineStr">
        <is>
          <t>2019</t>
        </is>
      </c>
      <c r="B3" s="6" t="n">
        <v>259384</v>
      </c>
    </row>
    <row r="4">
      <c r="A4" s="4" t="inlineStr">
        <is>
          <t>2020</t>
        </is>
      </c>
      <c r="B4" s="5" t="n">
        <v>227772</v>
      </c>
    </row>
    <row r="5">
      <c r="A5" s="4" t="inlineStr">
        <is>
          <t>2021</t>
        </is>
      </c>
      <c r="B5" s="6" t="n">
        <v>20600</v>
      </c>
    </row>
    <row r="6">
      <c r="A6" s="4" t="inlineStr">
        <is>
          <t>Exchange of units | shares</t>
        </is>
      </c>
      <c r="B6" s="5" t="n">
        <v>66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cured Note Receivable</t>
        </is>
      </c>
      <c r="B1" s="2" t="inlineStr">
        <is>
          <t>12 Months Ended</t>
        </is>
      </c>
    </row>
    <row r="2">
      <c r="B2" s="2" t="inlineStr">
        <is>
          <t>Aug. 31, 2018</t>
        </is>
      </c>
    </row>
    <row r="3">
      <c r="A3" s="3" t="inlineStr">
        <is>
          <t>Secured Note Receivable</t>
        </is>
      </c>
    </row>
    <row r="4">
      <c r="A4" s="4" t="inlineStr">
        <is>
          <t>Secured Note Receivable</t>
        </is>
      </c>
      <c r="B4" s="4" t="inlineStr">
        <is>
          <t>7. Secured
Note Receivable On
May 25, 2016, the Company entered into a Term Sheet to license to acquire all the technology, production and client operations owned
and operated by New York based Catch Star Studios LLC (“Catch Star”). On October 12, 2016, the Company advanced US$ 65,000 81,483 The Secured Note is due on demand and is secured by all of the assets of Catch St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Aug. 31, 2018</t>
        </is>
      </c>
    </row>
    <row r="3">
      <c r="A3" s="3" t="inlineStr">
        <is>
          <t>Related Party Transactions And Balances</t>
        </is>
      </c>
    </row>
    <row r="4">
      <c r="A4" s="4" t="inlineStr">
        <is>
          <t>Related Party Transactions and Balances</t>
        </is>
      </c>
      <c r="B4" s="4" t="inlineStr">
        <is>
          <t>8. Related
Party Transactions and Balances The
following transactions with individuals related to the Company arose in the normal course of business have been accounted for at the
amount agreed to by the related parties. Compensation
of Key Management Personnel The
remuneration of directors and other members of key management personnel during the periods set out were as follows:
Schedule of remuneration of key management personnel
August 31, August 31, August 31,
Short
term employee benefits (1) (2) $ 60,200 $ 129,981 $ 60,000
Stock
based compensation (3) 204,511 1,614,605 615,924
Remuneration $ 264,711 $ 1,734,586 $ 675,924 The
following balances owing to the President and Chief Financial Officer of the Company are included in trade and other payables and are
unsecured, non-interest bearing and due on demand:
August 31, August 31,
Short
term employee benefits payable (1)(2) $ 50,398 $ 101,500
Total balances owing $ 50,398 $ 101,500
(1) The
Company accrues management fees to the Chief Financial Officer of the Company at a rate of $5,000 per month during fiscal 2018, 2017
and 2016.
(2) On
September 9, 2016, the Company entered into an employment agreement with the President of
the Company under which the Company agreed to pay to the President, a base salary of $90,000
and grant one hundred thousand (100,000) common share purchase options (Note 11 e). Effective
May 21, 2017, the Company and the President agreed to amend the terms of the employment agreement,
by reducing the President’s base salary to $10.00 annually, allowing the President
to contract his services to Torinit contemporaneous with his continued employment with the
Company and providing a top up provision of up to $1,500 in a month from the Company if the
gross compensation earned by the President from Torinit during June, July and August of 2017
(the “Period”), reduces the overall compensation earned by the President below
$7,500 in any such month during the Period.
(3) On
April 1, 2016, the Company granted options to purchase 30,000 common shares to a director.
On September 9, 2016 and November 1, 2016, the Company granted options to purchase 130,000
and 50,000 common shares to officers and directors (Note 11 e). On
September 1, 2016, the Company entered into an agreement for a period of 12 months with Torinit Technologies Inc., (“Torinit”)
to provide dedicated resource augmentation to DoubleTap in an effort to optimize user experience while navigating through the http://DoubleTap.co
the Company agreed to compensate Torinit the sum of $8,000 per month based on 320 hours per month for a 12
month period. 23,961 As
at August 31, 2018, the amount of directors’ fees included in trade and other payables was $ 40,400 10,200 As
at August 31, 2017 and 2016, the Company had a promissory note payable to the former President of the Company of $Nil.
0 496 838 10,000 113,844 10 114,009 38,239 12,746 During
the year, the Company received advances from Grown Rogue Unlimited LLC (see Note 16) for working capital purposes in the amount of $ 49,4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holders’ Loans, Loans Payable and Debt Conversion</t>
        </is>
      </c>
      <c r="B1" s="2" t="inlineStr">
        <is>
          <t>12 Months Ended</t>
        </is>
      </c>
    </row>
    <row r="2">
      <c r="B2" s="2" t="inlineStr">
        <is>
          <t>Aug. 31, 2018</t>
        </is>
      </c>
    </row>
    <row r="3">
      <c r="A3" s="3" t="inlineStr">
        <is>
          <t>Shareholders Loans Loans Payable And Debt Conversion</t>
        </is>
      </c>
    </row>
    <row r="4">
      <c r="A4" s="4" t="inlineStr">
        <is>
          <t>Shareholders’ Loans, Loans Payable and Debt Conversion</t>
        </is>
      </c>
      <c r="B4" s="4" t="inlineStr">
        <is>
          <t>9. Shareholders’
Loans, Loans Payable and Debt Conversion Shareholder
Loans As
at August 31, 2018, the Company had shareholders’ loans payable of $ 79,910
0 Effective
November 18, 2015, the Company issued a total of 1,032,998 Units in the capital of the Company pursuant to an anti-dilution provision
contained in the August 30, 2014 debt conversion agreements. The warrant component was valued using a Binomial Lattice model whereas
the fair value of the common share component was based on the current market value of the company’s stock. The fair value of the
units of $ 6,896,800 5,034,157 1,862,643 6,896,800
Schedule of debt conversion
November 18,
Market
value on valuation date $ 6.60
Contractual
exercise rate $ 10.00
Term 1.79
Expected
market volatility 183.30 %
Risk
free rate using zero coupon US Treasury Security rate 0.90 % Loans
Payable Effective
November 18, 2015, the Company converted loans and interest due in the aggregate amount of $ 899,660 680,068 4,540,474 On
February 29, 2016, the Company entered into asset purchase and debt settlement agreement and converted loans and interest in the aggregate
amount of $ 277,473 0.03 8 Debt
Conversion On
February 29, 2016, the Company converted debt in the aggregate amount of $ 451,557 150,519 Each unit was comprised of one (1) common share and one (1) common share purchase warrant. Each full warrant entitles
the holder to purchase one (1) common share at an exercise price of $3.50 until March 1, 2019. 1,220,709 638,295 582,414 769,152
February 29,
Market
value on valuation date $ 8.10
Contractual
exercise rate $ 3.50
Term 3
Expected
market volatility 169.73 %
Risk
free rate using zero coupon US Treasury Security rate 0.91 % Effective
November 18, 2015, the Company entered into a shares for debt conversion agreement and converted a note and interest payable to Core
Energy Enterprises Inc. (“Core”) in the aggregate amount of $ 362,793 274,243 1,830,983 1,468,19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ies</t>
        </is>
      </c>
      <c r="B1" s="2" t="inlineStr">
        <is>
          <t>12 Months Ended</t>
        </is>
      </c>
    </row>
    <row r="2">
      <c r="B2" s="2" t="inlineStr">
        <is>
          <t>Aug. 31, 2018</t>
        </is>
      </c>
    </row>
    <row r="3">
      <c r="A3" s="3" t="inlineStr">
        <is>
          <t>Derivative Liabilities Abstract</t>
        </is>
      </c>
    </row>
    <row r="4">
      <c r="A4" s="4" t="inlineStr">
        <is>
          <t>Derivative Liabilities</t>
        </is>
      </c>
      <c r="B4" s="4" t="inlineStr">
        <is>
          <t xml:space="preserve">10. Derivative
Liabilities As
at August 31, 2018 and 2017, the Company had no derivative liabilities. As at August 31, 2016, the Company had 175,000 January 15, 2017 0.13 15.00 281,210 The
Company had warrants issued with a cashless exercise price and warrants issued with an exercise price in US dollars which was different
from the functional currency of the Company and accordingly the warrants were treated as a financial liabilities. The following table
sets out the changes in derivative warrant liabilities during the respective periods:
Schedule of changes in derivative warrant liabilities
Number
of Fair
Value Average
Exercise
As
at August 31, 2015 1,305 281,210 US
466.66
Warrants
expired (1,305 ) (281,210 ) (466.66 )
Warrants
issued 175,000 — 15.00
As
at August 31, 2016 175,000 — 15.00
Warrants
expired ( 175,000 ) — ( 15.00 )
As
at August 31, 2017 and 2018 — — — On
June 22, 2016, the Company entered into a consulting agreement and issued 175,000 1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21" customWidth="1" min="2" max="2"/>
    <col width="21" customWidth="1" min="3" max="3"/>
  </cols>
  <sheetData>
    <row r="1">
      <c r="A1" s="1" t="inlineStr">
        <is>
          <t>Consolidated Statements of Financial Position</t>
        </is>
      </c>
      <c r="B1" s="2" t="inlineStr">
        <is>
          <t>Aug. 31, 2018CAD ($)</t>
        </is>
      </c>
      <c r="C1" s="2" t="inlineStr">
        <is>
          <t>Aug. 31, 2017CAD ($)</t>
        </is>
      </c>
    </row>
    <row r="2">
      <c r="A2" s="3" t="inlineStr">
        <is>
          <t>Current Assets</t>
        </is>
      </c>
    </row>
    <row r="3">
      <c r="A3" s="4" t="inlineStr">
        <is>
          <t>Cash</t>
        </is>
      </c>
      <c r="B3" s="6" t="n">
        <v>28906</v>
      </c>
      <c r="C3" s="6" t="n">
        <v>1040</v>
      </c>
    </row>
    <row r="4">
      <c r="A4" s="4" t="inlineStr">
        <is>
          <t>Other receivables</t>
        </is>
      </c>
      <c r="B4" s="5" t="n">
        <v>4137</v>
      </c>
      <c r="C4" s="5" t="n">
        <v>41007</v>
      </c>
    </row>
    <row r="5">
      <c r="A5" s="4" t="inlineStr">
        <is>
          <t>Total current assets</t>
        </is>
      </c>
      <c r="B5" s="5" t="n">
        <v>33043</v>
      </c>
      <c r="C5" s="5" t="n">
        <v>42047</v>
      </c>
    </row>
    <row r="6">
      <c r="A6" s="4" t="inlineStr">
        <is>
          <t>Total Assets</t>
        </is>
      </c>
      <c r="B6" s="5" t="n">
        <v>33043</v>
      </c>
      <c r="C6" s="5" t="n">
        <v>42047</v>
      </c>
    </row>
    <row r="7">
      <c r="A7" s="3" t="inlineStr">
        <is>
          <t>Current liabilities</t>
        </is>
      </c>
    </row>
    <row r="8">
      <c r="A8" s="4" t="inlineStr">
        <is>
          <t>Trade and other payables</t>
        </is>
      </c>
      <c r="B8" s="5" t="n">
        <v>703306</v>
      </c>
      <c r="C8" s="5" t="n">
        <v>529823</v>
      </c>
    </row>
    <row r="9">
      <c r="A9" s="4" t="inlineStr">
        <is>
          <t>Advances from related party (Note 8)</t>
        </is>
      </c>
      <c r="B9" s="5" t="n">
        <v>49415</v>
      </c>
      <c r="C9" s="4" t="inlineStr">
        <is>
          <t xml:space="preserve"> </t>
        </is>
      </c>
    </row>
    <row r="10">
      <c r="A10" s="4" t="inlineStr">
        <is>
          <t>Shareholder loans (Note 9)</t>
        </is>
      </c>
      <c r="B10" s="5" t="n">
        <v>79910</v>
      </c>
      <c r="C10" s="4" t="inlineStr">
        <is>
          <t xml:space="preserve"> </t>
        </is>
      </c>
    </row>
    <row r="11">
      <c r="A11" s="4" t="inlineStr">
        <is>
          <t>Total current liabilities</t>
        </is>
      </c>
      <c r="B11" s="5" t="n">
        <v>832631</v>
      </c>
      <c r="C11" s="5" t="n">
        <v>529823</v>
      </c>
    </row>
    <row r="12">
      <c r="A12" s="4" t="inlineStr">
        <is>
          <t>Total liabilities</t>
        </is>
      </c>
      <c r="B12" s="5" t="n">
        <v>832631</v>
      </c>
      <c r="C12" s="5" t="n">
        <v>529823</v>
      </c>
    </row>
    <row r="13">
      <c r="A13" s="3" t="inlineStr">
        <is>
          <t>Shareholders’ deficiency</t>
        </is>
      </c>
    </row>
    <row r="14">
      <c r="A14" s="4" t="inlineStr">
        <is>
          <t>Common shares (Note 11 a)</t>
        </is>
      </c>
      <c r="B14" s="5" t="n">
        <v>23651529</v>
      </c>
      <c r="C14" s="5" t="n">
        <v>23651529</v>
      </c>
    </row>
    <row r="15">
      <c r="A15" s="4" t="inlineStr">
        <is>
          <t>Share purchase warrants (Note 11 b)</t>
        </is>
      </c>
      <c r="B15" s="5" t="n">
        <v>749866</v>
      </c>
      <c r="C15" s="5" t="n">
        <v>749866</v>
      </c>
    </row>
    <row r="16">
      <c r="A16" s="4" t="inlineStr">
        <is>
          <t>Share purchase options (Note 11 d)</t>
        </is>
      </c>
      <c r="B16" s="4" t="inlineStr">
        <is>
          <t xml:space="preserve"> </t>
        </is>
      </c>
      <c r="C16" s="5" t="n">
        <v>1611450</v>
      </c>
    </row>
    <row r="17">
      <c r="A17" s="4" t="inlineStr">
        <is>
          <t>Contributed surplus</t>
        </is>
      </c>
      <c r="B17" s="5" t="n">
        <v>7000324</v>
      </c>
      <c r="C17" s="5" t="n">
        <v>5184363</v>
      </c>
    </row>
    <row r="18">
      <c r="A18" s="4" t="inlineStr">
        <is>
          <t>Accumulated deficit</t>
        </is>
      </c>
      <c r="B18" s="5" t="n">
        <v>-32201307</v>
      </c>
      <c r="C18" s="5" t="n">
        <v>-31684984</v>
      </c>
    </row>
    <row r="19">
      <c r="A19" s="4" t="inlineStr">
        <is>
          <t>Total shareholders’ deficiency</t>
        </is>
      </c>
      <c r="B19" s="5" t="n">
        <v>-799588</v>
      </c>
      <c r="C19" s="5" t="n">
        <v>-487776</v>
      </c>
    </row>
    <row r="20">
      <c r="A20" s="4" t="inlineStr">
        <is>
          <t>Total Liabilities and Shareholders’ Deficiency</t>
        </is>
      </c>
      <c r="B20" s="6" t="n">
        <v>33043</v>
      </c>
      <c r="C20" s="6" t="n">
        <v>420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 and Reserves</t>
        </is>
      </c>
      <c r="B1" s="2" t="inlineStr">
        <is>
          <t>12 Months Ended</t>
        </is>
      </c>
    </row>
    <row r="2">
      <c r="B2" s="2" t="inlineStr">
        <is>
          <t>Aug. 31, 2018</t>
        </is>
      </c>
    </row>
    <row r="3">
      <c r="A3" s="3" t="inlineStr">
        <is>
          <t>Share Capital And Reserves</t>
        </is>
      </c>
    </row>
    <row r="4">
      <c r="A4" s="4" t="inlineStr">
        <is>
          <t>Share Capital and Reserves</t>
        </is>
      </c>
      <c r="B4" s="4" t="inlineStr">
        <is>
          <t xml:space="preserve">11. Share
Capital and Reserves The
Company filed articles of amendment effective May 26, 2017, and changed its name from Intelligent Content Enterprises Inc., to Novicius
Corp., and consolidated its common shares on the basis of one (1) new share for every ten (10) old shares
a) Share
Capital Authorized: Unlimited
number of common shares at no par value Unlimited
number of preferred shares issuable in series Common
Shares Issued: The
following table sets out the changes in common shares during the respective periods:
Schedule of changes in common shares
Number Amount
$
Balance August 31, 2016 2,650,627 23,220,683
Common shares issued as private placement (Note
11 b (i)) 7,692 30,233
Common shares issued as settlement of shareholder
advances (Note 11 b (ii)) 1,187,672 213,781
Common shares issued as anti-dilution provision
(Note 11 b (iii)) 1,420,809 184,705
Common shares issued as
anti-dilution provision (Note 11 b (iv)) 16,364 2,127
Balance
August 31, 2017 and August 31, 2018 5,283,164 23,651,529 Preferred
Shares Issued As
at August 31, 2018 and August 31, 2017, there were no preferred shares issued.
b) Share
Purchase Warrants The
following table sets out the changes in warrants during the respective periods:
Schedule of changes in warrants
August
31, August
31,
Warrants Number of Weighted Number of Weighted
Outstanding,
beginning of year 208,211 — 722,572 —
Warrants
issued (Note 11 b (i)) — — 7,692 —
Warrants
issued (Note 11 b (iv)) — — 16,364 —
Warrants
expired (Note 11 b (v)) — — (538,417 ) —
Balance,
end of year 208,211 $ 5.27 208,211 $ 5.27
(i) On
November 30, 2016, the Company completed private placements for gross proceeds of $50,000
and issued 7,692 units in the capital of the Company at a purchase price of $6.50 per unit.
Each unit is comprised of one (1) common share and one (1) common share purchase warrant.
Each full warrant entitles the holder to purchase one (1) common share at an exercise price
of $10.00 until November 30, 2019. The fair value of the units ($50,000) was allocated to
common shares $30,233 and the amount allocated to warrants component using a Binomial Lattice
model was $19,767.
(ii) Effective
August 31, 2017, the Company settled shareholder advances of $213,781 and issued 1,187,672
common shares in the capital of the Company at a price of $0.18 per share.
(iii) Pursuant
to the August 31, 2017, settlement of shareholder advances of $213,781, effective August
31, 2017, the Company issued 1,420,809 common shares in the capital of the Company pursuant
to the anti-dilution provision of the August 31, 2016, private placement agreements. The
fair value of $184,705 was calculated on the previous day’s closing price of the Company’s
common shares and allocated to common shares and anti-dilution fees in the consolidated statement
of operations.
(iv) Pursuant
to the November 30, 2016, private placement of $50,000, effective August 31, 2017, the Company
issued 16,364 Units in the capital of the Company pursuant to the anti-dilution provision
of the August 31, 2016, private placement agreements. Each unit is comprised of one (1) common
share and one (1) common share purchase warrant. Each full warrant entitles the holder to
purchase one (1) common share at an exercise price of $10.00 until November 30, 2019. The
fair value of the units of $2,127 was allocated to common shares and anti-dilution fees in
the consolidated statement of operations. No value was allocated to warrants based on the
Binomial Lattice model.
(v) On
August 31, 2017, 538,417 common share purchase warrants exercisable at $10.00 expired. The
amount allocated to warrants based on the Binomial Lattice model was $2,195,738 with a corresponding
increase to contributed surplus. The
following table summarizes the outstanding warrants as at August 31, 2018 and August 31, 2017, respectively:
Schedule of outstanding warrants
Number
of Exercise Expiry
Date Weighted
Average Warrant
160,519 $ 3.50 March 1, 2019 0.50 603,370
23,636 $ 12.50 August 31, 2019 1.00 126,729
24,056 $ 10.00 November 30, 2019 1.25 19,767
208,211 0.64 749,866
Number
of Exercise Expiry
Date Weighted
Average Warrant
160,519 $ 3.50 March 1, 2019 1.50 603,370
23,636 $ 12.50 August 31, 2019 2.00 126,729
24,056 $ 10.00 November 30, 2019 2.25 19,767
208,211 1.64 749,866
c) Weighted
Average Shares Outstanding The
following table summarizes the weighted average shares outstanding:
Schedule of weighted average shares outstanding
August
31,
2017 2017 2016
Weighted
Average Shares Outstanding, basic 5,283,164 2,663,614 2,077,096
Weighted
Average Shares Outstanding, diluted 5,283,164 2,663,614 2,077,096 At
August 31, 2018, there were 208,211 common share purchase warrants that could be exercised, however they are anti-dilutive. The effects
of any potential dilutive instruments on loss per share are anti-dilutive and therefore have been excluded from the calculation of diluted
loss per share.
d) Share
Purchase Options The
Company has a stock option plan to provide incentives for directors, officers, employees and consultants of the Company. The maximum
number of shares, which may be set aside for issuance under the stock option plan, is 20% of the issued and outstanding common shares
of the Company on a rolling basis. The
following table is a summary of the status of the Company’s stock options and changes during the period:
Schedule of stock options and changes
Number
of Weighted
Average
Balance,
August 31, 2016 38,300 22.80
Granted 200,000 12.05
Expired (83,300 ) (13.63 )
Balance,
August 31, 2017 155,000 13.87
Cancelled (155,000 ) (13.87 )
Balance,
August 31, 2018 — — The
following table is a summary of the Company’s stock options outstanding and exercisable as at August 31, 2017:
Schedule of stock options outstanding and exercisable
Options
Outstanding Options
Exercisable
Exercise Number
of Weighted Expiry
Date Number
of Weighted
$ 12.00 5,000 2.20 November 11, 2019 5,000 0.50
$ 15.00 70,000 4.02 September 8, 2021 35,000 3.79
$ 13.00 80,000 4.02 September 8, 2021 80,000 4.38
155,000 3.95 85,000 13.87
e) Stock
Based Compensation Effective
May 1, 2018, all of the stock options issued by the Company were released and subsequently cancelled and $ 1,815,961 Employees
On
September 9, 2016, the Company granted 30,000 30,000 February 6, 2017 September
8, 2021 On
September 9, 2016, the Company granted to the President 70,000 September 8, 2021 35,000 September 8, 2017 613,532 204,511 On
November 1, 2016, the Company granted 50,000 March 30, 2017 6.40 April 25, 2017 294,895 Non
Employees On
September 9, 2016, the Company granted 20,000 13.00 September 8, 2021 235,393 The
fair value of the stock options granted were estimated on the date of the grant using the Black Scholes option pricing model with the
following assumptions and inputs:
Schedule of estimated fair value of the stock options granted
November 1, September 9,
Weighted
average fair value per option $ 5.90 $ 11.70
Weighted
average risk-free interest rate 0.68 % 0.59 %
Forfeiture
rate 0 % 0 %
Weighted
average expected volatility 156.70 % 152.32 %
Expected
life (years) 5 5
Dividend
yield Nil Nil
Stock
price on the date of grant $ 6.40 $ 12.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n-Cash Transactions</t>
        </is>
      </c>
      <c r="B1" s="2" t="inlineStr">
        <is>
          <t>12 Months Ended</t>
        </is>
      </c>
    </row>
    <row r="2">
      <c r="B2" s="2" t="inlineStr">
        <is>
          <t>Aug. 31, 2018</t>
        </is>
      </c>
    </row>
    <row r="3">
      <c r="A3" s="3" t="inlineStr">
        <is>
          <t>Non-cash Transactions</t>
        </is>
      </c>
    </row>
    <row r="4">
      <c r="A4" s="4" t="inlineStr">
        <is>
          <t>Non-Cash Transactions</t>
        </is>
      </c>
      <c r="B4" s="4" t="inlineStr">
        <is>
          <t>12. Non-Cash
Transactions The
following table summarizes the non-cash transactions for the years set out:
Schedule of non-cash transactions
August 31, August 31, August 31,
Non-cash
transactions 2018 2017 2016
Stock
based compensation (Note 11 e) 204,511 1,849,998 615,924
Stock
options cancelled (Note 11 e) (1,815,961 ) — —
Stock
options expired (Note 11 d) — (1,066,882 ) (60,143 )
Warrants
expired (Note 11 b (v)) — (2,195,738 ) —
Units
issued as anti-dilution provision (Note 11 b (iii)) — 184,705 6,896,800
Shares
issued as anti-dilution provision (Note 11 b (iv)) — 2,127 —
Shares
issued to settle debt — — 6,371,457
Derivative
warrants expired (Note 10) — — (281,210 )
Units
issued as debt extinguishment (Note 9) — — 1,220,709
Debt
settled in exchange of property (Note 9) — — (277,4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Concentration of Risks</t>
        </is>
      </c>
      <c r="B1" s="2" t="inlineStr">
        <is>
          <t>12 Months Ended</t>
        </is>
      </c>
    </row>
    <row r="2">
      <c r="B2" s="2" t="inlineStr">
        <is>
          <t>Aug. 31, 2018</t>
        </is>
      </c>
    </row>
    <row r="3">
      <c r="A3" s="3" t="inlineStr">
        <is>
          <t>Financial Instruments And Concentration Of Risks</t>
        </is>
      </c>
    </row>
    <row r="4">
      <c r="A4" s="4" t="inlineStr">
        <is>
          <t>Financial Instruments and Concentration of Risks</t>
        </is>
      </c>
      <c r="B4" s="4" t="inlineStr">
        <is>
          <t>13. Financial
Instruments and Concentration of Risks Financial
instruments are measured at fair value on initial recognition of the instrument. The types of risk exposure to the Company’s financial
instruments and the ways in which such exposures are managed are as follows: Credit
Risk Credit
risk is primarily related to the Company’s receivables and cash and the risk of financial loss if a partner or counterparty to
a financial instrument fails to meet its contractual obligations. At August 31, 2018, trade and other receivables amounts are $ 0 0 4,137 41,007 Concentration
risk exists in cash because cash balances are maintained with one financial institution. The risk is mitigated because the financial
institution is an international bank and all amounts are due on demand. The
Company’s maximum exposure to credit risk is as follows:
Schedule of exposure to credit risk
August 31, August 31,
Cash 28,906 1,040
Balance 28,906 1,040 Liquidity
Risk The
Company monitors its liquidity position regularly to assess whether it has the funds necessary to fulfill planned opportunities or that
viable options are available to fund such opportunities from new equity issuances or alternative sources of financings. As a company
without significant revenue, there are inherent liquidity risks, including the possibility that additional financing may not be available
to the Company, or that such financing terms may not be acceptable to the Company. The
following table illustrates the contractual maturities of financial liabilities:
Schedule of contractual maturities of financial liabilities
August
31, 2018 Payments
Due by Period $
Less than 1 1-3 4-5 After 5
Total year years years years
Trade
and other payables 703,306 703,306 — — —
Shareholder
loans 79,910 79,910 — — —
Advances
from related party 49,415 49,415 — — —
Total 832,361 832,361 — — —
August 31,
2017 Payments
Due by Period $
Less than 1 1-3 4-5 After 5
Total year years years years
Trade
and other payables 529,823 529,823 — — —
Total 529,823 529,823 — — — Market
Risk Market
risk represents the risk of loss that may impact the Company’s financial position, results of operations, or cash flows due to
adverse changes in financial market prices, including interest rate risk, foreign currency exchange rate risk, and other relevant market
or price risks. The Company does not use derivative instruments to mitigate this risk.
(i) Currency
Risk The
Company is exposed to the fluctuations in foreign exchange rates. The Company operates in Canada and a portion of its expenses are incurred
in US dollars. A significant change in the currency exchange rates between the Canadian dollar relative to US dollar could have an effect
on the Company’s financial instruments. The Company does not hedge its foreign currency exposure. The
following assets and liabilities are denominated in US dollars as at the year-end set out below:
Schedule of assets and liabilities denominated in US dollars
August 31, August 31,
Cash 643 77
Prepaid
expenses and deposits — —
Trade
and other payables (39,640 ) (38,777 )
Net
liabilities denominated in US$ (38,997 ) (38,700 )
Net
liabilities CDN dollar equivalent at period end (1) (50,910 ) (48,514 )
(1) Translated
at the exchange rate in effect at August 31, 2018 $ 1.3055 1.2536 The
following table shows the estimated sensitivity of the Company’s total loss for the periods set out from a change in the US dollar
exchange rate in which the Company has exposure with all other variables held constant.
Schedule of estimated sensitivity from change in exchange rate
August
31, August
31,
Increase Decrease Increase Decrease
Percentage
change in US Dollar In
total loss from a change in % in the US Exchange Rate In
total loss from a change in % in the US Exchange Rate
5 % (3,323 ) 3,323 (3,041 ) 3,041
10 % (6,646 ) 6,646 (6,082 ) 6,082
15 % (9,969 ) 9,969 (9,123 ) 9,123
(ii) Interest
Rate Risk Interest
rate risk refers to the risk that the value of a financial instrument or cash flows associated with the instrument will fluctuate due
to changes in market interest rates. The Company is not exposed to any significant interest rate risk.
(iii) Fair
Value of Financial Instruments The
Company’s financial instruments included on the consolidated statements of financial position are comprised of cash, trade and
other payables, advances from related party and shareholder loans. The Company classifies the fair value of financial instruments measured
at fair value according to the following hierarchy based on the amount of observable inputs used to value the instrument.
● Level
1 – Quoted prices are available in active markets for identical assets or liabilities
as of the reporting date. Active markets are those in which transactions occur in sufficient
frequency and volume to provide pricing information on an ongoing basis.
● Level
2 – Pricing inputs are other than quoted prices in active markets included in Level
1. Prices in Level 2 are either directly or indirectly observable as of the reporting date.
Level 2 valuations are based on inputs, including quoted forward prices for commodities,
time value and volatility factors, which can be substantially observed or corroborated in
the marketplace.
● Level
3 –
Schedule of valuations for the asset or liability not based on observable market data
August
31, August
31,
Financial
Instrument Classification Level Carrying
Value Fair
Value Carrying
Value Fair
Value
Fair
value through profit or loss:
Cash 1 28,906 28,906 1,040 1,040
Other
financial liabilities:
Trade
and other payables 703,306 703,306 529,823 529,823
Advance
from related party 49,415 49,415 — —
Shareholder
loans 79,910 79,910 — — Cash
is stated at fair value (Level 1 measurement). The carrying values of trade and other payables, advances from related party and shareholder
loans approximate their fair value due to the short-term maturity of these financial instruments. Capital
Management The
Company’s objectives when managing capital are to ensure the Company will have sufficient financial capacity, liquidity and flexibility
to fund its operations, growth and ongoing development opportunities. The Company’s capital requirements currently exceed its operational
cash flow. As such, the Company is dependent upon future financings in order to maintain liquidity and will be required to issue equity
or issue debt. The
Company manages the capital structure and makes adjustments to it in light of changes in economic conditions, availability of capital
and the risk characteristics of any underlying assets in order to meet current and upcoming obligations. The
board of directors does not establish quantitative return on capital criteria for management, but rather relies on the expertise of the
Company’s management and favourable market conditions to sustain future development of the business. As at August 31, 2018 and
2017, the Company considered its capital structure to be comprised of shareholders’ deficienc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come Taxes</t>
        </is>
      </c>
      <c r="B1" s="2" t="inlineStr">
        <is>
          <t>12 Months Ended</t>
        </is>
      </c>
    </row>
    <row r="2">
      <c r="B2" s="2" t="inlineStr">
        <is>
          <t>Oct. 31, 2018</t>
        </is>
      </c>
      <c r="C2" s="2" t="inlineStr">
        <is>
          <t>Aug. 31, 2018</t>
        </is>
      </c>
    </row>
    <row r="3">
      <c r="A3" s="3" t="inlineStr">
        <is>
          <t>Reserve Quantities [Line Items]</t>
        </is>
      </c>
    </row>
    <row r="4">
      <c r="A4" s="4" t="inlineStr">
        <is>
          <t>Income Taxes</t>
        </is>
      </c>
      <c r="C4" s="4" t="inlineStr">
        <is>
          <t xml:space="preserve">14. Income
Taxes The
reconciliation of the combined Canadian federal and provincial statutory tax rate of 26.5
Schedule of canadian federal and provincial statutory effective tax rate
2018 2017 2016
Net loss before
recovery of income taxes $ 516,323 $ 2,097,738 $ 13,531,587
Expected income tax (recovery) expense (136,830 ) (555,901 ) (3,585,871 )
Share based compensation and non-deductible
expenses 80,740 302,853 —
Debt forgiveness — 236,907 —
Non-taxable items and others — — 3,458,054
Change in tax benefits
not recognized 56,090 16,141 127,817
Income tax (recovery)
expense $ — $ — $ — Deferred
taxes are provided as a result of temporary differences that arise due to the differences between the income tax values and the carrying
amount of assets and liabilities. Deferred tax assets have not been recognized in respect of the following deductible temporary differences:
Schedule of unrecognized deferred tax assets
2018 2017 2016
Non-capital
losses carried forward - Canada $ 5,370,460 $ 5,154,600 $ 1,313,096
Share
issue costs 12,590 16,790 5,621
Capital
losses carry forwards — — 28,070
Oil
and gas interests — — 76,713
Unrecognized
deferred tax asset $ 5,383,050 $ 5,171,390 $ 1,423,500 The
Company’s Canadian non-capital losses expire as follows:
Schedule of non-capital losses expire
2030 703,290
2031 648,310
2032 1,200,570
2033 870,780
2034 662,600
2035 258,560
2036 766,380
2037 44,120
2038 215,850
$ 5,370,460 </t>
        </is>
      </c>
    </row>
    <row r="5">
      <c r="A5" s="4" t="inlineStr">
        <is>
          <t>Grown Rogue Unlimited LLC [Member]</t>
        </is>
      </c>
    </row>
    <row r="6">
      <c r="A6" s="3" t="inlineStr">
        <is>
          <t>Reserve Quantities [Line Items]</t>
        </is>
      </c>
    </row>
    <row r="7">
      <c r="A7" s="4" t="inlineStr">
        <is>
          <t>Income Taxes</t>
        </is>
      </c>
      <c r="B7" s="4" t="inlineStr">
        <is>
          <t xml:space="preserve">18. Income
Taxes
(i) Income
Tax Expense The
following table reconciles income taxes calculated at combined United States federal/state tax rates with the income tax recovery in
the consolidated financial statements:
Schedule of income tax recovery
2018
Income (loss) before income taxes $ (7,509,986 )
Expected income tax recovery 27.60 % (2,072,756 )
Loss (income) related to entities taxed as partnerships (21.95 )% 1,648,189
Temporary differences related to inventory valuation 0.32 % (24,262 )
Non-deductible expenses (0.39 )% 29,378
Temporary differences related to cost of goods sold (3.27 )% 245,410
Unrealized gain on biological assets 1.99 % (149,413 )
Losses and
other deductions for which no benefit has been recognized (4.30 )% 323,454
Income tax expense - $ -
(ii) Deferred
Taxes The
temporary differences that give rise to deferred income tax assets and deferred income tax liabilities are presented below:
Schedule of Deferred
Taxes
2018 2017
Deferred Tax Assets
Start-up costs $ 200,231 $ -
Inventory 48,498 -
Biological asset fair value adjustment (149,955 ) -
Net operating loss carry-forwards 335,701 -
Allowance for doubtful accounts 29,485 -
Deferred Tax Assets, gross 463,960 -
Deferred taxes not recognized (463,960 ) -
Net deferred tax assets $ - $ - Deferred
income taxes reflect the net tax effects of temporary differences between the carrying amounts of assets and liabilities for financial
reporting purposes and the amounts used for income tax purposes. Deferred income tax liabilities result primarily from amounts not deductible
for accounting purposes until future periods. Deferred income tax assets result primarily from operating tax loss carry forwards and
have been offset against deferred income tax liabilities. As
the Company operates in the cannabis industry, it is subject to the limits of United States Internal Revenue Code Section 280E under
which the Company is only allowed to deduct expenses directly related to sales of product. This results in permanent differences between
ordinary and necessary business expenses deemed non-allowable under United States Internal Revenue Code Section 280E. Federal
and Oregon tax laws impose restrictions on net operating loss carryforwards in the event of a change in ownership of the Company, as
defined by the United States Internal Revenue Code Section 382. The Company does not believe that a change in ownership, as defined by
United States Internal Revenue Code Section 382, has occurred but a formal study has not been completed.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ontinued Operations and Dissolution of Subsidiary</t>
        </is>
      </c>
      <c r="B1" s="2" t="inlineStr">
        <is>
          <t>12 Months Ended</t>
        </is>
      </c>
    </row>
    <row r="2">
      <c r="B2" s="2" t="inlineStr">
        <is>
          <t>Aug. 31, 2018</t>
        </is>
      </c>
    </row>
    <row r="3">
      <c r="A3" s="3" t="inlineStr">
        <is>
          <t>Discontinued Operations And Dissolution Of Subsidiary</t>
        </is>
      </c>
    </row>
    <row r="4">
      <c r="A4" s="4" t="inlineStr">
        <is>
          <t>Discontinued Operations and Dissolution of Subsidiary</t>
        </is>
      </c>
      <c r="B4" s="4" t="inlineStr">
        <is>
          <t>15. Discontinued
Operations and Dissolution of Subsidiary Discontinued
Operations of Eagleford Energy, Zavala Inc. In
accordance with the terms of a Secured Note and a General Security Agreement, the Company and Benchmark Enterprises Inc., (“Benchmark”)
entered into a Settlement and Exercise of Security Agreement effective August 31, 2015 for the extinguishment of the Secured Note and
Interest in the amount of $ 1,762,328 100,000 615,881
Schedule of statements of operations and other comprehensive income (loss) of Zavala Inc
August 31,
Expenses
General
and administrative $ 6,020
Loss from discontinued
operations (6,020 )
Loss per share from
discontinued operations, basic and diluted $ (0.000 ) The
following table represents the consolidated statements of Zavala Inc. for the periods set out:
Schedule of consolidated statements of Zavala Inc
August 31,
Cash used in:
Operating activities
Net
loss from discontinued operations $ (6,020 )
Cash used in operating
activities, discontinued operations $ (6,020 ) Discontinued
operations of 1354166 Alberta Ltd. The
Company entered into a Share Purchase and Debt Settlement Agreement with 1288131 Alberta Ltd. effective February 29, 2016 and disposed
of its interest in 1354166 Alberta for the settlement of debt owed to 1288131 Alberta Ltd., in the amount of $ 62,867 As
a result of the extinguishment of the debt, the Company’s investment in 1354166 Alberta had been derecognized from the Company’s
Consolidated Financial Statements as at the effective date (February 29, 2016) and presented as discontinued operations on the Consolidated
Statements of Operations and Comprehensive Loss and the Consolidated Statements of Cash Flows. Upon the disposition of 1354166 Alberta
the Company recognized a gain in the amount of $ 68,489 The
following table presents the statements of operations of 1354166 Alberta for the period set out:
Schedule of statements of operations of 1354166 Alberta
August 31,
Revenue
Natural
gas sales $ 13,998
Expenses
Operating
costs 5,170
General
and administrative 97
5,267
Net
income from discontinued operations $ 8,731
Earnings
per share from discontinued operations, basic and diluted $ 0.000 The
following table presents the statements of cash flows of 1354166 Alberta for the period set out:
Schedule of statements of cash flows of 1354166 Alberta
August 31,
Cash
provided by (used in)
Operating
activities
Net
income from discontinued operations $ 8,731
Item
not involving cash
Net
changes in non-cash working capital
Accounts
receivable 4,955
Accounts
payable 14
Cash
provided by operating activities, discontinued operations 13,700
Net
cash provided by discontinued operations $ 13,700 The
following table presents the effect of the disposal of 1354166 Alberta on the Consolidated Statement of Financial Position of the Company:
Schedule of effect of the disposal of 1354166 Alberta on the Consolidated Statement of Financial Position
February 29,
Cash $ 2,564
Accounts
Receivable 3,391
Accounts
payable (14 )
Provisions
(Note 12) (11,563 )
Net
assets and liabilities of 1354166 Alberta $ (5,622 ) Dissolution
of Dyami Energy, LLC Effective
April 3, 2014, the Company’s former wholly owned subsidiary Dyami Energy, LLC (“Dyami Energy”) was dissolved. The Company’s
investment in Dyami Energy had been derecognized from the Company’s Consolidated Financial Statements as at the effective date
and presented on the Consolidated Statements of Operations and the Consolidated Statements of Cash Flows as an impairment of the net
assets and liabilities on dissolution of subsidiary. Prior obligations of Dyami Energy, with respect to the Matthews and Murphy Leases
of $ 893,9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ubsequent Events</t>
        </is>
      </c>
      <c r="B1" s="2" t="inlineStr">
        <is>
          <t>12 Months Ended</t>
        </is>
      </c>
    </row>
    <row r="2">
      <c r="B2" s="2" t="inlineStr">
        <is>
          <t>Oct. 31, 2018</t>
        </is>
      </c>
      <c r="C2" s="2" t="inlineStr">
        <is>
          <t>Aug. 31, 2018</t>
        </is>
      </c>
    </row>
    <row r="3">
      <c r="A3" s="3" t="inlineStr">
        <is>
          <t>Reserve Quantities [Line Items]</t>
        </is>
      </c>
    </row>
    <row r="4">
      <c r="A4" s="4" t="inlineStr">
        <is>
          <t>Subsequent Events</t>
        </is>
      </c>
      <c r="C4" s="4" t="inlineStr">
        <is>
          <t>16. Subsequent
Events On
October 31, 2018, the Company, Grown Rogue Unlimited LLC (“Grown Rogue”), Grown Rogue Canada Inc. (“Grown Rogue Canada”)
and Novicius Acquisition Corp. (“Acquisition Corp”) entered into a definitive transaction agreement (the “Definitive
Agreement”) which set out the terms for the reverse take-over of the Company by Grown Rogue and the related transactions (the ‘‘Transaction”).
On the closing date of the Transaction, the Company acquired the business of Grown Rogue and the funds raised by Grown Rogue Canada.
Effective November 1, 2018, in preparation for the Transaction, the Company completed a consolidation (the “Consolidation”)
of its common shares on the basis of 1.4 pre-consolidated common shares for 1 post-consolidated common share 60,746,202 0.44 5,446,202 0.55 1,646,050 0.44 In
accordance with debt settlement agreements between the Company and certain of its creditors, the parties agreed to assign an aggregate
of $ 369,508 839,790 0.44 0.55 839,790 839,790</t>
        </is>
      </c>
    </row>
    <row r="5">
      <c r="A5" s="4" t="inlineStr">
        <is>
          <t>Grown Rogue Unlimited LLC [Member]</t>
        </is>
      </c>
    </row>
    <row r="6">
      <c r="A6" s="3" t="inlineStr">
        <is>
          <t>Reserve Quantities [Line Items]</t>
        </is>
      </c>
    </row>
    <row r="7">
      <c r="A7" s="4" t="inlineStr">
        <is>
          <t>Subsequent Events</t>
        </is>
      </c>
      <c r="B7" s="4" t="inlineStr">
        <is>
          <t>26. Subsequent
Events Subsequent
to the year ended October 31, 2018:
a) During
the year ended October 31, 2019, the Company issued a total of 1,035,500 255,360 1,015,000 0.44 150,000 500,000 During
the year ended October 31, 2020, the Company issued a total of 3,209,386 240,340 3,575,000 0.15 2,250,000 505,000 During
the year ended October 31, 2021, the Company issued a total of 534,294 95,294 3,085,000 0.20 500,000 1,040,000 During
the three months ended January 31, 2022, the Company issued a total of 311,835 46,031 195,000 0.15 500,000 From
February 1, 2022, through June 8, 2022, the Company issued a total of 217,500 13,765 485,000 0.15 300,000
b) During
the year ended October 31, 2019, the Company repaid $ 265,277 1,100,000 5,465,877
c) In
February 2020, the Company, through its subsidiary GR Michigan, LLC, signed an Option to
Purchase Agreement (the “Option Agreement”) to acquire a 60% controlling interest
in Golden Harvests, LLC (“Golden Harvests”). Golden Harvests is a Michigan-based,
fully licensed, and operating cultivation company located in Bay City, Michigan. During the
nine months ended July 31, 2021, the Company’s majority controlled subsidiary GR Michigan,
LLC, terminated the Option Agreement. Simultaneously with the termination of the Option Agreement,
a new entity, Canopy Management, LLC (“Canopy”), majority-owned by the CEO, signed
an option agreement to purchase Golden Harvests under similar terms (the “New Option”).
Canopy has already been approved by the State of Michigan for licensing and this facilitated
the Company’s ability to accelerate its option exercise to obtain a 60% interest in
Golden Harvests. The Company has an option to acquire 87% of the CEO’s membership interest
in Canopy, which, when exercised, pending approval by the State of Michigan of the Company’s
application, will provide identical economic rights as the Company originally had in the
Option Agreement. Canopy is majority owned by GRIN’s CEO, who has a fiduciary responsibility
to the Company and is prohibited from omitting or taking certain actions relating to Canopy
where to do so would be contrary to the economic benefits which the Company expects to derive
from the acquisition of Golden Harvests. Canopy acquired a 60% controlling interest in Golden
Harvests in May 2021, and until we exercise the option to acquire 87% of Canopy, it will
be consolidated with a 100% non-controlling interest. The
Company acquired a controlling 60% interest in Golden Harvests for aggregate consideration of $1,007,719 comprised of 1,025,000 common
shares of the Company with a fair value of $158,182 and cash payments and cash payable of $849,537. Of the total consideration, $485,000
in cash and 825,000 common shares with an aggregate fair value of $122,376 have been paid, and cash of $360,000 and 200,000 common shares
with an aggregate fair value of $35,806 remain payable at the date of these financial statements.
d) On
February 10, 2020, the Company agreed to a non-brokered private placement offering of units
(the “Units”), with each Unit comprising one common share of the Company and
one common share purchase warrant (the “Warrants”) in exchange for CAD$ 1,500,000 15,000,000 1,500,000
e) On
February 10, 2020, the Company executed a subscription agreement to issue 15,000,000 common
shares of the Company in exchange for 2,362,204
f) During
the year ended October 31, 2021, the Company sold an aggregate total of an approximately
10.6% interest in Grown Rogue Distribution, LLC (“GR Distribution”) for $475,000.
The interest was comprised of 11.875 newly issued equity units (“GR Distribution Units”)
and each GR Distribution Unit was sold for $40,000. After the issuances, 111.875 GR Distribution
Units were issued and outstanding. Of the 11.875 GR Distribution units newly issued, 6.25 were
issued to a director of the Company, for proceeds of $250,000. On April 30, 2021, the Company
purchased 11.875 GR Distribution Units in exchange for 3,711,938 common shares with an aggregate
fair value of $664,816. After the Company’s purchase of 11.875 GR Distribution Units,
Grown Rogue Distribution, LLC was a 100% owned subsidiary.
g) On
November 23, 2020, and January 27, 2021, GR Distribution issued two unsecured promissory
notes totaling US$ 375,000
h) On
December 2, 2020, the Company’s subsidiary, Grown Rogue Gardens LLC issued an unsecured
promissory note in the amount of US$ 150,000
i) On
January 19, 2021, the Company completed the first tranche of a private placement of 2,031,784
shares for proceeds of $200,000. On February 5, 2021 the Company completed the second tranche
of the private placement comprised of 8,200,000 units (the “Units”) at CAD$0.16
per Unit for proceeds of CAD$1,312,000 ($1,025,000). Each Unit was comprised of one common
share and one warrant to purchase one common share. Each warrant has an exercise price of
CAD$0.20 and a term of two years. The second tranche included subscriptions by the following
related parties: the CEO subscribed to 1,600,000 Units; the CFO of GR Unlimited subscribed
to 2,000,000 Units; a key Company operations manager subscribed to 1,000,000 Units; and PBIC
subscribed to 2,000,000 Units.
j) On February 5, 2021, the Company agreed to acquire substantially all
of the assets of the growing and retail operations of High Street Capital Partners, LLC (“HSCP”) for $ 3,000,000 2,000,000 1,250,000 500,000 750,000
k) On
March 5, 2021, The Company announced the completion of a brokered private placement offering
through the issuance of an aggregate of 21,056,890 0.225 3.7 4,737,800 Each
Special Warrant was to be deemed exercised on the date that was the earlier of: (i) the date that was three (3) days following the date
on which the Company obtained receipt from the Securities Commissions for the Qualifying Prospectus underlying the Special Warrants and
(ii) July 6, 2021. The Company obtained receipt for the Qualifying Prospectus on April 26, 2021. Accordingly, on April 30, 2021, the
Company issued 23,162,579 Units, comprised of 23,162,579 common shares and 23,162,579 warrants to purchase one common share. The warrants
entitle the holder to purchase one common share at an exercise price of CAD$0.30 for a period of two years. Proceeds
of $ 3,738,564 444,396 210,278
l) During
the year ended October 31, 2021, holders of convertible debentures converted an aggregate
total of convertible debenture principal of $ 1,042,951 1,311,111 0.125 10,488,884 916,290 1,312,722
m) On
August 16, 2021, the Company, through its subsidiary Golden Harvests, executed an agreement
to form a joint venture with Pure Extracts Technologies Corp. (“Pure Extracts”)
to expand Grown Rogue’s product offering and bring Pure Extracts’ portfolio of
products to Michigan. The joint venture will be owned 50% by Golden Harvests and 50% by Pure
Extracts. Pure
Extracts will obtain a 50% interest in the joint venture, following certain regulatory approvals, by contributing processing equipment
with an approximate fair value of $ 515,000 110,000 Until
such time as the necessary regulatory approvals are obtained, the processing equipment is leased to Golden Harvests. The lease term commences
August 16, 2021, and terminates on the earlier of (a) immediately upon the date of certain regulatory approval for change of ownership
of the joint venture (the “Closing Date”); (b) if the Closing Date does not occur, in which case the equipment will be returned
to Pure Extracts; or (c) default by Golden Harvests against the lease, including failure to make lease payments or fail to perform material
terms of the lease agreement. The monthly payment under the lease is $ 4,292
n) On September 9, 2021, the Company entered into an unsecured promissory
note agreement with PBIC, a related party, in the amount of $ 800,000
o) On December 9, 2021, the Company announced that it had closed a non-brokered
private placement of common shares (“Private Placement”) for total gross proceeds of USD$ 1,300,000 1,645,800 13,166,400 0.125 300,000 3,038,4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ature of Operations</t>
        </is>
      </c>
      <c r="B1" s="2" t="inlineStr">
        <is>
          <t>12 Months Ended</t>
        </is>
      </c>
    </row>
    <row r="2">
      <c r="B2" s="2" t="inlineStr">
        <is>
          <t>Oct. 31, 2018</t>
        </is>
      </c>
      <c r="C2" s="2" t="inlineStr">
        <is>
          <t>Aug. 31, 2018</t>
        </is>
      </c>
    </row>
    <row r="3">
      <c r="A3" s="3" t="inlineStr">
        <is>
          <t>Reserve Quantities [Line Items]</t>
        </is>
      </c>
    </row>
    <row r="4">
      <c r="A4" s="4" t="inlineStr">
        <is>
          <t>Nature of Operations</t>
        </is>
      </c>
      <c r="C4" s="4" t="inlineStr">
        <is>
          <t xml:space="preserve">1. a) Nature
of Business Novicius
Corp., was amalgamated under the Business Corporations Act (Ontario) common shares on the basis of one (1) new share for every ten (10) old shares. common shares on the basis of one (1) new share for every ten (10) old shares http://doubletap.co The
Company’s registered office is located at 340 Richmond Street West, Toronto, Ontario, MSV 1X2. The Company’s common shares
trade on the OTCQB under the symbol NVSIF and on the Canadian Securities Exchange under the symbol NVS. The
consolidated financial statements include the accounts of Novicius, the legal parent, together with its wholly-owned subsidiaries, Ice
Studio Productions Inc. incorporated in the Province of Ontario on June 16, 2016 (“ICE Studio”), DoubleTap Daily Inc. incorporated
in the Province of Ontario on February 29, 2016, (“DoubleTap”) and Novicius Acquisition Corp. (“Acquisition Corp.”),
incorporated in the Province of Ontario on March 26, 2018.
b) Going
Concern These
consolidated financial statements (the “Consolidated Financial Statements”) have been prepared in accordance with International
Financial Reporting Standards (“IFRS”) applicable to a going concern, which contemplates the realization of assets and settlement
of liabilities in the normal course of business, as they come due for the foreseeable future. The Company has been developing its advertising
platform and has not yet realized profitable operations. The Company requires additional financing for its working capital and for the
costs of development, content creation and marketing of its platform. Due
to continuing operating losses, the Company’s continuance as a going concern is dependent upon its ability to obtain adequate financing
and to reach profitable levels of operation. The Company will continue to seek additional forms of debt or equity financing, or other
means of funding its operations, however, there is no assurance that it will be successful in doing so or that funds will be available
on terms acceptable to the Company or at all. The ability of the Company to arrange such financing in the future will depend in part
upon the prevailing capital market conditions as well as the business performance of the Company. The
Company has accumulated significant losses and negative cash flows from operations in recent years which raise doubt as to the validity
of the going concern assumption. As at August 31, 2018, the Company has working capital deficiency of $ 799,588 487,776 32,201,307 31,684,984 </t>
        </is>
      </c>
    </row>
    <row r="5">
      <c r="A5" s="4" t="inlineStr">
        <is>
          <t>Grown Rogue Unlimited LLC [Member]</t>
        </is>
      </c>
    </row>
    <row r="6">
      <c r="A6" s="3" t="inlineStr">
        <is>
          <t>Reserve Quantities [Line Items]</t>
        </is>
      </c>
    </row>
    <row r="7">
      <c r="A7" s="4" t="inlineStr">
        <is>
          <t>Nature of Operations</t>
        </is>
      </c>
      <c r="B7" s="4" t="inlineStr">
        <is>
          <t>1. Nature
of Operations Grown
Rogue Unlimited, LLC (the “Company”), was incorporated on October 31, 2016, under Oregon Revised Statutes 63 of the State
of Oregon. The Company’s registered office is located at 805 SW Broadway, Suite 2400, Portland, Oregon, 97205. The
consolidated financial statements as at October 31, 2018 and 2017, and for the year ended October 31, 2018 and the period from October
31, 2016 to October 31, 2017, include Grown Rogue Unlimited, LLC and its subsidiaries (collectively referred to as the “Company”).
The Company’s subsidiaries include Grown Rogue Gardens, LLC; Grown Rogue Distribution, LLC; GRU Properties, LLC; GRIP, LLC; and
Grown Rogue Meds, LLC. Grown
Rogue Gardens, LLC is engaged in cannabis cultivation activities. Grown Rogue Distribution, LLC is engaged in wholesale activities; GRU
Properties, LLC is engaged in real estate activities; and GRIP, LLC is engaged in intellectual property activitie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Basis of Presentation</t>
        </is>
      </c>
      <c r="B1" s="2" t="inlineStr">
        <is>
          <t>12 Months Ended</t>
        </is>
      </c>
    </row>
    <row r="2">
      <c r="B2" s="2" t="inlineStr">
        <is>
          <t>Oct. 31, 2018</t>
        </is>
      </c>
      <c r="C2" s="2" t="inlineStr">
        <is>
          <t>Aug. 31, 2018</t>
        </is>
      </c>
    </row>
    <row r="3">
      <c r="A3" s="3" t="inlineStr">
        <is>
          <t>Reserve Quantities [Line Items]</t>
        </is>
      </c>
    </row>
    <row r="4">
      <c r="A4" s="4" t="inlineStr">
        <is>
          <t>Basis of Presentation</t>
        </is>
      </c>
      <c r="C4" s="4" t="inlineStr">
        <is>
          <t>2. Basis
of Preparation Statement
of Compliance These
Consolidated Financial Statements have been prepared in accordance with International Financial Reporting Standards (“IFRS”)
as issued by the International Accounting Standards Board (“IASB”) and interpretations issued by the International Financial
Reporting Interpretation Committee (“IFRIC”). The policies applied in these Consolidated Financial Statements are based on
IFRS issued and outstanding as of January 1, 2018. The Board of Directors approved the Consolidated Financial Statements on December
31, 2018. Basis
of Measurement The
Consolidated Financial Statements have been prepared on a historical cost basis except for certain financial instruments measured at
fair value. Functional
and Presentation Currency The
functional and presentation currency of the parent Novicius and its wholly owned subsidiaries ICE Studio, DoubleTap and Acquisition Corp.,
is Canadian dollars.</t>
        </is>
      </c>
    </row>
    <row r="5">
      <c r="A5" s="4" t="inlineStr">
        <is>
          <t>Grown Rogue Unlimited LLC [Member]</t>
        </is>
      </c>
    </row>
    <row r="6">
      <c r="A6" s="3" t="inlineStr">
        <is>
          <t>Reserve Quantities [Line Items]</t>
        </is>
      </c>
    </row>
    <row r="7">
      <c r="A7" s="4" t="inlineStr">
        <is>
          <t>Basis of Presentation</t>
        </is>
      </c>
      <c r="B7" s="4" t="inlineStr">
        <is>
          <t xml:space="preserve">2. Basis
of Presentation
a) Statement
of Compliance The
Company’s consolidated financial statements have been prepared in accordance with International Financial Reporting Standards (“IFRS”)
as issued by the International Accounting Standards Board. These
consolidated financial statements were approved and authorized for issuance by the managing member of the LLC on June 8, 2022.
b) Basis
of Measurement The
consolidated financial statements have been prepared on a historical cost basis except for certain financial instruments and biological
assets, which are measured at fair value as described herein.
c) Functional
and Presentation Currency The
Company and its affiliates’ functional currency is the United States (“U.S.”) dollar. These consolidated financial
statements are presented in U.S. dollars.
d) Basis
of Consolidation The
Subsidiaries are controlled by the Company, as the Company is exposed, or has rights, to variable returns from its involvement with the
Subsidiaries and has the ability to affect those returns through its power over the Subsidiaries by way of its ownership of all of the
issued and outstanding common shares. The financial statements of subsidiaries are included in these consolidated financial statements
from the date that control commences until the date control ceases. All significant inter-company balances and transactions have been
eliminated upon consolidation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ignificant Accounting Policies</t>
        </is>
      </c>
      <c r="B1" s="2" t="inlineStr">
        <is>
          <t>12 Months Ended</t>
        </is>
      </c>
    </row>
    <row r="2">
      <c r="B2" s="2" t="inlineStr">
        <is>
          <t>Oct. 31, 2018</t>
        </is>
      </c>
      <c r="C2" s="2" t="inlineStr">
        <is>
          <t>Aug. 31, 2018</t>
        </is>
      </c>
    </row>
    <row r="3">
      <c r="A3" s="3" t="inlineStr">
        <is>
          <t>Reserve Quantities [Line Items]</t>
        </is>
      </c>
    </row>
    <row r="4">
      <c r="A4" s="4" t="inlineStr">
        <is>
          <t>Significant Accounting Policies</t>
        </is>
      </c>
      <c r="C4" s="4" t="inlineStr">
        <is>
          <t>3. Summary
of Significant Accounting Policies Basis
of Consolidation Control
exists when the Company is exposed to, or has rights to variable returns from its involvement with the entity and has the ability to
affect these returns through its power over the entity. The financial statements of the subsidiaries are included in the Consolidated
Financial Statements from the date that control commences until the date that control ceases. Intercompany balances and transactions,
and any unrealized income and expenses arising from intercompany transactions, are eliminated in preparing the Consolidated Financial
Statements. The Consolidated Financial Statements include the accounts of the Company, the legal parent, together with its wholly-owned
subsidiaries, Ice Studio, DoubleTap and Novicius Acquisition Corp. Revenue
Recognition Revenue
is recognized when there is persuasive evidence that an arrangement exists which is when a contract or sales order is signed by both
parties, delivery has occurred, ownership has been transferred to the customer, price is fixed or determinable and ultimate collection
is reasonably assured at the time of delivery. Revenue from advertising revenue were recognized when services were provided. Foreign
Currency Items
included in the Consolidated Financial Statements of each of the Company’s wholly owned subsidiaries are measured using the currency
of the primary economic environment in which the entity operates (the “functional currency”). Foreign currency transactions
are translated into the functional currency using the exchange rates prevailing at the dates of the transaction. Foreign exchange gains
and losses resulting from the settlement of such transactions and from the translation of monetary assets and liabilities not denominated
in the functional currency of an entity are recognized in profit or loss. Assets
and liabilities of entities with functional currencies other than Canadian dollars are translated at the year-end rates of exchange,
and the results of their operations are translated at average rates of exchange for the period. The resulting translation adjustments
are included in the foreign currency translation reserve under other comprehensive income. Significant
Accounting Estimates and Judgements The
preparation of the Consolidated Financial Statements in accordance with IFRS requires that management make estimates and assumptions
and use judgment regarding the measured amounts of assets, liabilities and contingent liabilities at the date of the Consolidated Financial
Statements and reported amounts of revenue and expenses during the reporting period. Such estimates and judgments are continuously evaluated
and are based on management’s experience and other factors, including expectations of future events that are believed to be reasonable
under the circumstances. Actual outcomes may differ from these estimates. The
key sources of estimation uncertainty that have a significant risk of causing material adjustment to the amounts recognized in the Consolidated
Financial Statements are: Going
Concern The
assessment of the Company’s ability to execute its strategy by funding future working capital requirements involves judgment. Estimates
and assumptions are continually evaluated and are based on historical experience and other factors, including expectations of future
events that are believed to be reasonable under the circumstances. There is an uncertainty regarding the Corporation’s ability
to continue as a going concern (see Note 1 b and Note 16). Fair
Value of Financial Instruments The
estimated fair value of financial assets and liabilities, by their very nature, are subject to measurement uncertainty. Fair
Value of Derivative Liabilities The
Company is exposed to risks related to changes in its share prices, foreign exchange rates, interest rate and volatility rates used to
determine the estimated fair value of its derivative liabilities. In the determination of the fair value of these instruments, the Company
utilizes certain independent values and, when not available, internal financial models which are based primarily on observable market
data. Management’s judgment is required in the development of these models. This estimate also requires determining and making
assumptions about the most appropriate inputs to the valuation model including the expected life, volatility, discount rates and dividend
yield. Settlement
of Debt with Equity Instruments Equity
instruments issued to a creditor to extinguish a financial liability are measured at the fair value of the equity instruments at the
date the financial liability is extinguished. The Company estimates the fair value of warrants using the Binomial Lattice pricing model
and further assumptions including the expected life, volatility, discount rates and dividend yield. The fair value of the units comprising
shares and warrants issued in connection with the extinguishment of a financial liability are then prorated to the total market value
of the common shares. Fair
Value of Stock Based Compensation and Warrants In
determining the fair value of share based payments the calculated amounts are not based on historical cost, but is derived based on assumptions
(such as the expected volatility of the price of the underlying security, expected hold period before exercise, dividend yield and the
risk-free rate of return) input into a pricing model. The model requires that management make forecasts as to future events, including
estimates of: the average future hold period of issued stock options and compensation warrants before exercise, expiry or cancellation;
future volatility of the Company’s share price in the expected hold period; dividend yield; and the appropriate risk-free rate
of interest. The resulting value calculated is not necessarily the value that the holder of the option or warrant could receive in an
arm’s length transaction, given that there is no market for the options or compensation warrants and they are not transferable.
Similar calculations are made in estimating the fair value of the warrant component of an equity unit. The assumptions used in these
calculations are inherently uncertain. Changes in these assumptions could materially affect the related fair value estimates. Earnings
(Loss) per Share The
basic loss per share is calculated by dividing net loss by the weighted average number of common shares outstanding during the period.
The diluted earnings per share reflects the dilution that would occur if outstanding stock options and share purchase warrants were exercised
or converted into common shares using the treasury stock method. The
inclusion of the Company’s stock options and share purchase warrants in the computation of diluted loss per share would have an
anti-dilutive effect on loss per share and are therefore excluded from the computation. Discontinued
Operations A
discontinued operation is a component of the Company’s business that represented a separate major line of business or geographical
area of operations that has been disposed of or is held for sale, or is a subsidiary acquired exclusively with a view to resale. Classification
as a discontinued operation occurs upon disposal or when the operation meets the criteria to be classified as held for sale, if earlier.
Effective February 29, 2016, the Company disposed of its investment in 1354166 Alberta Ltd., (“1354166 Alberta”) and accordingly
their operations were treated as discontinued operations. Financial
Instruments Classification
and Measurement Financial
instruments are measured at fair value on initial recognition of the instrument. Measurement in subsequent periods depends on whether
the financial instrument has been classified as “fair value through profit and loss”, “loans and receivables”,
“available-for-sale”, “held-to-maturity”, or “other financial liability” as defined by IAS 39, “Financial
Instruments: Recognition and Measurement”. Financial
assets and financial liabilities at “fair value through profit or loss” and are measured at fair value with changes in fair
value recognized in the statement of operations. Transaction costs are expensed when incurred. The Company has classified cash and derivative
liabilities as “fair value through profit and loss”. Financial
instruments classified as “loans and receivables”, “held-to-maturity”, or “financial liabilities”
are measured at amortized cost using the effective interest rate method of amortized cost. “Loans and receivables” are non-derivative
financial assets with fixed or determinable payments that are not quoted in an active market. “Held-to-maturity” financial
assets are non-derivative investments that an entity has the positive intention and ability to hold to maturity. “Other
financial liabilities measured at amortized cost” are those financial liabilities that are not designated as “fair value
through profit or loss”. The Company has classified trade and other payables as “other financial liabilities”. Financial
assets classified as “available-for-sale” are measured at fair value, with changes in fair value recognized in other comprehensive
income. The Company has classified its marketable securities as “available for sale”. Cash Cash
in the statement of financial position comprise cash held in banking institutions. Marketable
Securities At
each financial reporting period, the Company estimates the fair value of investments which are available-for-sale, which could be based
on quoted closing bid ask spread prices or other measures for unquoted instruments. Adjustments to the fair value of the marketable securities
at the financial position date are recorded to other comprehensive income until re-classified to the statement of operations. Derivative
Financial Instruments The
Company’s derivative instruments consisted of derivative liabilities in relation to its i) anti-dilution units issued; and ii);
share purchase warrants with a US Dollar exercise price. i)
The Company had issued Units that contained an anti-dilution provision such that if within 18 months of the issue date, the Company issued
additional common shares for a consideration per share or with an exercise or conversion price per share, less than issue price (the
“Adjusted Price”) the Holder shall be entitled to receive (for no additional consideration) additional Units in an amount
such that, when added to the number of Units acquired by Holder under the agreement will equal the number of Units that the Holder would
otherwise be entitled to receive had the transaction occurred at the Adjusted Price. The anti-dilution provision was considered a derivative
and required fair value measurement at each reporting period. During the reporting periods August 31, 2016 and 2015 the Company determined
that based on the market price being greater than the issue price per share, no additional common shares were required to be fair valued
and recorded as a derivative liability. ii)
In prior years, the Company had issued share purchase warrants with an exercise price in US dollars, rather than Canadian dollars (the
functional currency of the Company). Such share purchase warrants are derivative instruments and the Company was required to re-measure
the fair value at each reporting date. The fair value of these share purchase warrants are re-measured at each reporting date using the
Black-Scholes option pricing model with changes recorded to the statement of operations. Impairment Financial
Assets A
financial asset is assessed at each reporting date to determine whether there is any objective evidence that it is impaired. A financial
asset is considered to be impaired if objective evidence indicates that one or more events have had a negative effect on the estimated
future cash flows of that asset. An impairment loss in respect of a financial asset measured at amortized cost is calculated as the difference
between its carrying amount and the present value of the estimated future cash flows discounted at the original effective interest rate.
Individually significant financial assets are tested for impairment on an individual basis. Remaining financial assets are assessed collectively
in groups that share similar credit risk characteristics. All impairment losses are recognized in the statement of operations. An impairment
loss is reversed if the reversal can be related objectively to an event occurring after the impairment loss was recognized. For financial
assets measured at amortized cost the reversal is recognized in profit or loss. Income
tax Income
tax expense consists of current and deferred tax expense. Current and deferred tax are recognized in profit or loss except to the extent
that it relates to items recognized directly in equity or other comprehensive income. Current
tax is recognized and measured at the amount expected to be recovered from or payable to the taxation authorities based on the income
tax rates enacted or substantively enacted at the end of the reporting period and includes any adjustment to taxes payable in respect
of previous years. Deferred
tax is recognized on any temporary differences between the carrying amounts of assets and liabilities in the consolidated financial statements
and the corresponding tax bases used in the computation of taxable earnings. Deferred tax assets and liabilities are measured at the
tax rates that are expected to apply in the period when the asset is realized and the liability is settled. The effect of a change in
the enacted or substantively enacted tax rates is recognized in net earnings and comprehensive income or in equity depending on the item
to which the adjustment relates. Deferred
tax assets are recognized to the extent future recovery is probable. At each reporting period end, deferred tax assets are reduced to
the extent that it is no longer probable that sufficient taxable earnings will be available to allow all or part of the asset to be recovered. Share-Based
Compensation The
Company has a share-based compensation plan that grants stock options to employees and non-employees. This plan is an equity settled
plan. The Company uses the fair value method for accounting for share-based awards to employees and non-employees. The
fair value determined at the grant date of the equity-settled share-based payments is expensed over the vesting period, based on the
Company’s estimate of equity instruments that will eventually vest. At the end of each reporting period, the Company revises its
estimate of the number of equity instruments expected to vest. The
impact of the revision of the original estimates, if any, is recognized in profit or loss such that the cumulative expense reflects the
revised estimate, with a corresponding adjustment to contributed surplus. Equity-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Company obtains the goods or the counterparty renders the service. Warrants When
the Company issues units comprising common shares and warrants, the Company follows the relative fair value method of accounting for
warrants attached to and issued with common shares of the Company. Under this method, the fair value of the common shares is estimated
and the fair value of the warrants issued is estimated using an option pricing model. The fair value is then prorated to the total of
the net proceeds received on issuance of the common shares and the warrants.</t>
        </is>
      </c>
    </row>
    <row r="5">
      <c r="A5" s="4" t="inlineStr">
        <is>
          <t>Grown Rogue Unlimited LLC [Member]</t>
        </is>
      </c>
    </row>
    <row r="6">
      <c r="A6" s="3" t="inlineStr">
        <is>
          <t>Reserve Quantities [Line Items]</t>
        </is>
      </c>
    </row>
    <row r="7">
      <c r="A7" s="4" t="inlineStr">
        <is>
          <t>Significant Accounting Policies</t>
        </is>
      </c>
      <c r="B7" s="4" t="inlineStr">
        <is>
          <t>3. Significant
Accounting Policies
a) Revenue The
Company records revenue when it has transferred the risks and rewards of ownership of the goods to the purchaser, when it has no continuing
managerial involvement over the goods, when it is probable the Company will receive the consideration, and when it can reliably measure
the amount of revenue and costs associated with the transaction.
b) Inventory Inventory
is valued at the lower of cost and net realizable value. Harvested cannabis included in inventory is recognized at the fair value of
the biological asset at the point of harvest. Manufactured inventory and work-in-progress includes an allocation of production overhead,
which is based on normal operating capacity. The Company reviews inventories for obsolete, redundant and slow-moving goods and any such
inventories identified are written down to net realizable value.
c) Cost
of goods sold Cost
of goods sold includes the cost of finished goods inventory sold during the period, revaluations of biological assets at the point of
harvest, and inventory write-downs during the period.
d) Biological
assets The
Company measures biological assets consisting of cannabis plants at fair value less costs to sell up-to the point of harvest. Subsequent
to harvest, the recognized biological asset amount becomes the cost basis of finished goods inventory. Seeds are measured at fair value.
Unrealized gains or losses arising from changes in fair value less costs to sell during the period are included in the consolidated results
of operations of the appropriate period.
e) Accounts
Payable and Accrued Liabilities Liabilities
are recognized for amounts to be paid in the future for goods or services received, whether billed by the supplier or not. Provisions
are recognized when the Company has an obligation (legal or constructive) arising from a past event, and the costs to settle this obligation
are both probable and able to be reliably measured.
f)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g) Property
and Equipment Property
and equipment are stated at cost less accumulated amortization and accumulated impairment losses, if any. Costs include borrowing costs
for assets that require a substantial period of time to become ready for use. Amortization
is recognized so as to write off the cost of assets less their residual values over their useful lives, using the straight-line method.
Amortization begins when an asset is available for use, meaning that it is in the location and condition necessary for it to be used
in the manner intended by management. The estimated useful lives, residual values and method of amortization are reviewed at each period
end, with the effect of any changes in estimated useful lives and residual values accounted for on a prospective basis. As
at October 31, 2018, the Company was in the process of completing construction of its warehouse facility in order to expand its cultivation
and wholesale activities. The Company has capitalized the costs incurred to date on the construction-in-process asset, but as the assets
were not available for use as intended by management as at October 31, 2018, amortization expense was not recorded. Amortization
is calculated applying the following useful lives:
Schedule of Amortization
Furniture
and fixtures 7
- 10 years on a straight line basis
Computer
and office equipment 3
- 5 years on a straight line basis
Production
equipment and other 5
- 10 years on a straight line basis
Leasehold
improvements 15
- 40 years on a straight line basis The
carrying values of property and equipment are reviewed for impairment when events or changes in circumstances indicate that the carrying
value may not be recoverable. If any such indication exists, and where the carrying values exceed the estimated recoverable amount, the
assets are written down to their recoverable amount, being the higher of their fair value less costs of disposal and their value in use.
Fair value is the price at which the asset could be bought or sold in an orderly transaction between market participants. In assessing
value in use, the estimated cash flows are discounted to their present value using a pre-tax discount rate that reflects the current
market assessments of the time value of money and the risks specific to the asset.
h) Leased
Assets Leases
are classified as finance leases whenever substantially all the risks and rewards of ownership of the leased asset are transferred to
the Company. Leased assets are measured initially at an amount equal to the lower of fair value and present value of minimum lease payments.
Subsequent to initial recognition, the assets are accounted for in accordance with the accounting policy applicable to the asset. Assets
held under other leases, where the risks and rewards of ownership are not transferred are classified as operating leases and are not
recognized on the Company’s consolidated statement of financial position.
i) Intangible
Assets Intangible
assets are initially measured at cost. The useful life of intangible assets is assessed as either finite or indefinite. Following the
initial recognition, intangible assets with finite useful lives are carried at cost less accumulated amortization and accumulated impairment
losses, if any. If impairment indicators are present, these assets are subject to an impairment review. Amortization is calculated using
the straight-line method over the estimated useful lives of the intangible assets of two to three years.
j) Impairment
of Long-lived Assets For
all long-lived assets, except for intangible assets with indefinite useful lives and intangible assets not yet available for use, the
Company reviews its carrying amount at the end of each reporting period to determine whether there is any indication that those assets
have suffered an impairment loss. Where such impairment exists, the recoverable amount of the asset is estimated in order to determine
the extent of the impairment loss. An
impairment loss is recognized for the amount by which the asset’s carrying amount exceeds its recoverable amount. The recoverable
amount is the greater of fair value less costs of disposal and value in use. In assessing value in use, estimated future cash flows are
discounted to their present value using a pre-tax discount rate that reflects current market assessments of the time value of money and
the risks specific to the asset. Impairment losses are recognized in the consolidated statement of operations. Impairment
losses may be reversed in a subsequent period where the impairment no longer exists or has decreased. The carrying amount after a reversal
must not exceed the carrying amount (net of depreciation) that would have been determined had no impairment loss been recognized. A reversal
of impairment loss is recognized in profit or loss.
k) Deferred
transaction costs Deferred
transaction costs represents professional fees incurred with respect to a contemplated transaction that is to be completed in a future
period. The transaction costs will be recognized in profit and loss in the period in which the transaction is completed.
l) Financial
Instruments Financial
assets and liabilities within the scope of IAS 39 (Financial Instruments: Recognition and Measurement) are classified as financial assets
or liabilities at fair value through profit or loss, loans and receivables, held-to-maturity investments, available-for-sale financial
assets, other financial liabilities or as derivatives designated as hedging instruments in an effective hedge, as appropriate. The Company
determines the classification of its financial assets and liabilities at initial recognition. All
of the Company’s financial instruments are initially measured at fair value, with subsequent measurements dependent upon the classification
of each financial instrument. Cash
is comprised of deposits held in financial institutions and undeposited cash on hand. Financial
assets are classified as fair value through profit or loss (“FVTPL”) if the assets are considered to be held for trading
or designated as such upon initial recognition. Loans
and receivables represent financial assets with fixed or determinable payments that are not quoted in an active market. Such assets are
recognized initially at fair value plus any directly attributable transaction costs. Subsequent
to initial recognition, loans and receivables are measured at amortized cost using the effective interest rate method, less any losses
from impairment. Loans and receivables is comprised of accounts receivable and other receivable. Other
financial liabilities are recognized initially on the date the Company becomes party to the contractual provisions of the financial instrument.
Financial liabilities are recognized initially at fair value, including any directly attributable transaction costs. Subsequent to initial
recognition, the Company measures financial liabilities at amortized cost using the effective interest rate method. The Company derecognizes
a financial liability when its contractual obligations are discharged or cancelled. Other financial liabilities include the Company’s
accounts payable and accrued liabilities, convertible promissory notes, and long-term debt. The
effective interest method is used to calculate the amortized cost of a financial asset or liability and allocates interest income over
the corresponding period. The effective interest rate is the rate that is used to discount estimated future cash receipts or payments
over the expected life of the financial asset or liability, or, where appropriate, a shorter period, to the net carrying amount on initial
recognition. Compound
financial instruments issued by the Company comprise convertible promissory notes that are convertible to share capital at either the
option of the holder or upon consummation of a qualifying go-public transaction. The number of shares to be issued will depend on the
conversion price, which will be agreed to by the Company and the purchaser of the note. The liability component of a compound financial
instrument would be recognized initially at the fair value of a similar liability that does not have an equity conversion option. The
equity component would be recognized initially at the difference between the fair value of the compound financial instrument as a whole
and the fair value of the liability component. Any directly attributable transaction costs are allocated to the liability and equity
components in proportion to the initial carrying amounts. Subsequent
to initial recognition, the liability component of a compound financial instrument is measured at amortized cost using the effective
interest method. The equity component of a compound financial instrument would not be re-measured subsequent to initial recognition. The
Company’s financial assets and financial liabilities are classified and subsequently measured as follows:
Schedule of financial assets and financial liabilities
Asset/Liability Classification Subsequent
Measurement
Cash FVTPL FVTPL
Accounts
receivable Loans
and receivables Amortized
cost
Accounts
payable and accrued liabilities Loans
and receivables Amortized
cost
Long
term debt Other
financial liabilities Amortized
cost
Convertible
promissory notes Other
financial liabilities Amortized
cost
Finance
lease payable Other
financial liabilities Amortized
cost
Due
to employee/ director Other
financial liabilities Amortized
cost
Interest
payable Other
financial liabilities Amortized
cost
Convertible
debentures Other
financial liabilities Amortized
cost
m) Impairment
of Financial Assets An
impairment loss in respect of a financial asset measured at amortized cost, such as accounts receivable and other receivable, is calculated
as the difference between its carrying amount and the present value of the estimated future cash flows discounted at the asset’s
original effective interest rate. Losses are recognized in profit or loss and reflected in an allowance account against the corresponding
asset.
n) Unit
Based Compensation Unit
Based Payment Transactions Transactions
with non-employees that are settled in equity instruments of the Company are measured at the fair value of the services rendered. In
situations where the fair value of the goods or services received by the entity as consideration cannot be reliably measured, transactions
are measured at fair value of the equity instruments granted. The fair value of the share based payments is recognized together with
a corresponding increase in equity over a period that services are provided or goods are received. Equity
Settled Transactions The
costs of equity settled transactions with employees are measured by reference to the fair value of the equity instruments at the date
on which they are granted, using the Black-Scholes option pricing model. The
costs of equity settled transactions are recognized, together with a corresponding increase in equity, over the period in which the performance
and/or service conditions are fulfilled, ending on the date on which the relevant employees become fully entitled to the award (“the
vesting date”). The cumulative cost is recognized for equity-settled transactions at each reporting date until the vesting date
reflects the Company’s best estimate of the number of equity instruments that will ultimately vest. The profit or loss charge or
credit for a period represents the movement in cumulative expense recognized as at the beginning and end of that period and the corresponding
amount is represented in contributed surplus. No
expense is recognized for awards that do not ultimately vest. The
dilutive effect of outstanding options, if any, is reflected as additional dilution in the computation of loss per unit. Unit
Issuance Costs Costs
incurred in connection with the issuance of members’ equity are netted against the proceeds received net of tax. Costs related
to the issuance of members’ equity and incurred prior to issuance are recorded as deferred members’ equity issuance costs
and subsequently netted against proceeds when they are received.
o) Members’
Capital Members’
capital consists of common units, incentive units and seed round preferred units which are classified as equity on the statements of
financial position. Incremental costs attributable directly to the issuance of member’s capital are recognized as deduction from
equity, net of any tax effects.
p) Income
Taxes No
provision for federal or state income taxes is included in the Company’s consolidated financial statements because the tax effects
of the Company’s income or loss for the period from inception to December 31, 2017 are passed on to the Members. Effective January
1, 2018, Grown Rogue Gardens, LLC and Grown Rogue Distribution, LLC elected to be taxed as corporations. As such, these two entities
will follow the asset and liability method of accounting for income taxes. Under this method, deferred income tax assets and liabilities
are determined based on the differences between the carrying amount of assets and liabilities on the statement of financial position
and their corresponding tax value, using the substantively enacted tax rates expected to apply when these temporary differences are reversed.
Deferred income tax assets are recorded to recognize tax benefits only to the extent that, based on available evidence, it is probable
that they will be realized. Income tax expense is recognized in profit or loss except to the extent that it relates to a business combination,
or items recognized directly in equity. Deferred
tax liabilities are recognized for all temporary differences except when the deferred income tax liability arises from the initial recognition
of goodwill or of an asset or liability in a transaction that is not a business combination and, at the time of the transaction, affects
neither the accounting profit nor taxable profit or loss.
q) Future
Accounting Pronouncements IFRS
9 Financial Instruments (“IFRS 9”) was issued in final form in July 2014 by the IASB, which reflects all phases of the financial
instruments project and replaces IAS 39 Financial Instruments: Recognition and Measurement, and all previous versions of IFRS 9. The
standard introduces new requirements for classification and measurement, impairment, and hedge accounting. IFRS 9 is effective for annual
periods beginning on or after 1 January 2018, with early application permitted. The Company is currently evaluating the impact adopting
IFRS 9 will have on its consolidated financial statements. IFRS
15 Revenue from Contracts with Customers (“IFRS 15”) was issued by the IASB in May 2014 and will replace IAS 18 Revenue,
IAS 11 Construction contracts, and IFRIC 13 Customer loyalty programmes IFRS
16 Leases (“Leases”) was issued in January 2016 and replaces IAS 17 Leases. Under IAS 17, lessees were required to make a
distinction between a finance lease and an operating lease. If the lease was classified as a finance lease, a lease liability was included
on the statement of financial position. IFRS 16 now requires lessees to recognize a right of use asset and lease liability reflecting
future lease payments for virtually all lease contracts. The right of use asset is treated similarly to other non-financial assets and
depreciated accordingly. The lease liability accrues interest. The IASB has included an optional exemption for certain short term leases
and leases of low value assets; however, this exemption can only be applied by lessees. Under IFRS 16, a contract is, or contains, a
lease if the contract conveys the right to control the use of an identified asset for a period of time in exchange for consideration.
Control is conveyed where the customer has both the right to direct the identified asset’s use and obtain substantially all the
economic benefits from that use. IFRS 16 is effective for annual periods beginning on or after January 1, 2019 with early adoption permitted
if IFRS 15, Revenue from Contracts with Customers, is also applied. The Company is currently evaluating the impact adopting IFRS 16 will
have on its consolidated financial statement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iquidity, Capital Resources and Going Concern</t>
        </is>
      </c>
      <c r="B1" s="2" t="inlineStr">
        <is>
          <t>12 Months Ended</t>
        </is>
      </c>
    </row>
    <row r="2">
      <c r="B2" s="2" t="inlineStr">
        <is>
          <t>Oct. 31, 2018</t>
        </is>
      </c>
    </row>
    <row r="3">
      <c r="A3" s="4" t="inlineStr">
        <is>
          <t>Grown Rogue Unlimited LLC [Member]</t>
        </is>
      </c>
    </row>
    <row r="4">
      <c r="A4" s="3" t="inlineStr">
        <is>
          <t>Reserve Quantities [Line Items]</t>
        </is>
      </c>
    </row>
    <row r="5">
      <c r="A5" s="4" t="inlineStr">
        <is>
          <t>Liquidity, Capital Resources and Going Concern</t>
        </is>
      </c>
      <c r="B5" s="4" t="inlineStr">
        <is>
          <t>4. Liquidity, Capital Resources and Going Concern The
Company has incurred significant losses and has deficiencies in both working capital and total capital. The Company’s management
continues to finance its cash needs through promissory and convertible promissory notes, and the issuance of membership units. These
conditions raise substantial doubt regarding the Company’s ability to continue as a going concern. If management is unsuccessful
in its efforts to generate profitable operations and/or continue to receive financial support, the Company may not be able to continue
as a going concern. The ability of the Company to continue as a going concern and to meet its obligations will be dependent upon successful
sales of product and a return to successful operations and cash flows as well as the potential issuance of equity interests. The accompanying
consolidated financial statements do not reflect any adjustment that might result from the outcome of this uncertain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6" customWidth="1" min="1" max="1"/>
    <col width="80" customWidth="1" min="2" max="2"/>
    <col width="13" customWidth="1" min="3" max="3"/>
    <col width="37" customWidth="1" min="4" max="4"/>
    <col width="13" customWidth="1" min="5" max="5"/>
    <col width="37" customWidth="1" min="6" max="6"/>
    <col width="13" customWidth="1" min="7" max="7"/>
  </cols>
  <sheetData>
    <row r="1">
      <c r="A1" s="1" t="inlineStr">
        <is>
          <t>Consolidated Statements of Operations and Other Comprehensive Income (Loss)</t>
        </is>
      </c>
      <c r="B1" s="2" t="inlineStr">
        <is>
          <t>12 Months Ended</t>
        </is>
      </c>
    </row>
    <row r="2">
      <c r="B2" s="2" t="inlineStr">
        <is>
          <t>Aug. 31, 2018CAD ($)$ / sharesshares</t>
        </is>
      </c>
      <c r="D2" s="2" t="inlineStr">
        <is>
          <t>Aug. 31, 2017CAD ($)$ / sharesshares</t>
        </is>
      </c>
      <c r="F2" s="2" t="inlineStr">
        <is>
          <t>Aug. 31, 2016CAD ($)$ / sharesshares</t>
        </is>
      </c>
    </row>
    <row r="3">
      <c r="A3" s="3" t="inlineStr">
        <is>
          <t>Revenue</t>
        </is>
      </c>
    </row>
    <row r="4">
      <c r="A4" s="4" t="inlineStr">
        <is>
          <t>Advertising revenue</t>
        </is>
      </c>
      <c r="B4" s="4" t="inlineStr">
        <is>
          <t xml:space="preserve"> </t>
        </is>
      </c>
      <c r="D4" s="6" t="n">
        <v>20788</v>
      </c>
      <c r="F4" s="4" t="inlineStr">
        <is>
          <t xml:space="preserve"> </t>
        </is>
      </c>
    </row>
    <row r="5">
      <c r="A5" s="3" t="inlineStr">
        <is>
          <t>Expenses</t>
        </is>
      </c>
    </row>
    <row r="6">
      <c r="A6" s="4" t="inlineStr">
        <is>
          <t>Hosting, advertising and technology services</t>
        </is>
      </c>
      <c r="B6" s="5" t="n">
        <v>2864</v>
      </c>
      <c r="D6" s="5" t="n">
        <v>71423</v>
      </c>
      <c r="F6" s="5" t="n">
        <v>45272</v>
      </c>
    </row>
    <row r="7">
      <c r="A7" s="4" t="inlineStr">
        <is>
          <t>General and administrative</t>
        </is>
      </c>
      <c r="B7" s="5" t="n">
        <v>304880</v>
      </c>
      <c r="D7" s="5" t="n">
        <v>508241</v>
      </c>
      <c r="F7" s="5" t="n">
        <v>418206</v>
      </c>
    </row>
    <row r="8">
      <c r="A8" s="4" t="inlineStr">
        <is>
          <t>Loss on foreign exchange</t>
        </is>
      </c>
      <c r="B8" s="5" t="n">
        <v>4068</v>
      </c>
      <c r="D8" s="5" t="n">
        <v>1433</v>
      </c>
      <c r="F8" s="5" t="n">
        <v>21890</v>
      </c>
    </row>
    <row r="9">
      <c r="A9" s="4" t="inlineStr">
        <is>
          <t>Stock based compensation (Note 11 e)</t>
        </is>
      </c>
      <c r="B9" s="5" t="n">
        <v>204511</v>
      </c>
      <c r="C9" s="4" t="inlineStr">
        <is>
          <t>[1]</t>
        </is>
      </c>
      <c r="D9" s="5" t="n">
        <v>1614605</v>
      </c>
      <c r="E9" s="4" t="inlineStr">
        <is>
          <t>[1]</t>
        </is>
      </c>
      <c r="F9" s="5" t="n">
        <v>615924</v>
      </c>
      <c r="G9" s="4" t="inlineStr">
        <is>
          <t>[1]</t>
        </is>
      </c>
    </row>
    <row r="10">
      <c r="A10" s="4" t="inlineStr">
        <is>
          <t>Stock based compensation-non employees (Note 11 e)</t>
        </is>
      </c>
      <c r="B10" s="4" t="inlineStr">
        <is>
          <t xml:space="preserve"> </t>
        </is>
      </c>
      <c r="D10" s="5" t="n">
        <v>235393</v>
      </c>
      <c r="F10" s="4" t="inlineStr">
        <is>
          <t xml:space="preserve"> </t>
        </is>
      </c>
    </row>
    <row r="11">
      <c r="A11" s="4" t="inlineStr">
        <is>
          <t>Research, content development and technology support</t>
        </is>
      </c>
      <c r="B11" s="4" t="inlineStr">
        <is>
          <t xml:space="preserve"> </t>
        </is>
      </c>
      <c r="D11" s="5" t="n">
        <v>313106</v>
      </c>
      <c r="F11" s="5" t="n">
        <v>160519</v>
      </c>
    </row>
    <row r="12">
      <c r="A12" s="4" t="inlineStr">
        <is>
          <t>Anti-dilution fees (Note 11 b (iii) and Note 11 b (iv))</t>
        </is>
      </c>
      <c r="B12" s="4" t="inlineStr">
        <is>
          <t xml:space="preserve"> </t>
        </is>
      </c>
      <c r="D12" s="5" t="n">
        <v>186832</v>
      </c>
      <c r="F12" s="4" t="inlineStr">
        <is>
          <t xml:space="preserve"> </t>
        </is>
      </c>
    </row>
    <row r="13">
      <c r="A13" s="4" t="inlineStr">
        <is>
          <t>Gain on derecognition of financial liabilities (Note 15)</t>
        </is>
      </c>
      <c r="B13" s="4" t="inlineStr">
        <is>
          <t xml:space="preserve"> </t>
        </is>
      </c>
      <c r="D13" s="5" t="n">
        <v>-893990</v>
      </c>
      <c r="F13" s="4" t="inlineStr">
        <is>
          <t xml:space="preserve"> </t>
        </is>
      </c>
    </row>
    <row r="14">
      <c r="A14" s="4" t="inlineStr">
        <is>
          <t>Impairment loss on secured note receivable (Note 7)</t>
        </is>
      </c>
      <c r="B14" s="4" t="inlineStr">
        <is>
          <t xml:space="preserve"> </t>
        </is>
      </c>
      <c r="D14" s="5" t="n">
        <v>81483</v>
      </c>
      <c r="F14" s="4" t="inlineStr">
        <is>
          <t xml:space="preserve"> </t>
        </is>
      </c>
    </row>
    <row r="15">
      <c r="A15" s="4" t="inlineStr">
        <is>
          <t>Gain on disposal of subsidiary (Note 15)</t>
        </is>
      </c>
      <c r="B15" s="4" t="inlineStr">
        <is>
          <t xml:space="preserve"> </t>
        </is>
      </c>
      <c r="D15" s="4" t="inlineStr">
        <is>
          <t xml:space="preserve"> </t>
        </is>
      </c>
      <c r="F15" s="5" t="n">
        <v>-68489</v>
      </c>
    </row>
    <row r="16">
      <c r="A16" s="4" t="inlineStr">
        <is>
          <t>Gain on expiry of derivative liabilities (Note 10)</t>
        </is>
      </c>
      <c r="B16" s="4" t="inlineStr">
        <is>
          <t xml:space="preserve"> </t>
        </is>
      </c>
      <c r="D16" s="4" t="inlineStr">
        <is>
          <t xml:space="preserve"> </t>
        </is>
      </c>
      <c r="F16" s="5" t="n">
        <v>-281210</v>
      </c>
    </row>
    <row r="17">
      <c r="A17" s="4" t="inlineStr">
        <is>
          <t>Interest</t>
        </is>
      </c>
      <c r="B17" s="4" t="inlineStr">
        <is>
          <t xml:space="preserve"> </t>
        </is>
      </c>
      <c r="D17" s="4" t="inlineStr">
        <is>
          <t xml:space="preserve"> </t>
        </is>
      </c>
      <c r="F17" s="5" t="n">
        <v>12812</v>
      </c>
    </row>
    <row r="18">
      <c r="A18" s="4" t="inlineStr">
        <is>
          <t>Loss on settlement of debt (Note 9)</t>
        </is>
      </c>
      <c r="B18" s="4" t="inlineStr">
        <is>
          <t xml:space="preserve"> </t>
        </is>
      </c>
      <c r="D18" s="4" t="inlineStr">
        <is>
          <t xml:space="preserve"> </t>
        </is>
      </c>
      <c r="F18" s="5" t="n">
        <v>12489249</v>
      </c>
    </row>
    <row r="19">
      <c r="A19" s="4" t="inlineStr">
        <is>
          <t>Impairment loss on marketable securities (Note 6)</t>
        </is>
      </c>
      <c r="B19" s="4" t="inlineStr">
        <is>
          <t xml:space="preserve"> </t>
        </is>
      </c>
      <c r="D19" s="4" t="inlineStr">
        <is>
          <t xml:space="preserve"> </t>
        </is>
      </c>
      <c r="F19" s="5" t="n">
        <v>120125</v>
      </c>
    </row>
    <row r="20">
      <c r="A20" s="4" t="inlineStr">
        <is>
          <t>Net (loss) from continuing operations</t>
        </is>
      </c>
      <c r="B20" s="5" t="n">
        <v>-516323</v>
      </c>
      <c r="D20" s="5" t="n">
        <v>-2097738</v>
      </c>
      <c r="F20" s="5" t="n">
        <v>-13534298</v>
      </c>
    </row>
    <row r="21">
      <c r="A21" s="4" t="inlineStr">
        <is>
          <t>Net income from discontinued operations net of tax (Note 15)</t>
        </is>
      </c>
      <c r="B21" s="4" t="inlineStr">
        <is>
          <t xml:space="preserve"> </t>
        </is>
      </c>
      <c r="D21" s="4" t="inlineStr">
        <is>
          <t xml:space="preserve"> </t>
        </is>
      </c>
      <c r="F21" s="5" t="n">
        <v>2711</v>
      </c>
    </row>
    <row r="22">
      <c r="A22" s="4" t="inlineStr">
        <is>
          <t>Net loss</t>
        </is>
      </c>
      <c r="B22" s="5" t="n">
        <v>-516323</v>
      </c>
      <c r="D22" s="5" t="n">
        <v>-2097738</v>
      </c>
      <c r="F22" s="5" t="n">
        <v>-13531587</v>
      </c>
    </row>
    <row r="23">
      <c r="A23" s="3" t="inlineStr">
        <is>
          <t>Other comprehensive income (loss) to be re-classified to operations</t>
        </is>
      </c>
    </row>
    <row r="24">
      <c r="A24" s="4" t="inlineStr">
        <is>
          <t>Impairment loss on marketable securities (Note 6)</t>
        </is>
      </c>
      <c r="B24" s="4" t="inlineStr">
        <is>
          <t xml:space="preserve"> </t>
        </is>
      </c>
      <c r="D24" s="4" t="inlineStr">
        <is>
          <t xml:space="preserve"> </t>
        </is>
      </c>
      <c r="F24" s="5" t="n">
        <v>110525</v>
      </c>
    </row>
    <row r="25">
      <c r="A25" s="4" t="inlineStr">
        <is>
          <t>Total other comprehensive income (loss)</t>
        </is>
      </c>
      <c r="B25" s="4" t="inlineStr">
        <is>
          <t xml:space="preserve"> </t>
        </is>
      </c>
      <c r="D25" s="4" t="inlineStr">
        <is>
          <t xml:space="preserve"> </t>
        </is>
      </c>
      <c r="F25" s="5" t="n">
        <v>110525</v>
      </c>
    </row>
    <row r="26">
      <c r="A26" s="4" t="inlineStr">
        <is>
          <t>Net loss from operations and other comprehensive income</t>
        </is>
      </c>
      <c r="B26" s="6" t="n">
        <v>-516323</v>
      </c>
      <c r="D26" s="6" t="n">
        <v>-2097738</v>
      </c>
      <c r="F26" s="6" t="n">
        <v>-13421062</v>
      </c>
    </row>
    <row r="27">
      <c r="A27" s="3" t="inlineStr">
        <is>
          <t>Earnings (loss) per share, basic</t>
        </is>
      </c>
    </row>
    <row r="28">
      <c r="A28" s="4" t="inlineStr">
        <is>
          <t>Continuing operations | $ / shares</t>
        </is>
      </c>
      <c r="B28" s="7" t="n">
        <v>-0.098</v>
      </c>
      <c r="D28" s="7" t="n">
        <v>-0.788</v>
      </c>
      <c r="F28" s="7" t="n">
        <v>-6.516</v>
      </c>
    </row>
    <row r="29">
      <c r="A29" s="4" t="inlineStr">
        <is>
          <t>Discontinued operations | $ / shares</t>
        </is>
      </c>
      <c r="B29" s="5" t="n">
        <v>0</v>
      </c>
      <c r="D29" s="5" t="n">
        <v>0</v>
      </c>
      <c r="F29" s="8" t="n">
        <v>0.001</v>
      </c>
    </row>
    <row r="30">
      <c r="A30" s="4" t="inlineStr">
        <is>
          <t>Total loss per share, basic | $ / shares</t>
        </is>
      </c>
      <c r="B30" s="9" t="n">
        <v>-0.0098</v>
      </c>
      <c r="D30" s="8" t="n">
        <v>-0.788</v>
      </c>
      <c r="F30" s="8" t="n">
        <v>-6.515</v>
      </c>
    </row>
    <row r="31">
      <c r="A31" s="3" t="inlineStr">
        <is>
          <t>Earnings (loss) per share, diluted</t>
        </is>
      </c>
    </row>
    <row r="32">
      <c r="A32" s="4" t="inlineStr">
        <is>
          <t>Continuing operations | $ / shares</t>
        </is>
      </c>
      <c r="B32" s="8" t="n">
        <v>-0.098</v>
      </c>
      <c r="D32" s="8" t="n">
        <v>-0.788</v>
      </c>
      <c r="F32" s="8" t="n">
        <v>-6.516</v>
      </c>
    </row>
    <row r="33">
      <c r="A33" s="4" t="inlineStr">
        <is>
          <t>Discontinued operations | $ / shares</t>
        </is>
      </c>
      <c r="B33" s="5" t="n">
        <v>0</v>
      </c>
      <c r="D33" s="5" t="n">
        <v>0</v>
      </c>
      <c r="F33" s="8" t="n">
        <v>0.001</v>
      </c>
    </row>
    <row r="34">
      <c r="A34" s="4" t="inlineStr">
        <is>
          <t>Total loss per share, diluted | $ / shares</t>
        </is>
      </c>
      <c r="B34" s="10" t="n">
        <v>-0.0098</v>
      </c>
      <c r="D34" s="7" t="n">
        <v>-0.788</v>
      </c>
      <c r="F34" s="7" t="n">
        <v>-6.515</v>
      </c>
    </row>
    <row r="35">
      <c r="A35" s="4" t="inlineStr">
        <is>
          <t>Weighted average shares outstanding, basic | shares</t>
        </is>
      </c>
      <c r="B35" s="5" t="n">
        <v>5283164</v>
      </c>
      <c r="D35" s="5" t="n">
        <v>2663614</v>
      </c>
      <c r="F35" s="5" t="n">
        <v>2077096</v>
      </c>
    </row>
    <row r="36">
      <c r="A36" s="4" t="inlineStr">
        <is>
          <t>Weighted average shares outstanding, diluted | shares</t>
        </is>
      </c>
      <c r="B36" s="5" t="n">
        <v>5283164</v>
      </c>
      <c r="D36" s="5" t="n">
        <v>2663614</v>
      </c>
      <c r="F36" s="5" t="n">
        <v>2077096</v>
      </c>
    </row>
    <row r="37"/>
    <row r="38">
      <c r="A38" s="4" t="inlineStr">
        <is>
          <t>[1]</t>
        </is>
      </c>
      <c r="B38" s="4" t="inlineStr">
        <is>
          <t>On
                                            April 1, 2016, the Company granted options to purchase 30,000 common shares to a director.
                                            On September 9, 2016 and November 1, 2016, the Company granted options to purchase 130,000
                                            and 50,000 common shares to officers and directors (Note 11 e).</t>
        </is>
      </c>
    </row>
  </sheetData>
  <mergeCells count="7">
    <mergeCell ref="A1:A2"/>
    <mergeCell ref="B1:G1"/>
    <mergeCell ref="B2:C2"/>
    <mergeCell ref="D2:E2"/>
    <mergeCell ref="F2:G2"/>
    <mergeCell ref="A37:G37"/>
    <mergeCell ref="B38:G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12 Months Ended</t>
        </is>
      </c>
    </row>
    <row r="2">
      <c r="B2" s="2" t="inlineStr">
        <is>
          <t>Oct. 31, 2018</t>
        </is>
      </c>
    </row>
    <row r="3">
      <c r="A3" s="4" t="inlineStr">
        <is>
          <t>Grown Rogue Unlimited LLC [Member]</t>
        </is>
      </c>
    </row>
    <row r="4">
      <c r="A4" s="3" t="inlineStr">
        <is>
          <t>Reserve Quantities [Line Items]</t>
        </is>
      </c>
    </row>
    <row r="5">
      <c r="A5" s="4" t="inlineStr">
        <is>
          <t>Significant Accounting Judgments, Estimates and Assumptions</t>
        </is>
      </c>
      <c r="B5" s="4" t="inlineStr">
        <is>
          <t xml:space="preserve">5. Significant
Accounting Judgments, Estimates and Assumptions The
preparation of these consolidated financial statements in conformity with IFRS requires management to make judgments, estimates and assumptions
that affect the reported amounts of assets and liabilities and the disclosure of contingent assets and liabilities at the date of the
consolidated financial statements and the reported amounts of income and expenses during the reporting period. The estimates and associated
assumptions are based on historical experience and other factors that are considered to be relevant. Actual results may differ from these
estimates. The estimates and underlying assumptions are reviewed on an ongoing basis. The most significant judgments include those related
to the ability of the Company to continue as a going concern, the determination of when property and equipment are available for use,
and impairment of its financial and non-financial assets. The most significant estimates and assumptions include those related to the
valuation of biological assets, the collectability of accounts receivable, the useful lives of property and equipment, inputs used in
accounting the determination of the discount rate used to estimate the fair value of the liability component of convertible promissory
notes, the inputs used in the estimate of the fair value of unit-based compensation and the inputs used in the estimate of the fair value
of the unit purchase option issu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Biological Assets</t>
        </is>
      </c>
      <c r="B1" s="2" t="inlineStr">
        <is>
          <t>12 Months Ended</t>
        </is>
      </c>
    </row>
    <row r="2">
      <c r="B2" s="2" t="inlineStr">
        <is>
          <t>Oct. 31, 2018</t>
        </is>
      </c>
    </row>
    <row r="3">
      <c r="A3" s="4" t="inlineStr">
        <is>
          <t>Grown Rogue Unlimited LLC [Member]</t>
        </is>
      </c>
    </row>
    <row r="4">
      <c r="A4" s="3" t="inlineStr">
        <is>
          <t>Reserve Quantities [Line Items]</t>
        </is>
      </c>
    </row>
    <row r="5">
      <c r="A5" s="4" t="inlineStr">
        <is>
          <t>Biological Assets</t>
        </is>
      </c>
      <c r="B5" s="4" t="inlineStr">
        <is>
          <t>6. Biological
Assets Biological
assets consists of cannabis seeds and cannabis plants. The reconciliation of changes in the carrying amount of biological assets as at
October 31, 2018 and October 31, 2017 follows:
Schedule
of reconciliation of changes in the carrying amount of biological assets
Balance
- October 31, 2016 $ -
Add:
Purchase of cannabis seeds 3,200
Add:
Purchased mothers &amp; clones 753
Add:
Purchased cannabis plants 363,565
Change
in fair value less costs to sell due to
biological transformation 985,515
Transferred
to inventory upon harvest (1,342,597 )
Balance
- October 31, 2017 10,436
Add:
Purchase of cannabis seeds -
Add:
Purchased mothers &amp; clones -
Add:
Purchased cannabis plants 521,949
Change
in fair value less costs to sell due to
biological transformation 541,352
Transferred
to inventory upon harvest (924,120 )
Balance
- October 31, 2018 $ 149,617 When
determining the fair value of biological assets, the Company makes estimates and uses assumptions as follows:
● Expected
costs required to grow the cannabis up to the point of harvest
● Expected
costs associated with harvesting and selling
● Expected
yield from the cannabis plants and selling price. The
estimates and assumptions used are subject to volatility in uncontrollable market conditions, may significantly impact the fair value
of biological assets. Biological assets represent a level 3 assets in the fair value hierarch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ventory</t>
        </is>
      </c>
      <c r="B1" s="2" t="inlineStr">
        <is>
          <t>12 Months Ended</t>
        </is>
      </c>
    </row>
    <row r="2">
      <c r="B2" s="2" t="inlineStr">
        <is>
          <t>Oct. 31, 2018</t>
        </is>
      </c>
    </row>
    <row r="3">
      <c r="A3" s="4" t="inlineStr">
        <is>
          <t>Grown Rogue Unlimited LLC [Member]</t>
        </is>
      </c>
    </row>
    <row r="4">
      <c r="A4" s="3" t="inlineStr">
        <is>
          <t>Reserve Quantities [Line Items]</t>
        </is>
      </c>
    </row>
    <row r="5">
      <c r="A5" s="4" t="inlineStr">
        <is>
          <t>Inventory</t>
        </is>
      </c>
      <c r="B5" s="4" t="inlineStr">
        <is>
          <t xml:space="preserve">7. Inventory As
at October 31, 2018, the Company’s inventory consists of 1,606 kg (October 31, 2017 - 609 kg) of harvested cannabis.
Schedule of inventory
Balance - October 31, 2017 $ 1,342,597
Balance - October 31, 2018 $ 1,380,101 The
cost of inventories included as an expense and included in cost of goods sold, excluding amortization expense was $ 2,886,973 151,6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t>
        </is>
      </c>
      <c r="B1" s="2" t="inlineStr">
        <is>
          <t>12 Months Ended</t>
        </is>
      </c>
    </row>
    <row r="2">
      <c r="B2" s="2" t="inlineStr">
        <is>
          <t>Oct. 31, 2018</t>
        </is>
      </c>
    </row>
    <row r="3">
      <c r="A3" s="4" t="inlineStr">
        <is>
          <t>Grown Rogue Unlimited LLC [Member]</t>
        </is>
      </c>
    </row>
    <row r="4">
      <c r="A4" s="3" t="inlineStr">
        <is>
          <t>Reserve Quantities [Line Items]</t>
        </is>
      </c>
    </row>
    <row r="5">
      <c r="A5" s="4" t="inlineStr">
        <is>
          <t>Property and Equipment</t>
        </is>
      </c>
      <c r="B5" s="4" t="inlineStr">
        <is>
          <t xml:space="preserve">8. Property
and Equipment
Property and equipment
Furniture Computer Production Construction in Progress - Leasehold Total
Cost
Balance - October 31, 2016 $ - $ - $ - $ - $ - $ -
Additions 750 2,230 169,403 536,008 326,731 1,035,122
Balance - October 31, 2017 $ 750 $ 2,230 $ 169,403 $ 536,008 $ 326,731 $ 1,035,122
Additions - 73,653 199,827 772,746 9,648 1,055,874
Disposals - - (12,115 ) - - (12,115 )
Transfers (750 ) - - (730,596 ) 731,346 -
Balance - October 31, 2018 $ - $ 75,883 $ 357,115 $ 578,158 $ 1,067,725 $ 2,078,881
Accumulated amortization
Balance - October 31, 2016 $ - $ - $ - $ - $ - $ -
Amortization for the year 6 145 13,133 - 32,642 45,926
Balance - October 31, 2017 $ 6 $ 145 $ 13,133 $ - $ 32,642 $ 45,926
Transfers (6 ) - - - 6 -
Amortization for the year - 1,762 61,036 - 397,248 460,046
Disposals - - (3,012 ) - - (3,012 )
Balance - October 31, 2018 $ - 1,907 71,157 - 429,896 502,960
Net Book Value
As at October 31, 2017 $ 744 2,085 156,270 536,008 294,089 989,196
As at October 31, 2018 $ - 73,976 285,958 578,158 637,829 1,575,9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tangible Assets</t>
        </is>
      </c>
      <c r="B1" s="2" t="inlineStr">
        <is>
          <t>12 Months Ended</t>
        </is>
      </c>
    </row>
    <row r="2">
      <c r="B2" s="2" t="inlineStr">
        <is>
          <t>Oct. 31, 2018</t>
        </is>
      </c>
    </row>
    <row r="3">
      <c r="A3" s="4" t="inlineStr">
        <is>
          <t>Grown Rogue Unlimited LLC [Member]</t>
        </is>
      </c>
    </row>
    <row r="4">
      <c r="A4" s="3" t="inlineStr">
        <is>
          <t>Reserve Quantities [Line Items]</t>
        </is>
      </c>
    </row>
    <row r="5">
      <c r="A5" s="4" t="inlineStr">
        <is>
          <t>Intangible Assets</t>
        </is>
      </c>
      <c r="B5" s="4" t="inlineStr">
        <is>
          <t xml:space="preserve">9. Intangible
Assets The
Company’s intangible asset included amounts charged to develop the Company’s website and brand positioning. The Company determined
the useful lives of the assets to be 2 and 3 years, respectively. Amortization is calculated on a straight-line basis over the respective
useful lives.
Schedule of intangible assets
Website Branding Total
Cost
Balance - October 31, 2016 $ - $ - $ -
Additions 29,405 9,968 39,373
Balance - October 31, 2017 29,405 9,968 39,373
Additions 41,971 2,392 44,363
Balance - October 31, 2018 $ 71,376 $ 12,360 $ 83,736
Accumulated Amortization
Balance - October 31, 2016 $ - $ - $ -
Additions - - -
Balance - October 31, 2017 - - -
Amortization for the period 15,862 2,900 18,762
Balance - October 31, 2018 $ 15,862 $ 2,900 $ 18,762
Net Book Value
As at October 31, 2017 $ 29,405 $ 9,968 $ 39,373
As at October 31, 2018 $ 55,514 $ 9,460 $ 64,9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Finance lease liabilities</t>
        </is>
      </c>
      <c r="B1" s="2" t="inlineStr">
        <is>
          <t>12 Months Ended</t>
        </is>
      </c>
    </row>
    <row r="2">
      <c r="B2" s="2" t="inlineStr">
        <is>
          <t>Oct. 31, 2018</t>
        </is>
      </c>
    </row>
    <row r="3">
      <c r="A3" s="4" t="inlineStr">
        <is>
          <t>Grown Rogue Unlimited LLC [Member]</t>
        </is>
      </c>
    </row>
    <row r="4">
      <c r="A4" s="3" t="inlineStr">
        <is>
          <t>Reserve Quantities [Line Items]</t>
        </is>
      </c>
    </row>
    <row r="5">
      <c r="A5" s="4" t="inlineStr">
        <is>
          <t>Finance lease liabilities</t>
        </is>
      </c>
      <c r="B5" s="4" t="inlineStr">
        <is>
          <t xml:space="preserve">10. Finance
lease liabilities
i) Effective
July 11, 2017, and as amended on July 28, 2017, the Company entered into an agreement with
a third party to lease equipment at a cost $ 134,289 4,778
ii) Effective
November 8, 2017, the Company entered into an agreement with a third party to lease equipment
at a cost $ 158,193 5,630 As
at October 31, 2018, the related lease liabilities are payable as follows:
Schedule of related lease liabilities are payable
Future Interest Total
Less than one year $ 99,134 $ 25,762 $ 124,896
Between one and five years 97,680 8,080 105,760
$ 196,814 $ 33,842 $ 230,656 As
at October 31, 2018, the net book value of the growing equipment under finance lease is $ 218,2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Long-term Debt</t>
        </is>
      </c>
      <c r="B1" s="2" t="inlineStr">
        <is>
          <t>12 Months Ended</t>
        </is>
      </c>
    </row>
    <row r="2">
      <c r="B2" s="2" t="inlineStr">
        <is>
          <t>Oct. 31, 2018</t>
        </is>
      </c>
      <c r="C2" s="2" t="inlineStr">
        <is>
          <t>Aug. 31, 2018</t>
        </is>
      </c>
    </row>
    <row r="3">
      <c r="A3" s="3" t="inlineStr">
        <is>
          <t>Reserve Quantities [Line Items]</t>
        </is>
      </c>
    </row>
    <row r="4">
      <c r="A4" s="4" t="inlineStr">
        <is>
          <t>Long-term Debt</t>
        </is>
      </c>
      <c r="C4" s="4" t="inlineStr">
        <is>
          <t xml:space="preserve">6. Marketable
Securities As
at August 31, 2018, the Company held 1,200,000 110,525 110,525 9,600 0
Schedule of marketable securities
Market value on acquisition $ 120,125
Change in fair value (110,525 )
Market value, August 31, 2015 $ 9,600
Impairment (9,600 )
Market
value, August 31, 2018 and 2017 $ — </t>
        </is>
      </c>
    </row>
    <row r="5">
      <c r="A5" s="4" t="inlineStr">
        <is>
          <t>Grown Rogue Unlimited LLC [Member]</t>
        </is>
      </c>
    </row>
    <row r="6">
      <c r="A6" s="3" t="inlineStr">
        <is>
          <t>Reserve Quantities [Line Items]</t>
        </is>
      </c>
    </row>
    <row r="7">
      <c r="A7" s="4" t="inlineStr">
        <is>
          <t>Long-term Debt</t>
        </is>
      </c>
      <c r="B7" s="4" t="inlineStr">
        <is>
          <t xml:space="preserve">11. Long-term
Debt Transactions
related to the Company’s unsecured promissory notes during the year ended October 31, 2018, include the following:
Schedule of unsecured promissory notes
Face Carrying Interest
Balance - October 31, 2017 $ 552,173 $ 552,173 $ 14,860
Amortization of deferred financing costs 642 642 -
Settled in exchange for convertible promissory note (note 12(iii)) (500,000 ) (500,000 ) (10,416 )
Interest expense on long-term debt - - 6,000
Debt repayments (2,815 ) (2,815 ) -
Balance - October 31, 2018 50,000 50,000 10,444
Less: current portion - - 10,444
Balance - October 31, 2018 net of current portion $ 50,000 $ 50,000 $ - Transactions
related to the Company’s unsecured promissory notes during the period from October 31, 2016 to October 31, 2017, include the following:
Face Carrying Interest
value amount payable
Balance - October 31, 2016 $ - $ - $ -
12% - February 1, 2017 (i) 50,000 50,000 4,444
25% - October 1, 2017 (ii) 500,000 500,000 10,416
Other 2,815 2,815 -
552,815 552,815 14,860
Deferred financing costs (1,170 ) (1,170 ) -
Amortization of deferred financing costs 528 528 -
Interest expense on long-term debt - - 14,860
Balance - October 31, 2017 552,173 552,173 14,860
Less: current portion 502,173 502,173 14,860
Balance -
October 31, 2017, net of current portion $ 50,000 $ 50,000 $ -
i) On
February 1, 2017: Principal of $50,000 with simple interest accrued at a rate of 12% per
annum. Interest only payments due on the following: (i) $6,000 on each of July 1, 2018 and
July 1, 2019 and interest and principal payment, $56,000 due on July 1, 2020. As at October
31, 2018, accrued interest of $10,444 (2017 - $4,444) was incurred.
ii) On
October 1, 2017: Principal of $500,000 with simple interest accrued at a rate of 25% per
annum. During the year ended October 31, 2018, this Company formalized this debt by way of
a convertible promissory note (see note 12(iii)). As at October 31, 2018, accrued interest
of $Nil (2017 - $10,416) was incurred.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Convertible Promissory Notes</t>
        </is>
      </c>
      <c r="B1" s="2" t="inlineStr">
        <is>
          <t>12 Months Ended</t>
        </is>
      </c>
    </row>
    <row r="2">
      <c r="B2" s="2" t="inlineStr">
        <is>
          <t>Oct. 31, 2018</t>
        </is>
      </c>
    </row>
    <row r="3">
      <c r="A3" s="4" t="inlineStr">
        <is>
          <t>Grown Rogue Unlimited LLC [Member]</t>
        </is>
      </c>
    </row>
    <row r="4">
      <c r="A4" s="3" t="inlineStr">
        <is>
          <t>Reserve Quantities [Line Items]</t>
        </is>
      </c>
    </row>
    <row r="5">
      <c r="A5" s="4" t="inlineStr">
        <is>
          <t>Convertible Promissory Notes</t>
        </is>
      </c>
      <c r="B5" s="4" t="inlineStr">
        <is>
          <t xml:space="preserve">12. Convertible
Promissory Notes Transactions
related to the Company’s convertible promissory notes during the year ended October 31, 2018, include the following:
Convertible notes payable
Face Carrying Interest
Balance - October 31, 2017 $ 1,518,391 $ 1,394,582 $ 140,118
50% - November 7, 2017 (i) 300,000 300,000 -
50% - November 14, 2017 (ii) 190,000 190,000 -
50% - November 14, 2017 (ii) 125,000 125,000 -
50% - November 14, 2017 (ii) 90,000 90,000 -
50% - November 14, 2017 (ii) 25,000 25,000 -
50% - November 14, 2017 (ii) 70,000 70,000 -
50% - November 14, 2017 (ii) 25,000 25,000 -
50% - November 14, 2017 (ii) 25,000 25,000 -
25% - December 15, 2017 (iii) 1,000,000 1,000,000 -
12.5% - August 1, 2018 (vii) 57,500 57,500 -
3,425,891 3,302,082 140,118
Deferred financing costs (55,008 ) (55,008 ) -
Amortization of deferred financing costs 52,286 52,286 -
Interest expense on long-term debt - - 822,165
Fair value of conversion option - (298,000 ) -
Interest accretion - 284,042 -
Exchanged (50,000 ) (50,000 ) (7,500 )
Repaid (492,223 ) (492,223 ) (205,678 )
Converted to common units (1,537,775 ) (1,443,803 ) (294,330 )
Balance - October 31, 2018 1,343,171 1,299,376 454,775
Less: current portion 265,277 265,277 454,775
Balance - net of current portion $ 1,077,894 $ 1,034,099 $ - Transactions
related to the Company’s convertible promissory notes during the period from October 31, 2016 to October 31, 2017, include the
following:
Face Carrying Interest
value amount payable
Balance
- October 31, 2016 $ - $ - $ -
15%
- February 1, 2017 (iv) 100,000 100,000 11,209
15%
- February 1, 2017 (v) 100,000 100,000 11,209
25%
- June 1, 2017 (vi) 637,775 637,775 65,816
50%
- July 26, 2017 (vii) 100,000 100,000 13,185
50%
- July 26, 2017 (viii) 100,000 100,000 13,185
50%
- July 26, 2017 (ix) 100,000 100,000 13,185
50%
- October 1, 2017 (x) 250,000 250,000 10,274
50%
- October 20, 2017 (xi) 100,000 100,000 1,507
50%
- October 23, 2017 (xii) 50,000 50,000 548
1,537,775 1,537,775 140,118
Deferred
financing costs (20,008 ) (20,008 ) -
Amortization
of deferred financing costs 624 624 -
Interest
expense on long-term debt - - 140,118
Fair
value of conversion option - (157,000 ) -
Interest
accretion - 33,191 -
Balance
- October 31, 2017 1,518,391 1,394,582 140,118
Less:
current portion 640,065 640,065 140,118
Balance
- net of current portion $ 878,326 $ 754,517 $ - During
the year ended October 31, 2018, the Company issued the following unsecured convertible promissory notes:
i) Effective
November 7, 2017, the Company entered into an agreement with the Company’s Marketing
Consultant (the “Consultant”) whereby the Consultant purchased a convertible
promissory note for the total principal of $ 300,000 50 12,500 15,000 At
any time prior to the maturity of the agreement, the Consultant has the right to convert all (but not less than all) of the outstanding
principal amount and all accrued and unpaid interest into the number of fully paid and non-assessable common units of the Company at
a price per unit equal to the applicable conversion price calculated immediately before the closing of a going public event or qualified
transaction. The
conversion price represents an amount equal to the applicable conversion valuation divided by the number of units outstanding at the
time of conversion. The Conversion valuation represents the following a) $ 15,000,000 18,000,000 300,000
ii) Effective
November 14, 2017, the Company entered into an agreement with certain purchasers (collectively
the “Purchasers” and individually the “Purchaser”), to issue a series
of notes with substantially similar terms, including maturity, interest rates, and conversion
terms. Under the agreements, the Purchasers purchased convertible promissory notes with aggregate
principal of $ 550,000
a) Interest
will accrue on the outstanding principal at an annual rate of 50
b) Should
the Purchasers extend the maturity date due to a public event prior to the end of the period,
the Purchaser has the right to extend the Maturity date by up to 3 months after the consummation
of the public event at an annual rate of 0% following the initial period.
c) Should
purchasers extend the Maturity Date by 6 months on all but not less than all of the then-outstanding
principal; provided, however the Company shall pay Holder all principal not so extended,
and all accrued but unpaid interest at the end of the initial period at an annual rate of
30% calculated on the basis of a year of 365 days.
d) Should
the Purchaser extend the maturity date of this note by 18 months on not less than $ 10,000 The
notes, which includes any unpaid principal and accrued interest, unless converted in accordance with provisions stated in the agreement
shall be due and payable on the earlier of the following: (a) the date on which the initial period ends (the Maturity Date) unless the
Maturity Date is extended by Purchaser by 3, 6, or 18 months after the Public Event. The notes may not be prepaid, in whole or in part,
prior to the Maturity Date without the prior written consent of a majority in interest of a Purchaser. If
at any time prior to the maturity of the notes and qualified equity financing occurs, the Purchaser has the right to convert not less
than $10,000 of the outstanding principal amount and all accrued and unpaid interest into the number of fully paid and non-assessable
common membership units of the Company at a price per unit equal to the applicable conversion price. If the Purchaser has extended the
maturity date and the qualified equity financing occurs during the 18 months following the initial period, the Purchaser shall have the
obligation to convert all of the outstanding principal amount and all accrued and unpaid interest into the number of fully paid and non-
assessable common membership until of the Company at a price per unit equal to the applicable conversion price. The conversion price
represents the following:
a) In
the event of a qualified equity financing, the lower of (i) the valuation cap divided by
issued and outstanding share count immediately prior to the qualified equity financing, or
(ii) eighty percent (80%) of the price per unit paid in cash by purchasers of New Units issued
in such qualified equity financing; provided, however, that such percentage shall decline
by two percent (2%) for each month an event of default occurs and is continuing after the
end of the initial period, up to a maximum of ten percent (10%) (e.g., if such an event of
default continues for five months, the conversion price under this paragraph (a) will be
a price equal to seventy (70%) of the applicable price set forth in clause (ii) above); or
b) In
the event of a public event the lower of (i) the valuation cap divided by the issued and
outstanding share count immediately prior to the public event, or (ii) eighty percent (80%)
of the price per unit paid in cash by purchasers of new units issued in such Public Event;
provided, however, that such percentage shall decline by two percent (2%) for each month
an event of default occurs and is continuing after the end of the Initial Period, up to a
maximum of ten percent (10%) ( e.g.
c) In
the event of a change of control transaction, the lower of (i) the valuation cap divided
by the change of control issued and outstanding share count immediately prior to the qualified
equity financing, or (ii) eighty percent (80%) of the price per unit paid by the purchaser(s)
in such change of control transaction; provided, however, that such percentage shall decline
by two percent (2%) for each month an event of default occurs and is continuing after the
end of the initial period, up to a maximum of ten percent (10%) ( e.g.
d) In
the event of a nonqualified equity financing, the lower of (i) the valuation cap divided
by Issued and outstanding share count immediately prior to the nonqualified equity financing,
or (ii) eighty percent (80%) of the price per unit paid in cash by purchasers of new units
issued in such nonqualified equity financing; provided, however, that such percentage shall
decline by two percent (2%) for each month an event of default occurs and is continuing after
the end of the initial period, up to a maximum of ten percent (10%) (e.g., if such an event
of default continues for five months, the conversion price under this paragraph (a) will
be a price equal to seventy (70%) of the applicable price set forth in clause (ii) above).
During the year ended October 31, 2018, the Company made aggregate principal repayments of
$ 275,000 127,915
iii) Effective
December 15, 2017, the Company entered into an agreement whereby the holder purchased a convertible
promissory note for the total principal of $ 1,000,000 25
a) As
at October 31, 2018 interest accrued to $ 105,556 500,000
b) Interest
shall accrue from the effective date of the note on the total sum of $ 1,000,000 20,833
c) A
one-time additional interest payment equal to 5% of the unpaid principal balance payable
concurrent with the 12 th The
note, which includes any unpaid principal and accrued interest, unless converted in accordance with provisions stated in the agreement
shall be due and payable on the earlier of the following: (a) 36 months from the effective date of the note; or (b) the occurrence of
a change of control of the Company. Within the first 24 months from the effective date of the note, no prepayment will occur, except
for payments of accrued interest or other payments as outlined above. At
any time prior to the 24 month anniversary of the effective date of the note, the holder has the right to fully or partially convert
the outstanding principal and all accrued and unpaid interest into the number of fully paid and non-assessable common membership units
of the Company at a price per unit equal to the applicable conversion price. The Conversion price represents an amount equal to the applicable
conversion valuation divided by the number of issued and outstanding units of the Company at the time of conversion calculated immediately
before the closing of a qualified equity financing event if the conversion is in conjunction with a qualified equity financing event. If
the Company consummates a going public event within the 12 months anniversary date of the note, the holder has the right to fully or
partially convert the total principal outstanding at a price per unit equal to the applicable conversion price by providing written notice
to the Company of its election to convert within 7 days after receipt from the Company of the financing notice. If the holder so converts,
the Company will offer the holder a position as a strategic advisor to the Company for a 12 month term, which commences on the date of
conversion. The holder will receive gross monthly compensation equal to $ 10,000 The
conversion valuation represents the following a) $20,000,000 if the holder converts the note within 12 months of the effective date of
the note and b) $40,000,000 if the holder converts the note after 12 months of the effective date of the note, but before 24 months of
the effective date of the note. As at October 31, 2018, accrued interest of $248,958 was incurred. During
the period ended October 31, 2017, the Company issued the following unsecured convertible promissory notes:
iv) Effective
February 1, 2017: Principal of $ 100,000 15 26,219 11,209
v) Effective
February 1, 2017: Principal of $ 100,000 15 22,438 11,209 100,000 20,465
vi) Effective
June 1, 2017: the Company entered into an agreement with its President and CEO and the President
and CEO’s spouse (the “Holder”), whereby the Holder purchased a convertible
non- negotiable promissory note for total principal of $ 637,775 25 30,000 637,775 146,157 30,000 922 In
the event the Company completes a qualified equity financing transaction on or before the maturity date of the promissory note, the holder
has the right to convert in whole or in part the unpaid principal and interest balance into fully paid non-assessable shares of common
stock of the Company at a price per unit equal to the applicable conversion price calculated immediately before the closing of a going
public event or qualified transaction. At any time prior to the maturity of the agreement, the Holder has the right to convert a portion
of the outstanding principal amount and all accrued and unpaid interest into the number of fully paid and non-assessable common membership
units of the Company. The
conversion price represents an amount equal to the applicable conversion valuation divided by the number of units outstanding at the
time of conversion. The Conversion valuation represents the following a) $ 10,000,000 15,000,000 65,816 The
fair value of the conversion option was estimated as $54,000 using the following inputs, assumptions and estimates:
Schedule of conversion option
Risk-free
interest rate 1.68 %
Expected
life 2.6
Expected
volatility 70 %
Share
price $ 612
Units
outstanding at time of conversion 10,000
Conversion
price at time of conversion $ 1,000
- $1,500
vii) Effective
July 26, 2017, the Company through its wholly owned subsidiary GRU Properties, LLC entered
into an agreement whereby the holder purchased a convertible promissory note for the total
principal of $ 100,000 50 140,000 The
holder of the convertible promissory note has the unrestricted right, at the holder’s option to convert a maximum of $125,000
of the outstanding balances into common units of the Company at a price per unit agreed upon by the Company and the holder, or if a
conversion price per unit cannot be agreed upon, the price per unit will be determined by appraisal. The right to convert may be
exercised after the extended maturity date of the convertible promissory note. The number of common shares into which the
convertible promissory notes may or will be converted shall be determined by dividing the unpaid principal balance, together with
all accrued and unpaid interest thereon, by the conversion price. On January 31, 2018, $50,000 of the outstanding principal was
repaid and the remaining principal of $50,000 was extended to August 1, 2018. In addition, $25,000 of accrued and unpaid interest
was converted into common units of the Company as described in note 14(xii). On August 1, 2018, the holder of the convertible
promissory note accepted a new convertible promissory note in the amount of $57,500 in exchange for the current note and $7,500 of
accrued interest. The new convertible promissory note has a maturity date to August 1, 2019, with interest at 12.5% per annum,
payable monthly. As at October 31, 2018, accrued interest of $1,197 (2017 - $13,185) was incurred. The
fair value of the conversion option was estimated as $23,000 using the following inputs, assumptions and estimates:
Schedule of
fair value of the conversion option was estimated
Risk-free
interest rate 1.36 %
Expected
life 0.75
Expected
volatility 70 %
Share
price $ 612
Conversion
price at time of conversion $ 612
viii) Effective
July 26, 2017, the Company through its wholly owned subsidiary GRU Properties, LLC entered
into an agreement whereby the holder purchased a convertible promissory note for the total
principal of $100,000 with simple interest calculated at a rate of 50% per annum for the
first 6 months. The note became due on February 1, 2018 and was extendable for another 6
months at the holder’s option. If the holder extends the term an additional 6 months
the rate of simple interest will change to 30%, such that at the end of the 12 month period,
the total outstanding principal and interest amount would not exceed $140,000. The
holder of the convertible promissory note has the unrestricted right, at the holder’s option to convert a maximum of $125,000 of
the outstanding balances into common units of the Company at a price per unit agreed upon by the Company and the holder, or if a conversion
price per unit cannot be agreed upon, the price per unit will be determined by appraisal. The right to convert may be exercised after
the extended maturity date of the convertible promissory note. The number of common shares into which the convertible promissory notes
may or will be converted shall be determined by dividing the unpaid principal balance, together with all accrued and unpaid interest
thereon, by the conversion price. As at October 31, 2017, accrued interest of $13,185 was incurred. On January 31, 2018, the principal
of $100,000 and unpaid interest of $25,000 were converted into 89.8 common units of the Company as described in note 14(x)(iii). The
fair value of the conversion option was estimated as $23,000 using the following inputs, assumptions and estimates:
Schedule of unrestricted conversion option
Risk-free
interest rate 1.36 %
Expected
life 0.75
Expected
volatility 70 %
Share
price $ 612
Conversion
price at time of conversion $ 612
ix) Effective
July 26, 2017: Principal of $ 100,000 50 13,185 25,000 74.8 The
fair value of the conversion option was estimated as $15,000 using the following inputs, assumptions and estimates:
Schedule of simple interest conversion option
Risk-free
interest rate 1.15 %
Expected
life 0.25
Expected
volatility 60 %
Share
price $ 612
Conversion
price at time of conversion $ 612
x) Effective
October 1, 2017: the Company entered into an agreement with its President and CEO and the
President and CEO’s spouse (the “Holder”), whereby the Holder purchased
two convertible non-negotiable promissory note for total principal of $ 250,000 50 15,000 46,250 At
any time prior to the maturity of the agreement, the Holder had the right to convert a portion of the outstanding principal amount and
all accrued and unpaid interest into the number of fully paid and non-assessable common membership units of the Company at a price per
unit equal to the applicable conversion price calculated immediately before the closing of a going public event or qualified transaction. The
conversion price represents an amount equal to the applicable conversion valuation divided by the number of units outstanding at the
time of conversion. The Conversion valuation represents the following a) $10,000,000 if the holder converts the note within 6 months
of the effective date of the note and b) $15,000,000 if the holder converts the note after 6 months of the effective date of the note,
but prior to the note’s maturity. As at October 31, 2017, accrued interest of $10,274 was incurred. The
fair value of the conversion option was estimated as $8,000 using the following inputs, assumptions and estimates:
Schedule of valuation divided conversion option
Risk-free
interest rate 1.41 %
Expected
life 0.92
Expected
volatility 70 %
Share
price $ 612
Units
outstanding at time of conversion 10,000
Conversion
price at time of conversion $1,000
- $1,500
xi) Effective
October 20, 2017, Principal of $ 100,000 50 30 40,000 1,507 The
fair value of the conversion option was estimated as $23,000 using the following inputs, assumptions and estimates:
Schedule of simple interest accrued conversion option
Risk-free
interest rate 1.27 %
Expected
life 0.47
Expected
volatility 70 %
Share
price $ 612
Conversion
price at time of conversion $ 612
xii) On
October 23, 2017, Principal of $ 50,000 50 548 6,458 The
fair value of the conversion option was estimated as $11,000 using the following inputs, assumptions and estimates:
Schedule
of simple interest accrued one conversion option
Risk-free
interest rate 1.27 %
Expected
life 0.48
Expected
volatility 70 %
Share
price $ 612
Conversion
price at time of conversion $ 6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Convertible Debentures</t>
        </is>
      </c>
      <c r="B1" s="2" t="inlineStr">
        <is>
          <t>12 Months Ended</t>
        </is>
      </c>
    </row>
    <row r="2">
      <c r="B2" s="2" t="inlineStr">
        <is>
          <t>Oct. 31, 2018</t>
        </is>
      </c>
    </row>
    <row r="3">
      <c r="A3" s="4" t="inlineStr">
        <is>
          <t>Grown Rogue Unlimited LLC [Member]</t>
        </is>
      </c>
    </row>
    <row r="4">
      <c r="A4" s="3" t="inlineStr">
        <is>
          <t>Reserve Quantities [Line Items]</t>
        </is>
      </c>
    </row>
    <row r="5">
      <c r="A5" s="4" t="inlineStr">
        <is>
          <t>Convertible Debentures</t>
        </is>
      </c>
      <c r="B5" s="4" t="inlineStr">
        <is>
          <t xml:space="preserve">13. Convertible
Debentures Transactions
related to the Company’s convertible debentures during the year ended October 31, 2018, include the following:
Convertible
Debentures
Face Carrying Interest
value amount payable
Balance
- October 31, 2016 and 2017 $ - $ - $ -
Issued
during the year 1,141,060 1,141,060 7,758
Fair
value of conversion option - (132,000 ) -
Interest
accretion - 33,785 -
Less:
issuance costs (111,746 ) (111,746 ) -
Balance
- October 31, 2018 1,029,314 931,099 7,758
Less:
current portion - - 7,758
Balance
- net of current portion $ 1,029,314 $ 931,099 $ -
(i) During
the year ended October 31, 2018, the Company issued a series of secured convertible debentures
with aggregate principal of CAD$1,500,000 ($1,141,060). This series of convertible debentures
bear interest at 2% quarterly payable on the last day of March, June, September, and December.
The convertible debentures mature twenty four months from the effective date of the agreement
or December 1, 2018 if a change in ownership has not occurred. The debentures will be secured
by a general security agreement granting a security interest in all of the Company’s
property and assets. The debentures can be converted by the holder into common units of the
company at a conversion price of CAD$0.44 per Unit. In the event of a default, the Conversion
Price shall be reduced to CAD$0.05 per Unit. In connection with the issuance of the convertible
debentures, the Company incurred issuance costs of $111,746. The
Company has allocated the proceeds from the issuance of the convertible debentures as follows:
Schedule of allocated the proceeds from the issuance
Convertible
debentures, principal $ 1,009,060
Conversion
option 132,000
Total $ 1,141,060 The
value of the conversion option was calculated by subtracting the net present value of the debenture from the face value of the convertible
debentures. The net present value of the debenture was calculated using a discount rate of 15% over a period of 24 month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Members’ Capital</t>
        </is>
      </c>
      <c r="B1" s="2" t="inlineStr">
        <is>
          <t>12 Months Ended</t>
        </is>
      </c>
    </row>
    <row r="2">
      <c r="B2" s="2" t="inlineStr">
        <is>
          <t>Oct. 31, 2018</t>
        </is>
      </c>
    </row>
    <row r="3">
      <c r="A3" s="4" t="inlineStr">
        <is>
          <t>Grown Rogue Unlimited LLC [Member]</t>
        </is>
      </c>
    </row>
    <row r="4">
      <c r="A4" s="3" t="inlineStr">
        <is>
          <t>Reserve Quantities [Line Items]</t>
        </is>
      </c>
    </row>
    <row r="5">
      <c r="A5" s="4" t="inlineStr">
        <is>
          <t>Members’ Capital</t>
        </is>
      </c>
      <c r="B5" s="4" t="inlineStr">
        <is>
          <t xml:space="preserve">14. Members’
Capital The
Company is authorized to issue up to 20,000 750 The
following table summarizes the common unit activities for the periods ended October 31, 2018 and October 31, 2017:
Schedule of summarizes the common unit activities
Number
of
Seed
Number of Number of Round
Common Incentive Preferred Member’s
Units Units Units Capital
Balance,
October 31, 2016 (date of inception) - - - $ -
Issued
for cash proceeds (i) 7,000 - - 100
Balance,
October 31, 2017 7,000 - - 100
Issued
pursuant to conversion of promissory notes 1,854 - - 2,152,134
Issued
for cash proceeds 191 - 733 1,525,345
Issued
as employee compensation (ii) - 300 - -
Issued
to service providers 1,500 - - 1,049,595
Issuance
costs - - - (25,401 )
Balance,
October 31, 2018 10,545 300 733 $ 4,701,773
i) During
the period ended October 31, 2017, the Company issued 7,000 100
ii) On
November 27, 2017, the Company issued 300
iii) Effective
December 11, 2017, the Company entered into a Seed Round Preferred Unit Subscription Agreement
whereby the Company will issue up to 621 1,773 253 448,581
iv) Effective
December 11, 2017, the Company entered into a Seed Round Preferred Unit Subscription Agreement
whereby the Company will issue up to 621 Seed Round Preferred Units (the “Units”)
at a purchase price of $1,773.05 per Unit. Under the Agreement the Company issued 56 Units
for a total purchase price of $ 99,291
v) Effective
December 11, 2017, the Company entered into a Seed Round Preferred Unit Subscription Agreement
whereby the Company will issue up to 621 Seed Round Preferred Units (the “Units”)
at a purchase price of $1,773.05 per Unit. Under the Agreement the Company issued 139 246,454
vi) Effective
December 15, 2017, the Company entered into a Seed Round Preferred Unit Subscription Agreement
whereby the Company will issue up to 621 Seed Round Preferred Units (the “Units”)
at a purchase price of $1,773.05 per Unit. Under the Agreement the Company issued 3 Units
for a total purchase price of $ 5,319
vii) Effective
January 5, 2018, the Company entered into a Seed Round Preferred Unit Subscription Agreement
whereby the Company will issue up to 621 1,773 170 301,418
viii) Effective January 26, 2018, the holder of a convertible promissory
note converted the original principal amount of $ 50,000 6,458 34
ix) Effective January 31, 2018, the holder of a note payable assigned
100% principal and accrued and unpaid interest to a limited liability company (the "Entity"), which is wholly owned by the holder.
Through the execution of the assignment agreement, the terms within, the Entity converted the original principal amount of $ 100,000 25,000 74.8
x) Effective
January 31, 2018, the holder of two convertible promissory notes in the original principal
amount of $ 100,000
(i) Received
a return of principal of $ 50,000
(ii) Extended
the maturity date of the continuing convertible promissory note for the principal amount
of $ 50,000 30
(iii) Converted
the original principal of the second convertible promissory note and accrued and unpaid interest
of $ 50,000 89.8
xi) Effective
February 9, 2018, the Company entered into a Seed Round Preferred Unit Subscription Agreement
whereby the Company will issue up to 750 Seed Round Preferred Units (the “Units”)
at a purchase price of $ 1,773 99,291
xii) Effective
February 9, 2018, the Company entered into a Seed Round Preferred Unit Subscription Agreement
whereby the Company will issue up to 750 Seed Round Preferred Units (the “Units”)
at a purchase price of $1,773.05 per Unit. Under the Agreement the Company issued 56 Units
for a total purchase price of $99,291. Each Unit will have one vote per unit and will be
subject to automatic conversion into common units rounded to the nearest whole common unit,
at the then effective conversion rate immediately prior to the closing of a public event.
The conversion rate shall be determined by dividing the original issue price for a single
Unit by the conversion price effective at the time of conversion. The conversion price will
change upon the occurrence of an event which changes the number of outstanding and issued
common units at the time of conversion.
xiii) Effective
March 1, 2018, the Company issued 750 common units to the Company’s CFO/general counsel
and 750 1,049,595
xiv) Effective
March 31, 2018, the holder of a convertible promissory note converted the original principal
amount of $ 250,000 46,250 332.4
xv) Effective
June 1, 2018, the holder of a convertible promissory note converted the original principal
amount of $ 637,775 146,157 922.70
xvi) Effective
June 1, 2018, the holder of a convertible promissory note converted the original principal
amount of $ 300,000 285.70
xvii) Between
June 13, 2018 and June 15, 2018, the Company issued 190.8 common units of the Company for proceeds of $ 225,000
xviii) Effective
June 15, 2018, the holder of a convertible promissory note converted the original principal amount of $ 100,000 20,465 1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4" customWidth="1" min="2" max="2"/>
    <col width="33" customWidth="1" min="3" max="3"/>
    <col width="32" customWidth="1" min="4" max="4"/>
    <col width="29" customWidth="1" min="5" max="5"/>
    <col width="36" customWidth="1" min="6" max="6"/>
    <col width="27" customWidth="1" min="7" max="7"/>
    <col width="13" customWidth="1" min="8" max="8"/>
  </cols>
  <sheetData>
    <row r="1">
      <c r="A1" s="1" t="inlineStr">
        <is>
          <t>Consolidated Statements of Changes in Shareholders' Equity Deficiency - CAD ($)</t>
        </is>
      </c>
      <c r="B1" s="2" t="inlineStr">
        <is>
          <t>Issued capital [member]</t>
        </is>
      </c>
      <c r="C1" s="2" t="inlineStr">
        <is>
          <t>Share Purchase Warrants [Member]</t>
        </is>
      </c>
      <c r="D1" s="2" t="inlineStr">
        <is>
          <t>Share Purchase Options [Member]</t>
        </is>
      </c>
      <c r="E1" s="2" t="inlineStr">
        <is>
          <t>Contributed Surplus [Member]</t>
        </is>
      </c>
      <c r="F1" s="2" t="inlineStr">
        <is>
          <t>Available For Sale Reserve [Member]</t>
        </is>
      </c>
      <c r="G1" s="2" t="inlineStr">
        <is>
          <t>Retained earnings [member]</t>
        </is>
      </c>
      <c r="H1" s="2" t="inlineStr">
        <is>
          <t>Total</t>
        </is>
      </c>
    </row>
    <row r="2">
      <c r="A2" s="4" t="inlineStr">
        <is>
          <t>Beginning balance, value at Aug. 31, 2015</t>
        </is>
      </c>
      <c r="B2" s="6" t="n">
        <v>9997792</v>
      </c>
      <c r="C2" s="6" t="n">
        <v>801079</v>
      </c>
      <c r="D2" s="6" t="n">
        <v>272553</v>
      </c>
      <c r="E2" s="6" t="n">
        <v>1861600</v>
      </c>
      <c r="F2" s="6" t="n">
        <v>-110525</v>
      </c>
      <c r="G2" s="6" t="n">
        <v>-16055659</v>
      </c>
      <c r="H2" s="6" t="n">
        <v>-3233160</v>
      </c>
    </row>
    <row r="3">
      <c r="A3" s="4" t="inlineStr">
        <is>
          <t>Balance at beginning (in shares) at Aug. 31, 2015</t>
        </is>
      </c>
      <c r="B3" s="5" t="n">
        <v>377295</v>
      </c>
    </row>
    <row r="4">
      <c r="A4" s="3" t="inlineStr">
        <is>
          <t>Item re-classified to statements of operations:</t>
        </is>
      </c>
    </row>
    <row r="5">
      <c r="A5" s="4" t="inlineStr">
        <is>
          <t>-loss on marketable securities</t>
        </is>
      </c>
      <c r="B5" s="4" t="inlineStr">
        <is>
          <t xml:space="preserve"> </t>
        </is>
      </c>
      <c r="C5" s="4" t="inlineStr">
        <is>
          <t xml:space="preserve"> </t>
        </is>
      </c>
      <c r="D5" s="4" t="inlineStr">
        <is>
          <t xml:space="preserve"> </t>
        </is>
      </c>
      <c r="E5" s="4" t="inlineStr">
        <is>
          <t xml:space="preserve"> </t>
        </is>
      </c>
      <c r="F5" s="5" t="n">
        <v>110525</v>
      </c>
      <c r="G5" s="4" t="inlineStr">
        <is>
          <t xml:space="preserve"> </t>
        </is>
      </c>
      <c r="H5" s="5" t="n">
        <v>110525</v>
      </c>
    </row>
    <row r="6">
      <c r="A6" s="4" t="inlineStr">
        <is>
          <t>Shares issued as debt extinguishment</t>
        </is>
      </c>
      <c r="B6" s="6" t="n">
        <v>6371457</v>
      </c>
      <c r="C6" s="4" t="inlineStr">
        <is>
          <t xml:space="preserve"> </t>
        </is>
      </c>
      <c r="D6" s="4" t="inlineStr">
        <is>
          <t xml:space="preserve"> </t>
        </is>
      </c>
      <c r="E6" s="4" t="inlineStr">
        <is>
          <t xml:space="preserve"> </t>
        </is>
      </c>
      <c r="F6" s="4" t="inlineStr">
        <is>
          <t xml:space="preserve"> </t>
        </is>
      </c>
      <c r="G6" s="4" t="inlineStr">
        <is>
          <t xml:space="preserve"> </t>
        </is>
      </c>
      <c r="H6" s="5" t="n">
        <v>6371457</v>
      </c>
    </row>
    <row r="7">
      <c r="A7" s="4" t="inlineStr">
        <is>
          <t>Shares issued as debt extinguishment (in shares)</t>
        </is>
      </c>
      <c r="B7" s="5" t="n">
        <v>954311</v>
      </c>
    </row>
    <row r="8">
      <c r="A8" s="4" t="inlineStr">
        <is>
          <t>Shares issued as private placement</t>
        </is>
      </c>
      <c r="B8" s="6" t="n">
        <v>50000</v>
      </c>
      <c r="C8" s="4" t="inlineStr">
        <is>
          <t xml:space="preserve"> </t>
        </is>
      </c>
      <c r="D8" s="4" t="inlineStr">
        <is>
          <t xml:space="preserve"> </t>
        </is>
      </c>
      <c r="E8" s="4" t="inlineStr">
        <is>
          <t xml:space="preserve"> </t>
        </is>
      </c>
      <c r="F8" s="4" t="inlineStr">
        <is>
          <t xml:space="preserve"> </t>
        </is>
      </c>
      <c r="G8" s="4" t="inlineStr">
        <is>
          <t xml:space="preserve"> </t>
        </is>
      </c>
      <c r="H8" s="5" t="n">
        <v>50000</v>
      </c>
    </row>
    <row r="9">
      <c r="A9" s="4" t="inlineStr">
        <is>
          <t>Shares issued as private placement (in shares)</t>
        </is>
      </c>
      <c r="B9" s="5" t="n">
        <v>500000</v>
      </c>
    </row>
    <row r="10">
      <c r="A10" s="4" t="inlineStr">
        <is>
          <t>Shares issued as anti-dilution provision</t>
        </is>
      </c>
      <c r="B10" s="6" t="n">
        <v>5034157</v>
      </c>
      <c r="C10" s="5" t="n">
        <v>1862643</v>
      </c>
      <c r="D10" s="4" t="inlineStr">
        <is>
          <t xml:space="preserve"> </t>
        </is>
      </c>
      <c r="E10" s="4" t="inlineStr">
        <is>
          <t xml:space="preserve"> </t>
        </is>
      </c>
      <c r="F10" s="4" t="inlineStr">
        <is>
          <t xml:space="preserve"> </t>
        </is>
      </c>
      <c r="G10" s="4" t="inlineStr">
        <is>
          <t xml:space="preserve"> </t>
        </is>
      </c>
      <c r="H10" s="5" t="n">
        <v>6896800</v>
      </c>
    </row>
    <row r="11">
      <c r="A11" s="4" t="inlineStr">
        <is>
          <t>Shares issued as anti-dilution provision (in shares)</t>
        </is>
      </c>
      <c r="B11" s="5" t="n">
        <v>1032998</v>
      </c>
    </row>
    <row r="12">
      <c r="A12" s="4" t="inlineStr">
        <is>
          <t>Units issued as private placement</t>
        </is>
      </c>
      <c r="B12" s="6" t="n">
        <v>9044</v>
      </c>
      <c r="C12" s="5" t="n">
        <v>20956</v>
      </c>
      <c r="D12" s="4" t="inlineStr">
        <is>
          <t xml:space="preserve"> </t>
        </is>
      </c>
      <c r="E12" s="4" t="inlineStr">
        <is>
          <t xml:space="preserve"> </t>
        </is>
      </c>
      <c r="F12" s="4" t="inlineStr">
        <is>
          <t xml:space="preserve"> </t>
        </is>
      </c>
      <c r="G12" s="4" t="inlineStr">
        <is>
          <t xml:space="preserve"> </t>
        </is>
      </c>
      <c r="H12" s="5" t="n">
        <v>30000</v>
      </c>
    </row>
    <row r="13">
      <c r="A13" s="4" t="inlineStr">
        <is>
          <t>Units issued as private placement (in shares)</t>
        </is>
      </c>
      <c r="B13" s="5" t="n">
        <v>10000</v>
      </c>
    </row>
    <row r="14">
      <c r="A14" s="4" t="inlineStr">
        <is>
          <t>Units issued as private placement</t>
        </is>
      </c>
      <c r="B14" s="6" t="n">
        <v>133271</v>
      </c>
      <c r="C14" s="5" t="n">
        <v>126729</v>
      </c>
      <c r="D14" s="4" t="inlineStr">
        <is>
          <t xml:space="preserve"> </t>
        </is>
      </c>
      <c r="E14" s="4" t="inlineStr">
        <is>
          <t xml:space="preserve"> </t>
        </is>
      </c>
      <c r="F14" s="4" t="inlineStr">
        <is>
          <t xml:space="preserve"> </t>
        </is>
      </c>
      <c r="G14" s="4" t="inlineStr">
        <is>
          <t xml:space="preserve"> </t>
        </is>
      </c>
      <c r="H14" s="5" t="n">
        <v>260000</v>
      </c>
    </row>
    <row r="15">
      <c r="A15" s="4" t="inlineStr">
        <is>
          <t>Units issued as private placement (in shares)</t>
        </is>
      </c>
      <c r="B15" s="5" t="n">
        <v>23636</v>
      </c>
    </row>
    <row r="16">
      <c r="A16" s="4" t="inlineStr">
        <is>
          <t>Units issued as debt extinguishment</t>
        </is>
      </c>
      <c r="B16" s="6" t="n">
        <v>638295</v>
      </c>
      <c r="C16" s="5" t="n">
        <v>582414</v>
      </c>
      <c r="D16" s="4" t="inlineStr">
        <is>
          <t xml:space="preserve"> </t>
        </is>
      </c>
      <c r="E16" s="4" t="inlineStr">
        <is>
          <t xml:space="preserve"> </t>
        </is>
      </c>
      <c r="F16" s="4" t="inlineStr">
        <is>
          <t xml:space="preserve"> </t>
        </is>
      </c>
      <c r="G16" s="4" t="inlineStr">
        <is>
          <t xml:space="preserve"> </t>
        </is>
      </c>
      <c r="H16" s="5" t="n">
        <v>1220709</v>
      </c>
    </row>
    <row r="17">
      <c r="A17" s="4" t="inlineStr">
        <is>
          <t>Units issued as debt extinguishment (in shares)</t>
        </is>
      </c>
      <c r="B17" s="5" t="n">
        <v>150519</v>
      </c>
    </row>
    <row r="18">
      <c r="A18" s="4" t="inlineStr">
        <is>
          <t>Exercise of warrants</t>
        </is>
      </c>
      <c r="B18" s="6" t="n">
        <v>986667</v>
      </c>
      <c r="C18" s="5" t="n">
        <v>-467984</v>
      </c>
      <c r="D18" s="4" t="inlineStr">
        <is>
          <t xml:space="preserve"> </t>
        </is>
      </c>
      <c r="E18" s="4" t="inlineStr">
        <is>
          <t xml:space="preserve"> </t>
        </is>
      </c>
      <c r="F18" s="4" t="inlineStr">
        <is>
          <t xml:space="preserve"> </t>
        </is>
      </c>
      <c r="G18" s="4" t="inlineStr">
        <is>
          <t xml:space="preserve"> </t>
        </is>
      </c>
      <c r="H18" s="5" t="n">
        <v>518683</v>
      </c>
    </row>
    <row r="19">
      <c r="A19" s="4" t="inlineStr">
        <is>
          <t>Exercise of warrants (in shares)</t>
        </is>
      </c>
      <c r="B19" s="5" t="n">
        <v>51868</v>
      </c>
    </row>
    <row r="20">
      <c r="A20" s="4" t="inlineStr">
        <is>
          <t>Stock options expired</t>
        </is>
      </c>
      <c r="B20" s="4" t="inlineStr">
        <is>
          <t xml:space="preserve"> </t>
        </is>
      </c>
      <c r="C20" s="4" t="inlineStr">
        <is>
          <t xml:space="preserve"> </t>
        </is>
      </c>
      <c r="D20" s="5" t="n">
        <v>-60143</v>
      </c>
      <c r="E20" s="5" t="n">
        <v>60143</v>
      </c>
      <c r="F20" s="4" t="inlineStr">
        <is>
          <t xml:space="preserve"> </t>
        </is>
      </c>
      <c r="G20" s="4" t="inlineStr">
        <is>
          <t xml:space="preserve"> </t>
        </is>
      </c>
      <c r="H20" s="4" t="inlineStr">
        <is>
          <t xml:space="preserve"> </t>
        </is>
      </c>
    </row>
    <row r="21">
      <c r="A21" s="4" t="inlineStr">
        <is>
          <t>Stock based compensation</t>
        </is>
      </c>
      <c r="B21" s="4" t="inlineStr">
        <is>
          <t xml:space="preserve"> </t>
        </is>
      </c>
      <c r="C21" s="4" t="inlineStr">
        <is>
          <t xml:space="preserve"> </t>
        </is>
      </c>
      <c r="D21" s="5" t="n">
        <v>615924</v>
      </c>
      <c r="E21" s="4" t="inlineStr">
        <is>
          <t xml:space="preserve"> </t>
        </is>
      </c>
      <c r="F21" s="4" t="inlineStr">
        <is>
          <t xml:space="preserve"> </t>
        </is>
      </c>
      <c r="G21" s="4" t="inlineStr">
        <is>
          <t xml:space="preserve"> </t>
        </is>
      </c>
      <c r="H21" s="5" t="n">
        <v>615924</v>
      </c>
    </row>
    <row r="22">
      <c r="A22" s="4" t="inlineStr">
        <is>
          <t>Net loss for the period, continuing operations</t>
        </is>
      </c>
      <c r="B22" s="4" t="inlineStr">
        <is>
          <t xml:space="preserve"> </t>
        </is>
      </c>
      <c r="C22" s="4" t="inlineStr">
        <is>
          <t xml:space="preserve"> </t>
        </is>
      </c>
      <c r="D22" s="4" t="inlineStr">
        <is>
          <t xml:space="preserve"> </t>
        </is>
      </c>
      <c r="E22" s="4" t="inlineStr">
        <is>
          <t xml:space="preserve"> </t>
        </is>
      </c>
      <c r="F22" s="4" t="inlineStr">
        <is>
          <t xml:space="preserve"> </t>
        </is>
      </c>
      <c r="G22" s="5" t="n">
        <v>-13534298</v>
      </c>
      <c r="H22" s="5" t="n">
        <v>-13534298</v>
      </c>
    </row>
    <row r="23">
      <c r="A23" s="4" t="inlineStr">
        <is>
          <t>Net loss for the period,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5" t="n">
        <v>2711</v>
      </c>
      <c r="H23" s="5" t="n">
        <v>2711</v>
      </c>
    </row>
    <row r="24">
      <c r="A24" s="4" t="inlineStr">
        <is>
          <t>Ending balance, value at Aug. 31, 2016</t>
        </is>
      </c>
      <c r="B24" s="6" t="n">
        <v>23220683</v>
      </c>
      <c r="C24" s="5" t="n">
        <v>2925837</v>
      </c>
      <c r="D24" s="5" t="n">
        <v>828334</v>
      </c>
      <c r="E24" s="5" t="n">
        <v>1921743</v>
      </c>
      <c r="F24" s="4" t="inlineStr">
        <is>
          <t xml:space="preserve"> </t>
        </is>
      </c>
      <c r="G24" s="5" t="n">
        <v>-29587246</v>
      </c>
      <c r="H24" s="5" t="n">
        <v>-690649</v>
      </c>
    </row>
    <row r="25">
      <c r="A25" s="4" t="inlineStr">
        <is>
          <t>Balance at ending (in shares) at Aug. 31, 2016</t>
        </is>
      </c>
      <c r="B25" s="5" t="n">
        <v>2650627</v>
      </c>
    </row>
    <row r="26">
      <c r="A26" s="3" t="inlineStr">
        <is>
          <t>Item re-classified to statements of operations:</t>
        </is>
      </c>
    </row>
    <row r="27">
      <c r="A27" s="4" t="inlineStr">
        <is>
          <t>Shares issued as anti-dilution provision</t>
        </is>
      </c>
      <c r="B27" s="6" t="n">
        <v>184705</v>
      </c>
      <c r="C27" s="4" t="inlineStr">
        <is>
          <t xml:space="preserve"> </t>
        </is>
      </c>
      <c r="D27" s="4" t="inlineStr">
        <is>
          <t xml:space="preserve"> </t>
        </is>
      </c>
      <c r="E27" s="4" t="inlineStr">
        <is>
          <t xml:space="preserve"> </t>
        </is>
      </c>
      <c r="F27" s="4" t="inlineStr">
        <is>
          <t xml:space="preserve"> </t>
        </is>
      </c>
      <c r="G27" s="4" t="inlineStr">
        <is>
          <t xml:space="preserve"> </t>
        </is>
      </c>
      <c r="H27" s="5" t="n">
        <v>184705</v>
      </c>
    </row>
    <row r="28">
      <c r="A28" s="4" t="inlineStr">
        <is>
          <t>Shares issued as anti-dilution provision (in shares)</t>
        </is>
      </c>
      <c r="B28" s="5" t="n">
        <v>1420809</v>
      </c>
    </row>
    <row r="29">
      <c r="A29" s="4" t="inlineStr">
        <is>
          <t>Units issued as anti-dilution provision</t>
        </is>
      </c>
      <c r="B29" s="6" t="n">
        <v>2127</v>
      </c>
      <c r="C29" s="4" t="inlineStr">
        <is>
          <t xml:space="preserve"> </t>
        </is>
      </c>
      <c r="D29" s="4" t="inlineStr">
        <is>
          <t xml:space="preserve"> </t>
        </is>
      </c>
      <c r="E29" s="4" t="inlineStr">
        <is>
          <t xml:space="preserve"> </t>
        </is>
      </c>
      <c r="F29" s="4" t="inlineStr">
        <is>
          <t xml:space="preserve"> </t>
        </is>
      </c>
      <c r="G29" s="4" t="inlineStr">
        <is>
          <t xml:space="preserve"> </t>
        </is>
      </c>
      <c r="H29" s="5" t="n">
        <v>2127</v>
      </c>
    </row>
    <row r="30">
      <c r="A30" s="4" t="inlineStr">
        <is>
          <t>Units issued as anti-dilution provision (in shares)</t>
        </is>
      </c>
      <c r="B30" s="5" t="n">
        <v>16364</v>
      </c>
    </row>
    <row r="31">
      <c r="A31" s="4" t="inlineStr">
        <is>
          <t>Units issued as private placement</t>
        </is>
      </c>
      <c r="B31" s="6" t="n">
        <v>30233</v>
      </c>
      <c r="C31" s="5" t="n">
        <v>19767</v>
      </c>
      <c r="D31" s="4" t="inlineStr">
        <is>
          <t xml:space="preserve"> </t>
        </is>
      </c>
      <c r="E31" s="4" t="inlineStr">
        <is>
          <t xml:space="preserve"> </t>
        </is>
      </c>
      <c r="F31" s="4" t="inlineStr">
        <is>
          <t xml:space="preserve"> </t>
        </is>
      </c>
      <c r="G31" s="4" t="inlineStr">
        <is>
          <t xml:space="preserve"> </t>
        </is>
      </c>
      <c r="H31" s="5" t="n">
        <v>50000</v>
      </c>
    </row>
    <row r="32">
      <c r="A32" s="4" t="inlineStr">
        <is>
          <t>Units issued as private placement (in shares)</t>
        </is>
      </c>
      <c r="B32" s="5" t="n">
        <v>7692</v>
      </c>
    </row>
    <row r="33">
      <c r="A33" s="4" t="inlineStr">
        <is>
          <t>Units issued as debt extinguishment</t>
        </is>
      </c>
      <c r="H33" s="4" t="inlineStr">
        <is>
          <t xml:space="preserve"> </t>
        </is>
      </c>
    </row>
    <row r="34">
      <c r="A34" s="4" t="inlineStr">
        <is>
          <t>Stock options expired</t>
        </is>
      </c>
      <c r="B34" s="4" t="inlineStr">
        <is>
          <t xml:space="preserve"> </t>
        </is>
      </c>
      <c r="C34" s="4" t="inlineStr">
        <is>
          <t xml:space="preserve"> </t>
        </is>
      </c>
      <c r="D34" s="5" t="n">
        <v>-1066882</v>
      </c>
      <c r="E34" s="5" t="n">
        <v>1066882</v>
      </c>
      <c r="F34" s="4" t="inlineStr">
        <is>
          <t xml:space="preserve"> </t>
        </is>
      </c>
      <c r="G34" s="4" t="inlineStr">
        <is>
          <t xml:space="preserve"> </t>
        </is>
      </c>
      <c r="H34" s="4" t="inlineStr">
        <is>
          <t xml:space="preserve"> </t>
        </is>
      </c>
    </row>
    <row r="35">
      <c r="A35" s="4" t="inlineStr">
        <is>
          <t>Warrants expired</t>
        </is>
      </c>
      <c r="B35" s="4" t="inlineStr">
        <is>
          <t xml:space="preserve"> </t>
        </is>
      </c>
      <c r="C35" s="5" t="n">
        <v>-2195738</v>
      </c>
      <c r="D35" s="4" t="inlineStr">
        <is>
          <t xml:space="preserve"> </t>
        </is>
      </c>
      <c r="E35" s="5" t="n">
        <v>2195738</v>
      </c>
      <c r="F35" s="4" t="inlineStr">
        <is>
          <t xml:space="preserve"> </t>
        </is>
      </c>
      <c r="G35" s="4" t="inlineStr">
        <is>
          <t xml:space="preserve"> </t>
        </is>
      </c>
      <c r="H35" s="4" t="inlineStr">
        <is>
          <t xml:space="preserve"> </t>
        </is>
      </c>
    </row>
    <row r="36">
      <c r="A36" s="4" t="inlineStr">
        <is>
          <t>Shares issued as settlement of shareholder advances</t>
        </is>
      </c>
      <c r="B36" s="6" t="n">
        <v>213781</v>
      </c>
      <c r="C36" s="4" t="inlineStr">
        <is>
          <t xml:space="preserve"> </t>
        </is>
      </c>
      <c r="D36" s="4" t="inlineStr">
        <is>
          <t xml:space="preserve"> </t>
        </is>
      </c>
      <c r="E36" s="4" t="inlineStr">
        <is>
          <t xml:space="preserve"> </t>
        </is>
      </c>
      <c r="F36" s="4" t="inlineStr">
        <is>
          <t xml:space="preserve"> </t>
        </is>
      </c>
      <c r="G36" s="4" t="inlineStr">
        <is>
          <t xml:space="preserve"> </t>
        </is>
      </c>
      <c r="H36" s="5" t="n">
        <v>213781</v>
      </c>
    </row>
    <row r="37">
      <c r="A37" s="4" t="inlineStr">
        <is>
          <t>Shares issued as settlement of shareholder advances (in shares)</t>
        </is>
      </c>
      <c r="B37" s="5" t="n">
        <v>1187672</v>
      </c>
    </row>
    <row r="38">
      <c r="A38" s="4" t="inlineStr">
        <is>
          <t>Stock based compensation</t>
        </is>
      </c>
      <c r="B38" s="4" t="inlineStr">
        <is>
          <t xml:space="preserve"> </t>
        </is>
      </c>
      <c r="C38" s="4" t="inlineStr">
        <is>
          <t xml:space="preserve"> </t>
        </is>
      </c>
      <c r="D38" s="5" t="n">
        <v>1849998</v>
      </c>
      <c r="E38" s="4" t="inlineStr">
        <is>
          <t xml:space="preserve"> </t>
        </is>
      </c>
      <c r="F38" s="4" t="inlineStr">
        <is>
          <t xml:space="preserve"> </t>
        </is>
      </c>
      <c r="G38" s="4" t="inlineStr">
        <is>
          <t xml:space="preserve"> </t>
        </is>
      </c>
      <c r="H38" s="5" t="n">
        <v>1849998</v>
      </c>
    </row>
    <row r="39">
      <c r="A39" s="4" t="inlineStr">
        <is>
          <t>Net loss for the period, continuing operations</t>
        </is>
      </c>
      <c r="B39" s="4" t="inlineStr">
        <is>
          <t xml:space="preserve"> </t>
        </is>
      </c>
      <c r="C39" s="4" t="inlineStr">
        <is>
          <t xml:space="preserve"> </t>
        </is>
      </c>
      <c r="D39" s="4" t="inlineStr">
        <is>
          <t xml:space="preserve"> </t>
        </is>
      </c>
      <c r="E39" s="4" t="inlineStr">
        <is>
          <t xml:space="preserve"> </t>
        </is>
      </c>
      <c r="F39" s="4" t="inlineStr">
        <is>
          <t xml:space="preserve"> </t>
        </is>
      </c>
      <c r="G39" s="5" t="n">
        <v>-2097738</v>
      </c>
      <c r="H39" s="5" t="n">
        <v>-2097738</v>
      </c>
    </row>
    <row r="40">
      <c r="A40" s="4" t="inlineStr">
        <is>
          <t>Ending balance, value at Aug. 31, 2017</t>
        </is>
      </c>
      <c r="B40" s="6" t="n">
        <v>23651529</v>
      </c>
      <c r="C40" s="5" t="n">
        <v>749866</v>
      </c>
      <c r="D40" s="5" t="n">
        <v>1611450</v>
      </c>
      <c r="E40" s="5" t="n">
        <v>5184363</v>
      </c>
      <c r="F40" s="4" t="inlineStr">
        <is>
          <t xml:space="preserve"> </t>
        </is>
      </c>
      <c r="G40" s="5" t="n">
        <v>-31684984</v>
      </c>
      <c r="H40" s="5" t="n">
        <v>-487776</v>
      </c>
    </row>
    <row r="41">
      <c r="A41" s="4" t="inlineStr">
        <is>
          <t>Balance at ending (in shares) at Aug. 31, 2017</t>
        </is>
      </c>
      <c r="B41" s="5" t="n">
        <v>5283164</v>
      </c>
    </row>
    <row r="42">
      <c r="A42" s="3" t="inlineStr">
        <is>
          <t>Item re-classified to statements of operations:</t>
        </is>
      </c>
    </row>
    <row r="43">
      <c r="A43" s="4" t="inlineStr">
        <is>
          <t>Units issued as debt extinguishment</t>
        </is>
      </c>
      <c r="H43" s="4" t="inlineStr">
        <is>
          <t xml:space="preserve"> </t>
        </is>
      </c>
    </row>
    <row r="44">
      <c r="A44" s="4" t="inlineStr">
        <is>
          <t>Stock based compensation</t>
        </is>
      </c>
      <c r="B44" s="4" t="inlineStr">
        <is>
          <t xml:space="preserve"> </t>
        </is>
      </c>
      <c r="C44" s="4" t="inlineStr">
        <is>
          <t xml:space="preserve"> </t>
        </is>
      </c>
      <c r="D44" s="5" t="n">
        <v>204511</v>
      </c>
      <c r="E44" s="4" t="inlineStr">
        <is>
          <t xml:space="preserve"> </t>
        </is>
      </c>
      <c r="F44" s="4" t="inlineStr">
        <is>
          <t xml:space="preserve"> </t>
        </is>
      </c>
      <c r="G44" s="4" t="inlineStr">
        <is>
          <t xml:space="preserve"> </t>
        </is>
      </c>
      <c r="H44" s="5" t="n">
        <v>204511</v>
      </c>
    </row>
    <row r="45">
      <c r="A45" s="4" t="inlineStr">
        <is>
          <t>Stock options cancelled</t>
        </is>
      </c>
      <c r="B45" s="4" t="inlineStr">
        <is>
          <t xml:space="preserve"> </t>
        </is>
      </c>
      <c r="C45" s="4" t="inlineStr">
        <is>
          <t xml:space="preserve"> </t>
        </is>
      </c>
      <c r="D45" s="5" t="n">
        <v>-1815961</v>
      </c>
      <c r="E45" s="5" t="n">
        <v>1815961</v>
      </c>
      <c r="F45" s="4" t="inlineStr">
        <is>
          <t xml:space="preserve"> </t>
        </is>
      </c>
      <c r="G45" s="4" t="inlineStr">
        <is>
          <t xml:space="preserve"> </t>
        </is>
      </c>
      <c r="H45" s="4" t="inlineStr">
        <is>
          <t xml:space="preserve"> </t>
        </is>
      </c>
    </row>
    <row r="46">
      <c r="A46" s="4" t="inlineStr">
        <is>
          <t>Net loss for the period, continuing operations</t>
        </is>
      </c>
      <c r="B46" s="4" t="inlineStr">
        <is>
          <t xml:space="preserve"> </t>
        </is>
      </c>
      <c r="C46" s="4" t="inlineStr">
        <is>
          <t xml:space="preserve"> </t>
        </is>
      </c>
      <c r="D46" s="4" t="inlineStr">
        <is>
          <t xml:space="preserve"> </t>
        </is>
      </c>
      <c r="E46" s="4" t="inlineStr">
        <is>
          <t xml:space="preserve"> </t>
        </is>
      </c>
      <c r="F46" s="4" t="inlineStr">
        <is>
          <t xml:space="preserve"> </t>
        </is>
      </c>
      <c r="G46" s="5" t="n">
        <v>-516323</v>
      </c>
      <c r="H46" s="5" t="n">
        <v>-516323</v>
      </c>
    </row>
    <row r="47">
      <c r="A47" s="4" t="inlineStr">
        <is>
          <t>Ending balance, value at Aug. 31, 2018</t>
        </is>
      </c>
      <c r="B47" s="6" t="n">
        <v>23651529</v>
      </c>
      <c r="C47" s="6" t="n">
        <v>749866</v>
      </c>
      <c r="D47" s="4" t="inlineStr">
        <is>
          <t xml:space="preserve"> </t>
        </is>
      </c>
      <c r="E47" s="6" t="n">
        <v>7000324</v>
      </c>
      <c r="F47" s="4" t="inlineStr">
        <is>
          <t xml:space="preserve"> </t>
        </is>
      </c>
      <c r="G47" s="6" t="n">
        <v>-32201307</v>
      </c>
      <c r="H47" s="6" t="n">
        <v>-799588</v>
      </c>
    </row>
    <row r="48">
      <c r="A48" s="4" t="inlineStr">
        <is>
          <t>Balance at ending (in shares) at Aug. 31, 2018</t>
        </is>
      </c>
      <c r="B48" s="5" t="n">
        <v>52831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ubscriptions Payable</t>
        </is>
      </c>
      <c r="B1" s="2" t="inlineStr">
        <is>
          <t>12 Months Ended</t>
        </is>
      </c>
    </row>
    <row r="2">
      <c r="B2" s="2" t="inlineStr">
        <is>
          <t>Oct. 31, 2018</t>
        </is>
      </c>
    </row>
    <row r="3">
      <c r="A3" s="4" t="inlineStr">
        <is>
          <t>Grown Rogue Unlimited LLC [Member]</t>
        </is>
      </c>
    </row>
    <row r="4">
      <c r="A4" s="3" t="inlineStr">
        <is>
          <t>Reserve Quantities [Line Items]</t>
        </is>
      </c>
    </row>
    <row r="5">
      <c r="A5" s="4" t="inlineStr">
        <is>
          <t>Subscriptions Payable</t>
        </is>
      </c>
      <c r="B5" s="4" t="inlineStr">
        <is>
          <t xml:space="preserve">15. Subscriptions
Payable During
the year ended October 31, 2018, the Company received aggregate proceeds of CAD$ 923,630 720,516 2,099,159 0.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Unit Purchase Options</t>
        </is>
      </c>
      <c r="B1" s="2" t="inlineStr">
        <is>
          <t>12 Months Ended</t>
        </is>
      </c>
    </row>
    <row r="2">
      <c r="B2" s="2" t="inlineStr">
        <is>
          <t>Oct. 31, 2018</t>
        </is>
      </c>
    </row>
    <row r="3">
      <c r="A3" s="4" t="inlineStr">
        <is>
          <t>Grown Rogue Unlimited LLC [Member]</t>
        </is>
      </c>
    </row>
    <row r="4">
      <c r="A4" s="3" t="inlineStr">
        <is>
          <t>Reserve Quantities [Line Items]</t>
        </is>
      </c>
    </row>
    <row r="5">
      <c r="A5" s="4" t="inlineStr">
        <is>
          <t>Unit Purchase Options</t>
        </is>
      </c>
      <c r="B5" s="4" t="inlineStr">
        <is>
          <t xml:space="preserve">16. Unit
Purchase Options
i) During
the year ended October 31, 2018, the Company granted an option to purchase 2,727,250 54,545 1,050,000 The
fair value of the option of $871,230 has been expensed as a finance charge expense and was estimated at the grant date based on the Black-Scholes
pricing model, using the following assumptions:
Schedule of grant date based on the Black-Scholes
pricing model
Expected dividend yield Nil %
Risk-free interest rate 1.710 %
Expected life 5.5
Expected volatility 99 %*
* Based
on the volatility of comparable publicly traded companies
ii) During
the year ended October 31, 2018, the Company received proceeds of CAD$649,351 ($500,000) in exchange for an option to acquire 1,475,979
common units and warrants to purchase a further 1,675,979 common units. Each warrant shall be exercisable period of two years following
the date of option exercise (“the Expiration Date”); provided, however, that the expiration date shall be automatically extended
for an additional three years (the “Extended Period”) if, during the initial two-year term the Company does not raise at
least $18,000,000 in additional equity capital at an effective price per common unit at or above $0.70 (a “Qualified Offering”);
and provided further, that the Company has the right, only during the Extended Period, if any, and only following the exercise of the
Option, to accelerate the expiration date to forty-five days following written notice to the holder if during the Extended Period the
Company closes a Qualified Offering.
iii) During
the year ended October 31, 2018, the Company granted an option to purchase 2,000,000 40,000 The
fair value of the option of $639,259 has been expensed as a finance charge expense and was estimated at the grant date based on the Black-Scholes
pricing model, using the following assumptions:
Schedule of finance charge expense and was estimated
Expected dividend yield Nil %
Risk-free interest rate 1.710 %
Expected life 2.0 months
Expected volatility 100 %*
* Based
on the volatility of comparable publicly traded companie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chedule of non-cash working capital</t>
        </is>
      </c>
      <c r="B1" s="2" t="inlineStr">
        <is>
          <t>12 Months Ended</t>
        </is>
      </c>
    </row>
    <row r="2">
      <c r="B2" s="2" t="inlineStr">
        <is>
          <t>Oct. 31, 2018</t>
        </is>
      </c>
    </row>
    <row r="3">
      <c r="A3" s="4" t="inlineStr">
        <is>
          <t>Grown Rogue Unlimited LLC [Member]</t>
        </is>
      </c>
    </row>
    <row r="4">
      <c r="A4" s="3" t="inlineStr">
        <is>
          <t>Reserve Quantities [Line Items]</t>
        </is>
      </c>
    </row>
    <row r="5">
      <c r="A5" s="4" t="inlineStr">
        <is>
          <t>Schedule of non-cash working capital</t>
        </is>
      </c>
      <c r="B5" s="4" t="inlineStr">
        <is>
          <t>17. Changes
in Non-cash Working Capital The
changes to the Company’s non-cash working capital for the periods ended October 31, 2018 and 2017 are as follows:
Schedule of non-cash working capital
2018 2017
Accounts receivable $ (221,158 ) $ (31,750 )
Other receivable (52,843 ) -
Inventory and biological assets (633,077 ) (367,518 )
Prepaid expenses and other assets (136,129 ) (43,228 )
Accounts payable and accrued liabilities 1,676,027 669,742
Due to employee/ director - 104,000
Interest payable 614,264 154,978
Deferred rent 6,344 24,912
Non-cash working capital $ 1,253,428 $ 511,136 During
the year ended October 31, 2018, the realized change in fair value of biological assets included in costs of inventory sold was $ 997,74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12 Months Ended</t>
        </is>
      </c>
    </row>
    <row r="2">
      <c r="B2" s="2" t="inlineStr">
        <is>
          <t>Oct. 31, 2018</t>
        </is>
      </c>
    </row>
    <row r="3">
      <c r="A3" s="4" t="inlineStr">
        <is>
          <t>Grown Rogue Unlimited LLC [Member]</t>
        </is>
      </c>
    </row>
    <row r="4">
      <c r="A4" s="3" t="inlineStr">
        <is>
          <t>Reserve Quantities [Line Items]</t>
        </is>
      </c>
    </row>
    <row r="5">
      <c r="A5" s="4" t="inlineStr">
        <is>
          <t>Related Party Transactions</t>
        </is>
      </c>
      <c r="B5" s="4" t="inlineStr">
        <is>
          <t xml:space="preserve">19. Related
Party Transactions During
the period ended October 31, 2018, the Company incurred the following related party transactions:
i) Through
its wholly owned subsidiary, GRU Properties, LLC leased 41.92 acres of real property located in Trail, Oregon owned by the Company’s
President and CEO. The lease expires on December 31, 2020. Rent of $ 65,000 50,000 5,500 45,000
ii ) The
Company incurred employee/director fees of $ 48,000 14,000 14,000 14,000 12,000 14,000
iii ) The
Company incurred fees related to marketing and promotion services of $ 239,568 89,504 25,054 4,362
iv) The Company incurred fees
related to computer services of $Nil 0 9,060
v) Key
management personnel consists of the President and CEO; Executive Vice President, CFO/General Counsel; and the CSO. The compensation
paid or payable to key management for services for the periods ended October 31, 2018 and 2017 is as follows:
Schedule of Related
Party Transactions
2018 2017
Salaries and consulting fees $ 533,568 $ 235,504
Unit-based compensation $ 1,049,565 $ - Accounts
payable and accrued liabilities at October 31, 2018 includes $ 218,690 258,238 90,000 90,000 Additional
related party transactions are disclosed in notes 12(vi) and 12(x) The
transactions are in the normal course of operations and are measured at the exchange amounts being the amounts agreed to by the parti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Financial Instruments</t>
        </is>
      </c>
      <c r="B1" s="2" t="inlineStr">
        <is>
          <t>12 Months Ended</t>
        </is>
      </c>
    </row>
    <row r="2">
      <c r="B2" s="2" t="inlineStr">
        <is>
          <t>Oct. 31, 2018</t>
        </is>
      </c>
    </row>
    <row r="3">
      <c r="A3" s="4" t="inlineStr">
        <is>
          <t>Grown Rogue Unlimited LLC [Member]</t>
        </is>
      </c>
    </row>
    <row r="4">
      <c r="A4" s="3" t="inlineStr">
        <is>
          <t>Reserve Quantities [Line Items]</t>
        </is>
      </c>
    </row>
    <row r="5">
      <c r="A5" s="4" t="inlineStr">
        <is>
          <t>Financial Instruments</t>
        </is>
      </c>
      <c r="B5" s="4" t="inlineStr">
        <is>
          <t xml:space="preserve">20. Financial
Instruments
i) Market
Risk
a) Currency
Risk As
at October 31, 2018, no financial assets and liabilities were denominated in a foreign currency.
b) Interest
Rate Risk At
October 31, 2018 and 2017, the Company’s exposure to interest rate risk relates to long- term debt, convertible promissory notes,
and finance lease obligations, but its interest rate risk is limited as the aforementioned financial instruments are fixed interest rate
instruments.
c) Credit
Risk Credit
risk is derived from cash and trade accounts receivable. The Company places its cash in deposit with major United States financial institutions.
The Company has established a policy to mitigate the risk of loss related to granting customer credit. The
carrying amount of cash and trade accounts receivable represents the Company’s maximum exposure to credit risk, which amounted
to $ 1,079,551 484,949 106,443 0 As
at October 31, 2018 and 2017, the Company’s trade accounts receivable were aged as follows:
Schedule of trade accounts receivable
2018 2017
Current $ 131,558 $ 10,400
1-30 days 112,420 9,700
31 days-older 8,930 11,650
- -
$ 252,908 $ 31,750
d) Liquidity
Risk Liquidity
risk represents the risk that the Company will encounter difficulty in meeting the obligations associated with its financial liabilities.
The Company’s approach to managing liquidity risk is to ensure that it will have sufficient liquidity to meet liabilities when
they become due. At October 31, 2018, the Company has current assets of $ 2,869,694 2,914,491 3,321,239 2,147,549 451,545 766,942 The
contractual maturities of the Company’s accounts payable and accrued liabilities, convertible promissory notes, long-term debt,
and finance lease payable occurs over the next three years as follows:
Schedule of long-term debt,
and finance lease payable
Year 1 Years 2 - 3
Accounts payable and accrued liabilities $ 2,382,694 $ -
Convertible promissory notes 265,277 1,034,099
Long-term debt - 50,000
Convertible debentures - 931,099
Due to employee/officer 104,000 -
Interest payable 470,134 -
Deferred rent - 31,256
Finance lease 99,134 97,680
Financial Instruments $ 3,321,239 $ 2,144,134
e) Fair
Values The
carrying amounts for the Company’s cash, accounts receivable, accounts payable and accrued liabilities, amounts due to employee/director,
promissory notes and convertible promissory notes approximate their fair values because of the short-term nature of these items.
f) Fair
Value Hierarchy A
number of the Company’s accounting policies and disclosures require the measurement of fair valued for both financial and non-financial
assets and liabilities. The Company has an established framework, which includes team members who have overall responsibility for overseeing
all significant fair value measurements, including Level 3 fair values. When measuring the fair value of an asset or liability, the Company
uses observable market data as far as possible. The Company regularly assesses significant unobservable inputs and valuation adjustments.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or indirectly
● Level
3: inputs for the asset or liability that are not based on observable market data (unobservable
inputs). During
the year ended October 31, 2018 there were no transfers of amounts between level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Oct. 31, 2018</t>
        </is>
      </c>
    </row>
    <row r="3">
      <c r="A3" s="4" t="inlineStr">
        <is>
          <t>Grown Rogue Unlimited LLC [Member]</t>
        </is>
      </c>
    </row>
    <row r="4">
      <c r="A4" s="3" t="inlineStr">
        <is>
          <t>Reserve Quantities [Line Items]</t>
        </is>
      </c>
    </row>
    <row r="5">
      <c r="A5" s="4" t="inlineStr">
        <is>
          <t>General and Administrative Expenses</t>
        </is>
      </c>
      <c r="B5" s="4" t="inlineStr">
        <is>
          <t xml:space="preserve">22. General
and Administrative Expenses General
and administrative expenses for the periods ended October 31, 2018 and 2017 are as follows:
Schedule of General
and administrative expenses
2018 2017
Legal and professional $ 898,599 $ 525,810
Salaries and benefits 791,518 200,274
Supplies 11,748 -
Facility expense 215,922 123,703
Marketing and promotion 302,401 90,673
Travel 159,848 43,611
Office expense 36,535 30,845
Utilities 49,952 -
Business license and fees 35,904 19,362
Repairs and maintenance 4,243 -
Consultants - 9,088
Commissions - 4,133
Research and development 5,233 -
Insurance 9,194 -
Bank fees 17,270 2,156
Bad debt 113,028 -
Miscellaneous 56,491 -
General and administrative expenses $ 2,707,886 $ 1,049,6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Capital Disclosures</t>
        </is>
      </c>
      <c r="B1" s="2" t="inlineStr">
        <is>
          <t>12 Months Ended</t>
        </is>
      </c>
    </row>
    <row r="2">
      <c r="B2" s="2" t="inlineStr">
        <is>
          <t>Oct. 31, 2018</t>
        </is>
      </c>
    </row>
    <row r="3">
      <c r="A3" s="4" t="inlineStr">
        <is>
          <t>Grown Rogue Unlimited LLC [Member]</t>
        </is>
      </c>
    </row>
    <row r="4">
      <c r="A4" s="3" t="inlineStr">
        <is>
          <t>Reserve Quantities [Line Items]</t>
        </is>
      </c>
    </row>
    <row r="5">
      <c r="A5" s="4" t="inlineStr">
        <is>
          <t>Capital Disclosures</t>
        </is>
      </c>
      <c r="B5" s="4" t="inlineStr">
        <is>
          <t>23. Capital
Disclosures The
Company includes equity, comprised of share capital, contributed surplus (including the fair value of equity instruments to be issued),
equity component of convertible promissory notes and deficit, in the definition of capital. The
Company’s objectives when managing capital are as follows:
(i) to
safeguard the Company’s assets and ensure the Company’s ability to continue as
a going concern;
(ii) to
raise sufficient capital to finance the construction of its production facility and obtain
license to produce recreational marijuana; and
(iii) to
raise sufficient capital to meet its general and administrative expenditures. The
Company manages its capital structure and makes adjustments to it, based on the general economic conditions, the Company’s short-term
working capital requirements, and its planned capital requirements and strategic growth initiatives. The
Company’s principal source of capital is from the issuance of common shares. In order to achieve its objectives, the Company expects
to spend its working capital, when applicable, and raise additional funds as required. The
Company does not have any externally imposed capital require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finitive Transaction Agreement</t>
        </is>
      </c>
      <c r="B1" s="2" t="inlineStr">
        <is>
          <t>12 Months Ended</t>
        </is>
      </c>
    </row>
    <row r="2">
      <c r="B2" s="2" t="inlineStr">
        <is>
          <t>Oct. 31, 2018</t>
        </is>
      </c>
    </row>
    <row r="3">
      <c r="A3" s="4" t="inlineStr">
        <is>
          <t>Grown Rogue Unlimited LLC [Member]</t>
        </is>
      </c>
    </row>
    <row r="4">
      <c r="A4" s="3" t="inlineStr">
        <is>
          <t>Reserve Quantities [Line Items]</t>
        </is>
      </c>
    </row>
    <row r="5">
      <c r="A5" s="4" t="inlineStr">
        <is>
          <t>Definitive Transaction Agreement</t>
        </is>
      </c>
      <c r="B5" s="4" t="inlineStr">
        <is>
          <t xml:space="preserve">24. Definitive
Transaction Agreement On
October 31, 2018, the Company, Novicius Corp. (“Novicius”), Grown Rogue Canada Inc. (“Grown Rogue Canada”) and
Novicius Acquisition Corp. entered into a definitive transaction agreement which set out the terms for the reverse take-over of Novicius
by the Company and the related transactions (the “Transaction”). On the closing date of the Transaction, Novicius acquired
the business of the Company and the funds raised by Grown Rogue Canada. Effective November 1, 2018, in preparation for the Transaction,
Novicius completed a consolidation of its common shares on the basis of 1.4 pre-consolidated common shares for 1 post-consolidated common
share (a “Resulting issuer Share”) and changed its name to “Grown Rogue International Inc.”. In consideration
for all of the equity interests of the Company, the unitholders and warrant holders of the Company received an aggregate of 60,746,202
resulting Issuer Shares at a deemed price of $0.44 per share and 5,446,202 Resulting Issuer Warrants with an exercise price of $0.55
per share. The transaction closed on November 15, 201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Commitments</t>
        </is>
      </c>
      <c r="B1" s="2" t="inlineStr">
        <is>
          <t>12 Months Ended</t>
        </is>
      </c>
    </row>
    <row r="2">
      <c r="B2" s="2" t="inlineStr">
        <is>
          <t>Oct. 31, 2018</t>
        </is>
      </c>
    </row>
    <row r="3">
      <c r="A3" s="4" t="inlineStr">
        <is>
          <t>Grown Rogue Unlimited LLC [Member]</t>
        </is>
      </c>
    </row>
    <row r="4">
      <c r="A4" s="3" t="inlineStr">
        <is>
          <t>Reserve Quantities [Line Items]</t>
        </is>
      </c>
    </row>
    <row r="5">
      <c r="A5" s="4" t="inlineStr">
        <is>
          <t>Commitments</t>
        </is>
      </c>
      <c r="B5" s="4" t="inlineStr">
        <is>
          <t>25. Commitments
a) The
Company has commitments under operating leases for its facilities and commitments under a
finance lease for equipment. The minimum lease payments due are as follows:
Schedule of commitments
Fiscal Year Amount
2019 $ 259,384
2020 227,772
2021 20,600
b) During
the year ended October 31, 2018, the Company entered into a technology license agreement
pursuant to which, the Company was granted the exclusive license to certain intellectual
property in the field of development, breeding, cultivation, growing, harvesting, processing
and commercializing cannabis, hemp and related plants and products (the “Technology”)
in exchange for 6,600,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ug. 31, 2018</t>
        </is>
      </c>
    </row>
    <row r="3">
      <c r="A3" s="3" t="inlineStr">
        <is>
          <t>Summary Of Significant Accounting Policies</t>
        </is>
      </c>
    </row>
    <row r="4">
      <c r="A4" s="4" t="inlineStr">
        <is>
          <t>Basis of Consolidation</t>
        </is>
      </c>
      <c r="B4" s="4" t="inlineStr">
        <is>
          <t xml:space="preserve">Basis
of Consolidation Control
exists when the Company is exposed to, or has rights to variable returns from its involvement with the entity and has the ability to
affect these returns through its power over the entity. The financial statements of the subsidiaries are included in the Consolidated
Financial Statements from the date that control commences until the date that control ceases. Intercompany balances and transactions,
and any unrealized income and expenses arising from intercompany transactions, are eliminated in preparing the Consolidated Financial
Statements. The Consolidated Financial Statements include the accounts of the Company, the legal parent, together with its wholly-owned
subsidiaries, Ice Studio, DoubleTap and Novicius Acquisition Corp. </t>
        </is>
      </c>
    </row>
    <row r="5">
      <c r="A5" s="4" t="inlineStr">
        <is>
          <t>Revenue Recognition</t>
        </is>
      </c>
      <c r="B5" s="4" t="inlineStr">
        <is>
          <t xml:space="preserve">Revenue
Recognition Revenue
is recognized when there is persuasive evidence that an arrangement exists which is when a contract or sales order is signed by both
parties, delivery has occurred, ownership has been transferred to the customer, price is fixed or determinable and ultimate collection
is reasonably assured at the time of delivery. Revenue from advertising revenue were recognized when services were provided. </t>
        </is>
      </c>
    </row>
    <row r="6">
      <c r="A6" s="4" t="inlineStr">
        <is>
          <t>Foreign Currency</t>
        </is>
      </c>
      <c r="B6" s="4" t="inlineStr">
        <is>
          <t xml:space="preserve">Foreign
Currency Items
included in the Consolidated Financial Statements of each of the Company’s wholly owned subsidiaries are measured using the currency
of the primary economic environment in which the entity operates (the “functional currency”). Foreign currency transactions
are translated into the functional currency using the exchange rates prevailing at the dates of the transaction. Foreign exchange gains
and losses resulting from the settlement of such transactions and from the translation of monetary assets and liabilities not denominated
in the functional currency of an entity are recognized in profit or loss. Assets
and liabilities of entities with functional currencies other than Canadian dollars are translated at the year-end rates of exchange,
and the results of their operations are translated at average rates of exchange for the period. The resulting translation adjustments
are included in the foreign currency translation reserve under other comprehensive income. Significant
Accounting Estimates and Judgements The
preparation of the Consolidated Financial Statements in accordance with IFRS requires that management make estimates and assumptions
and use judgment regarding the measured amounts of assets, liabilities and contingent liabilities at the date of the Consolidated Financial
Statements and reported amounts of revenue and expenses during the reporting period. Such estimates and judgments are continuously evaluated
and are based on management’s experience and other factors, including expectations of future events that are believed to be reasonable
under the circumstances. Actual outcomes may differ from these estimates. The
key sources of estimation uncertainty that have a significant risk of causing material adjustment to the amounts recognized in the Consolidated
Financial Statements are: </t>
        </is>
      </c>
    </row>
    <row r="7">
      <c r="A7" s="4" t="inlineStr">
        <is>
          <t>Going Concern</t>
        </is>
      </c>
      <c r="B7" s="4" t="inlineStr">
        <is>
          <t xml:space="preserve">Going
Concern The
assessment of the Company’s ability to execute its strategy by funding future working capital requirements involves judgment. Estimates
and assumptions are continually evaluated and are based on historical experience and other factors, including expectations of future
events that are believed to be reasonable under the circumstances. There is an uncertainty regarding the Corporation’s ability
to continue as a going concern (see Note 1 b and Note 16). </t>
        </is>
      </c>
    </row>
    <row r="8">
      <c r="A8" s="4" t="inlineStr">
        <is>
          <t>Fair Value of Financial Instruments</t>
        </is>
      </c>
      <c r="B8" s="4" t="inlineStr">
        <is>
          <t xml:space="preserve">Fair
Value of Financial Instruments The
estimated fair value of financial assets and liabilities, by their very nature, are subject to measurement uncertainty. </t>
        </is>
      </c>
    </row>
    <row r="9">
      <c r="A9" s="4" t="inlineStr">
        <is>
          <t>Fair Value of Derivative Liabilities</t>
        </is>
      </c>
      <c r="B9" s="4" t="inlineStr">
        <is>
          <t xml:space="preserve">Fair
Value of Derivative Liabilities The
Company is exposed to risks related to changes in its share prices, foreign exchange rates, interest rate and volatility rates used to
determine the estimated fair value of its derivative liabilities. In the determination of the fair value of these instruments, the Company
utilizes certain independent values and, when not available, internal financial models which are based primarily on observable market
data. Management’s judgment is required in the development of these models. This estimate also requires determining and making
assumptions about the most appropriate inputs to the valuation model including the expected life, volatility, discount rates and dividend
yield. </t>
        </is>
      </c>
    </row>
    <row r="10">
      <c r="A10" s="4" t="inlineStr">
        <is>
          <t>Settlement of Debt with Equity Instruments</t>
        </is>
      </c>
      <c r="B10" s="4" t="inlineStr">
        <is>
          <t xml:space="preserve">Settlement
of Debt with Equity Instruments Equity
instruments issued to a creditor to extinguish a financial liability are measured at the fair value of the equity instruments at the
date the financial liability is extinguished. The Company estimates the fair value of warrants using the Binomial Lattice pricing model
and further assumptions including the expected life, volatility, discount rates and dividend yield. The fair value of the units comprising
shares and warrants issued in connection with the extinguishment of a financial liability are then prorated to the total market value
of the common shares. </t>
        </is>
      </c>
    </row>
    <row r="11">
      <c r="A11" s="4" t="inlineStr">
        <is>
          <t>Fair Value of Stock Based Compensation and Warrants</t>
        </is>
      </c>
      <c r="B11" s="4" t="inlineStr">
        <is>
          <t xml:space="preserve">Fair
Value of Stock Based Compensation and Warrants In
determining the fair value of share based payments the calculated amounts are not based on historical cost, but is derived based on assumptions
(such as the expected volatility of the price of the underlying security, expected hold period before exercise, dividend yield and the
risk-free rate of return) input into a pricing model. The model requires that management make forecasts as to future events, including
estimates of: the average future hold period of issued stock options and compensation warrants before exercise, expiry or cancellation;
future volatility of the Company’s share price in the expected hold period; dividend yield; and the appropriate risk-free rate
of interest. The resulting value calculated is not necessarily the value that the holder of the option or warrant could receive in an
arm’s length transaction, given that there is no market for the options or compensation warrants and they are not transferable.
Similar calculations are made in estimating the fair value of the warrant component of an equity unit. The assumptions used in these
calculations are inherently uncertain. Changes in these assumptions could materially affect the related fair value estimates. </t>
        </is>
      </c>
    </row>
    <row r="12">
      <c r="A12" s="4" t="inlineStr">
        <is>
          <t>Earnings (Loss) per Share</t>
        </is>
      </c>
      <c r="B12" s="4" t="inlineStr">
        <is>
          <t xml:space="preserve">Earnings
(Loss) per Share The
basic loss per share is calculated by dividing net loss by the weighted average number of common shares outstanding during the period.
The diluted earnings per share reflects the dilution that would occur if outstanding stock options and share purchase warrants were exercised
or converted into common shares using the treasury stock method. The
inclusion of the Company’s stock options and share purchase warrants in the computation of diluted loss per share would have an
anti-dilutive effect on loss per share and are therefore excluded from the computation. </t>
        </is>
      </c>
    </row>
    <row r="13">
      <c r="A13" s="4" t="inlineStr">
        <is>
          <t>Discontinued Operations</t>
        </is>
      </c>
      <c r="B13" s="4" t="inlineStr">
        <is>
          <t xml:space="preserve">Discontinued
Operations A
discontinued operation is a component of the Company’s business that represented a separate major line of business or geographical
area of operations that has been disposed of or is held for sale, or is a subsidiary acquired exclusively with a view to resale. Classification
as a discontinued operation occurs upon disposal or when the operation meets the criteria to be classified as held for sale, if earlier.
Effective February 29, 2016, the Company disposed of its investment in 1354166 Alberta Ltd., (“1354166 Alberta”) and accordingly
their operations were treated as discontinued operations. </t>
        </is>
      </c>
    </row>
    <row r="14">
      <c r="A14" s="4" t="inlineStr">
        <is>
          <t>Financial Instruments</t>
        </is>
      </c>
      <c r="B14" s="4" t="inlineStr">
        <is>
          <t xml:space="preserve">Financial
Instruments Classification
and Measurement Financial
instruments are measured at fair value on initial recognition of the instrument. Measurement in subsequent periods depends on whether
the financial instrument has been classified as “fair value through profit and loss”, “loans and receivables”,
“available-for-sale”, “held-to-maturity”, or “other financial liability” as defined by IAS 39, “Financial
Instruments: Recognition and Measurement”. Financial
assets and financial liabilities at “fair value through profit or loss” and are measured at fair value with changes in fair
value recognized in the statement of operations. Transaction costs are expensed when incurred. The Company has classified cash and derivative
liabilities as “fair value through profit and loss”. Financial
instruments classified as “loans and receivables”, “held-to-maturity”, or “financial liabilities”
are measured at amortized cost using the effective interest rate method of amortized cost. “Loans and receivables” are non-derivative
financial assets with fixed or determinable payments that are not quoted in an active market. “Held-to-maturity” financial
assets are non-derivative investments that an entity has the positive intention and ability to hold to maturity. “Other
financial liabilities measured at amortized cost” are those financial liabilities that are not designated as “fair value
through profit or loss”. The Company has classified trade and other payables as “other financial liabilities”. Financial
assets classified as “available-for-sale” are measured at fair value, with changes in fair value recognized in other comprehensive
income. The Company has classified its marketable securities as “available for sale”. </t>
        </is>
      </c>
    </row>
    <row r="15">
      <c r="A15" s="4" t="inlineStr">
        <is>
          <t>Cash</t>
        </is>
      </c>
      <c r="B15" s="4" t="inlineStr">
        <is>
          <t xml:space="preserve">Cash Cash
in the statement of financial position comprise cash held in banking institutions. </t>
        </is>
      </c>
    </row>
    <row r="16">
      <c r="A16" s="4" t="inlineStr">
        <is>
          <t>Marketable Securities</t>
        </is>
      </c>
      <c r="B16" s="4" t="inlineStr">
        <is>
          <t xml:space="preserve">Marketable
Securities At
each financial reporting period, the Company estimates the fair value of investments which are available-for-sale, which could be based
on quoted closing bid ask spread prices or other measures for unquoted instruments. Adjustments to the fair value of the marketable securities
at the financial position date are recorded to other comprehensive income until re-classified to the statement of operations. </t>
        </is>
      </c>
    </row>
    <row r="17">
      <c r="A17" s="4" t="inlineStr">
        <is>
          <t>Derivative Financial Instruments</t>
        </is>
      </c>
      <c r="B17" s="4" t="inlineStr">
        <is>
          <t xml:space="preserve">Derivative
Financial Instruments The
Company’s derivative instruments consisted of derivative liabilities in relation to its i) anti-dilution units issued; and ii);
share purchase warrants with a US Dollar exercise price. i)
The Company had issued Units that contained an anti-dilution provision such that if within 18 months of the issue date, the Company issued
additional common shares for a consideration per share or with an exercise or conversion price per share, less than issue price (the
“Adjusted Price”) the Holder shall be entitled to receive (for no additional consideration) additional Units in an amount
such that, when added to the number of Units acquired by Holder under the agreement will equal the number of Units that the Holder would
otherwise be entitled to receive had the transaction occurred at the Adjusted Price. The anti-dilution provision was considered a derivative
and required fair value measurement at each reporting period. During the reporting periods August 31, 2016 and 2015 the Company determined
that based on the market price being greater than the issue price per share, no additional common shares were required to be fair valued
and recorded as a derivative liability. ii)
In prior years, the Company had issued share purchase warrants with an exercise price in US dollars, rather than Canadian dollars (the
functional currency of the Company). Such share purchase warrants are derivative instruments and the Company was required to re-measure
the fair value at each reporting date. The fair value of these share purchase warrants are re-measured at each reporting date using the
Black-Scholes option pricing model with changes recorded to the statement of operations. </t>
        </is>
      </c>
    </row>
    <row r="18">
      <c r="A18" s="4" t="inlineStr">
        <is>
          <t>Impairment</t>
        </is>
      </c>
      <c r="B18" s="4" t="inlineStr">
        <is>
          <t xml:space="preserve">Impairment Financial
Assets A
financial asset is assessed at each reporting date to determine whether there is any objective evidence that it is impaired. A financial
asset is considered to be impaired if objective evidence indicates that one or more events have had a negative effect on the estimated
future cash flows of that asset. An impairment loss in respect of a financial asset measured at amortized cost is calculated as the difference
between its carrying amount and the present value of the estimated future cash flows discounted at the original effective interest rate.
Individually significant financial assets are tested for impairment on an individual basis. Remaining financial assets are assessed collectively
in groups that share similar credit risk characteristics. All impairment losses are recognized in the statement of operations. An impairment
loss is reversed if the reversal can be related objectively to an event occurring after the impairment loss was recognized. For financial
assets measured at amortized cost the reversal is recognized in profit or loss. </t>
        </is>
      </c>
    </row>
    <row r="19">
      <c r="A19" s="4" t="inlineStr">
        <is>
          <t>Income tax</t>
        </is>
      </c>
      <c r="B19" s="4" t="inlineStr">
        <is>
          <t xml:space="preserve">Income
tax Income
tax expense consists of current and deferred tax expense. Current and deferred tax are recognized in profit or loss except to the extent
that it relates to items recognized directly in equity or other comprehensive income. Current
tax is recognized and measured at the amount expected to be recovered from or payable to the taxation authorities based on the income
tax rates enacted or substantively enacted at the end of the reporting period and includes any adjustment to taxes payable in respect
of previous years. Deferred
tax is recognized on any temporary differences between the carrying amounts of assets and liabilities in the consolidated financial statements
and the corresponding tax bases used in the computation of taxable earnings. Deferred tax assets and liabilities are measured at the
tax rates that are expected to apply in the period when the asset is realized and the liability is settled. The effect of a change in
the enacted or substantively enacted tax rates is recognized in net earnings and comprehensive income or in equity depending on the item
to which the adjustment relates. Deferred
tax assets are recognized to the extent future recovery is probable. At each reporting period end, deferred tax assets are reduced to
the extent that it is no longer probable that sufficient taxable earnings will be available to allow all or part of the asset to be recovered. </t>
        </is>
      </c>
    </row>
    <row r="20">
      <c r="A20" s="4" t="inlineStr">
        <is>
          <t>Share-Based Compensation</t>
        </is>
      </c>
      <c r="B20" s="4" t="inlineStr">
        <is>
          <t xml:space="preserve">Share-Based
Compensation The
Company has a share-based compensation plan that grants stock options to employees and non-employees. This plan is an equity settled
plan. The Company uses the fair value method for accounting for share-based awards to employees and non-employees. The
fair value determined at the grant date of the equity-settled share-based payments is expensed over the vesting period, based on the
Company’s estimate of equity instruments that will eventually vest. At the end of each reporting period, the Company revises its
estimate of the number of equity instruments expected to vest. The
impact of the revision of the original estimates, if any, is recognized in profit or loss such that the cumulative expense reflects the
revised estimate, with a corresponding adjustment to contributed surplus. Equity-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Company obtains the goods or the counterparty renders the service. </t>
        </is>
      </c>
    </row>
    <row r="21">
      <c r="A21" s="4" t="inlineStr">
        <is>
          <t>Warrants</t>
        </is>
      </c>
      <c r="B21" s="4" t="inlineStr">
        <is>
          <t>Warrants When
the Company issues units comprising common shares and warrants, the Company follows the relative fair value method of accounting for
warrants attached to and issued with common shares of the Company. Under this method, the fair value of the common shares is estimated
and the fair value of the warrants issued is estimated using an option pricing model. The fair value is then prorated to the total of
the net proceeds received on issuance of the common shares and the warra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nsolidated Statements of Cash Flows - CAD ($)</t>
        </is>
      </c>
      <c r="B1" s="2" t="inlineStr">
        <is>
          <t>12 Months Ended</t>
        </is>
      </c>
    </row>
    <row r="2">
      <c r="B2" s="2" t="inlineStr">
        <is>
          <t>Aug. 31, 2018</t>
        </is>
      </c>
      <c r="C2" s="2" t="inlineStr">
        <is>
          <t>Aug. 31, 2017</t>
        </is>
      </c>
      <c r="D2" s="2" t="inlineStr">
        <is>
          <t>Aug. 31, 2016</t>
        </is>
      </c>
    </row>
    <row r="3">
      <c r="A3" s="3" t="inlineStr">
        <is>
          <t>Cash provided by (used in) Operating activities</t>
        </is>
      </c>
    </row>
    <row r="4">
      <c r="A4" s="4" t="inlineStr">
        <is>
          <t>Net loss from continuing operations</t>
        </is>
      </c>
      <c r="B4" s="6" t="n">
        <v>-516323</v>
      </c>
      <c r="C4" s="6" t="n">
        <v>-2097738</v>
      </c>
      <c r="D4" s="6" t="n">
        <v>-13534298</v>
      </c>
    </row>
    <row r="5">
      <c r="A5" s="4" t="inlineStr">
        <is>
          <t>Net income from discontinued operations (Note 15)</t>
        </is>
      </c>
      <c r="B5" s="4" t="inlineStr">
        <is>
          <t xml:space="preserve"> </t>
        </is>
      </c>
      <c r="C5" s="4" t="inlineStr">
        <is>
          <t xml:space="preserve"> </t>
        </is>
      </c>
      <c r="D5" s="5" t="n">
        <v>2711</v>
      </c>
    </row>
    <row r="6">
      <c r="A6" s="4" t="inlineStr">
        <is>
          <t>Net loss</t>
        </is>
      </c>
      <c r="B6" s="5" t="n">
        <v>-516323</v>
      </c>
      <c r="C6" s="5" t="n">
        <v>-2097738</v>
      </c>
      <c r="D6" s="5" t="n">
        <v>-13531587</v>
      </c>
    </row>
    <row r="7">
      <c r="A7" s="3" t="inlineStr">
        <is>
          <t>Items not involving cash:</t>
        </is>
      </c>
    </row>
    <row r="8">
      <c r="A8" s="4" t="inlineStr">
        <is>
          <t>Stock based compensation (Note 11 e)</t>
        </is>
      </c>
      <c r="B8" s="5" t="n">
        <v>204511</v>
      </c>
      <c r="C8" s="5" t="n">
        <v>1849998</v>
      </c>
      <c r="D8" s="5" t="n">
        <v>615924</v>
      </c>
    </row>
    <row r="9">
      <c r="A9" s="4" t="inlineStr">
        <is>
          <t>Anti-dilution fees (Note 11 b (c) and (d))</t>
        </is>
      </c>
      <c r="B9" s="4" t="inlineStr">
        <is>
          <t xml:space="preserve"> </t>
        </is>
      </c>
      <c r="C9" s="5" t="n">
        <v>186832</v>
      </c>
      <c r="D9" s="4" t="inlineStr">
        <is>
          <t xml:space="preserve"> </t>
        </is>
      </c>
    </row>
    <row r="10">
      <c r="A10" s="4" t="inlineStr">
        <is>
          <t>Gain on derecognition of financial liabilities (Note 15)</t>
        </is>
      </c>
      <c r="B10" s="4" t="inlineStr">
        <is>
          <t xml:space="preserve"> </t>
        </is>
      </c>
      <c r="C10" s="5" t="n">
        <v>-893990</v>
      </c>
      <c r="D10" s="4" t="inlineStr">
        <is>
          <t xml:space="preserve"> </t>
        </is>
      </c>
    </row>
    <row r="11">
      <c r="A11" s="4" t="inlineStr">
        <is>
          <t>Impairment loss on secured note receivable (Note 7)</t>
        </is>
      </c>
      <c r="B11" s="4" t="inlineStr">
        <is>
          <t xml:space="preserve"> </t>
        </is>
      </c>
      <c r="C11" s="5" t="n">
        <v>81483</v>
      </c>
      <c r="D11" s="4" t="inlineStr">
        <is>
          <t xml:space="preserve"> </t>
        </is>
      </c>
    </row>
    <row r="12">
      <c r="A12" s="4" t="inlineStr">
        <is>
          <t>Loss on settlement of debt (Note 9)</t>
        </is>
      </c>
      <c r="B12" s="4" t="inlineStr">
        <is>
          <t xml:space="preserve"> </t>
        </is>
      </c>
      <c r="C12" s="4" t="inlineStr">
        <is>
          <t xml:space="preserve"> </t>
        </is>
      </c>
      <c r="D12" s="5" t="n">
        <v>12489249</v>
      </c>
    </row>
    <row r="13">
      <c r="A13" s="4" t="inlineStr">
        <is>
          <t>Impairment loss on marketable securities (Note 6)</t>
        </is>
      </c>
      <c r="B13" s="4" t="inlineStr">
        <is>
          <t xml:space="preserve"> </t>
        </is>
      </c>
      <c r="C13" s="4" t="inlineStr">
        <is>
          <t xml:space="preserve"> </t>
        </is>
      </c>
      <c r="D13" s="5" t="n">
        <v>120125</v>
      </c>
    </row>
    <row r="14">
      <c r="A14" s="4" t="inlineStr">
        <is>
          <t>Gain on disposal of subsidiary (Note 15)</t>
        </is>
      </c>
      <c r="B14" s="4" t="inlineStr">
        <is>
          <t xml:space="preserve"> </t>
        </is>
      </c>
      <c r="C14" s="4" t="inlineStr">
        <is>
          <t xml:space="preserve"> </t>
        </is>
      </c>
      <c r="D14" s="5" t="n">
        <v>-68489</v>
      </c>
    </row>
    <row r="15">
      <c r="A15" s="4" t="inlineStr">
        <is>
          <t>Gain on expiry of derivative liabilities (Note 10)</t>
        </is>
      </c>
      <c r="B15" s="4" t="inlineStr">
        <is>
          <t xml:space="preserve"> </t>
        </is>
      </c>
      <c r="C15" s="4" t="inlineStr">
        <is>
          <t xml:space="preserve"> </t>
        </is>
      </c>
      <c r="D15" s="5" t="n">
        <v>-281210</v>
      </c>
    </row>
    <row r="16">
      <c r="A16" s="3" t="inlineStr">
        <is>
          <t>Working capital adjustments:</t>
        </is>
      </c>
    </row>
    <row r="17">
      <c r="A17" s="4" t="inlineStr">
        <is>
          <t>(Increase) decrease in other receivables</t>
        </is>
      </c>
      <c r="B17" s="5" t="n">
        <v>36870</v>
      </c>
      <c r="C17" s="5" t="n">
        <v>-26202</v>
      </c>
      <c r="D17" s="5" t="n">
        <v>4586</v>
      </c>
    </row>
    <row r="18">
      <c r="A18" s="4" t="inlineStr">
        <is>
          <t>Increase in trade and other payables</t>
        </is>
      </c>
      <c r="B18" s="5" t="n">
        <v>173483</v>
      </c>
      <c r="C18" s="5" t="n">
        <v>250577</v>
      </c>
      <c r="D18" s="5" t="n">
        <v>198704</v>
      </c>
    </row>
    <row r="19">
      <c r="A19" s="4" t="inlineStr">
        <is>
          <t>Increase in advances from related party</t>
        </is>
      </c>
      <c r="B19" s="5" t="n">
        <v>49415</v>
      </c>
    </row>
    <row r="20">
      <c r="A20" s="4" t="inlineStr">
        <is>
          <t>Decrease in prepaid expenses and deposits</t>
        </is>
      </c>
      <c r="B20" s="4" t="inlineStr">
        <is>
          <t xml:space="preserve"> </t>
        </is>
      </c>
      <c r="C20" s="5" t="n">
        <v>17799</v>
      </c>
      <c r="D20" s="5" t="n">
        <v>14138</v>
      </c>
    </row>
    <row r="21">
      <c r="A21" s="4" t="inlineStr">
        <is>
          <t>Net cash used in operating activities</t>
        </is>
      </c>
      <c r="B21" s="5" t="n">
        <v>-52044</v>
      </c>
      <c r="C21" s="5" t="n">
        <v>-631241</v>
      </c>
      <c r="D21" s="5" t="n">
        <v>-438560</v>
      </c>
    </row>
    <row r="22">
      <c r="A22" s="3" t="inlineStr">
        <is>
          <t>Investing activities</t>
        </is>
      </c>
    </row>
    <row r="23">
      <c r="A23" s="4" t="inlineStr">
        <is>
          <t>Secured note receivable (Note 7)</t>
        </is>
      </c>
      <c r="B23" s="4" t="inlineStr">
        <is>
          <t xml:space="preserve"> </t>
        </is>
      </c>
      <c r="C23" s="5" t="n">
        <v>-81483</v>
      </c>
      <c r="D23" s="4" t="inlineStr">
        <is>
          <t xml:space="preserve"> </t>
        </is>
      </c>
    </row>
    <row r="24">
      <c r="A24" s="4" t="inlineStr">
        <is>
          <t>Net cash used in investing activities</t>
        </is>
      </c>
      <c r="B24" s="4" t="inlineStr">
        <is>
          <t xml:space="preserve"> </t>
        </is>
      </c>
      <c r="C24" s="5" t="n">
        <v>-81483</v>
      </c>
      <c r="D24" s="4" t="inlineStr">
        <is>
          <t xml:space="preserve"> </t>
        </is>
      </c>
    </row>
    <row r="25">
      <c r="A25" s="3" t="inlineStr">
        <is>
          <t>Financing activities</t>
        </is>
      </c>
    </row>
    <row r="26">
      <c r="A26" s="4" t="inlineStr">
        <is>
          <t>Shares issued as settlement of shareholder advances</t>
        </is>
      </c>
      <c r="B26" s="4" t="inlineStr">
        <is>
          <t xml:space="preserve"> </t>
        </is>
      </c>
      <c r="C26" s="5" t="n">
        <v>213781</v>
      </c>
      <c r="D26" s="4" t="inlineStr">
        <is>
          <t xml:space="preserve"> </t>
        </is>
      </c>
    </row>
    <row r="27">
      <c r="A27" s="4" t="inlineStr">
        <is>
          <t>Private placement of units</t>
        </is>
      </c>
      <c r="B27" s="4" t="inlineStr">
        <is>
          <t xml:space="preserve"> </t>
        </is>
      </c>
      <c r="C27" s="5" t="n">
        <v>50000</v>
      </c>
      <c r="D27" s="5" t="n">
        <v>290000</v>
      </c>
    </row>
    <row r="28">
      <c r="A28" s="4" t="inlineStr">
        <is>
          <t>Warrants exercised</t>
        </is>
      </c>
      <c r="B28" s="4" t="inlineStr">
        <is>
          <t xml:space="preserve"> </t>
        </is>
      </c>
      <c r="D28" s="5" t="n">
        <v>518683</v>
      </c>
    </row>
    <row r="29">
      <c r="A29" s="4" t="inlineStr">
        <is>
          <t>Private placement of shares</t>
        </is>
      </c>
      <c r="B29" s="4" t="inlineStr">
        <is>
          <t xml:space="preserve"> </t>
        </is>
      </c>
      <c r="C29" s="4" t="inlineStr">
        <is>
          <t xml:space="preserve"> </t>
        </is>
      </c>
      <c r="D29" s="5" t="n">
        <v>50000</v>
      </c>
    </row>
    <row r="30">
      <c r="A30" s="4" t="inlineStr">
        <is>
          <t>Shareholders’ loans</t>
        </is>
      </c>
      <c r="B30" s="5" t="n">
        <v>79910</v>
      </c>
      <c r="C30" s="4" t="inlineStr">
        <is>
          <t xml:space="preserve"> </t>
        </is>
      </c>
      <c r="D30" s="4" t="inlineStr">
        <is>
          <t xml:space="preserve"> </t>
        </is>
      </c>
    </row>
    <row r="31">
      <c r="A31" s="4" t="inlineStr">
        <is>
          <t>Net cash provided by financing activities</t>
        </is>
      </c>
      <c r="B31" s="5" t="n">
        <v>79910</v>
      </c>
      <c r="C31" s="5" t="n">
        <v>263781</v>
      </c>
      <c r="D31" s="5" t="n">
        <v>858683</v>
      </c>
    </row>
    <row r="32">
      <c r="A32" s="4" t="inlineStr">
        <is>
          <t>Increase (decrease) in cash for the year</t>
        </is>
      </c>
      <c r="B32" s="5" t="n">
        <v>27866</v>
      </c>
      <c r="C32" s="5" t="n">
        <v>-448943</v>
      </c>
      <c r="D32" s="5" t="n">
        <v>420123</v>
      </c>
    </row>
    <row r="33">
      <c r="A33" s="4" t="inlineStr">
        <is>
          <t>Net effect of exchange rate changes on cash</t>
        </is>
      </c>
      <c r="B33" s="4" t="inlineStr">
        <is>
          <t xml:space="preserve"> </t>
        </is>
      </c>
      <c r="C33" s="4" t="inlineStr">
        <is>
          <t xml:space="preserve"> </t>
        </is>
      </c>
      <c r="D33" s="5" t="n">
        <v>-2332</v>
      </c>
    </row>
    <row r="34">
      <c r="A34" s="4" t="inlineStr">
        <is>
          <t>Cash, beginning of year</t>
        </is>
      </c>
      <c r="B34" s="5" t="n">
        <v>1040</v>
      </c>
      <c r="C34" s="5" t="n">
        <v>449983</v>
      </c>
      <c r="D34" s="5" t="n">
        <v>32192</v>
      </c>
    </row>
    <row r="35">
      <c r="A35" s="4" t="inlineStr">
        <is>
          <t>Cash, end of year</t>
        </is>
      </c>
      <c r="B35" s="6" t="n">
        <v>28906</v>
      </c>
      <c r="C35" s="6" t="n">
        <v>1040</v>
      </c>
      <c r="D35" s="6" t="n">
        <v>4499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 (Policies)</t>
        </is>
      </c>
      <c r="B1" s="2" t="inlineStr">
        <is>
          <t>12 Months Ended</t>
        </is>
      </c>
    </row>
    <row r="2">
      <c r="B2" s="2" t="inlineStr">
        <is>
          <t>Oct. 31, 2018</t>
        </is>
      </c>
      <c r="C2" s="2" t="inlineStr">
        <is>
          <t>Aug. 31, 2018</t>
        </is>
      </c>
    </row>
    <row r="3">
      <c r="A3" s="3" t="inlineStr">
        <is>
          <t>Reserve Quantities [Line Items]</t>
        </is>
      </c>
    </row>
    <row r="4">
      <c r="A4" s="4" t="inlineStr">
        <is>
          <t>Revenue</t>
        </is>
      </c>
      <c r="C4" s="4" t="inlineStr">
        <is>
          <t xml:space="preserve">Revenue
Recognition Revenue
is recognized when there is persuasive evidence that an arrangement exists which is when a contract or sales order is signed by both
parties, delivery has occurred, ownership has been transferred to the customer, price is fixed or determinable and ultimate collection
is reasonably assured at the time of delivery. Revenue from advertising revenue were recognized when services were provided. </t>
        </is>
      </c>
    </row>
    <row r="5">
      <c r="A5" s="4" t="inlineStr">
        <is>
          <t>Financial Instruments</t>
        </is>
      </c>
      <c r="C5" s="4" t="inlineStr">
        <is>
          <t xml:space="preserve">Derivative
Financial Instruments The
Company’s derivative instruments consisted of derivative liabilities in relation to its i) anti-dilution units issued; and ii);
share purchase warrants with a US Dollar exercise price. i)
The Company had issued Units that contained an anti-dilution provision such that if within 18 months of the issue date, the Company issued
additional common shares for a consideration per share or with an exercise or conversion price per share, less than issue price (the
“Adjusted Price”) the Holder shall be entitled to receive (for no additional consideration) additional Units in an amount
such that, when added to the number of Units acquired by Holder under the agreement will equal the number of Units that the Holder would
otherwise be entitled to receive had the transaction occurred at the Adjusted Price. The anti-dilution provision was considered a derivative
and required fair value measurement at each reporting period. During the reporting periods August 31, 2016 and 2015 the Company determined
that based on the market price being greater than the issue price per share, no additional common shares were required to be fair valued
and recorded as a derivative liability. ii)
In prior years, the Company had issued share purchase warrants with an exercise price in US dollars, rather than Canadian dollars (the
functional currency of the Company). Such share purchase warrants are derivative instruments and the Company was required to re-measure
the fair value at each reporting date. The fair value of these share purchase warrants are re-measured at each reporting date using the
Black-Scholes option pricing model with changes recorded to the statement of operations. </t>
        </is>
      </c>
    </row>
    <row r="6">
      <c r="A6" s="4" t="inlineStr">
        <is>
          <t>Impairment of Financial Assets</t>
        </is>
      </c>
      <c r="C6" s="4" t="inlineStr">
        <is>
          <t xml:space="preserve">Impairment Financial
Assets A
financial asset is assessed at each reporting date to determine whether there is any objective evidence that it is impaired. A financial
asset is considered to be impaired if objective evidence indicates that one or more events have had a negative effect on the estimated
future cash flows of that asset. An impairment loss in respect of a financial asset measured at amortized cost is calculated as the difference
between its carrying amount and the present value of the estimated future cash flows discounted at the original effective interest rate.
Individually significant financial assets are tested for impairment on an individual basis. Remaining financial assets are assessed collectively
in groups that share similar credit risk characteristics. All impairment losses are recognized in the statement of operations. An impairment
loss is reversed if the reversal can be related objectively to an event occurring after the impairment loss was recognized. For financial
assets measured at amortized cost the reversal is recognized in profit or loss. </t>
        </is>
      </c>
    </row>
    <row r="7">
      <c r="A7" s="4" t="inlineStr">
        <is>
          <t>Income Taxes</t>
        </is>
      </c>
      <c r="C7" s="4" t="inlineStr">
        <is>
          <t xml:space="preserve">Income
tax Income
tax expense consists of current and deferred tax expense. Current and deferred tax are recognized in profit or loss except to the extent
that it relates to items recognized directly in equity or other comprehensive income. Current
tax is recognized and measured at the amount expected to be recovered from or payable to the taxation authorities based on the income
tax rates enacted or substantively enacted at the end of the reporting period and includes any adjustment to taxes payable in respect
of previous years. Deferred
tax is recognized on any temporary differences between the carrying amounts of assets and liabilities in the consolidated financial statements
and the corresponding tax bases used in the computation of taxable earnings. Deferred tax assets and liabilities are measured at the
tax rates that are expected to apply in the period when the asset is realized and the liability is settled. The effect of a change in
the enacted or substantively enacted tax rates is recognized in net earnings and comprehensive income or in equity depending on the item
to which the adjustment relates. Deferred
tax assets are recognized to the extent future recovery is probable. At each reporting period end, deferred tax assets are reduced to
the extent that it is no longer probable that sufficient taxable earnings will be available to allow all or part of the asset to be recovered. </t>
        </is>
      </c>
    </row>
    <row r="8">
      <c r="A8" s="4" t="inlineStr">
        <is>
          <t>Grown Rogue Unlimited LLC [Member]</t>
        </is>
      </c>
    </row>
    <row r="9">
      <c r="A9" s="3" t="inlineStr">
        <is>
          <t>Reserve Quantities [Line Items]</t>
        </is>
      </c>
    </row>
    <row r="10">
      <c r="A10" s="4" t="inlineStr">
        <is>
          <t>Revenue</t>
        </is>
      </c>
      <c r="B10" s="4" t="inlineStr">
        <is>
          <t>a) Revenue The
Company records revenue when it has transferred the risks and rewards of ownership of the goods to the purchaser, when it has no continuing
managerial involvement over the goods, when it is probable the Company will receive the consideration, and when it can reliably measure
the amount of revenue and costs associated with the transaction.</t>
        </is>
      </c>
    </row>
    <row r="11">
      <c r="A11" s="4" t="inlineStr">
        <is>
          <t>Inventory</t>
        </is>
      </c>
      <c r="B11" s="4" t="inlineStr">
        <is>
          <t>b) Inventory Inventory
is valued at the lower of cost and net realizable value. Harvested cannabis included in inventory is recognized at the fair value of
the biological asset at the point of harvest. Manufactured inventory and work-in-progress includes an allocation of production overhead,
which is based on normal operating capacity. The Company reviews inventories for obsolete, redundant and slow-moving goods and any such
inventories identified are written down to net realizable value.</t>
        </is>
      </c>
    </row>
    <row r="12">
      <c r="A12" s="4" t="inlineStr">
        <is>
          <t>Cost of goods sold</t>
        </is>
      </c>
      <c r="B12" s="4" t="inlineStr">
        <is>
          <t>c) Cost
of goods sold Cost
of goods sold includes the cost of finished goods inventory sold during the period, revaluations of biological assets at the point of
harvest, and inventory write-downs during the period.</t>
        </is>
      </c>
    </row>
    <row r="13">
      <c r="A13" s="4" t="inlineStr">
        <is>
          <t>Biological assets</t>
        </is>
      </c>
      <c r="B13" s="4" t="inlineStr">
        <is>
          <t>d) Biological
assets The
Company measures biological assets consisting of cannabis plants at fair value less costs to sell up-to the point of harvest. Subsequent
to harvest, the recognized biological asset amount becomes the cost basis of finished goods inventory. Seeds are measured at fair value.
Unrealized gains or losses arising from changes in fair value less costs to sell during the period are included in the consolidated results
of operations of the appropriate period.</t>
        </is>
      </c>
    </row>
    <row r="14">
      <c r="A14" s="4" t="inlineStr">
        <is>
          <t>Accounts Payable and Accrued Liabilities</t>
        </is>
      </c>
      <c r="B14" s="4" t="inlineStr">
        <is>
          <t>e) Accounts
Payable and Accrued Liabilities Liabilities
are recognized for amounts to be paid in the future for goods or services received, whether billed by the supplier or not. Provisions
are recognized when the Company has an obligation (legal or constructive) arising from a past event, and the costs to settle this obligation
are both probable and able to be reliably measured.</t>
        </is>
      </c>
    </row>
    <row r="15">
      <c r="A15" s="4" t="inlineStr">
        <is>
          <t>Related Party Transactions</t>
        </is>
      </c>
      <c r="B15" s="4" t="inlineStr">
        <is>
          <t xml:space="preserve">f)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t>
        </is>
      </c>
    </row>
    <row r="16">
      <c r="A16" s="4" t="inlineStr">
        <is>
          <t>Property and Equipment</t>
        </is>
      </c>
      <c r="B16" s="4" t="inlineStr">
        <is>
          <t>g) Property
and Equipment Property
and equipment are stated at cost less accumulated amortization and accumulated impairment losses, if any. Costs include borrowing costs
for assets that require a substantial period of time to become ready for use. Amortization
is recognized so as to write off the cost of assets less their residual values over their useful lives, using the straight-line method.
Amortization begins when an asset is available for use, meaning that it is in the location and condition necessary for it to be used
in the manner intended by management. The estimated useful lives, residual values and method of amortization are reviewed at each period
end, with the effect of any changes in estimated useful lives and residual values accounted for on a prospective basis. As
at October 31, 2018, the Company was in the process of completing construction of its warehouse facility in order to expand its cultivation
and wholesale activities. The Company has capitalized the costs incurred to date on the construction-in-process asset, but as the assets
were not available for use as intended by management as at October 31, 2018, amortization expense was not recorded. Amortization
is calculated applying the following useful lives:
Schedule of Amortization
Furniture
and fixtures 7
- 10 years on a straight line basis
Computer
and office equipment 3
- 5 years on a straight line basis
Production
equipment and other 5
- 10 years on a straight line basis
Leasehold
improvements 15
- 40 years on a straight line basis The
carrying values of property and equipment are reviewed for impairment when events or changes in circumstances indicate that the carrying
value may not be recoverable. If any such indication exists, and where the carrying values exceed the estimated recoverable amount, the
assets are written down to their recoverable amount, being the higher of their fair value less costs of disposal and their value in use.
Fair value is the price at which the asset could be bought or sold in an orderly transaction between market participants. In assessing
value in use, the estimated cash flows are discounted to their present value using a pre-tax discount rate that reflects the current
market assessments of the time value of money and the risks specific to the asset.</t>
        </is>
      </c>
    </row>
    <row r="17">
      <c r="A17" s="4" t="inlineStr">
        <is>
          <t>Leased Assets</t>
        </is>
      </c>
      <c r="B17" s="4" t="inlineStr">
        <is>
          <t xml:space="preserve">h) Leased
Assets Leases
are classified as finance leases whenever substantially all the risks and rewards of ownership of the leased asset are transferred to
the Company. Leased assets are measured initially at an amount equal to the lower of fair value and present value of minimum lease payments.
Subsequent to initial recognition, the assets are accounted for in accordance with the accounting policy applicable to the asset. Assets
held under other leases, where the risks and rewards of ownership are not transferred are classified as operating leases and are not
recognized on the Company’s consolidated statement of financial position. </t>
        </is>
      </c>
    </row>
    <row r="18">
      <c r="A18" s="4" t="inlineStr">
        <is>
          <t>Intangible Assets</t>
        </is>
      </c>
      <c r="B18" s="4" t="inlineStr">
        <is>
          <t>i) Intangible
Assets Intangible
assets are initially measured at cost. The useful life of intangible assets is assessed as either finite or indefinite. Following the
initial recognition, intangible assets with finite useful lives are carried at cost less accumulated amortization and accumulated impairment
losses, if any. If impairment indicators are present, these assets are subject to an impairment review. Amortization is calculated using
the straight-line method over the estimated useful lives of the intangible assets of two to three years.</t>
        </is>
      </c>
    </row>
    <row r="19">
      <c r="A19" s="4" t="inlineStr">
        <is>
          <t>Impairment of Long-lived Assets</t>
        </is>
      </c>
      <c r="B19" s="4" t="inlineStr">
        <is>
          <t>j) Impairment
of Long-lived Assets For
all long-lived assets, except for intangible assets with indefinite useful lives and intangible assets not yet available for use, the
Company reviews its carrying amount at the end of each reporting period to determine whether there is any indication that those assets
have suffered an impairment loss. Where such impairment exists, the recoverable amount of the asset is estimated in order to determine
the extent of the impairment loss. An
impairment loss is recognized for the amount by which the asset’s carrying amount exceeds its recoverable amount. The recoverable
amount is the greater of fair value less costs of disposal and value in use. In assessing value in use, estimated future cash flows are
discounted to their present value using a pre-tax discount rate that reflects current market assessments of the time value of money and
the risks specific to the asset. Impairment losses are recognized in the consolidated statement of operations. Impairment
losses may be reversed in a subsequent period where the impairment no longer exists or has decreased. The carrying amount after a reversal
must not exceed the carrying amount (net of depreciation) that would have been determined had no impairment loss been recognized. A reversal
of impairment loss is recognized in profit or loss.</t>
        </is>
      </c>
    </row>
    <row r="20">
      <c r="A20" s="4" t="inlineStr">
        <is>
          <t>Deferred transaction costs</t>
        </is>
      </c>
      <c r="B20" s="4" t="inlineStr">
        <is>
          <t>k) Deferred
transaction costs Deferred
transaction costs represents professional fees incurred with respect to a contemplated transaction that is to be completed in a future
period. The transaction costs will be recognized in profit and loss in the period in which the transaction is completed.</t>
        </is>
      </c>
    </row>
    <row r="21">
      <c r="A21" s="4" t="inlineStr">
        <is>
          <t>Financial Instruments</t>
        </is>
      </c>
      <c r="B21" s="4" t="inlineStr">
        <is>
          <t xml:space="preserve">l) Financial
Instruments Financial
assets and liabilities within the scope of IAS 39 (Financial Instruments: Recognition and Measurement) are classified as financial assets
or liabilities at fair value through profit or loss, loans and receivables, held-to-maturity investments, available-for-sale financial
assets, other financial liabilities or as derivatives designated as hedging instruments in an effective hedge, as appropriate. The Company
determines the classification of its financial assets and liabilities at initial recognition. All
of the Company’s financial instruments are initially measured at fair value, with subsequent measurements dependent upon the classification
of each financial instrument. Cash
is comprised of deposits held in financial institutions and undeposited cash on hand. Financial
assets are classified as fair value through profit or loss (“FVTPL”) if the assets are considered to be held for trading
or designated as such upon initial recognition. Loans
and receivables represent financial assets with fixed or determinable payments that are not quoted in an active market. Such assets are
recognized initially at fair value plus any directly attributable transaction costs. Subsequent
to initial recognition, loans and receivables are measured at amortized cost using the effective interest rate method, less any losses
from impairment. Loans and receivables is comprised of accounts receivable and other receivable. Other
financial liabilities are recognized initially on the date the Company becomes party to the contractual provisions of the financial instrument.
Financial liabilities are recognized initially at fair value, including any directly attributable transaction costs. Subsequent to initial
recognition, the Company measures financial liabilities at amortized cost using the effective interest rate method. The Company derecognizes
a financial liability when its contractual obligations are discharged or cancelled. Other financial liabilities include the Company’s
accounts payable and accrued liabilities, convertible promissory notes, and long-term debt. The
effective interest method is used to calculate the amortized cost of a financial asset or liability and allocates interest income over
the corresponding period. The effective interest rate is the rate that is used to discount estimated future cash receipts or payments
over the expected life of the financial asset or liability, or, where appropriate, a shorter period, to the net carrying amount on initial
recognition. Compound
financial instruments issued by the Company comprise convertible promissory notes that are convertible to share capital at either the
option of the holder or upon consummation of a qualifying go-public transaction. The number of shares to be issued will depend on the
conversion price, which will be agreed to by the Company and the purchaser of the note. The liability component of a compound financial
instrument would be recognized initially at the fair value of a similar liability that does not have an equity conversion option. The
equity component would be recognized initially at the difference between the fair value of the compound financial instrument as a whole
and the fair value of the liability component. Any directly attributable transaction costs are allocated to the liability and equity
components in proportion to the initial carrying amounts. Subsequent
to initial recognition, the liability component of a compound financial instrument is measured at amortized cost using the effective
interest method. The equity component of a compound financial instrument would not be re-measured subsequent to initial recognition. The
Company’s financial assets and financial liabilities are classified and subsequently measured as follows:
Schedule of financial assets and financial liabilities
Asset/Liability Classification Subsequent
Measurement
Cash FVTPL FVTPL
Accounts
receivable Loans
and receivables Amortized
cost
Accounts
payable and accrued liabilities Loans
and receivables Amortized
cost
Long
term debt Other
financial liabilities Amortized
cost
Convertible
promissory notes Other
financial liabilities Amortized
cost
Finance
lease payable Other
financial liabilities Amortized
cost
Due
to employee/ director Other
financial liabilities Amortized
cost
Interest
payable Other
financial liabilities Amortized
cost
Convertible
debentures Other
financial liabilities Amortized
cost </t>
        </is>
      </c>
    </row>
    <row r="22">
      <c r="A22" s="4" t="inlineStr">
        <is>
          <t>Impairment of Financial Assets</t>
        </is>
      </c>
      <c r="B22" s="4" t="inlineStr">
        <is>
          <t>m) Impairment
of Financial Assets An
impairment loss in respect of a financial asset measured at amortized cost, such as accounts receivable and other receivable, is calculated
as the difference between its carrying amount and the present value of the estimated future cash flows discounted at the asset’s
original effective interest rate. Losses are recognized in profit or loss and reflected in an allowance account against the corresponding
asset.</t>
        </is>
      </c>
    </row>
    <row r="23">
      <c r="A23" s="4" t="inlineStr">
        <is>
          <t>Unit Based Compensation</t>
        </is>
      </c>
      <c r="B23" s="4" t="inlineStr">
        <is>
          <t>n) Unit
Based Compensation Unit
Based Payment Transactions Transactions
with non-employees that are settled in equity instruments of the Company are measured at the fair value of the services rendered. In
situations where the fair value of the goods or services received by the entity as consideration cannot be reliably measured, transactions
are measured at fair value of the equity instruments granted. The fair value of the share based payments is recognized together with
a corresponding increase in equity over a period that services are provided or goods are received. Equity
Settled Transactions The
costs of equity settled transactions with employees are measured by reference to the fair value of the equity instruments at the date
on which they are granted, using the Black-Scholes option pricing model. The
costs of equity settled transactions are recognized, together with a corresponding increase in equity, over the period in which the performance
and/or service conditions are fulfilled, ending on the date on which the relevant employees become fully entitled to the award (“the
vesting date”). The cumulative cost is recognized for equity-settled transactions at each reporting date until the vesting date
reflects the Company’s best estimate of the number of equity instruments that will ultimately vest. The profit or loss charge or
credit for a period represents the movement in cumulative expense recognized as at the beginning and end of that period and the corresponding
amount is represented in contributed surplus. No
expense is recognized for awards that do not ultimately vest. The
dilutive effect of outstanding options, if any, is reflected as additional dilution in the computation of loss per unit. Unit
Issuance Costs Costs
incurred in connection with the issuance of members’ equity are netted against the proceeds received net of tax. Costs related
to the issuance of members’ equity and incurred prior to issuance are recorded as deferred members’ equity issuance costs
and subsequently netted against proceeds when they are received.</t>
        </is>
      </c>
    </row>
    <row r="24">
      <c r="A24" s="4" t="inlineStr">
        <is>
          <t>Members’ Capital</t>
        </is>
      </c>
      <c r="B24" s="4" t="inlineStr">
        <is>
          <t xml:space="preserve">o) Members’
Capital Members’
capital consists of common units, incentive units and seed round preferred units which are classified as equity on the statements of
financial position. Incremental costs attributable directly to the issuance of member’s capital are recognized as deduction from
equity, net of any tax effects. </t>
        </is>
      </c>
    </row>
    <row r="25">
      <c r="A25" s="4" t="inlineStr">
        <is>
          <t>Income Taxes</t>
        </is>
      </c>
      <c r="B25" s="4" t="inlineStr">
        <is>
          <t>p) Income
Taxes No
provision for federal or state income taxes is included in the Company’s consolidated financial statements because the tax effects
of the Company’s income or loss for the period from inception to December 31, 2017 are passed on to the Members. Effective January
1, 2018, Grown Rogue Gardens, LLC and Grown Rogue Distribution, LLC elected to be taxed as corporations. As such, these two entities
will follow the asset and liability method of accounting for income taxes. Under this method, deferred income tax assets and liabilities
are determined based on the differences between the carrying amount of assets and liabilities on the statement of financial position
and their corresponding tax value, using the substantively enacted tax rates expected to apply when these temporary differences are reversed.
Deferred income tax assets are recorded to recognize tax benefits only to the extent that, based on available evidence, it is probable
that they will be realized. Income tax expense is recognized in profit or loss except to the extent that it relates to a business combination,
or items recognized directly in equity. Deferred
tax liabilities are recognized for all temporary differences except when the deferred income tax liability arises from the initial recognition
of goodwill or of an asset or liability in a transaction that is not a business combination and, at the time of the transaction, affects
neither the accounting profit nor taxable profit or loss.</t>
        </is>
      </c>
    </row>
    <row r="26">
      <c r="A26" s="4" t="inlineStr">
        <is>
          <t>Future Accounting Pronouncements</t>
        </is>
      </c>
      <c r="B26" s="4" t="inlineStr">
        <is>
          <t>q) Future
Accounting Pronouncements IFRS
9 Financial Instruments (“IFRS 9”) was issued in final form in July 2014 by the IASB, which reflects all phases of the financial
instruments project and replaces IAS 39 Financial Instruments: Recognition and Measurement, and all previous versions of IFRS 9. The
standard introduces new requirements for classification and measurement, impairment, and hedge accounting. IFRS 9 is effective for annual
periods beginning on or after 1 January 2018, with early application permitted. The Company is currently evaluating the impact adopting
IFRS 9 will have on its consolidated financial statements. IFRS
15 Revenue from Contracts with Customers (“IFRS 15”) was issued by the IASB in May 2014 and will replace IAS 18 Revenue,
IAS 11 Construction contracts, and IFRIC 13 Customer loyalty programmes IFRS
16 Leases (“Leases”) was issued in January 2016 and replaces IAS 17 Leases. Under IAS 17, lessees were required to make a
distinction between a finance lease and an operating lease. If the lease was classified as a finance lease, a lease liability was included
on the statement of financial position. IFRS 16 now requires lessees to recognize a right of use asset and lease liability reflecting
future lease payments for virtually all lease contracts. The right of use asset is treated similarly to other non-financial assets and
depreciated accordingly. The lease liability accrues interest. The IASB has included an optional exemption for certain short term leases
and leases of low value assets; however, this exemption can only be applied by lessees. Under IFRS 16, a contract is, or contains, a
lease if the contract conveys the right to control the use of an identified asset for a period of time in exchange for consideration.
Control is conveyed where the customer has both the right to direct the identified asset’s use and obtain substantially all the
economic benefits from that use. IFRS 16 is effective for annual periods beginning on or after January 1, 2019 with early adoption permitted
if IFRS 15, Revenue from Contracts with Customers, is also applied. The Company is currently evaluating the impact adopting IFRS 16 will
have on its consolidated financial statement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ed Information (Tables)</t>
        </is>
      </c>
      <c r="B1" s="2" t="inlineStr">
        <is>
          <t>12 Months Ended</t>
        </is>
      </c>
    </row>
    <row r="2">
      <c r="B2" s="2" t="inlineStr">
        <is>
          <t>Aug. 31, 2018</t>
        </is>
      </c>
    </row>
    <row r="3">
      <c r="A3" s="3" t="inlineStr">
        <is>
          <t>Segmented Information</t>
        </is>
      </c>
    </row>
    <row r="4">
      <c r="A4" s="4" t="inlineStr">
        <is>
          <t>Schedule of reportable segments</t>
        </is>
      </c>
      <c r="B4" s="4" t="inlineStr">
        <is>
          <t>Schedule of reportable segments
For
the year ended August 31, 2018 Canada United
States Total
Revenue,
continuing operations — — —
Net
loss, continuing operations (516,323 ) — (516,323 )
Net
loss (516,323 ) — (516,32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Aug. 31, 2018</t>
        </is>
      </c>
    </row>
    <row r="3">
      <c r="A3" s="3" t="inlineStr">
        <is>
          <t>Marketable Securities</t>
        </is>
      </c>
    </row>
    <row r="4">
      <c r="A4" s="4" t="inlineStr">
        <is>
          <t>Schedule of marketable securities</t>
        </is>
      </c>
      <c r="B4" s="4" t="inlineStr">
        <is>
          <t xml:space="preserve">Schedule of marketable securities
Market value on acquisition $ 120,125
Change in fair value (110,525 )
Market value, August 31, 2015 $ 9,600
Impairment (9,600 )
Market
value, August 31, 2018 and 2017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and Balances (Tables)</t>
        </is>
      </c>
      <c r="B1" s="2" t="inlineStr">
        <is>
          <t>12 Months Ended</t>
        </is>
      </c>
    </row>
    <row r="2">
      <c r="B2" s="2" t="inlineStr">
        <is>
          <t>Aug. 31, 2018</t>
        </is>
      </c>
    </row>
    <row r="3">
      <c r="A3" s="3" t="inlineStr">
        <is>
          <t>Related Party Transactions And Balances</t>
        </is>
      </c>
    </row>
    <row r="4">
      <c r="A4" s="4" t="inlineStr">
        <is>
          <t>Schedule of remuneration of key management personnel</t>
        </is>
      </c>
      <c r="B4" s="4" t="inlineStr">
        <is>
          <t>Schedule of remuneration of key management personnel
August 31, August 31, August 31,
Short
term employee benefits (1) (2) $ 60,200 $ 129,981 $ 60,000
Stock
based compensation (3) 204,511 1,614,605 615,924
Remuneration $ 264,711 $ 1,734,586 $ 675,924 The
following balances owing to the President and Chief Financial Officer of the Company are included in trade and other payables and are
unsecured, non-interest bearing and due on demand:
August 31, August 31,
Short
term employee benefits payable (1)(2) $ 50,398 $ 101,500
Total balances owing $ 50,398 $ 101,500
(1) The
Company accrues management fees to the Chief Financial Officer of the Company at a rate of $5,000 per month during fiscal 2018, 2017
and 2016.
(2) On
September 9, 2016, the Company entered into an employment agreement with the President of
the Company under which the Company agreed to pay to the President, a base salary of $90,000
and grant one hundred thousand (100,000) common share purchase options (Note 11 e). Effective
May 21, 2017, the Company and the President agreed to amend the terms of the employment agreement,
by reducing the President’s base salary to $10.00 annually, allowing the President
to contract his services to Torinit contemporaneous with his continued employment with the
Company and providing a top up provision of up to $1,500 in a month from the Company if the
gross compensation earned by the President from Torinit during June, July and August of 2017
(the “Period”), reduces the overall compensation earned by the President below
$7,500 in any such month during the Period.
(3) On
April 1, 2016, the Company granted options to purchase 30,000 common shares to a director.
On September 9, 2016 and November 1, 2016, the Company granted options to purchase 130,000
and 50,000 common shares to officers and directors (Note 11 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holders’ Loans, Loans Payable and Debt Conversion (Tables)</t>
        </is>
      </c>
      <c r="B1" s="2" t="inlineStr">
        <is>
          <t>12 Months Ended</t>
        </is>
      </c>
    </row>
    <row r="2">
      <c r="B2" s="2" t="inlineStr">
        <is>
          <t>Aug. 31, 2018</t>
        </is>
      </c>
    </row>
    <row r="3">
      <c r="A3" s="3" t="inlineStr">
        <is>
          <t>Shareholders Loans Loans Payable And Debt Conversion</t>
        </is>
      </c>
    </row>
    <row r="4">
      <c r="A4" s="4" t="inlineStr">
        <is>
          <t>Schedule of debt conversion</t>
        </is>
      </c>
      <c r="B4" s="4" t="inlineStr">
        <is>
          <t>Schedule of debt conversion
November 18,
Market
value on valuation date $ 6.60
Contractual
exercise rate $ 10.00
Term 1.79
Expected
market volatility 183.30 %
Risk
free rate using zero coupon US Treasury Security rate 0.9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rivative Liabilities (Tables)</t>
        </is>
      </c>
      <c r="B1" s="2" t="inlineStr">
        <is>
          <t>12 Months Ended</t>
        </is>
      </c>
    </row>
    <row r="2">
      <c r="B2" s="2" t="inlineStr">
        <is>
          <t>Aug. 31, 2018</t>
        </is>
      </c>
    </row>
    <row r="3">
      <c r="A3" s="3" t="inlineStr">
        <is>
          <t>Derivative Liabilities Abstract</t>
        </is>
      </c>
    </row>
    <row r="4">
      <c r="A4" s="4" t="inlineStr">
        <is>
          <t>Schedule of changes in derivative warrant liabilities</t>
        </is>
      </c>
      <c r="B4" s="4" t="inlineStr">
        <is>
          <t xml:space="preserve">Schedule of changes in derivative warrant liabilities
Number
of Fair
Value Average
Exercise
As
at August 31, 2015 1,305 281,210 US
466.66
Warrants
expired (1,305 ) (281,210 ) (466.66 )
Warrants
issued 175,000 — 15.00
As
at August 31, 2016 175,000 — 15.00
Warrants
expired ( 175,000 ) — ( 15.00 )
As
at August 31, 2017 and 2018 — — — On
June 22, 2016, the Company entered into a consulting agreement and issued 175,000 15.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Share Capital and Reserves (Tables)</t>
        </is>
      </c>
      <c r="B1" s="2" t="inlineStr">
        <is>
          <t>12 Months Ended</t>
        </is>
      </c>
    </row>
    <row r="2">
      <c r="B2" s="2" t="inlineStr">
        <is>
          <t>Aug. 31, 2018</t>
        </is>
      </c>
    </row>
    <row r="3">
      <c r="A3" s="3" t="inlineStr">
        <is>
          <t>Share Capital And Reserves</t>
        </is>
      </c>
    </row>
    <row r="4">
      <c r="A4" s="4" t="inlineStr">
        <is>
          <t>Schedule of changes in common shares</t>
        </is>
      </c>
      <c r="B4" s="4" t="inlineStr">
        <is>
          <t xml:space="preserve">Schedule of changes in common shares
Number Amount
$
Balance August 31, 2016 2,650,627 23,220,683
Common shares issued as private placement (Note
11 b (i)) 7,692 30,233
Common shares issued as settlement of shareholder
advances (Note 11 b (ii)) 1,187,672 213,781
Common shares issued as anti-dilution provision
(Note 11 b (iii)) 1,420,809 184,705
Common shares issued as
anti-dilution provision (Note 11 b (iv)) 16,364 2,127
Balance
August 31, 2017 and August 31, 2018 5,283,164 23,651,529 </t>
        </is>
      </c>
    </row>
    <row r="5">
      <c r="A5" s="4" t="inlineStr">
        <is>
          <t>Schedule of changes in warrants</t>
        </is>
      </c>
      <c r="B5" s="4" t="inlineStr">
        <is>
          <t>Schedule of changes in warrants
August
31, August
31,
Warrants Number of Weighted Number of Weighted
Outstanding,
beginning of year 208,211 — 722,572 —
Warrants
issued (Note 11 b (i)) — — 7,692 —
Warrants
issued (Note 11 b (iv)) — — 16,364 —
Warrants
expired (Note 11 b (v)) — — (538,417 ) —
Balance,
end of year 208,211 $ 5.27 208,211 $ 5.27
(i) On
November 30, 2016, the Company completed private placements for gross proceeds of $50,000
and issued 7,692 units in the capital of the Company at a purchase price of $6.50 per unit.
Each unit is comprised of one (1) common share and one (1) common share purchase warrant.
Each full warrant entitles the holder to purchase one (1) common share at an exercise price
of $10.00 until November 30, 2019. The fair value of the units ($50,000) was allocated to
common shares $30,233 and the amount allocated to warrants component using a Binomial Lattice
model was $19,767.
(ii) Effective
August 31, 2017, the Company settled shareholder advances of $213,781 and issued 1,187,672
common shares in the capital of the Company at a price of $0.18 per share.
(iii) Pursuant
to the August 31, 2017, settlement of shareholder advances of $213,781, effective August
31, 2017, the Company issued 1,420,809 common shares in the capital of the Company pursuant
to the anti-dilution provision of the August 31, 2016, private placement agreements. The
fair value of $184,705 was calculated on the previous day’s closing price of the Company’s
common shares and allocated to common shares and anti-dilution fees in the consolidated statement
of operations.
(iv) Pursuant
to the November 30, 2016, private placement of $50,000, effective August 31, 2017, the Company
issued 16,364 Units in the capital of the Company pursuant to the anti-dilution provision
of the August 31, 2016, private placement agreements. Each unit is comprised of one (1) common
share and one (1) common share purchase warrant. Each full warrant entitles the holder to
purchase one (1) common share at an exercise price of $10.00 until November 30, 2019. The
fair value of the units of $2,127 was allocated to common shares and anti-dilution fees in
the consolidated statement of operations. No value was allocated to warrants based on the
Binomial Lattice model.
(v) On
August 31, 2017, 538,417 common share purchase warrants exercisable at $10.00 expired. The
amount allocated to warrants based on the Binomial Lattice model was $2,195,738 with a corresponding
increase to contributed surplus.</t>
        </is>
      </c>
    </row>
    <row r="6">
      <c r="A6" s="4" t="inlineStr">
        <is>
          <t>Schedule of outstanding warrants</t>
        </is>
      </c>
      <c r="B6" s="4" t="inlineStr">
        <is>
          <t xml:space="preserve">Schedule of outstanding warrants
Number
of Exercise Expiry
Date Weighted
Average Warrant
160,519 $ 3.50 March 1, 2019 0.50 603,370
23,636 $ 12.50 August 31, 2019 1.00 126,729
24,056 $ 10.00 November 30, 2019 1.25 19,767
208,211 0.64 749,866
Number
of Exercise Expiry
Date Weighted
Average Warrant
160,519 $ 3.50 March 1, 2019 1.50 603,370
23,636 $ 12.50 August 31, 2019 2.00 126,729
24,056 $ 10.00 November 30, 2019 2.25 19,767
208,211 1.64 749,866 </t>
        </is>
      </c>
    </row>
    <row r="7">
      <c r="A7" s="4" t="inlineStr">
        <is>
          <t>Schedule of weighted average shares outstanding</t>
        </is>
      </c>
      <c r="B7" s="4" t="inlineStr">
        <is>
          <t xml:space="preserve">Schedule of weighted average shares outstanding
August
31,
2017 2017 2016
Weighted
Average Shares Outstanding, basic 5,283,164 2,663,614 2,077,096
Weighted
Average Shares Outstanding, diluted 5,283,164 2,663,614 2,077,096 </t>
        </is>
      </c>
    </row>
    <row r="8">
      <c r="A8" s="4" t="inlineStr">
        <is>
          <t>Schedule of stock options and changes</t>
        </is>
      </c>
      <c r="B8" s="4" t="inlineStr">
        <is>
          <t xml:space="preserve">Schedule of stock options and changes
Number
of Weighted
Average
Balance,
August 31, 2016 38,300 22.80
Granted 200,000 12.05
Expired (83,300 ) (13.63 )
Balance,
August 31, 2017 155,000 13.87
Cancelled (155,000 ) (13.87 )
Balance,
August 31, 2018 — — </t>
        </is>
      </c>
    </row>
    <row r="9">
      <c r="A9" s="4" t="inlineStr">
        <is>
          <t>Schedule of stock options outstanding and exercisable</t>
        </is>
      </c>
      <c r="B9" s="4" t="inlineStr">
        <is>
          <t xml:space="preserve">Schedule of stock options outstanding and exercisable
Options
Outstanding Options
Exercisable
Exercise Number
of Weighted Expiry
Date Number
of Weighted
$ 12.00 5,000 2.20 November 11, 2019 5,000 0.50
$ 15.00 70,000 4.02 September 8, 2021 35,000 3.79
$ 13.00 80,000 4.02 September 8, 2021 80,000 4.38
155,000 3.95 85,000 13.87 </t>
        </is>
      </c>
    </row>
    <row r="10">
      <c r="A10" s="4" t="inlineStr">
        <is>
          <t>Schedule of estimated fair value of the stock options granted</t>
        </is>
      </c>
      <c r="B10" s="4" t="inlineStr">
        <is>
          <t xml:space="preserve">Schedule of estimated fair value of the stock options granted
November 1, September 9,
Weighted
average fair value per option $ 5.90 $ 11.70
Weighted
average risk-free interest rate 0.68 % 0.59 %
Forfeiture
rate 0 % 0 %
Weighted
average expected volatility 156.70 % 152.32 %
Expected
life (years) 5 5
Dividend
yield Nil Nil
Stock
price on the date of grant $ 6.40 $ 12.9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n-Cash Transactions (Tables)</t>
        </is>
      </c>
      <c r="B1" s="2" t="inlineStr">
        <is>
          <t>12 Months Ended</t>
        </is>
      </c>
    </row>
    <row r="2">
      <c r="B2" s="2" t="inlineStr">
        <is>
          <t>Aug. 31, 2018</t>
        </is>
      </c>
    </row>
    <row r="3">
      <c r="A3" s="3" t="inlineStr">
        <is>
          <t>Non-cash Transactions</t>
        </is>
      </c>
    </row>
    <row r="4">
      <c r="A4" s="4" t="inlineStr">
        <is>
          <t>Schedule of non-cash transactions</t>
        </is>
      </c>
      <c r="B4" s="4" t="inlineStr">
        <is>
          <t>Schedule of non-cash transactions
August 31, August 31, August 31,
Non-cash
transactions 2018 2017 2016
Stock
based compensation (Note 11 e) 204,511 1,849,998 615,924
Stock
options cancelled (Note 11 e) (1,815,961 ) — —
Stock
options expired (Note 11 d) — (1,066,882 ) (60,143 )
Warrants
expired (Note 11 b (v)) — (2,195,738 ) —
Units
issued as anti-dilution provision (Note 11 b (iii)) — 184,705 6,896,800
Shares
issued as anti-dilution provision (Note 11 b (iv)) — 2,127 —
Shares
issued to settle debt — — 6,371,457
Derivative
warrants expired (Note 10) — — (281,210 )
Units
issued as debt extinguishment (Note 9) — — 1,220,709
Debt
settled in exchange of property (Note 9) — — (277,47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Concentration of Risks (Tables)</t>
        </is>
      </c>
      <c r="B1" s="2" t="inlineStr">
        <is>
          <t>12 Months Ended</t>
        </is>
      </c>
    </row>
    <row r="2">
      <c r="B2" s="2" t="inlineStr">
        <is>
          <t>Aug. 31, 2018</t>
        </is>
      </c>
    </row>
    <row r="3">
      <c r="A3" s="3" t="inlineStr">
        <is>
          <t>Financial Instruments And Concentration Of Risks</t>
        </is>
      </c>
    </row>
    <row r="4">
      <c r="A4" s="4" t="inlineStr">
        <is>
          <t>Schedule of exposure to credit risk</t>
        </is>
      </c>
      <c r="B4" s="4" t="inlineStr">
        <is>
          <t xml:space="preserve">Schedule of exposure to credit risk
August 31, August 31,
Cash 28,906 1,040
Balance 28,906 1,040 </t>
        </is>
      </c>
    </row>
    <row r="5">
      <c r="A5" s="4" t="inlineStr">
        <is>
          <t>Schedule of contractual maturities of financial liabilities</t>
        </is>
      </c>
      <c r="B5" s="4" t="inlineStr">
        <is>
          <t xml:space="preserve">Schedule of contractual maturities of financial liabilities
August
31, 2018 Payments
Due by Period $
Less than 1 1-3 4-5 After 5
Total year years years years
Trade
and other payables 703,306 703,306 — — —
Shareholder
loans 79,910 79,910 — — —
Advances
from related party 49,415 49,415 — — —
Total 832,361 832,361 — — — </t>
        </is>
      </c>
    </row>
    <row r="6">
      <c r="A6" s="4" t="inlineStr">
        <is>
          <t>Schedule of assets and liabilities denominated in US dollars</t>
        </is>
      </c>
      <c r="B6" s="4" t="inlineStr">
        <is>
          <t>Schedule of assets and liabilities denominated in US dollars
August 31, August 31,
Cash 643 77
Prepaid
expenses and deposits — —
Trade
and other payables (39,640 ) (38,777 )
Net
liabilities denominated in US$ (38,997 ) (38,700 )
Net
liabilities CDN dollar equivalent at period end (1) (50,910 ) (48,514 )
(1) Translated
at the exchange rate in effect at August 31, 2018 $ 1.3055 1.2536</t>
        </is>
      </c>
    </row>
    <row r="7">
      <c r="A7" s="4" t="inlineStr">
        <is>
          <t>Schedule of estimated sensitivity from change in exchange rate</t>
        </is>
      </c>
      <c r="B7" s="4" t="inlineStr">
        <is>
          <t xml:space="preserve">Schedule of estimated sensitivity from change in exchange rate
August
31, August
31,
Increase Decrease Increase Decrease
Percentage
change in US Dollar In
total loss from a change in % in the US Exchange Rate In
total loss from a change in % in the US Exchange Rate
5 % (3,323 ) 3,323 (3,041 ) 3,041
10 % (6,646 ) 6,646 (6,082 ) 6,082
15 % (9,969 ) 9,969 (9,123 ) 9,123 </t>
        </is>
      </c>
    </row>
    <row r="8">
      <c r="A8" s="4" t="inlineStr">
        <is>
          <t>Schedule of valuations for the asset or liability not based on observable market data</t>
        </is>
      </c>
      <c r="B8" s="4" t="inlineStr">
        <is>
          <t xml:space="preserve">Schedule of valuations for the asset or liability not based on observable market data
August
31, August
31,
Financial
Instrument Classification Level Carrying
Value Fair
Value Carrying
Value Fair
Value
Fair
value through profit or loss:
Cash 1 28,906 28,906 1,040 1,040
Other
financial liabilities:
Trade
and other payables 703,306 703,306 529,823 529,823
Advance
from related party 49,415 49,415 — —
Shareholder
loans 79,910 79,910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Income Taxes (Tables)</t>
        </is>
      </c>
      <c r="B1" s="2" t="inlineStr">
        <is>
          <t>12 Months Ended</t>
        </is>
      </c>
    </row>
    <row r="2">
      <c r="B2" s="2" t="inlineStr">
        <is>
          <t>Oct. 31, 2018</t>
        </is>
      </c>
      <c r="C2" s="2" t="inlineStr">
        <is>
          <t>Aug. 31, 2018</t>
        </is>
      </c>
    </row>
    <row r="3">
      <c r="A3" s="3" t="inlineStr">
        <is>
          <t>Reserve Quantities [Line Items]</t>
        </is>
      </c>
    </row>
    <row r="4">
      <c r="A4" s="4" t="inlineStr">
        <is>
          <t>Schedule of canadian federal and provincial statutory effective tax rate</t>
        </is>
      </c>
      <c r="C4" s="4" t="inlineStr">
        <is>
          <t xml:space="preserve">Schedule of canadian federal and provincial statutory effective tax rate
2018 2017 2016
Net loss before
recovery of income taxes $ 516,323 $ 2,097,738 $ 13,531,587
Expected income tax (recovery) expense (136,830 ) (555,901 ) (3,585,871 )
Share based compensation and non-deductible
expenses 80,740 302,853 —
Debt forgiveness — 236,907 —
Non-taxable items and others — — 3,458,054
Change in tax benefits
not recognized 56,090 16,141 127,817
Income tax (recovery)
expense $ — $ — $ — </t>
        </is>
      </c>
    </row>
    <row r="5">
      <c r="A5" s="4" t="inlineStr">
        <is>
          <t>Schedule of unrecognized deferred tax assets</t>
        </is>
      </c>
      <c r="C5" s="4" t="inlineStr">
        <is>
          <t xml:space="preserve">Schedule of unrecognized deferred tax assets
2018 2017 2016
Non-capital
losses carried forward - Canada $ 5,370,460 $ 5,154,600 $ 1,313,096
Share
issue costs 12,590 16,790 5,621
Capital
losses carry forwards — — 28,070
Oil
and gas interests — — 76,713
Unrecognized
deferred tax asset $ 5,383,050 $ 5,171,390 $ 1,423,500 </t>
        </is>
      </c>
    </row>
    <row r="6">
      <c r="A6" s="4" t="inlineStr">
        <is>
          <t>Schedule of non-capital losses expire</t>
        </is>
      </c>
      <c r="C6" s="4" t="inlineStr">
        <is>
          <t xml:space="preserve">Schedule of non-capital losses expire
2030 703,290
2031 648,310
2032 1,200,570
2033 870,780
2034 662,600
2035 258,560
2036 766,380
2037 44,120
2038 215,850
$ 5,370,460 </t>
        </is>
      </c>
    </row>
    <row r="7">
      <c r="A7" s="4" t="inlineStr">
        <is>
          <t>Grown Rogue Unlimited LLC [Member]</t>
        </is>
      </c>
    </row>
    <row r="8">
      <c r="A8" s="3" t="inlineStr">
        <is>
          <t>Reserve Quantities [Line Items]</t>
        </is>
      </c>
    </row>
    <row r="9">
      <c r="A9" s="4" t="inlineStr">
        <is>
          <t>Schedule of income tax recovery</t>
        </is>
      </c>
      <c r="B9" s="4" t="inlineStr">
        <is>
          <t xml:space="preserve">Schedule of income tax recovery
2018
Income (loss) before income taxes $ (7,509,986 )
Expected income tax recovery 27.60 % (2,072,756 )
Loss (income) related to entities taxed as partnerships (21.95 )% 1,648,189
Temporary differences related to inventory valuation 0.32 % (24,262 )
Non-deductible expenses (0.39 )% 29,378
Temporary differences related to cost of goods sold (3.27 )% 245,410
Unrealized gain on biological assets 1.99 % (149,413 )
Losses and
other deductions for which no benefit has been recognized (4.30 )% 323,454
Income tax expense - $ - </t>
        </is>
      </c>
    </row>
    <row r="10">
      <c r="A10" s="4" t="inlineStr">
        <is>
          <t>Schedule of Deferred Taxes</t>
        </is>
      </c>
      <c r="B10" s="4" t="inlineStr">
        <is>
          <t xml:space="preserve">Schedule of Deferred
Taxes
2018 2017
Deferred Tax Assets
Start-up costs $ 200,231 $ -
Inventory 48,498 -
Biological asset fair value adjustment (149,955 ) -
Net operating loss carry-forwards 335,701 -
Allowance for doubtful accounts 29,485 -
Deferred Tax Assets, gross 463,960 -
Deferred taxes not recognized (463,960 ) -
Net deferred tax assets $ - $ -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21" customWidth="1" min="2" max="2"/>
    <col width="21" customWidth="1" min="3" max="3"/>
  </cols>
  <sheetData>
    <row r="1">
      <c r="A1" s="1" t="inlineStr">
        <is>
          <t>Consolidated Statement of Financial Position</t>
        </is>
      </c>
      <c r="B1" s="2" t="inlineStr">
        <is>
          <t>Oct. 31, 2018USD ($)</t>
        </is>
      </c>
      <c r="C1" s="2" t="inlineStr">
        <is>
          <t>Oct. 31, 2017USD ($)</t>
        </is>
      </c>
    </row>
    <row r="2">
      <c r="A2" s="4" t="inlineStr">
        <is>
          <t>Grown Rogue Unlimited LLC [Member]</t>
        </is>
      </c>
    </row>
    <row r="3">
      <c r="A3" s="3" t="inlineStr">
        <is>
          <t>Current Assets</t>
        </is>
      </c>
    </row>
    <row r="4">
      <c r="A4" s="4" t="inlineStr">
        <is>
          <t>Cash</t>
        </is>
      </c>
      <c r="B4" s="6" t="n">
        <v>826643</v>
      </c>
      <c r="C4" s="6" t="n">
        <v>453199</v>
      </c>
    </row>
    <row r="5">
      <c r="A5" s="4" t="inlineStr">
        <is>
          <t>Accounts receivable, net</t>
        </is>
      </c>
      <c r="B5" s="5" t="n">
        <v>252908</v>
      </c>
      <c r="C5" s="5" t="n">
        <v>31750</v>
      </c>
    </row>
    <row r="6">
      <c r="A6" s="4" t="inlineStr">
        <is>
          <t>Other receivable</t>
        </is>
      </c>
      <c r="B6" s="5" t="n">
        <v>52843</v>
      </c>
      <c r="C6" s="4" t="inlineStr">
        <is>
          <t xml:space="preserve"> </t>
        </is>
      </c>
    </row>
    <row r="7">
      <c r="A7" s="4" t="inlineStr">
        <is>
          <t>Biological assets (note 6)</t>
        </is>
      </c>
      <c r="B7" s="5" t="n">
        <v>149617</v>
      </c>
      <c r="C7" s="5" t="n">
        <v>10436</v>
      </c>
    </row>
    <row r="8">
      <c r="A8" s="4" t="inlineStr">
        <is>
          <t>Inventory (note 7)</t>
        </is>
      </c>
      <c r="B8" s="5" t="n">
        <v>1380101</v>
      </c>
      <c r="C8" s="5" t="n">
        <v>1342597</v>
      </c>
    </row>
    <row r="9">
      <c r="A9" s="4" t="inlineStr">
        <is>
          <t>Prepaid expenses and other assets</t>
        </is>
      </c>
      <c r="B9" s="5" t="n">
        <v>207582</v>
      </c>
      <c r="C9" s="5" t="n">
        <v>47940</v>
      </c>
    </row>
    <row r="10">
      <c r="A10" s="4" t="inlineStr">
        <is>
          <t>Total Current Assets</t>
        </is>
      </c>
      <c r="B10" s="5" t="n">
        <v>2869694</v>
      </c>
      <c r="C10" s="5" t="n">
        <v>1885922</v>
      </c>
    </row>
    <row r="11">
      <c r="A11" s="4" t="inlineStr">
        <is>
          <t>Property and equipment (note 8)</t>
        </is>
      </c>
      <c r="B11" s="5" t="n">
        <v>1575921</v>
      </c>
      <c r="C11" s="5" t="n">
        <v>989196</v>
      </c>
    </row>
    <row r="12">
      <c r="A12" s="4" t="inlineStr">
        <is>
          <t>Intangible Assets (note 9)</t>
        </is>
      </c>
      <c r="B12" s="5" t="n">
        <v>64974</v>
      </c>
      <c r="C12" s="5" t="n">
        <v>39373</v>
      </c>
    </row>
    <row r="13">
      <c r="A13" s="4" t="inlineStr">
        <is>
          <t>Deferred transaction costs</t>
        </is>
      </c>
      <c r="B13" s="5" t="n">
        <v>855679</v>
      </c>
      <c r="C13" s="4" t="inlineStr">
        <is>
          <t xml:space="preserve"> </t>
        </is>
      </c>
    </row>
    <row r="14">
      <c r="A14" s="4" t="inlineStr">
        <is>
          <t xml:space="preserve">Total Assets </t>
        </is>
      </c>
      <c r="B14" s="5" t="n">
        <v>5366268</v>
      </c>
      <c r="C14" s="5" t="n">
        <v>2914491</v>
      </c>
    </row>
    <row r="15">
      <c r="A15" s="3" t="inlineStr">
        <is>
          <t>Current Liabilities</t>
        </is>
      </c>
    </row>
    <row r="16">
      <c r="A16" s="4" t="inlineStr">
        <is>
          <t>Accounts payable and accrued liabilities</t>
        </is>
      </c>
      <c r="B16" s="5" t="n">
        <v>2382694</v>
      </c>
      <c r="C16" s="5" t="n">
        <v>706667</v>
      </c>
    </row>
    <row r="17">
      <c r="A17" s="4" t="inlineStr">
        <is>
          <t>Finance lease payable (note 10)</t>
        </is>
      </c>
      <c r="B17" s="5" t="n">
        <v>99134</v>
      </c>
      <c r="C17" s="5" t="n">
        <v>39666</v>
      </c>
    </row>
    <row r="18">
      <c r="A18" s="4" t="inlineStr">
        <is>
          <t>Convertible promissory notes (note 12)</t>
        </is>
      </c>
      <c r="B18" s="5" t="n">
        <v>265277</v>
      </c>
      <c r="C18" s="5" t="n">
        <v>640065</v>
      </c>
    </row>
    <row r="19">
      <c r="A19" s="4" t="inlineStr">
        <is>
          <t>Long-term debt (note 11)</t>
        </is>
      </c>
      <c r="B19" s="4" t="inlineStr">
        <is>
          <t xml:space="preserve"> </t>
        </is>
      </c>
      <c r="C19" s="5" t="n">
        <v>502173</v>
      </c>
    </row>
    <row r="20">
      <c r="A20" s="4" t="inlineStr">
        <is>
          <t>Due to employee/director (note 19)</t>
        </is>
      </c>
      <c r="B20" s="5" t="n">
        <v>104000</v>
      </c>
      <c r="C20" s="5" t="n">
        <v>104000</v>
      </c>
    </row>
    <row r="21">
      <c r="A21" s="4" t="inlineStr">
        <is>
          <t>Interest payable (notes 11, 12)</t>
        </is>
      </c>
      <c r="B21" s="5" t="n">
        <v>470134</v>
      </c>
      <c r="C21" s="5" t="n">
        <v>154978</v>
      </c>
    </row>
    <row r="22">
      <c r="A22" s="4" t="inlineStr">
        <is>
          <t>Total Current Liability</t>
        </is>
      </c>
      <c r="B22" s="5" t="n">
        <v>3321239</v>
      </c>
      <c r="C22" s="5" t="n">
        <v>2147549</v>
      </c>
    </row>
    <row r="23">
      <c r="A23" s="4" t="inlineStr">
        <is>
          <t>Finance lease payable (note 10)</t>
        </is>
      </c>
      <c r="B23" s="5" t="n">
        <v>97680</v>
      </c>
      <c r="C23" s="5" t="n">
        <v>82810</v>
      </c>
    </row>
    <row r="24">
      <c r="A24" s="4" t="inlineStr">
        <is>
          <t>Convertible promissory notes (note 12)</t>
        </is>
      </c>
      <c r="B24" s="5" t="n">
        <v>1034099</v>
      </c>
      <c r="C24" s="5" t="n">
        <v>754517</v>
      </c>
    </row>
    <row r="25">
      <c r="A25" s="4" t="inlineStr">
        <is>
          <t>Convertible debentures (note 13)</t>
        </is>
      </c>
      <c r="B25" s="5" t="n">
        <v>931099</v>
      </c>
      <c r="C25" s="4" t="inlineStr">
        <is>
          <t xml:space="preserve"> </t>
        </is>
      </c>
    </row>
    <row r="26">
      <c r="A26" s="4" t="inlineStr">
        <is>
          <t>Long-term debt (note 11)</t>
        </is>
      </c>
      <c r="B26" s="5" t="n">
        <v>50000</v>
      </c>
      <c r="C26" s="5" t="n">
        <v>50000</v>
      </c>
    </row>
    <row r="27">
      <c r="A27" s="4" t="inlineStr">
        <is>
          <t>Deferred rent (note 20)</t>
        </is>
      </c>
      <c r="B27" s="5" t="n">
        <v>31256</v>
      </c>
      <c r="C27" s="5" t="n">
        <v>24912</v>
      </c>
    </row>
    <row r="28">
      <c r="A28" s="4" t="inlineStr">
        <is>
          <t>Derivative liabilities</t>
        </is>
      </c>
      <c r="B28" s="5" t="n">
        <v>148500</v>
      </c>
      <c r="C28" s="5" t="n">
        <v>157000</v>
      </c>
    </row>
    <row r="29">
      <c r="A29" s="4" t="inlineStr">
        <is>
          <t>Total liabilities</t>
        </is>
      </c>
      <c r="B29" s="5" t="n">
        <v>5613873</v>
      </c>
      <c r="C29" s="5" t="n">
        <v>3216788</v>
      </c>
    </row>
    <row r="30">
      <c r="A30" s="3" t="inlineStr">
        <is>
          <t>Members’ Deficit</t>
        </is>
      </c>
    </row>
    <row r="31">
      <c r="A31" s="4" t="inlineStr">
        <is>
          <t>Members’ Capital (note 14)</t>
        </is>
      </c>
      <c r="B31" s="5" t="n">
        <v>4701773</v>
      </c>
      <c r="C31" s="5" t="n">
        <v>100</v>
      </c>
    </row>
    <row r="32">
      <c r="A32" s="4" t="inlineStr">
        <is>
          <t>Subscriptions Payable (note 15)</t>
        </is>
      </c>
      <c r="B32" s="5" t="n">
        <v>720516</v>
      </c>
      <c r="C32" s="4" t="inlineStr">
        <is>
          <t xml:space="preserve"> </t>
        </is>
      </c>
    </row>
    <row r="33">
      <c r="A33" s="4" t="inlineStr">
        <is>
          <t>Equity Component of Convertible Debentures (note 13)</t>
        </is>
      </c>
      <c r="B33" s="5" t="n">
        <v>132000</v>
      </c>
      <c r="C33" s="4" t="inlineStr">
        <is>
          <t xml:space="preserve"> </t>
        </is>
      </c>
    </row>
    <row r="34">
      <c r="A34" s="4" t="inlineStr">
        <is>
          <t>Contributed Surplus (note 16)</t>
        </is>
      </c>
      <c r="B34" s="5" t="n">
        <v>2010489</v>
      </c>
      <c r="C34" s="4" t="inlineStr">
        <is>
          <t xml:space="preserve"> </t>
        </is>
      </c>
    </row>
    <row r="35">
      <c r="A35" s="4" t="inlineStr">
        <is>
          <t>Accumulated Deficit</t>
        </is>
      </c>
      <c r="B35" s="5" t="n">
        <v>-7812383</v>
      </c>
      <c r="C35" s="5" t="n">
        <v>-302397</v>
      </c>
    </row>
    <row r="36">
      <c r="A36" s="4" t="inlineStr">
        <is>
          <t>Total shareholders’ deficiency</t>
        </is>
      </c>
      <c r="B36" s="5" t="n">
        <v>-247605</v>
      </c>
      <c r="C36" s="5" t="n">
        <v>-302297</v>
      </c>
    </row>
    <row r="37">
      <c r="A37" s="4" t="inlineStr">
        <is>
          <t>Total Liabilities and Members' Deficiency</t>
        </is>
      </c>
      <c r="B37" s="6" t="n">
        <v>5366268</v>
      </c>
      <c r="C37" s="6" t="n">
        <v>29144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Dissolution of Subsidiary (Tables)</t>
        </is>
      </c>
      <c r="B1" s="2" t="inlineStr">
        <is>
          <t>12 Months Ended</t>
        </is>
      </c>
    </row>
    <row r="2">
      <c r="B2" s="2" t="inlineStr">
        <is>
          <t>Aug. 31, 2018</t>
        </is>
      </c>
    </row>
    <row r="3">
      <c r="A3" s="3" t="inlineStr">
        <is>
          <t>Discontinued Operations And Dissolution Of Subsidiary</t>
        </is>
      </c>
    </row>
    <row r="4">
      <c r="A4" s="4" t="inlineStr">
        <is>
          <t>Schedule of statements of operations and other comprehensive income (loss) of Zavala Inc</t>
        </is>
      </c>
      <c r="B4" s="4" t="inlineStr">
        <is>
          <t>Schedule of statements of operations and other comprehensive income (loss) of Zavala Inc
August 31,
Expenses
General
and administrative $ 6,020
Loss from discontinued
operations (6,020 )
Loss per share from
discontinued operations, basic and diluted $ (0.000 )</t>
        </is>
      </c>
    </row>
    <row r="5">
      <c r="A5" s="4" t="inlineStr">
        <is>
          <t>Schedule of consolidated statements of Zavala Inc</t>
        </is>
      </c>
      <c r="B5" s="4" t="inlineStr">
        <is>
          <t>Schedule of consolidated statements of Zavala Inc
August 31,
Cash used in:
Operating activities
Net
loss from discontinued operations $ (6,020 )
Cash used in operating
activities, discontinued operations $ (6,020 )</t>
        </is>
      </c>
    </row>
    <row r="6">
      <c r="A6" s="4" t="inlineStr">
        <is>
          <t>Schedule of statements of operations of 1354166 Alberta</t>
        </is>
      </c>
      <c r="B6" s="4" t="inlineStr">
        <is>
          <t xml:space="preserve">Schedule of statements of operations of 1354166 Alberta
August 31,
Revenue
Natural
gas sales $ 13,998
Expenses
Operating
costs 5,170
General
and administrative 97
5,267
Net
income from discontinued operations $ 8,731
Earnings
per share from discontinued operations, basic and diluted $ 0.000 </t>
        </is>
      </c>
    </row>
    <row r="7">
      <c r="A7" s="4" t="inlineStr">
        <is>
          <t>Schedule of statements of cash flows of 1354166 Alberta</t>
        </is>
      </c>
      <c r="B7" s="4" t="inlineStr">
        <is>
          <t xml:space="preserve">Schedule of statements of cash flows of 1354166 Alberta
August 31,
Cash
provided by (used in)
Operating
activities
Net
income from discontinued operations $ 8,731
Item
not involving cash
Net
changes in non-cash working capital
Accounts
receivable 4,955
Accounts
payable 14
Cash
provided by operating activities, discontinued operations 13,700
Net
cash provided by discontinued operations $ 13,700 </t>
        </is>
      </c>
    </row>
    <row r="8">
      <c r="A8" s="4" t="inlineStr">
        <is>
          <t>Schedule of effect of the disposal of 1354166 Alberta on the Consolidated Statement of Financial Position</t>
        </is>
      </c>
      <c r="B8" s="4" t="inlineStr">
        <is>
          <t>Schedule of effect of the disposal of 1354166 Alberta on the Consolidated Statement of Financial Position
February 29,
Cash $ 2,564
Accounts
Receivable 3,391
Accounts
payable (14 )
Provisions
(Note 12) (11,563 )
Net
assets and liabilities of 1354166 Alberta $ (5,62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Tables) - Grown Rogue Unlimited LLC [Member]</t>
        </is>
      </c>
      <c r="B1" s="2" t="inlineStr">
        <is>
          <t>12 Months Ended</t>
        </is>
      </c>
    </row>
    <row r="2">
      <c r="B2" s="2" t="inlineStr">
        <is>
          <t>Oct. 31, 2018</t>
        </is>
      </c>
    </row>
    <row r="3">
      <c r="A3" s="3" t="inlineStr">
        <is>
          <t>Reserve Quantities [Line Items]</t>
        </is>
      </c>
    </row>
    <row r="4">
      <c r="A4" s="4" t="inlineStr">
        <is>
          <t>Schedule of Amortization</t>
        </is>
      </c>
      <c r="B4" s="4" t="inlineStr">
        <is>
          <t>Schedule of Amortization
Furniture
and fixtures 7
- 10 years on a straight line basis
Computer
and office equipment 3
- 5 years on a straight line basis
Production
equipment and other 5
- 10 years on a straight line basis
Leasehold
improvements 15
- 40 years on a straight line basis</t>
        </is>
      </c>
    </row>
    <row r="5">
      <c r="A5" s="4" t="inlineStr">
        <is>
          <t>Schedule of financial assets and financial liabilities</t>
        </is>
      </c>
      <c r="B5" s="4" t="inlineStr">
        <is>
          <t xml:space="preserve">Schedule of financial assets and financial liabilities
Asset/Liability Classification Subsequent
Measurement
Cash FVTPL FVTPL
Accounts
receivable Loans
and receivables Amortized
cost
Accounts
payable and accrued liabilities Loans
and receivables Amortized
cost
Long
term debt Other
financial liabilities Amortized
cost
Convertible
promissory notes Other
financial liabilities Amortized
cost
Finance
lease payable Other
financial liabilities Amortized
cost
Due
to employee/ director Other
financial liabilities Amortized
cost
Interest
payable Other
financial liabilities Amortized
cost
Convertible
debentures Other
financial liabilities Amortized
cost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iological Assets (Tables)</t>
        </is>
      </c>
      <c r="B1" s="2" t="inlineStr">
        <is>
          <t>12 Months Ended</t>
        </is>
      </c>
    </row>
    <row r="2">
      <c r="B2" s="2" t="inlineStr">
        <is>
          <t>Oct. 31, 2018</t>
        </is>
      </c>
    </row>
    <row r="3">
      <c r="A3" s="4" t="inlineStr">
        <is>
          <t>Grown Rogue Unlimited LLC [Member]</t>
        </is>
      </c>
    </row>
    <row r="4">
      <c r="A4" s="3" t="inlineStr">
        <is>
          <t>Reserve Quantities [Line Items]</t>
        </is>
      </c>
    </row>
    <row r="5">
      <c r="A5" s="4" t="inlineStr">
        <is>
          <t>Schedule of reconciliation of changes in the carrying amount of biological assets</t>
        </is>
      </c>
      <c r="B5" s="4" t="inlineStr">
        <is>
          <t xml:space="preserve">Schedule
of reconciliation of changes in the carrying amount of biological assets
Balance
- October 31, 2016 $ -
Add:
Purchase of cannabis seeds 3,200
Add:
Purchased mothers &amp; clones 753
Add:
Purchased cannabis plants 363,565
Change
in fair value less costs to sell due to
biological transformation 985,515
Transferred
to inventory upon harvest (1,342,597 )
Balance
- October 31, 2017 10,436
Add:
Purchase of cannabis seeds -
Add:
Purchased mothers &amp; clones -
Add:
Purchased cannabis plants 521,949
Change
in fair value less costs to sell due to
biological transformation 541,352
Transferred
to inventory upon harvest (924,120 )
Balance
- October 31, 2018 $ 149,61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ventory (Tables)</t>
        </is>
      </c>
      <c r="B1" s="2" t="inlineStr">
        <is>
          <t>12 Months Ended</t>
        </is>
      </c>
    </row>
    <row r="2">
      <c r="B2" s="2" t="inlineStr">
        <is>
          <t>Oct. 31, 2018</t>
        </is>
      </c>
    </row>
    <row r="3">
      <c r="A3" s="4" t="inlineStr">
        <is>
          <t>Grown Rogue Unlimited LLC [Member]</t>
        </is>
      </c>
    </row>
    <row r="4">
      <c r="A4" s="3" t="inlineStr">
        <is>
          <t>Reserve Quantities [Line Items]</t>
        </is>
      </c>
    </row>
    <row r="5">
      <c r="A5" s="4" t="inlineStr">
        <is>
          <t>Schedule of inventory</t>
        </is>
      </c>
      <c r="B5" s="4" t="inlineStr">
        <is>
          <t xml:space="preserve">Schedule of inventory
Balance - October 31, 2017 $ 1,342,597
Balance - October 31, 2018 $ 1,380,10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Oct. 31, 2018</t>
        </is>
      </c>
    </row>
    <row r="3">
      <c r="A3" s="4" t="inlineStr">
        <is>
          <t>Grown Rogue Unlimited LLC [Member]</t>
        </is>
      </c>
    </row>
    <row r="4">
      <c r="A4" s="3" t="inlineStr">
        <is>
          <t>Reserve Quantities [Line Items]</t>
        </is>
      </c>
    </row>
    <row r="5">
      <c r="A5" s="4" t="inlineStr">
        <is>
          <t>Property and equipment</t>
        </is>
      </c>
      <c r="B5" s="4" t="inlineStr">
        <is>
          <t xml:space="preserve">Property and equipment
Furniture Computer Production Construction in Progress - Leasehold Total
Cost
Balance - October 31, 2016 $ - $ - $ - $ - $ - $ -
Additions 750 2,230 169,403 536,008 326,731 1,035,122
Balance - October 31, 2017 $ 750 $ 2,230 $ 169,403 $ 536,008 $ 326,731 $ 1,035,122
Additions - 73,653 199,827 772,746 9,648 1,055,874
Disposals - - (12,115 ) - - (12,115 )
Transfers (750 ) - - (730,596 ) 731,346 -
Balance - October 31, 2018 $ - $ 75,883 $ 357,115 $ 578,158 $ 1,067,725 $ 2,078,881
Accumulated amortization
Balance - October 31, 2016 $ - $ - $ - $ - $ - $ -
Amortization for the year 6 145 13,133 - 32,642 45,926
Balance - October 31, 2017 $ 6 $ 145 $ 13,133 $ - $ 32,642 $ 45,926
Transfers (6 ) - - - 6 -
Amortization for the year - 1,762 61,036 - 397,248 460,046
Disposals - - (3,012 ) - - (3,012 )
Balance - October 31, 2018 $ - 1,907 71,157 - 429,896 502,960
Net Book Value
As at October 31, 2017 $ 744 2,085 156,270 536,008 294,089 989,196
As at October 31, 2018 $ - 73,976 285,958 578,158 637,829 1,575,92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tangible Assets (Tables)</t>
        </is>
      </c>
      <c r="B1" s="2" t="inlineStr">
        <is>
          <t>12 Months Ended</t>
        </is>
      </c>
    </row>
    <row r="2">
      <c r="B2" s="2" t="inlineStr">
        <is>
          <t>Oct. 31, 2018</t>
        </is>
      </c>
    </row>
    <row r="3">
      <c r="A3" s="4" t="inlineStr">
        <is>
          <t>Grown Rogue Unlimited LLC [Member]</t>
        </is>
      </c>
    </row>
    <row r="4">
      <c r="A4" s="3" t="inlineStr">
        <is>
          <t>Reserve Quantities [Line Items]</t>
        </is>
      </c>
    </row>
    <row r="5">
      <c r="A5" s="4" t="inlineStr">
        <is>
          <t>Schedule of intangible assets</t>
        </is>
      </c>
      <c r="B5" s="4" t="inlineStr">
        <is>
          <t xml:space="preserve">Schedule of intangible assets
Website Branding Total
Cost
Balance - October 31, 2016 $ - $ - $ -
Additions 29,405 9,968 39,373
Balance - October 31, 2017 29,405 9,968 39,373
Additions 41,971 2,392 44,363
Balance - October 31, 2018 $ 71,376 $ 12,360 $ 83,736
Accumulated Amortization
Balance - October 31, 2016 $ - $ - $ -
Additions - - -
Balance - October 31, 2017 - - -
Amortization for the period 15,862 2,900 18,762
Balance - October 31, 2018 $ 15,862 $ 2,900 $ 18,762
Net Book Value
As at October 31, 2017 $ 29,405 $ 9,968 $ 39,373
As at October 31, 2018 $ 55,514 $ 9,460 $ 64,97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inance lease liabilities (Tables)</t>
        </is>
      </c>
      <c r="B1" s="2" t="inlineStr">
        <is>
          <t>12 Months Ended</t>
        </is>
      </c>
    </row>
    <row r="2">
      <c r="B2" s="2" t="inlineStr">
        <is>
          <t>Oct. 31, 2018</t>
        </is>
      </c>
    </row>
    <row r="3">
      <c r="A3" s="4" t="inlineStr">
        <is>
          <t>Grown Rogue Unlimited LLC [Member]</t>
        </is>
      </c>
    </row>
    <row r="4">
      <c r="A4" s="3" t="inlineStr">
        <is>
          <t>Reserve Quantities [Line Items]</t>
        </is>
      </c>
    </row>
    <row r="5">
      <c r="A5" s="4" t="inlineStr">
        <is>
          <t>Schedule of related lease liabilities are payable</t>
        </is>
      </c>
      <c r="B5" s="4" t="inlineStr">
        <is>
          <t xml:space="preserve">Schedule of related lease liabilities are payable
Future Interest Total
Less than one year $ 99,134 $ 25,762 $ 124,896
Between one and five years 97,680 8,080 105,760
$ 196,814 $ 33,842 $ 230,65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Oct. 31, 2018</t>
        </is>
      </c>
    </row>
    <row r="3">
      <c r="A3" s="4" t="inlineStr">
        <is>
          <t>Grown Rogue Unlimited LLC [Member]</t>
        </is>
      </c>
    </row>
    <row r="4">
      <c r="A4" s="3" t="inlineStr">
        <is>
          <t>Reserve Quantities [Line Items]</t>
        </is>
      </c>
    </row>
    <row r="5">
      <c r="A5" s="4" t="inlineStr">
        <is>
          <t>Schedule of unsecured promissory notes</t>
        </is>
      </c>
      <c r="B5" s="4" t="inlineStr">
        <is>
          <t>Schedule of unsecured promissory notes
Face Carrying Interest
Balance - October 31, 2017 $ 552,173 $ 552,173 $ 14,860
Amortization of deferred financing costs 642 642 -
Settled in exchange for convertible promissory note (note 12(iii)) (500,000 ) (500,000 ) (10,416 )
Interest expense on long-term debt - - 6,000
Debt repayments (2,815 ) (2,815 ) -
Balance - October 31, 2018 50,000 50,000 10,444
Less: current portion - - 10,444
Balance - October 31, 2018 net of current portion $ 50,000 $ 50,000 $ - Transactions
related to the Company’s unsecured promissory notes during the period from October 31, 2016 to October 31, 2017, include the following:
Face Carrying Interest
value amount payable
Balance - October 31, 2016 $ - $ - $ -
12% - February 1, 2017 (i) 50,000 50,000 4,444
25% - October 1, 2017 (ii) 500,000 500,000 10,416
Other 2,815 2,815 -
552,815 552,815 14,860
Deferred financing costs (1,170 ) (1,170 ) -
Amortization of deferred financing costs 528 528 -
Interest expense on long-term debt - - 14,860
Balance - October 31, 2017 552,173 552,173 14,860
Less: current portion 502,173 502,173 14,860
Balance -
October 31, 2017, net of current portion $ 50,000 $ 50,000 $ -
i) On
February 1, 2017: Principal of $50,000 with simple interest accrued at a rate of 12% per
annum. Interest only payments due on the following: (i) $6,000 on each of July 1, 2018 and
July 1, 2019 and interest and principal payment, $56,000 due on July 1, 2020. As at October
31, 2018, accrued interest of $10,444 (2017 - $4,444) was incurred.
ii) On
October 1, 2017: Principal of $500,000 with simple interest accrued at a rate of 25% per
annum. During the year ended October 31, 2018, this Company formalized this debt by way of
a convertible promissory note (see note 12(iii)). As at October 31, 2018, accrued interest
of $Nil (2017 - $10,416) was incurred.</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Convertible Promissory Notes (Tables) - Grown Rogue Unlimited LLC [Member]</t>
        </is>
      </c>
      <c r="B1" s="2" t="inlineStr">
        <is>
          <t>12 Months Ended</t>
        </is>
      </c>
    </row>
    <row r="2">
      <c r="B2" s="2" t="inlineStr">
        <is>
          <t>Oct. 31, 2018</t>
        </is>
      </c>
    </row>
    <row r="3">
      <c r="A3" s="3" t="inlineStr">
        <is>
          <t>Reserve Quantities [Line Items]</t>
        </is>
      </c>
    </row>
    <row r="4">
      <c r="A4" s="4" t="inlineStr">
        <is>
          <t>Convertible notes payable</t>
        </is>
      </c>
      <c r="B4" s="4" t="inlineStr">
        <is>
          <t xml:space="preserve">Convertible notes payable
Face Carrying Interest
Balance - October 31, 2017 $ 1,518,391 $ 1,394,582 $ 140,118
50% - November 7, 2017 (i) 300,000 300,000 -
50% - November 14, 2017 (ii) 190,000 190,000 -
50% - November 14, 2017 (ii) 125,000 125,000 -
50% - November 14, 2017 (ii) 90,000 90,000 -
50% - November 14, 2017 (ii) 25,000 25,000 -
50% - November 14, 2017 (ii) 70,000 70,000 -
50% - November 14, 2017 (ii) 25,000 25,000 -
50% - November 14, 2017 (ii) 25,000 25,000 -
25% - December 15, 2017 (iii) 1,000,000 1,000,000 -
12.5% - August 1, 2018 (vii) 57,500 57,500 -
3,425,891 3,302,082 140,118
Deferred financing costs (55,008 ) (55,008 ) -
Amortization of deferred financing costs 52,286 52,286 -
Interest expense on long-term debt - - 822,165
Fair value of conversion option - (298,000 ) -
Interest accretion - 284,042 -
Exchanged (50,000 ) (50,000 ) (7,500 )
Repaid (492,223 ) (492,223 ) (205,678 )
Converted to common units (1,537,775 ) (1,443,803 ) (294,330 )
Balance - October 31, 2018 1,343,171 1,299,376 454,775
Less: current portion 265,277 265,277 454,775
Balance - net of current portion $ 1,077,894 $ 1,034,099 $ - </t>
        </is>
      </c>
    </row>
    <row r="5">
      <c r="A5" s="4" t="inlineStr">
        <is>
          <t>Schedule of conversion option</t>
        </is>
      </c>
      <c r="B5" s="4" t="inlineStr">
        <is>
          <t xml:space="preserve">Schedule of conversion option
Risk-free
interest rate 1.68 %
Expected
life 2.6
Expected
volatility 70 %
Share
price $ 612
Units
outstanding at time of conversion 10,000
Conversion
price at time of conversion $ 1,000
- $1,500 </t>
        </is>
      </c>
    </row>
    <row r="6">
      <c r="A6" s="4" t="inlineStr">
        <is>
          <t>Schedule of fair value of the conversion option was estimated</t>
        </is>
      </c>
      <c r="B6" s="4" t="inlineStr">
        <is>
          <t xml:space="preserve">Schedule of
fair value of the conversion option was estimated
Risk-free
interest rate 1.36 %
Expected
life 0.75
Expected
volatility 70 %
Share
price $ 612
Conversion
price at time of conversion $ 612 </t>
        </is>
      </c>
    </row>
    <row r="7">
      <c r="A7" s="4" t="inlineStr">
        <is>
          <t>Schedule of unrestricted conversion option</t>
        </is>
      </c>
      <c r="B7" s="4" t="inlineStr">
        <is>
          <t xml:space="preserve">Schedule of unrestricted conversion option
Risk-free
interest rate 1.36 %
Expected
life 0.75
Expected
volatility 70 %
Share
price $ 612
Conversion
price at time of conversion $ 612 </t>
        </is>
      </c>
    </row>
    <row r="8">
      <c r="A8" s="4" t="inlineStr">
        <is>
          <t>Schedule of simple interest conversion option</t>
        </is>
      </c>
      <c r="B8" s="4" t="inlineStr">
        <is>
          <t xml:space="preserve">Schedule of simple interest conversion option
Risk-free
interest rate 1.15 %
Expected
life 0.25
Expected
volatility 60 %
Share
price $ 612
Conversion
price at time of conversion $ 612 </t>
        </is>
      </c>
    </row>
    <row r="9">
      <c r="A9" s="4" t="inlineStr">
        <is>
          <t>Schedule of valuation divided conversion option</t>
        </is>
      </c>
      <c r="B9" s="4" t="inlineStr">
        <is>
          <t xml:space="preserve">Schedule of valuation divided conversion option
Risk-free
interest rate 1.41 %
Expected
life 0.92
Expected
volatility 70 %
Share
price $ 612
Units
outstanding at time of conversion 10,000
Conversion
price at time of conversion $1,000
- $1,500 </t>
        </is>
      </c>
    </row>
    <row r="10">
      <c r="A10" s="4" t="inlineStr">
        <is>
          <t>Schedule of simple interest accrued conversion option</t>
        </is>
      </c>
      <c r="B10" s="4" t="inlineStr">
        <is>
          <t xml:space="preserve">Schedule of simple interest accrued conversion option
Risk-free
interest rate 1.27 %
Expected
life 0.47
Expected
volatility 70 %
Share
price $ 612
Conversion
price at time of conversion $ 612 </t>
        </is>
      </c>
    </row>
    <row r="11">
      <c r="A11" s="4" t="inlineStr">
        <is>
          <t>Schedule of simple interest accrued one conversion option</t>
        </is>
      </c>
      <c r="B11" s="4" t="inlineStr">
        <is>
          <t xml:space="preserve">Schedule
of simple interest accrued one conversion option
Risk-free
interest rate 1.27 %
Expected
life 0.48
Expected
volatility 70 %
Share
price $ 612
Conversion
price at time of conversion $ 612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nvertible Debentures (Tables) - Grown Rogue Unlimited LLC [Member]</t>
        </is>
      </c>
      <c r="B1" s="2" t="inlineStr">
        <is>
          <t>12 Months Ended</t>
        </is>
      </c>
    </row>
    <row r="2">
      <c r="B2" s="2" t="inlineStr">
        <is>
          <t>Oct. 31, 2018</t>
        </is>
      </c>
    </row>
    <row r="3">
      <c r="A3" s="3" t="inlineStr">
        <is>
          <t>Reserve Quantities [Line Items]</t>
        </is>
      </c>
    </row>
    <row r="4">
      <c r="A4" s="4" t="inlineStr">
        <is>
          <t>Convertible Debentures</t>
        </is>
      </c>
      <c r="B4" s="4" t="inlineStr">
        <is>
          <t xml:space="preserve">Convertible
Debentures
Face Carrying Interest
value amount payable
Balance
- October 31, 2016 and 2017 $ - $ - $ -
Issued
during the year 1,141,060 1,141,060 7,758
Fair
value of conversion option - (132,000 ) -
Interest
accretion - 33,785 -
Less:
issuance costs (111,746 ) (111,746 ) -
Balance
- October 31, 2018 1,029,314 931,099 7,758
Less:
current portion - - 7,758
Balance
- net of current portion $ 1,029,314 $ 931,099 $ - </t>
        </is>
      </c>
    </row>
    <row r="5">
      <c r="A5" s="4" t="inlineStr">
        <is>
          <t>Schedule of allocated the proceeds from the issuance</t>
        </is>
      </c>
      <c r="B5" s="4" t="inlineStr">
        <is>
          <t xml:space="preserve">Schedule of allocated the proceeds from the issuance
Convertible
debentures, principal $ 1,009,060
Conversion
option 132,000
Total $ 1,141,06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 of Operations</t>
        </is>
      </c>
      <c r="B1" s="2" t="inlineStr">
        <is>
          <t>12 Months Ended</t>
        </is>
      </c>
    </row>
    <row r="2">
      <c r="B2" s="2" t="inlineStr">
        <is>
          <t>Oct. 31, 2018USD ($)</t>
        </is>
      </c>
      <c r="C2" s="2" t="inlineStr">
        <is>
          <t>Oct. 31, 2017USD ($)</t>
        </is>
      </c>
    </row>
    <row r="3">
      <c r="A3" s="4" t="inlineStr">
        <is>
          <t>Grown Rogue Unlimited LLC [Member]</t>
        </is>
      </c>
    </row>
    <row r="4">
      <c r="A4" s="3" t="inlineStr">
        <is>
          <t>Reserve Quantities [Line Items]</t>
        </is>
      </c>
    </row>
    <row r="5">
      <c r="A5" s="4" t="inlineStr">
        <is>
          <t>Revenue</t>
        </is>
      </c>
      <c r="B5" s="6" t="n">
        <v>1932128</v>
      </c>
      <c r="C5" s="6" t="n">
        <v>156066</v>
      </c>
    </row>
    <row r="6">
      <c r="A6" s="4" t="inlineStr">
        <is>
          <t>Unrealized gain on changes in fair value of biological assets (note 6)</t>
        </is>
      </c>
      <c r="B6" s="5" t="n">
        <v>-541352</v>
      </c>
      <c r="C6" s="5" t="n">
        <v>-985515</v>
      </c>
    </row>
    <row r="7">
      <c r="A7" s="4" t="inlineStr">
        <is>
          <t>Cost of goods sold (note 7)</t>
        </is>
      </c>
      <c r="B7" s="5" t="n">
        <v>2886973</v>
      </c>
      <c r="C7" s="5" t="n">
        <v>151663</v>
      </c>
    </row>
    <row r="8">
      <c r="A8" s="4" t="inlineStr">
        <is>
          <t>Cost of goods sold (recovery to cost of sales), net of the unrealized gain on changes in fair value of biological assets</t>
        </is>
      </c>
      <c r="B8" s="5" t="n">
        <v>2345621</v>
      </c>
      <c r="C8" s="5" t="n">
        <v>-833852</v>
      </c>
    </row>
    <row r="9">
      <c r="A9" s="4" t="inlineStr">
        <is>
          <t>Gross profit (loss)</t>
        </is>
      </c>
      <c r="B9" s="5" t="n">
        <v>-413493</v>
      </c>
      <c r="C9" s="5" t="n">
        <v>989918</v>
      </c>
    </row>
    <row r="10">
      <c r="A10" s="3" t="inlineStr">
        <is>
          <t>Expenses</t>
        </is>
      </c>
    </row>
    <row r="11">
      <c r="A11" s="4" t="inlineStr">
        <is>
          <t>General and administrative (note 22)</t>
        </is>
      </c>
      <c r="B11" s="5" t="n">
        <v>2707886</v>
      </c>
      <c r="C11" s="5" t="n">
        <v>1049655</v>
      </c>
    </row>
    <row r="12">
      <c r="A12" s="4" t="inlineStr">
        <is>
          <t>Amortization of intangible assets (note 9)</t>
        </is>
      </c>
      <c r="B12" s="5" t="n">
        <v>18762</v>
      </c>
      <c r="C12" s="4" t="inlineStr">
        <is>
          <t xml:space="preserve"> </t>
        </is>
      </c>
    </row>
    <row r="13">
      <c r="A13" s="4" t="inlineStr">
        <is>
          <t>Amortization of property and equipment (note 8)</t>
        </is>
      </c>
      <c r="B13" s="5" t="n">
        <v>460046</v>
      </c>
      <c r="C13" s="5" t="n">
        <v>45926</v>
      </c>
    </row>
    <row r="14">
      <c r="A14" s="4" t="inlineStr">
        <is>
          <t>Accretion expense (note 12)</t>
        </is>
      </c>
      <c r="B14" s="5" t="n">
        <v>317827</v>
      </c>
      <c r="C14" s="5" t="n">
        <v>33191</v>
      </c>
    </row>
    <row r="15">
      <c r="A15" s="4" t="inlineStr">
        <is>
          <t>Unit based compensation (note 16(iii))</t>
        </is>
      </c>
      <c r="B15" s="5" t="n">
        <v>1049595</v>
      </c>
      <c r="C15" s="4" t="inlineStr">
        <is>
          <t xml:space="preserve"> </t>
        </is>
      </c>
    </row>
    <row r="16">
      <c r="A16" s="4" t="inlineStr">
        <is>
          <t xml:space="preserve">Total Expenses </t>
        </is>
      </c>
      <c r="B16" s="5" t="n">
        <v>4554116</v>
      </c>
      <c r="C16" s="5" t="n">
        <v>1128772</v>
      </c>
    </row>
    <row r="17">
      <c r="A17" s="4" t="inlineStr">
        <is>
          <t>Loss from operations</t>
        </is>
      </c>
      <c r="B17" s="5" t="n">
        <v>-4967609</v>
      </c>
      <c r="C17" s="5" t="n">
        <v>-138854</v>
      </c>
    </row>
    <row r="18">
      <c r="A18" s="4" t="inlineStr">
        <is>
          <t>Interest expense</t>
        </is>
      </c>
      <c r="B18" s="5" t="n">
        <v>-965285</v>
      </c>
      <c r="C18" s="5" t="n">
        <v>-163543</v>
      </c>
    </row>
    <row r="19">
      <c r="A19" s="4" t="inlineStr">
        <is>
          <t>Finance charge expense (note 16)</t>
        </is>
      </c>
      <c r="B19" s="5" t="n">
        <v>-1510489</v>
      </c>
      <c r="C19" s="4" t="inlineStr">
        <is>
          <t xml:space="preserve"> </t>
        </is>
      </c>
    </row>
    <row r="20">
      <c r="A20" s="4" t="inlineStr">
        <is>
          <t>Loss on derecognition of derivative liability</t>
        </is>
      </c>
      <c r="B20" s="5" t="n">
        <v>-57500</v>
      </c>
      <c r="C20" s="4" t="inlineStr">
        <is>
          <t xml:space="preserve"> </t>
        </is>
      </c>
    </row>
    <row r="21">
      <c r="A21" s="4" t="inlineStr">
        <is>
          <t>Loss on disposal of property and equipment</t>
        </is>
      </c>
      <c r="B21" s="5" t="n">
        <v>-9103</v>
      </c>
      <c r="C21" s="4" t="inlineStr">
        <is>
          <t xml:space="preserve"> </t>
        </is>
      </c>
    </row>
    <row r="22">
      <c r="A22" s="4" t="inlineStr">
        <is>
          <t>Net loss</t>
        </is>
      </c>
      <c r="B22" s="6" t="n">
        <v>-7509986</v>
      </c>
      <c r="C22" s="6" t="n">
        <v>-30239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Members’ Capital (Tables)</t>
        </is>
      </c>
      <c r="B1" s="2" t="inlineStr">
        <is>
          <t>12 Months Ended</t>
        </is>
      </c>
    </row>
    <row r="2">
      <c r="B2" s="2" t="inlineStr">
        <is>
          <t>Oct. 31, 2018</t>
        </is>
      </c>
    </row>
    <row r="3">
      <c r="A3" s="4" t="inlineStr">
        <is>
          <t>Grown Rogue Unlimited LLC [Member]</t>
        </is>
      </c>
    </row>
    <row r="4">
      <c r="A4" s="3" t="inlineStr">
        <is>
          <t>Reserve Quantities [Line Items]</t>
        </is>
      </c>
    </row>
    <row r="5">
      <c r="A5" s="4" t="inlineStr">
        <is>
          <t>Schedule of summarizes the common unit activities</t>
        </is>
      </c>
      <c r="B5" s="4" t="inlineStr">
        <is>
          <t xml:space="preserve">Schedule of summarizes the common unit activities
Number
of
Seed
Number of Number of Round
Common Incentive Preferred Member’s
Units Units Units Capital
Balance,
October 31, 2016 (date of inception) - - - $ -
Issued
for cash proceeds (i) 7,000 - - 100
Balance,
October 31, 2017 7,000 - - 100
Issued
pursuant to conversion of promissory notes 1,854 - - 2,152,134
Issued
for cash proceeds 191 - 733 1,525,345
Issued
as employee compensation (ii) - 300 - -
Issued
to service providers 1,500 - - 1,049,595
Issuance
costs - - - (25,401 )
Balance,
October 31, 2018 10,545 300 733 $ 4,701,773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Unit Purchase Options (Tables) - Grown Rogue Unlimited LLC [Member]</t>
        </is>
      </c>
      <c r="B1" s="2" t="inlineStr">
        <is>
          <t>12 Months Ended</t>
        </is>
      </c>
    </row>
    <row r="2">
      <c r="B2" s="2" t="inlineStr">
        <is>
          <t>Oct. 31, 2018</t>
        </is>
      </c>
    </row>
    <row r="3">
      <c r="A3" s="3" t="inlineStr">
        <is>
          <t>Reserve Quantities [Line Items]</t>
        </is>
      </c>
    </row>
    <row r="4">
      <c r="A4" s="4" t="inlineStr">
        <is>
          <t>Schedule of grant date based on the Black-Scholes pricing model</t>
        </is>
      </c>
      <c r="B4" s="4" t="inlineStr">
        <is>
          <t>Schedule of grant date based on the Black-Scholes
pricing model
Expected dividend yield Nil %
Risk-free interest rate 1.710 %
Expected life 5.5
Expected volatility 99 %*</t>
        </is>
      </c>
    </row>
    <row r="5">
      <c r="A5" s="4" t="inlineStr">
        <is>
          <t>Schedule of finance charge expense and was estimated</t>
        </is>
      </c>
      <c r="B5" s="4" t="inlineStr">
        <is>
          <t>Schedule of finance charge expense and was estimated
Expected dividend yield Nil %
Risk-free interest rate 1.710 %
Expected life 2.0 months
Expected volatility 100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chedule of non-cash working capital (Tables)</t>
        </is>
      </c>
      <c r="B1" s="2" t="inlineStr">
        <is>
          <t>12 Months Ended</t>
        </is>
      </c>
    </row>
    <row r="2">
      <c r="B2" s="2" t="inlineStr">
        <is>
          <t>Oct. 31, 2018</t>
        </is>
      </c>
    </row>
    <row r="3">
      <c r="A3" s="4" t="inlineStr">
        <is>
          <t>Grown Rogue Unlimited LLC [Member]</t>
        </is>
      </c>
    </row>
    <row r="4">
      <c r="A4" s="3" t="inlineStr">
        <is>
          <t>Reserve Quantities [Line Items]</t>
        </is>
      </c>
    </row>
    <row r="5">
      <c r="A5" s="4" t="inlineStr">
        <is>
          <t>Changes in Non-cash Working Capital</t>
        </is>
      </c>
      <c r="B5" s="4" t="inlineStr">
        <is>
          <t xml:space="preserve">Schedule of non-cash working capital
2018 2017
Accounts receivable $ (221,158 ) $ (31,750 )
Other receivable (52,843 ) -
Inventory and biological assets (633,077 ) (367,518 )
Prepaid expenses and other assets (136,129 ) (43,228 )
Accounts payable and accrued liabilities 1,676,027 669,742
Due to employee/ director - 104,000
Interest payable 614,264 154,978
Deferred rent 6,344 24,912
Non-cash working capital $ 1,253,428 $ 511,136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Oct. 31, 2018</t>
        </is>
      </c>
    </row>
    <row r="3">
      <c r="A3" s="4" t="inlineStr">
        <is>
          <t>Grown Rogue Unlimited LLC [Member]</t>
        </is>
      </c>
    </row>
    <row r="4">
      <c r="A4" s="3" t="inlineStr">
        <is>
          <t>Reserve Quantities [Line Items]</t>
        </is>
      </c>
    </row>
    <row r="5">
      <c r="A5" s="4" t="inlineStr">
        <is>
          <t>Schedule of Related Party Transactions</t>
        </is>
      </c>
      <c r="B5" s="4" t="inlineStr">
        <is>
          <t xml:space="preserve">Schedule of Related
Party Transactions
2018 2017
Salaries and consulting fees $ 533,568 $ 235,504
Unit-based compensation $ 1,049,565 $ -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 - Grown Rogue Unlimited LLC [Member]</t>
        </is>
      </c>
      <c r="B1" s="2" t="inlineStr">
        <is>
          <t>12 Months Ended</t>
        </is>
      </c>
    </row>
    <row r="2">
      <c r="B2" s="2" t="inlineStr">
        <is>
          <t>Oct. 31, 2018</t>
        </is>
      </c>
    </row>
    <row r="3">
      <c r="A3" s="3" t="inlineStr">
        <is>
          <t>Reserve Quantities [Line Items]</t>
        </is>
      </c>
    </row>
    <row r="4">
      <c r="A4" s="4" t="inlineStr">
        <is>
          <t>Schedule of trade accounts receivable</t>
        </is>
      </c>
      <c r="B4" s="4" t="inlineStr">
        <is>
          <t xml:space="preserve">Schedule of trade accounts receivable
2018 2017
Current $ 131,558 $ 10,400
1-30 days 112,420 9,700
31 days-older 8,930 11,650
- -
$ 252,908 $ 31,750 </t>
        </is>
      </c>
    </row>
    <row r="5">
      <c r="A5" s="4" t="inlineStr">
        <is>
          <t>Schedule of long-term debt, and finance lease payable</t>
        </is>
      </c>
      <c r="B5" s="4" t="inlineStr">
        <is>
          <t xml:space="preserve">Schedule of long-term debt,
and finance lease payable
Year 1 Years 2 - 3
Accounts payable and accrued liabilities $ 2,382,694 $ -
Convertible promissory notes 265,277 1,034,099
Long-term debt - 50,000
Convertible debentures - 931,099
Due to employee/officer 104,000 -
Interest payable 470,134 -
Deferred rent - 31,256
Finance lease 99,134 97,680
Financial Instruments $ 3,321,239 $ 2,144,134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Oct. 31, 2018</t>
        </is>
      </c>
    </row>
    <row r="3">
      <c r="A3" s="4" t="inlineStr">
        <is>
          <t>Grown Rogue Unlimited LLC [Member]</t>
        </is>
      </c>
    </row>
    <row r="4">
      <c r="A4" s="3" t="inlineStr">
        <is>
          <t>Reserve Quantities [Line Items]</t>
        </is>
      </c>
    </row>
    <row r="5">
      <c r="A5" s="4" t="inlineStr">
        <is>
          <t>Schedule of General and administrative expenses</t>
        </is>
      </c>
      <c r="B5" s="4" t="inlineStr">
        <is>
          <t xml:space="preserve">Schedule of General
and administrative expenses
2018 2017
Legal and professional $ 898,599 $ 525,810
Salaries and benefits 791,518 200,274
Supplies 11,748 -
Facility expense 215,922 123,703
Marketing and promotion 302,401 90,673
Travel 159,848 43,611
Office expense 36,535 30,845
Utilities 49,952 -
Business license and fees 35,904 19,362
Repairs and maintenance 4,243 -
Consultants - 9,088
Commissions - 4,133
Research and development 5,233 -
Insurance 9,194 -
Bank fees 17,270 2,156
Bad debt 113,028 -
Miscellaneous 56,491 -
General and administrative expenses $ 2,707,886 $ 1,049,655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Commitments (Tables)</t>
        </is>
      </c>
      <c r="B1" s="2" t="inlineStr">
        <is>
          <t>12 Months Ended</t>
        </is>
      </c>
    </row>
    <row r="2">
      <c r="B2" s="2" t="inlineStr">
        <is>
          <t>Oct. 31, 2018</t>
        </is>
      </c>
    </row>
    <row r="3">
      <c r="A3" s="4" t="inlineStr">
        <is>
          <t>Grown Rogue Unlimited LLC [Member]</t>
        </is>
      </c>
    </row>
    <row r="4">
      <c r="A4" s="3" t="inlineStr">
        <is>
          <t>Reserve Quantities [Line Items]</t>
        </is>
      </c>
    </row>
    <row r="5">
      <c r="A5" s="4" t="inlineStr">
        <is>
          <t>Schedule of commitments</t>
        </is>
      </c>
      <c r="B5" s="4" t="inlineStr">
        <is>
          <t xml:space="preserve">Schedule of commitments
Fiscal Year Amount
2019 $ 259,384
2020 227,772
2021 20,600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9" customWidth="1" min="1" max="1"/>
    <col width="78" customWidth="1" min="2" max="2"/>
    <col width="79" customWidth="1" min="3" max="3"/>
    <col width="79" customWidth="1" min="4" max="4"/>
    <col width="48" customWidth="1" min="5" max="5"/>
    <col width="14" customWidth="1" min="6" max="6"/>
  </cols>
  <sheetData>
    <row r="1">
      <c r="A1" s="1" t="inlineStr">
        <is>
          <t>Nature of Business (Details Narrative) - CAD ($)</t>
        </is>
      </c>
      <c r="B1" s="2" t="inlineStr">
        <is>
          <t>May 26, 2017</t>
        </is>
      </c>
      <c r="C1" s="2" t="inlineStr">
        <is>
          <t>Feb. 29, 2016</t>
        </is>
      </c>
      <c r="D1" s="2" t="inlineStr">
        <is>
          <t>Feb. 02, 2016</t>
        </is>
      </c>
      <c r="E1" s="2" t="inlineStr">
        <is>
          <t>Aug. 31, 2018</t>
        </is>
      </c>
      <c r="F1" s="2" t="inlineStr">
        <is>
          <t>Aug. 31, 2017</t>
        </is>
      </c>
    </row>
    <row r="2">
      <c r="A2" s="3" t="inlineStr">
        <is>
          <t>Nature Of Business</t>
        </is>
      </c>
    </row>
    <row r="3">
      <c r="A3" s="4" t="inlineStr">
        <is>
          <t>Description of common stock basis</t>
        </is>
      </c>
      <c r="B3" s="4" t="inlineStr">
        <is>
          <t>common shares on the basis of one (1) new share for every ten (10) old shares</t>
        </is>
      </c>
      <c r="C3" s="4" t="inlineStr">
        <is>
          <t>common shares on the basis of one (1) new share for every ten (10) old shares.</t>
        </is>
      </c>
      <c r="D3" s="4" t="inlineStr">
        <is>
          <t>common shares on the basis of one (1) new share for every ten (10) old shares.</t>
        </is>
      </c>
      <c r="E3" s="4" t="inlineStr">
        <is>
          <t>one (1) new share for every ten (10) old shares</t>
        </is>
      </c>
    </row>
    <row r="4">
      <c r="A4" s="4" t="inlineStr">
        <is>
          <t>Working capital deficiency</t>
        </is>
      </c>
      <c r="E4" s="6" t="n">
        <v>799588</v>
      </c>
      <c r="F4" s="6" t="n">
        <v>487776</v>
      </c>
    </row>
    <row r="5">
      <c r="A5" s="4" t="inlineStr">
        <is>
          <t>Accumulated deficit</t>
        </is>
      </c>
      <c r="E5" s="6" t="n">
        <v>32201307</v>
      </c>
      <c r="F5" s="6" t="n">
        <v>3168498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4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egmented Information (Details)</t>
        </is>
      </c>
      <c r="B1" s="2" t="inlineStr">
        <is>
          <t>12 Months Ended</t>
        </is>
      </c>
    </row>
    <row r="2">
      <c r="B2" s="2" t="inlineStr">
        <is>
          <t>Aug. 31, 2018CAD ($)</t>
        </is>
      </c>
      <c r="C2" s="2" t="inlineStr">
        <is>
          <t>Aug. 31, 2018USD ($)</t>
        </is>
      </c>
      <c r="D2" s="2" t="inlineStr">
        <is>
          <t>Aug. 31, 2017CAD ($)</t>
        </is>
      </c>
      <c r="E2" s="2" t="inlineStr">
        <is>
          <t>Aug. 31, 2017USD ($)</t>
        </is>
      </c>
      <c r="F2" s="2" t="inlineStr">
        <is>
          <t>Aug. 31, 2016CAD ($)</t>
        </is>
      </c>
      <c r="G2" s="2" t="inlineStr">
        <is>
          <t>Aug. 31, 2016USD ($)</t>
        </is>
      </c>
      <c r="H2" s="2" t="inlineStr">
        <is>
          <t>Aug. 31, 2018USD ($)</t>
        </is>
      </c>
      <c r="I2" s="2" t="inlineStr">
        <is>
          <t>Aug. 31, 2017USD ($)</t>
        </is>
      </c>
    </row>
    <row r="3">
      <c r="A3" s="3" t="inlineStr">
        <is>
          <t>IfrsStatementLineItems [Line Items]</t>
        </is>
      </c>
    </row>
    <row r="4">
      <c r="A4" s="4" t="inlineStr">
        <is>
          <t>Revenue, continuing operations</t>
        </is>
      </c>
      <c r="B4" s="4" t="inlineStr">
        <is>
          <t xml:space="preserve"> </t>
        </is>
      </c>
      <c r="C4" s="4" t="inlineStr">
        <is>
          <t xml:space="preserve"> </t>
        </is>
      </c>
      <c r="D4" s="6" t="n">
        <v>20788</v>
      </c>
      <c r="E4" s="4" t="inlineStr">
        <is>
          <t xml:space="preserve"> </t>
        </is>
      </c>
      <c r="F4" s="6" t="n">
        <v>-13534298</v>
      </c>
      <c r="G4" s="4" t="inlineStr">
        <is>
          <t xml:space="preserve"> </t>
        </is>
      </c>
    </row>
    <row r="5">
      <c r="A5" s="4" t="inlineStr">
        <is>
          <t>Net loss, continuing operations</t>
        </is>
      </c>
      <c r="B5" s="5" t="n">
        <v>-516323</v>
      </c>
      <c r="C5" s="4" t="inlineStr">
        <is>
          <t xml:space="preserve"> </t>
        </is>
      </c>
      <c r="D5" s="5" t="n">
        <v>-2097738</v>
      </c>
      <c r="E5" s="4" t="inlineStr">
        <is>
          <t xml:space="preserve"> </t>
        </is>
      </c>
      <c r="F5" s="5" t="n">
        <v>-13534298</v>
      </c>
    </row>
    <row r="6">
      <c r="A6" s="4" t="inlineStr">
        <is>
          <t>Net loss</t>
        </is>
      </c>
      <c r="B6" s="5" t="n">
        <v>-516323</v>
      </c>
      <c r="C6" s="4" t="inlineStr">
        <is>
          <t xml:space="preserve"> </t>
        </is>
      </c>
      <c r="D6" s="5" t="n">
        <v>-2097738</v>
      </c>
      <c r="E6" s="4" t="inlineStr">
        <is>
          <t xml:space="preserve"> </t>
        </is>
      </c>
      <c r="F6" s="5" t="n">
        <v>-13525567</v>
      </c>
      <c r="G6" s="5" t="n">
        <v>-6020</v>
      </c>
    </row>
    <row r="7">
      <c r="A7" s="4" t="inlineStr">
        <is>
          <t>Net income (loss), discontinued operations</t>
        </is>
      </c>
      <c r="F7" s="5" t="n">
        <v>8731</v>
      </c>
      <c r="G7" s="6" t="n">
        <v>-6020</v>
      </c>
    </row>
    <row r="8">
      <c r="A8" s="4" t="inlineStr">
        <is>
          <t>Total Assets</t>
        </is>
      </c>
      <c r="B8" s="5" t="n">
        <v>33043</v>
      </c>
      <c r="D8" s="5" t="n">
        <v>42047</v>
      </c>
      <c r="H8" s="4" t="inlineStr">
        <is>
          <t xml:space="preserve"> </t>
        </is>
      </c>
      <c r="I8" s="4" t="inlineStr">
        <is>
          <t xml:space="preserve"> </t>
        </is>
      </c>
    </row>
    <row r="9">
      <c r="A9" s="4" t="inlineStr">
        <is>
          <t>Total Liabilities</t>
        </is>
      </c>
      <c r="B9" s="5" t="n">
        <v>-832631</v>
      </c>
      <c r="D9" s="5" t="n">
        <v>-529823</v>
      </c>
      <c r="H9" s="4" t="inlineStr">
        <is>
          <t xml:space="preserve"> </t>
        </is>
      </c>
      <c r="I9" s="4" t="inlineStr">
        <is>
          <t xml:space="preserve"> </t>
        </is>
      </c>
    </row>
    <row r="10">
      <c r="A10" s="4" t="inlineStr">
        <is>
          <t>Total</t>
        </is>
      </c>
    </row>
    <row r="11">
      <c r="A11" s="3" t="inlineStr">
        <is>
          <t>IfrsStatementLineItems [Line Items]</t>
        </is>
      </c>
    </row>
    <row r="12">
      <c r="A12" s="4" t="inlineStr">
        <is>
          <t>Revenue, continuing operations</t>
        </is>
      </c>
      <c r="B12" s="4" t="inlineStr">
        <is>
          <t xml:space="preserve"> </t>
        </is>
      </c>
      <c r="D12" s="5" t="n">
        <v>20788</v>
      </c>
      <c r="F12" s="5" t="n">
        <v>-13534298</v>
      </c>
    </row>
    <row r="13">
      <c r="A13" s="4" t="inlineStr">
        <is>
          <t>Net loss, continuing operations</t>
        </is>
      </c>
      <c r="B13" s="5" t="n">
        <v>-516323</v>
      </c>
      <c r="D13" s="5" t="n">
        <v>-2097738</v>
      </c>
    </row>
    <row r="14">
      <c r="A14" s="4" t="inlineStr">
        <is>
          <t>Net loss</t>
        </is>
      </c>
      <c r="B14" s="5" t="n">
        <v>-516323</v>
      </c>
      <c r="D14" s="5" t="n">
        <v>-2097738</v>
      </c>
      <c r="F14" s="5" t="n">
        <v>-13531587</v>
      </c>
    </row>
    <row r="15">
      <c r="A15" s="4" t="inlineStr">
        <is>
          <t>Net income (loss), discontinued operations</t>
        </is>
      </c>
      <c r="F15" s="6" t="n">
        <v>2711</v>
      </c>
    </row>
    <row r="16">
      <c r="A16" s="4" t="inlineStr">
        <is>
          <t>Total Assets</t>
        </is>
      </c>
      <c r="B16" s="5" t="n">
        <v>33043</v>
      </c>
      <c r="D16" s="5" t="n">
        <v>42047</v>
      </c>
    </row>
    <row r="17">
      <c r="A17" s="4" t="inlineStr">
        <is>
          <t>Total Liabilities</t>
        </is>
      </c>
      <c r="B17" s="6" t="n">
        <v>-832631</v>
      </c>
      <c r="D17" s="6" t="n">
        <v>-529823</v>
      </c>
    </row>
  </sheetData>
  <mergeCells count="2">
    <mergeCell ref="A1:A2"/>
    <mergeCell ref="B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 width="14" customWidth="1" min="5" max="5"/>
  </cols>
  <sheetData>
    <row r="1">
      <c r="A1" s="1" t="inlineStr">
        <is>
          <t>Marketable Securities (Details) - CAD ($)</t>
        </is>
      </c>
      <c r="B1" s="2" t="inlineStr">
        <is>
          <t>12 Months Ended</t>
        </is>
      </c>
    </row>
    <row r="2">
      <c r="B2" s="2" t="inlineStr">
        <is>
          <t>Aug. 31, 2018</t>
        </is>
      </c>
      <c r="C2" s="2" t="inlineStr">
        <is>
          <t>Aug. 31, 2017</t>
        </is>
      </c>
      <c r="D2" s="2" t="inlineStr">
        <is>
          <t>Aug. 31, 2016</t>
        </is>
      </c>
      <c r="E2" s="2" t="inlineStr">
        <is>
          <t>Aug. 31, 2015</t>
        </is>
      </c>
    </row>
    <row r="3">
      <c r="A3" s="3" t="inlineStr">
        <is>
          <t>Marketable Securities</t>
        </is>
      </c>
    </row>
    <row r="4">
      <c r="A4" s="4" t="inlineStr">
        <is>
          <t>Market value</t>
        </is>
      </c>
      <c r="B4" s="6" t="n">
        <v>9600</v>
      </c>
      <c r="C4" s="6" t="n">
        <v>120125</v>
      </c>
    </row>
    <row r="5">
      <c r="A5" s="4" t="inlineStr">
        <is>
          <t>Change in fair value</t>
        </is>
      </c>
      <c r="C5" s="5" t="n">
        <v>-110525</v>
      </c>
      <c r="D5" s="6" t="n">
        <v>-110525</v>
      </c>
      <c r="E5" s="6" t="n">
        <v>-110525</v>
      </c>
    </row>
    <row r="6">
      <c r="A6" s="4" t="inlineStr">
        <is>
          <t>Impairment</t>
        </is>
      </c>
      <c r="B6" s="5" t="n">
        <v>-9600</v>
      </c>
    </row>
    <row r="7">
      <c r="A7" s="4" t="inlineStr">
        <is>
          <t>Market value</t>
        </is>
      </c>
      <c r="B7" s="4" t="inlineStr">
        <is>
          <t xml:space="preserve"> </t>
        </is>
      </c>
      <c r="C7" s="6" t="n">
        <v>9600</v>
      </c>
      <c r="D7" s="6" t="n">
        <v>120125</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S18"/>
  <sheetViews>
    <sheetView workbookViewId="0">
      <selection activeCell="A1" sqref="A1"/>
    </sheetView>
  </sheetViews>
  <sheetFormatPr baseColWidth="8" defaultRowHeight="15"/>
  <cols>
    <col width="80" customWidth="1" min="1" max="1"/>
    <col width="29" customWidth="1" min="2" max="2"/>
    <col width="29" customWidth="1" min="3" max="3"/>
    <col width="32" customWidth="1" min="4" max="4"/>
    <col width="32" customWidth="1" min="5" max="5"/>
    <col width="43" customWidth="1" min="6" max="6"/>
    <col width="43" customWidth="1" min="7" max="7"/>
    <col width="31" customWidth="1" min="8" max="8"/>
    <col width="31" customWidth="1" min="9" max="9"/>
    <col width="38" customWidth="1" min="10" max="10"/>
    <col width="38" customWidth="1" min="11" max="11"/>
    <col width="59" customWidth="1" min="12" max="12"/>
    <col width="59" customWidth="1" min="13" max="13"/>
    <col width="36" customWidth="1" min="14" max="14"/>
    <col width="36" customWidth="1" min="15" max="15"/>
    <col width="34" customWidth="1" min="16" max="16"/>
    <col width="34" customWidth="1" min="17" max="17"/>
    <col width="13" customWidth="1" min="18" max="18"/>
    <col width="13" customWidth="1" min="19" max="19"/>
  </cols>
  <sheetData>
    <row r="1">
      <c r="A1" s="1" t="inlineStr">
        <is>
          <t>Consolidated Statement of Changes in Members' Equity Deficit - Grown Rogue Unlimited LLC [Member]</t>
        </is>
      </c>
      <c r="B1" s="2" t="inlineStr">
        <is>
          <t>Common Units [Member]CAD ($)</t>
        </is>
      </c>
      <c r="C1" s="2" t="inlineStr">
        <is>
          <t>Common Units [Member]USD ($)</t>
        </is>
      </c>
      <c r="D1" s="2" t="inlineStr">
        <is>
          <t>Incentive Units [Member]CAD ($)</t>
        </is>
      </c>
      <c r="E1" s="2" t="inlineStr">
        <is>
          <t>Incentive Units [Member]USD ($)</t>
        </is>
      </c>
      <c r="F1" s="2" t="inlineStr">
        <is>
          <t>Seed Round Preferred Units [Member]CAD ($)</t>
        </is>
      </c>
      <c r="G1" s="2" t="inlineStr">
        <is>
          <t>Seed Round Preferred Units [Member]USD ($)</t>
        </is>
      </c>
      <c r="H1" s="2" t="inlineStr">
        <is>
          <t>Issued capital [member]CAD ($)</t>
        </is>
      </c>
      <c r="I1" s="2" t="inlineStr">
        <is>
          <t>Issued capital [member]USD ($)</t>
        </is>
      </c>
      <c r="J1" s="2" t="inlineStr">
        <is>
          <t>Subscriptions Payable [Member]CAD ($)</t>
        </is>
      </c>
      <c r="K1" s="2" t="inlineStr">
        <is>
          <t>Subscriptions Payable [Member]USD ($)</t>
        </is>
      </c>
      <c r="L1" s="2" t="inlineStr">
        <is>
          <t>Equity Component Of Convertible Debentures [Member]CAD ($)</t>
        </is>
      </c>
      <c r="M1" s="2" t="inlineStr">
        <is>
          <t>Equity Component Of Convertible Debentures [Member]USD ($)</t>
        </is>
      </c>
      <c r="N1" s="2" t="inlineStr">
        <is>
          <t>Contributed Surplus [Member]CAD ($)</t>
        </is>
      </c>
      <c r="O1" s="2" t="inlineStr">
        <is>
          <t>Contributed Surplus [Member]USD ($)</t>
        </is>
      </c>
      <c r="P1" s="2" t="inlineStr">
        <is>
          <t>Retained earnings [member]CAD ($)</t>
        </is>
      </c>
      <c r="Q1" s="2" t="inlineStr">
        <is>
          <t>Retained earnings [member]USD ($)</t>
        </is>
      </c>
      <c r="R1" s="2" t="inlineStr">
        <is>
          <t>TotalCAD ($)</t>
        </is>
      </c>
      <c r="S1" s="2" t="inlineStr">
        <is>
          <t>TotalUSD ($)</t>
        </is>
      </c>
    </row>
    <row r="2">
      <c r="A2" s="4" t="inlineStr">
        <is>
          <t>Beginning balance, value at Oct. 31, 2016</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Q2" s="4" t="inlineStr">
        <is>
          <t xml:space="preserve"> </t>
        </is>
      </c>
      <c r="S2" s="4" t="inlineStr">
        <is>
          <t xml:space="preserve"> </t>
        </is>
      </c>
    </row>
    <row r="3">
      <c r="A3" s="3" t="inlineStr">
        <is>
          <t>IfrsStatementLineItems [Line Items]</t>
        </is>
      </c>
    </row>
    <row r="4">
      <c r="A4" s="4" t="inlineStr">
        <is>
          <t>Common units issued for cash (note 14)</t>
        </is>
      </c>
      <c r="C4" s="5" t="n">
        <v>100</v>
      </c>
      <c r="E4" s="4" t="inlineStr">
        <is>
          <t xml:space="preserve"> </t>
        </is>
      </c>
      <c r="G4" s="4" t="inlineStr">
        <is>
          <t xml:space="preserve"> </t>
        </is>
      </c>
      <c r="I4" s="5" t="n">
        <v>100</v>
      </c>
      <c r="K4" s="4" t="inlineStr">
        <is>
          <t xml:space="preserve"> </t>
        </is>
      </c>
      <c r="M4" s="4" t="inlineStr">
        <is>
          <t xml:space="preserve"> </t>
        </is>
      </c>
      <c r="O4" s="4" t="inlineStr">
        <is>
          <t xml:space="preserve"> </t>
        </is>
      </c>
      <c r="Q4" s="4" t="inlineStr">
        <is>
          <t xml:space="preserve"> </t>
        </is>
      </c>
      <c r="S4" s="5" t="n">
        <v>100</v>
      </c>
    </row>
    <row r="5">
      <c r="A5" s="4" t="inlineStr">
        <is>
          <t>Net loss</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5" t="n">
        <v>-302397</v>
      </c>
      <c r="S5" s="5" t="n">
        <v>-302397</v>
      </c>
    </row>
    <row r="6">
      <c r="A6" s="4" t="inlineStr">
        <is>
          <t>Ending balance, value at Oct. 31, 2017</t>
        </is>
      </c>
      <c r="B6" s="6" t="n">
        <v>100</v>
      </c>
      <c r="D6" s="4" t="inlineStr">
        <is>
          <t xml:space="preserve"> </t>
        </is>
      </c>
      <c r="F6" s="4" t="inlineStr">
        <is>
          <t xml:space="preserve"> </t>
        </is>
      </c>
      <c r="H6" s="6" t="n">
        <v>100</v>
      </c>
      <c r="J6" s="4" t="inlineStr">
        <is>
          <t xml:space="preserve"> </t>
        </is>
      </c>
      <c r="L6" s="4" t="inlineStr">
        <is>
          <t xml:space="preserve"> </t>
        </is>
      </c>
      <c r="N6" s="4" t="inlineStr">
        <is>
          <t xml:space="preserve"> </t>
        </is>
      </c>
      <c r="P6" s="6" t="n">
        <v>-302397</v>
      </c>
      <c r="R6" s="6" t="n">
        <v>-302197</v>
      </c>
    </row>
    <row r="7">
      <c r="A7" s="3" t="inlineStr">
        <is>
          <t>IfrsStatementLineItems [Line Items]</t>
        </is>
      </c>
    </row>
    <row r="8">
      <c r="A8" s="4" t="inlineStr">
        <is>
          <t>Common units issued pursuant to conversion of notes payable (note 14)</t>
        </is>
      </c>
      <c r="C8" s="5" t="n">
        <v>2152134</v>
      </c>
      <c r="E8" s="4" t="inlineStr">
        <is>
          <t xml:space="preserve"> </t>
        </is>
      </c>
      <c r="G8" s="4" t="inlineStr">
        <is>
          <t xml:space="preserve"> </t>
        </is>
      </c>
      <c r="I8" s="5" t="n">
        <v>2152134</v>
      </c>
      <c r="K8" s="4" t="inlineStr">
        <is>
          <t xml:space="preserve"> </t>
        </is>
      </c>
      <c r="M8" s="4" t="inlineStr">
        <is>
          <t xml:space="preserve"> </t>
        </is>
      </c>
      <c r="O8" s="4" t="inlineStr">
        <is>
          <t xml:space="preserve"> </t>
        </is>
      </c>
      <c r="Q8" s="4" t="inlineStr">
        <is>
          <t xml:space="preserve"> </t>
        </is>
      </c>
      <c r="S8" s="5" t="n">
        <v>2152134</v>
      </c>
    </row>
    <row r="9">
      <c r="A9" s="4" t="inlineStr">
        <is>
          <t>Seed Round Preferred Units issued for cash (note 14)</t>
        </is>
      </c>
      <c r="C9" s="4" t="inlineStr">
        <is>
          <t xml:space="preserve"> </t>
        </is>
      </c>
      <c r="E9" s="4" t="inlineStr">
        <is>
          <t xml:space="preserve"> </t>
        </is>
      </c>
      <c r="G9" s="5" t="n">
        <v>1300345</v>
      </c>
      <c r="I9" s="5" t="n">
        <v>1300345</v>
      </c>
      <c r="K9" s="4" t="inlineStr">
        <is>
          <t xml:space="preserve"> </t>
        </is>
      </c>
      <c r="M9" s="4" t="inlineStr">
        <is>
          <t xml:space="preserve"> </t>
        </is>
      </c>
      <c r="O9" s="4" t="inlineStr">
        <is>
          <t xml:space="preserve"> </t>
        </is>
      </c>
      <c r="Q9" s="4" t="inlineStr">
        <is>
          <t xml:space="preserve"> </t>
        </is>
      </c>
      <c r="S9" s="5" t="n">
        <v>1300345</v>
      </c>
    </row>
    <row r="10">
      <c r="A10" s="4" t="inlineStr">
        <is>
          <t>Common units issued for cash (note 14)</t>
        </is>
      </c>
      <c r="C10" s="5" t="n">
        <v>225000</v>
      </c>
      <c r="E10" s="4" t="inlineStr">
        <is>
          <t xml:space="preserve"> </t>
        </is>
      </c>
      <c r="G10" s="4" t="inlineStr">
        <is>
          <t xml:space="preserve"> </t>
        </is>
      </c>
      <c r="I10" s="5" t="n">
        <v>225000</v>
      </c>
      <c r="K10" s="4" t="inlineStr">
        <is>
          <t xml:space="preserve"> </t>
        </is>
      </c>
      <c r="M10" s="4" t="inlineStr">
        <is>
          <t xml:space="preserve"> </t>
        </is>
      </c>
      <c r="O10" s="4" t="inlineStr">
        <is>
          <t xml:space="preserve"> </t>
        </is>
      </c>
      <c r="Q10" s="4" t="inlineStr">
        <is>
          <t xml:space="preserve"> </t>
        </is>
      </c>
      <c r="S10" s="5" t="n">
        <v>225000</v>
      </c>
    </row>
    <row r="11">
      <c r="A11" s="4" t="inlineStr">
        <is>
          <t>Common units issued to service providers (note 14)</t>
        </is>
      </c>
      <c r="C11" s="5" t="n">
        <v>1049595</v>
      </c>
      <c r="E11" s="4" t="inlineStr">
        <is>
          <t xml:space="preserve"> </t>
        </is>
      </c>
      <c r="G11" s="4" t="inlineStr">
        <is>
          <t xml:space="preserve"> </t>
        </is>
      </c>
      <c r="I11" s="5" t="n">
        <v>1049595</v>
      </c>
      <c r="K11" s="4" t="inlineStr">
        <is>
          <t xml:space="preserve"> </t>
        </is>
      </c>
      <c r="M11" s="4" t="inlineStr">
        <is>
          <t xml:space="preserve"> </t>
        </is>
      </c>
      <c r="O11" s="4" t="inlineStr">
        <is>
          <t xml:space="preserve"> </t>
        </is>
      </c>
      <c r="Q11" s="4" t="inlineStr">
        <is>
          <t xml:space="preserve"> </t>
        </is>
      </c>
      <c r="S11" s="5" t="n">
        <v>1049595</v>
      </c>
    </row>
    <row r="12">
      <c r="A12" s="4" t="inlineStr">
        <is>
          <t>Unit purchase options granted (note 16)</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5" t="n">
        <v>1510489</v>
      </c>
      <c r="Q12" s="4" t="inlineStr">
        <is>
          <t xml:space="preserve"> </t>
        </is>
      </c>
      <c r="S12" s="5" t="n">
        <v>1510489</v>
      </c>
    </row>
    <row r="13">
      <c r="A13" s="4" t="inlineStr">
        <is>
          <t>Unit purchase option purchased (note 16)</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5" t="n">
        <v>500000</v>
      </c>
      <c r="Q13" s="4" t="inlineStr">
        <is>
          <t xml:space="preserve"> </t>
        </is>
      </c>
      <c r="S13" s="5" t="n">
        <v>500000</v>
      </c>
    </row>
    <row r="14">
      <c r="A14" s="4" t="inlineStr">
        <is>
          <t>Issuance of convertible debentures (note 13)</t>
        </is>
      </c>
      <c r="C14" s="4" t="inlineStr">
        <is>
          <t xml:space="preserve"> </t>
        </is>
      </c>
      <c r="E14" s="4" t="inlineStr">
        <is>
          <t xml:space="preserve"> </t>
        </is>
      </c>
      <c r="G14" s="4" t="inlineStr">
        <is>
          <t xml:space="preserve"> </t>
        </is>
      </c>
      <c r="I14" s="4" t="inlineStr">
        <is>
          <t xml:space="preserve"> </t>
        </is>
      </c>
      <c r="K14" s="4" t="inlineStr">
        <is>
          <t xml:space="preserve"> </t>
        </is>
      </c>
      <c r="M14" s="5" t="n">
        <v>132000</v>
      </c>
      <c r="O14" s="4" t="inlineStr">
        <is>
          <t xml:space="preserve"> </t>
        </is>
      </c>
      <c r="Q14" s="4" t="inlineStr">
        <is>
          <t xml:space="preserve"> </t>
        </is>
      </c>
      <c r="S14" s="5" t="n">
        <v>132000</v>
      </c>
    </row>
    <row r="15">
      <c r="A15" s="4" t="inlineStr">
        <is>
          <t>Subscription proceeds (note 15)</t>
        </is>
      </c>
      <c r="C15" s="4" t="inlineStr">
        <is>
          <t xml:space="preserve"> </t>
        </is>
      </c>
      <c r="E15" s="4" t="inlineStr">
        <is>
          <t xml:space="preserve"> </t>
        </is>
      </c>
      <c r="G15" s="4" t="inlineStr">
        <is>
          <t xml:space="preserve"> </t>
        </is>
      </c>
      <c r="I15" s="4" t="inlineStr">
        <is>
          <t xml:space="preserve"> </t>
        </is>
      </c>
      <c r="K15" s="5" t="n">
        <v>720516</v>
      </c>
      <c r="M15" s="4" t="inlineStr">
        <is>
          <t xml:space="preserve"> </t>
        </is>
      </c>
      <c r="O15" s="4" t="inlineStr">
        <is>
          <t xml:space="preserve"> </t>
        </is>
      </c>
      <c r="Q15" s="4" t="inlineStr">
        <is>
          <t xml:space="preserve"> </t>
        </is>
      </c>
      <c r="S15" s="5" t="n">
        <v>720516</v>
      </c>
    </row>
    <row r="16">
      <c r="A16" s="4" t="inlineStr">
        <is>
          <t>Issuance costs</t>
        </is>
      </c>
      <c r="C16" s="4" t="inlineStr">
        <is>
          <t xml:space="preserve"> </t>
        </is>
      </c>
      <c r="E16" s="4" t="inlineStr">
        <is>
          <t xml:space="preserve"> </t>
        </is>
      </c>
      <c r="G16" s="5" t="n">
        <v>-25401</v>
      </c>
      <c r="I16" s="5" t="n">
        <v>-25401</v>
      </c>
      <c r="K16" s="4" t="inlineStr">
        <is>
          <t xml:space="preserve"> </t>
        </is>
      </c>
      <c r="M16" s="4" t="inlineStr">
        <is>
          <t xml:space="preserve"> </t>
        </is>
      </c>
      <c r="O16" s="4" t="inlineStr">
        <is>
          <t xml:space="preserve"> </t>
        </is>
      </c>
      <c r="Q16" s="4" t="inlineStr">
        <is>
          <t xml:space="preserve"> </t>
        </is>
      </c>
      <c r="S16" s="5" t="n">
        <v>-25401</v>
      </c>
    </row>
    <row r="17">
      <c r="A17" s="4" t="inlineStr">
        <is>
          <t>Net loss</t>
        </is>
      </c>
      <c r="C17" s="4" t="inlineStr">
        <is>
          <t xml:space="preserve"> </t>
        </is>
      </c>
      <c r="E17" s="4" t="inlineStr">
        <is>
          <t xml:space="preserve"> </t>
        </is>
      </c>
      <c r="G17" s="4" t="inlineStr">
        <is>
          <t xml:space="preserve"> </t>
        </is>
      </c>
      <c r="I17" s="4" t="inlineStr">
        <is>
          <t xml:space="preserve"> </t>
        </is>
      </c>
      <c r="Q17" s="4" t="inlineStr">
        <is>
          <t xml:space="preserve"> </t>
        </is>
      </c>
      <c r="S17" s="5" t="n">
        <v>-7509986</v>
      </c>
    </row>
    <row r="18">
      <c r="A18" s="4" t="inlineStr">
        <is>
          <t>Ending balance, value at Oct. 31, 2018</t>
        </is>
      </c>
      <c r="C18" s="6" t="n">
        <v>3426829</v>
      </c>
      <c r="E18" s="4" t="inlineStr">
        <is>
          <t xml:space="preserve"> </t>
        </is>
      </c>
      <c r="G18" s="6" t="n">
        <v>1274944</v>
      </c>
      <c r="I18" s="6" t="n">
        <v>4701773</v>
      </c>
      <c r="K18" s="6" t="n">
        <v>720516</v>
      </c>
      <c r="M18" s="6" t="n">
        <v>132000</v>
      </c>
      <c r="O18" s="6" t="n">
        <v>2010489</v>
      </c>
      <c r="Q18" s="6" t="n">
        <v>-302397</v>
      </c>
      <c r="S18" s="6" t="n">
        <v>-24760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s>
  <sheetData>
    <row r="1">
      <c r="A1" s="1" t="inlineStr">
        <is>
          <t>Marketable Securities (Details Narrative) - CAD ($)</t>
        </is>
      </c>
      <c r="B1" s="2" t="inlineStr">
        <is>
          <t>12 Months Ended</t>
        </is>
      </c>
    </row>
    <row r="2">
      <c r="B2" s="2" t="inlineStr">
        <is>
          <t>Aug. 31, 2018</t>
        </is>
      </c>
      <c r="C2" s="2" t="inlineStr">
        <is>
          <t>Aug. 31, 2017</t>
        </is>
      </c>
      <c r="D2" s="2" t="inlineStr">
        <is>
          <t>Aug. 31, 2016</t>
        </is>
      </c>
      <c r="E2" s="2" t="inlineStr">
        <is>
          <t>Aug. 31, 2015</t>
        </is>
      </c>
    </row>
    <row r="3">
      <c r="A3" s="3" t="inlineStr">
        <is>
          <t>Reserve Quantities [Line Items]</t>
        </is>
      </c>
    </row>
    <row r="4">
      <c r="A4" s="4" t="inlineStr">
        <is>
          <t>Change in fair value</t>
        </is>
      </c>
      <c r="C4" s="6" t="n">
        <v>110525</v>
      </c>
      <c r="D4" s="6" t="n">
        <v>110525</v>
      </c>
      <c r="E4" s="6" t="n">
        <v>110525</v>
      </c>
    </row>
    <row r="5">
      <c r="A5" s="4" t="inlineStr">
        <is>
          <t>Impairment</t>
        </is>
      </c>
      <c r="B5" s="6" t="n">
        <v>-9600</v>
      </c>
    </row>
    <row r="6">
      <c r="A6" s="4" t="inlineStr">
        <is>
          <t>Stratex Oil &amp;amp;amp; Gas Holdings, Inc. [Member]</t>
        </is>
      </c>
    </row>
    <row r="7">
      <c r="A7" s="3" t="inlineStr">
        <is>
          <t>Reserve Quantities [Line Items]</t>
        </is>
      </c>
    </row>
    <row r="8">
      <c r="A8" s="4" t="inlineStr">
        <is>
          <t>Number of shares held</t>
        </is>
      </c>
      <c r="B8" s="5" t="n">
        <v>1200000</v>
      </c>
    </row>
    <row r="9">
      <c r="A9" s="4" t="inlineStr">
        <is>
          <t>Change in fair value</t>
        </is>
      </c>
      <c r="B9" s="6" t="n">
        <v>0</v>
      </c>
    </row>
    <row r="10">
      <c r="A10" s="4" t="inlineStr">
        <is>
          <t>Impairment</t>
        </is>
      </c>
      <c r="B10" s="6" t="n">
        <v>9600</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Secured Note Receivable (Details Narrative)</t>
        </is>
      </c>
      <c r="B1" s="2" t="inlineStr">
        <is>
          <t>Oct. 12, 2016USD ($)</t>
        </is>
      </c>
      <c r="C1" s="2" t="inlineStr">
        <is>
          <t>Aug. 31, 2018CAD ($)</t>
        </is>
      </c>
      <c r="D1" s="2" t="inlineStr">
        <is>
          <t>Aug. 31, 2017CAD ($)</t>
        </is>
      </c>
    </row>
    <row r="2">
      <c r="A2" s="3" t="inlineStr">
        <is>
          <t>IfrsStatementLineItems [Line Items]</t>
        </is>
      </c>
    </row>
    <row r="3">
      <c r="A3" s="4" t="inlineStr">
        <is>
          <t>Advances from related party (Note 8)</t>
        </is>
      </c>
      <c r="C3" s="6" t="n">
        <v>49415</v>
      </c>
      <c r="D3" s="4" t="inlineStr">
        <is>
          <t xml:space="preserve"> </t>
        </is>
      </c>
    </row>
    <row r="4">
      <c r="A4" s="4" t="inlineStr">
        <is>
          <t>Catch Star Studios LLC [Member] | GeneralSecurityAgreement [Member] | Secured Promissory Note [Member]</t>
        </is>
      </c>
    </row>
    <row r="5">
      <c r="A5" s="3" t="inlineStr">
        <is>
          <t>IfrsStatementLineItems [Line Items]</t>
        </is>
      </c>
    </row>
    <row r="6">
      <c r="A6" s="4" t="inlineStr">
        <is>
          <t>Advances from related party (Note 8)</t>
        </is>
      </c>
      <c r="B6" s="6" t="n">
        <v>65000</v>
      </c>
      <c r="D6" s="6" t="n">
        <v>81483</v>
      </c>
    </row>
    <row r="7">
      <c r="A7" s="4" t="inlineStr">
        <is>
          <t>Description of collateral</t>
        </is>
      </c>
      <c r="B7" s="4" t="inlineStr">
        <is>
          <t>The Secured Note is due on demand and is secured by all of the assets of Catch Star.</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80" customWidth="1" min="2" max="2"/>
    <col width="16" customWidth="1" min="3" max="3"/>
    <col width="14" customWidth="1" min="4" max="4"/>
    <col width="14" customWidth="1" min="5" max="5"/>
  </cols>
  <sheetData>
    <row r="1">
      <c r="A1" s="1" t="inlineStr">
        <is>
          <t>Related Party Transactions and Balances (Details) - CAD ($)</t>
        </is>
      </c>
      <c r="C1" s="2" t="inlineStr">
        <is>
          <t>12 Months Ended</t>
        </is>
      </c>
    </row>
    <row r="2">
      <c r="C2" s="2" t="inlineStr">
        <is>
          <t>Aug. 31, 2018</t>
        </is>
      </c>
      <c r="D2" s="2" t="inlineStr">
        <is>
          <t>Aug. 31, 2017</t>
        </is>
      </c>
      <c r="E2" s="2" t="inlineStr">
        <is>
          <t>Aug. 31, 2016</t>
        </is>
      </c>
    </row>
    <row r="3">
      <c r="A3" s="3" t="inlineStr">
        <is>
          <t>IfrsStatementLineItems [Line Items]</t>
        </is>
      </c>
    </row>
    <row r="4">
      <c r="A4" s="4" t="inlineStr">
        <is>
          <t>Key management personnel compensation, short-term employee benefits</t>
        </is>
      </c>
      <c r="B4" s="4" t="inlineStr">
        <is>
          <t>[1],[2]</t>
        </is>
      </c>
      <c r="C4" s="6" t="n">
        <v>60200</v>
      </c>
      <c r="D4" s="6" t="n">
        <v>129981</v>
      </c>
      <c r="E4" s="6" t="n">
        <v>60000</v>
      </c>
    </row>
    <row r="5">
      <c r="A5" s="4" t="inlineStr">
        <is>
          <t>Stock based compensation (Note 11 e)</t>
        </is>
      </c>
      <c r="B5" s="4" t="inlineStr">
        <is>
          <t>[3]</t>
        </is>
      </c>
      <c r="C5" s="5" t="n">
        <v>204511</v>
      </c>
      <c r="D5" s="5" t="n">
        <v>1614605</v>
      </c>
      <c r="E5" s="5" t="n">
        <v>615924</v>
      </c>
    </row>
    <row r="6">
      <c r="A6" s="4" t="inlineStr">
        <is>
          <t xml:space="preserve"> Remuneration</t>
        </is>
      </c>
      <c r="C6" s="5" t="n">
        <v>264711</v>
      </c>
      <c r="D6" s="5" t="n">
        <v>1734586</v>
      </c>
      <c r="E6" s="6" t="n">
        <v>675924</v>
      </c>
    </row>
    <row r="7">
      <c r="A7" s="4" t="inlineStr">
        <is>
          <t>President And Chief Financial Officer [Member]</t>
        </is>
      </c>
    </row>
    <row r="8">
      <c r="A8" s="3" t="inlineStr">
        <is>
          <t>IfrsStatementLineItems [Line Items]</t>
        </is>
      </c>
    </row>
    <row r="9">
      <c r="A9" s="4" t="inlineStr">
        <is>
          <t>Short term employee benefits payable</t>
        </is>
      </c>
      <c r="C9" s="5" t="n">
        <v>50398</v>
      </c>
      <c r="D9" s="5" t="n">
        <v>101500</v>
      </c>
    </row>
    <row r="10">
      <c r="A10" s="4" t="inlineStr">
        <is>
          <t xml:space="preserve"> Total balances owing</t>
        </is>
      </c>
      <c r="C10" s="6" t="n">
        <v>50398</v>
      </c>
      <c r="D10" s="6" t="n">
        <v>101500</v>
      </c>
    </row>
    <row r="11"/>
    <row r="12">
      <c r="A12" s="4" t="inlineStr">
        <is>
          <t>[1]</t>
        </is>
      </c>
      <c r="B12" s="4" t="inlineStr">
        <is>
          <t>On
                                            September 9, 2016, the Company entered into an employment agreement with the President of
                                            the Company under which the Company agreed to pay to the President, a base salary of $90,000
                                            and grant one hundred thousand (100,000) common share purchase options (Note 11 e). Effective
                                            May 21, 2017, the Company and the President agreed to amend the terms of the employment agreement,
                                            by reducing the President’s base salary to $10.00 annually, allowing the President
                                            to contract his services to Torinit contemporaneous with his continued employment with the
                                            Company and providing a top up provision of up to $1,500 in a month from the Company if the
                                            gross compensation earned by the President from Torinit during June, July and August of 2017
                                            (the “Period”), reduces the overall compensation earned by the President below
                                            $7,500 in any such month during the Period.</t>
        </is>
      </c>
    </row>
    <row r="13">
      <c r="A13" s="4" t="inlineStr">
        <is>
          <t>[2]</t>
        </is>
      </c>
      <c r="B13" s="4" t="inlineStr">
        <is>
          <t>The
    Company accrues management fees to the Chief Financial Officer of the Company at a rate of $5,000 per month during fiscal 2018, 2017
    and 2016.</t>
        </is>
      </c>
    </row>
    <row r="14">
      <c r="A14" s="4" t="inlineStr">
        <is>
          <t>[3]</t>
        </is>
      </c>
      <c r="B14" s="4" t="inlineStr">
        <is>
          <t>On
                                            April 1, 2016, the Company granted options to purchase 30,000 common shares to a director.
                                            On September 9, 2016 and November 1, 2016, the Company granted options to purchase 130,000
                                            and 50,000 common shares to officers and directors (Note 11 e).</t>
        </is>
      </c>
    </row>
  </sheetData>
  <mergeCells count="6">
    <mergeCell ref="A1:B2"/>
    <mergeCell ref="C1:E1"/>
    <mergeCell ref="A11:D11"/>
    <mergeCell ref="B12:D12"/>
    <mergeCell ref="B13:D13"/>
    <mergeCell ref="B14:D1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and Balances (Details Narrative) - CAD ($)</t>
        </is>
      </c>
      <c r="B1" s="2" t="inlineStr">
        <is>
          <t>Sep. 02, 2016</t>
        </is>
      </c>
      <c r="C1" s="2" t="inlineStr">
        <is>
          <t>Feb. 29, 2016</t>
        </is>
      </c>
      <c r="D1" s="2" t="inlineStr">
        <is>
          <t>Aug. 31, 2018</t>
        </is>
      </c>
      <c r="E1" s="2" t="inlineStr">
        <is>
          <t>Aug. 31, 2017</t>
        </is>
      </c>
      <c r="F1" s="2" t="inlineStr">
        <is>
          <t>Aug. 31, 2016</t>
        </is>
      </c>
      <c r="G1" s="2" t="inlineStr">
        <is>
          <t>Feb. 26, 2016</t>
        </is>
      </c>
      <c r="H1" s="2" t="inlineStr">
        <is>
          <t>Nov. 18, 2015</t>
        </is>
      </c>
      <c r="I1" s="2" t="inlineStr">
        <is>
          <t>Aug. 31, 2015</t>
        </is>
      </c>
    </row>
    <row r="2">
      <c r="A2" s="3" t="inlineStr">
        <is>
          <t>IfrsStatementLineItems [Line Items]</t>
        </is>
      </c>
    </row>
    <row r="3">
      <c r="A3" s="4" t="inlineStr">
        <is>
          <t>Trade and other payables</t>
        </is>
      </c>
      <c r="D3" s="6" t="n">
        <v>703306</v>
      </c>
      <c r="E3" s="6" t="n">
        <v>529823</v>
      </c>
    </row>
    <row r="4">
      <c r="A4" s="4" t="inlineStr">
        <is>
          <t>Trade And Other Payables [Member]</t>
        </is>
      </c>
    </row>
    <row r="5">
      <c r="A5" s="3" t="inlineStr">
        <is>
          <t>IfrsStatementLineItems [Line Items]</t>
        </is>
      </c>
    </row>
    <row r="6">
      <c r="A6" s="4" t="inlineStr">
        <is>
          <t>Directors fees</t>
        </is>
      </c>
      <c r="D6" s="5" t="n">
        <v>40400</v>
      </c>
      <c r="E6" s="5" t="n">
        <v>10200</v>
      </c>
    </row>
    <row r="7">
      <c r="A7" s="4" t="inlineStr">
        <is>
          <t>Torinit Technologies Inc [Member]</t>
        </is>
      </c>
    </row>
    <row r="8">
      <c r="A8" s="3" t="inlineStr">
        <is>
          <t>IfrsStatementLineItems [Line Items]</t>
        </is>
      </c>
    </row>
    <row r="9">
      <c r="A9" s="4" t="inlineStr">
        <is>
          <t>Description of compensation</t>
        </is>
      </c>
      <c r="B9" s="4" t="inlineStr">
        <is>
          <t>the Company agreed to compensate Torinit the sum of $8,000 per month based on 320 hours per month for a 12
month period.</t>
        </is>
      </c>
    </row>
    <row r="10">
      <c r="A10" s="4" t="inlineStr">
        <is>
          <t>Trade and other payables</t>
        </is>
      </c>
      <c r="D10" s="5" t="n">
        <v>23961</v>
      </c>
      <c r="E10" s="5" t="n">
        <v>23961</v>
      </c>
    </row>
    <row r="11">
      <c r="A11" s="4" t="inlineStr">
        <is>
          <t>Former President [Member]</t>
        </is>
      </c>
    </row>
    <row r="12">
      <c r="A12" s="3" t="inlineStr">
        <is>
          <t>IfrsStatementLineItems [Line Items]</t>
        </is>
      </c>
    </row>
    <row r="13">
      <c r="A13" s="4" t="inlineStr">
        <is>
          <t>Promissory note payable</t>
        </is>
      </c>
      <c r="E13" s="6" t="n">
        <v>0</v>
      </c>
      <c r="F13" s="6" t="n">
        <v>0</v>
      </c>
    </row>
    <row r="14">
      <c r="A14" s="4" t="inlineStr">
        <is>
          <t>Interest payable on promissory note</t>
        </is>
      </c>
      <c r="F14" s="6" t="n">
        <v>496</v>
      </c>
      <c r="I14" s="6" t="n">
        <v>838</v>
      </c>
    </row>
    <row r="15">
      <c r="A15" s="4" t="inlineStr">
        <is>
          <t>Issue of promissory note</t>
        </is>
      </c>
      <c r="G15" s="6" t="n">
        <v>10000</v>
      </c>
    </row>
    <row r="16">
      <c r="A16" s="4" t="inlineStr">
        <is>
          <t>Accumulated interest due</t>
        </is>
      </c>
      <c r="G16" s="6" t="n">
        <v>113844</v>
      </c>
    </row>
    <row r="17">
      <c r="A17" s="4" t="inlineStr">
        <is>
          <t>Interest rate</t>
        </is>
      </c>
      <c r="G17" s="4" t="inlineStr">
        <is>
          <t>10.00%</t>
        </is>
      </c>
    </row>
    <row r="18">
      <c r="A18" s="4" t="inlineStr">
        <is>
          <t>Number of stock issued</t>
        </is>
      </c>
      <c r="H18" s="5" t="n">
        <v>114009</v>
      </c>
    </row>
    <row r="19">
      <c r="A19" s="4" t="inlineStr">
        <is>
          <t>Number of convertible instrument, Value</t>
        </is>
      </c>
      <c r="C19" s="6" t="n">
        <v>38239</v>
      </c>
    </row>
    <row r="20">
      <c r="A20" s="4" t="inlineStr">
        <is>
          <t>Number of convertible instrument, Units</t>
        </is>
      </c>
      <c r="C20" s="5" t="n">
        <v>12746</v>
      </c>
    </row>
    <row r="21">
      <c r="A21" s="4" t="inlineStr">
        <is>
          <t>Grown Rogue Unlimited LLC [Member]</t>
        </is>
      </c>
    </row>
    <row r="22">
      <c r="A22" s="3" t="inlineStr">
        <is>
          <t>IfrsStatementLineItems [Line Items]</t>
        </is>
      </c>
    </row>
    <row r="23">
      <c r="A23" s="4" t="inlineStr">
        <is>
          <t>Advance receivable</t>
        </is>
      </c>
      <c r="D23" s="6" t="n">
        <v>4941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Shareholders' Loans, Loans Payable and Debt Conversion (Details) - Warrant [Member] - $ / shares</t>
        </is>
      </c>
      <c r="B1" s="2" t="inlineStr">
        <is>
          <t>Feb. 29, 2016</t>
        </is>
      </c>
      <c r="C1" s="2" t="inlineStr">
        <is>
          <t>Nov. 18, 2015</t>
        </is>
      </c>
    </row>
    <row r="2">
      <c r="A2" s="3" t="inlineStr">
        <is>
          <t>IfrsStatementLineItems [Line Items]</t>
        </is>
      </c>
    </row>
    <row r="3">
      <c r="A3" s="4" t="inlineStr">
        <is>
          <t>Market value on valuation date</t>
        </is>
      </c>
      <c r="B3" s="11" t="n">
        <v>8.1</v>
      </c>
      <c r="C3" s="11" t="n">
        <v>6.6</v>
      </c>
    </row>
    <row r="4">
      <c r="A4" s="4" t="inlineStr">
        <is>
          <t>Contractual exercise rate</t>
        </is>
      </c>
      <c r="B4" s="11" t="n">
        <v>3.5</v>
      </c>
      <c r="C4" s="6" t="n">
        <v>10</v>
      </c>
    </row>
    <row r="5">
      <c r="A5" s="4" t="inlineStr">
        <is>
          <t>Term</t>
        </is>
      </c>
      <c r="B5" s="4" t="inlineStr">
        <is>
          <t>3 years</t>
        </is>
      </c>
      <c r="C5" s="4" t="inlineStr">
        <is>
          <t>1 year 9 months 14 days</t>
        </is>
      </c>
    </row>
    <row r="6">
      <c r="A6" s="4" t="inlineStr">
        <is>
          <t>Expected market volatility</t>
        </is>
      </c>
      <c r="B6" s="4" t="inlineStr">
        <is>
          <t>169.73%</t>
        </is>
      </c>
      <c r="C6" s="4" t="inlineStr">
        <is>
          <t>183.30%</t>
        </is>
      </c>
    </row>
    <row r="7">
      <c r="A7" s="4" t="inlineStr">
        <is>
          <t>Risk free rate using zero coupon US Treasury Security rate</t>
        </is>
      </c>
      <c r="B7" s="4" t="inlineStr">
        <is>
          <t>0.91%</t>
        </is>
      </c>
      <c r="C7" s="4" t="inlineStr">
        <is>
          <t>0.9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5" customWidth="1" min="1" max="1"/>
    <col width="21" customWidth="1" min="2" max="2"/>
    <col width="78" customWidth="1" min="3" max="3"/>
    <col width="80" customWidth="1" min="4" max="4"/>
    <col width="79" customWidth="1" min="5" max="5"/>
    <col width="27" customWidth="1" min="6" max="6"/>
    <col width="48" customWidth="1" min="7" max="7"/>
    <col width="21" customWidth="1" min="8" max="8"/>
    <col width="21" customWidth="1" min="9" max="9"/>
  </cols>
  <sheetData>
    <row r="1">
      <c r="A1" s="1" t="inlineStr">
        <is>
          <t>Shareholders’ Loans, Loans Payable and Debt Conversion (Details Narrative)</t>
        </is>
      </c>
      <c r="B1" s="2" t="inlineStr">
        <is>
          <t>Nov. 18, 2018CAD ($)</t>
        </is>
      </c>
      <c r="C1" s="2" t="inlineStr">
        <is>
          <t>May 26, 2017</t>
        </is>
      </c>
      <c r="D1" s="2" t="inlineStr">
        <is>
          <t>Feb. 29, 2016CAD ($)Number</t>
        </is>
      </c>
      <c r="E1" s="2" t="inlineStr">
        <is>
          <t>Feb. 02, 2016</t>
        </is>
      </c>
      <c r="F1" s="2" t="inlineStr">
        <is>
          <t>Nov. 18, 2015CAD ($)shares</t>
        </is>
      </c>
      <c r="G1" s="2" t="inlineStr">
        <is>
          <t>Aug. 31, 2018CAD ($)</t>
        </is>
      </c>
      <c r="H1" s="2" t="inlineStr">
        <is>
          <t>Aug. 31, 2017CAD ($)</t>
        </is>
      </c>
      <c r="I1" s="2" t="inlineStr">
        <is>
          <t>Aug. 31, 2016CAD ($)</t>
        </is>
      </c>
    </row>
    <row r="2">
      <c r="A2" s="3" t="inlineStr">
        <is>
          <t>Reserve Quantities [Line Items]</t>
        </is>
      </c>
    </row>
    <row r="3">
      <c r="A3" s="4" t="inlineStr">
        <is>
          <t>Shareholders' loans payable</t>
        </is>
      </c>
      <c r="G3" s="6" t="n">
        <v>79910</v>
      </c>
      <c r="H3" s="6" t="n">
        <v>0</v>
      </c>
    </row>
    <row r="4">
      <c r="A4" s="4" t="inlineStr">
        <is>
          <t>Fair value of unit</t>
        </is>
      </c>
      <c r="D4" s="6" t="n">
        <v>1220709</v>
      </c>
    </row>
    <row r="5">
      <c r="A5" s="4" t="inlineStr">
        <is>
          <t>Value of allocated common share</t>
        </is>
      </c>
      <c r="D5" s="5" t="n">
        <v>638295</v>
      </c>
      <c r="F5" s="6" t="n">
        <v>4540474</v>
      </c>
    </row>
    <row r="6">
      <c r="A6" s="4" t="inlineStr">
        <is>
          <t>Loss on settlement of debt</t>
        </is>
      </c>
      <c r="G6" s="4" t="inlineStr">
        <is>
          <t xml:space="preserve"> </t>
        </is>
      </c>
      <c r="H6" s="4" t="inlineStr">
        <is>
          <t xml:space="preserve"> </t>
        </is>
      </c>
      <c r="I6" s="6" t="n">
        <v>12489249</v>
      </c>
    </row>
    <row r="7">
      <c r="A7" s="4" t="inlineStr">
        <is>
          <t>Value of converted debt</t>
        </is>
      </c>
      <c r="D7" s="5" t="n">
        <v>451557</v>
      </c>
    </row>
    <row r="8">
      <c r="A8" s="4" t="inlineStr">
        <is>
          <t>Number of unit converted</t>
        </is>
      </c>
      <c r="D8" s="6" t="n">
        <v>150519</v>
      </c>
    </row>
    <row r="9">
      <c r="A9" s="4" t="inlineStr">
        <is>
          <t>Description of unit</t>
        </is>
      </c>
      <c r="D9" s="4" t="inlineStr">
        <is>
          <t>Each unit was comprised of one (1) common share and one (1) common share purchase warrant.</t>
        </is>
      </c>
    </row>
    <row r="10">
      <c r="A10" s="4" t="inlineStr">
        <is>
          <t>Description of unit</t>
        </is>
      </c>
      <c r="C10" s="4" t="inlineStr">
        <is>
          <t>common shares on the basis of one (1) new share for every ten (10) old shares</t>
        </is>
      </c>
      <c r="D10" s="4" t="inlineStr">
        <is>
          <t>common shares on the basis of one (1) new share for every ten (10) old shares.</t>
        </is>
      </c>
      <c r="E10" s="4" t="inlineStr">
        <is>
          <t>common shares on the basis of one (1) new share for every ten (10) old shares.</t>
        </is>
      </c>
      <c r="G10" s="4" t="inlineStr">
        <is>
          <t>one (1) new share for every ten (10) old shares</t>
        </is>
      </c>
    </row>
    <row r="11">
      <c r="A11" s="4" t="inlineStr">
        <is>
          <t>Loss on extinguishment of debt</t>
        </is>
      </c>
      <c r="D11" s="6" t="n">
        <v>769152</v>
      </c>
    </row>
    <row r="12">
      <c r="A12" s="4" t="inlineStr">
        <is>
          <t>Warrant [Member]</t>
        </is>
      </c>
    </row>
    <row r="13">
      <c r="A13" s="3" t="inlineStr">
        <is>
          <t>Reserve Quantities [Line Items]</t>
        </is>
      </c>
    </row>
    <row r="14">
      <c r="A14" s="4" t="inlineStr">
        <is>
          <t>Value of allocated common share</t>
        </is>
      </c>
      <c r="D14" s="6" t="n">
        <v>582414</v>
      </c>
    </row>
    <row r="15">
      <c r="A15" s="4" t="inlineStr">
        <is>
          <t>Description of unit</t>
        </is>
      </c>
      <c r="D15" s="4" t="inlineStr">
        <is>
          <t>Each full warrant entitles
the holder to purchase one (1) common share at an exercise price of $3.50 until March 1, 2019.</t>
        </is>
      </c>
    </row>
    <row r="16">
      <c r="A16" s="4" t="inlineStr">
        <is>
          <t>Debt Conversion Agreements [Member]</t>
        </is>
      </c>
    </row>
    <row r="17">
      <c r="A17" s="3" t="inlineStr">
        <is>
          <t>Reserve Quantities [Line Items]</t>
        </is>
      </c>
    </row>
    <row r="18">
      <c r="A18" s="4" t="inlineStr">
        <is>
          <t>Fair value of unit</t>
        </is>
      </c>
      <c r="F18" s="5" t="n">
        <v>6896800</v>
      </c>
    </row>
    <row r="19">
      <c r="A19" s="4" t="inlineStr">
        <is>
          <t>Value of allocated common share</t>
        </is>
      </c>
      <c r="F19" s="5" t="n">
        <v>5034157</v>
      </c>
    </row>
    <row r="20">
      <c r="A20" s="4" t="inlineStr">
        <is>
          <t>Loss on settlement of debt</t>
        </is>
      </c>
      <c r="F20" s="5" t="n">
        <v>6896800</v>
      </c>
    </row>
    <row r="21">
      <c r="A21" s="4" t="inlineStr">
        <is>
          <t>Amount of converted loans and interest due</t>
        </is>
      </c>
      <c r="F21" s="6" t="n">
        <v>899660</v>
      </c>
    </row>
    <row r="22">
      <c r="A22" s="4" t="inlineStr">
        <is>
          <t>Number of share issued | shares</t>
        </is>
      </c>
      <c r="F22" s="5" t="n">
        <v>680068</v>
      </c>
    </row>
    <row r="23">
      <c r="A23" s="4" t="inlineStr">
        <is>
          <t>Debt Conversion Agreements [Member] | Core Energy Enterprises Inc [Member]</t>
        </is>
      </c>
    </row>
    <row r="24">
      <c r="A24" s="3" t="inlineStr">
        <is>
          <t>Reserve Quantities [Line Items]</t>
        </is>
      </c>
    </row>
    <row r="25">
      <c r="A25" s="4" t="inlineStr">
        <is>
          <t>Loss on settlement of debt</t>
        </is>
      </c>
      <c r="F25" s="6" t="n">
        <v>1468190</v>
      </c>
    </row>
    <row r="26">
      <c r="A26" s="4" t="inlineStr">
        <is>
          <t>Number of share issued | shares</t>
        </is>
      </c>
      <c r="F26" s="5" t="n">
        <v>274243</v>
      </c>
    </row>
    <row r="27">
      <c r="A27" s="4" t="inlineStr">
        <is>
          <t>Value of converted debt</t>
        </is>
      </c>
      <c r="F27" s="6" t="n">
        <v>362793</v>
      </c>
    </row>
    <row r="28">
      <c r="A28" s="4" t="inlineStr">
        <is>
          <t>Value of increase of common share</t>
        </is>
      </c>
      <c r="F28" s="6" t="n">
        <v>1830983</v>
      </c>
    </row>
    <row r="29">
      <c r="A29" s="4" t="inlineStr">
        <is>
          <t>Debt Conversion Agreements [Member] | Warrant [Member]</t>
        </is>
      </c>
    </row>
    <row r="30">
      <c r="A30" s="3" t="inlineStr">
        <is>
          <t>Reserve Quantities [Line Items]</t>
        </is>
      </c>
    </row>
    <row r="31">
      <c r="A31" s="4" t="inlineStr">
        <is>
          <t>Value of allocated common share</t>
        </is>
      </c>
      <c r="B31" s="6" t="n">
        <v>1862643</v>
      </c>
    </row>
    <row r="32">
      <c r="A32" s="4" t="inlineStr">
        <is>
          <t>Asset Purchase And Debt Settlement Agreement [Member]</t>
        </is>
      </c>
    </row>
    <row r="33">
      <c r="A33" s="3" t="inlineStr">
        <is>
          <t>Reserve Quantities [Line Items]</t>
        </is>
      </c>
    </row>
    <row r="34">
      <c r="A34" s="4" t="inlineStr">
        <is>
          <t>Amount of converted loans and interest due</t>
        </is>
      </c>
      <c r="D34" s="6" t="n">
        <v>277473</v>
      </c>
    </row>
    <row r="35">
      <c r="A35" s="4" t="inlineStr">
        <is>
          <t>Percentage of net smelter return royalty</t>
        </is>
      </c>
      <c r="D35" s="4" t="inlineStr">
        <is>
          <t>0.03%</t>
        </is>
      </c>
    </row>
    <row r="36">
      <c r="A36" s="4" t="inlineStr">
        <is>
          <t>Number of mining claim blocks | Number</t>
        </is>
      </c>
      <c r="D36" s="5" t="n">
        <v>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Derivative Liabilities (Details) - CAD ($)</t>
        </is>
      </c>
      <c r="B1" s="2" t="inlineStr">
        <is>
          <t>12 Months Ended</t>
        </is>
      </c>
    </row>
    <row r="2">
      <c r="B2" s="2" t="inlineStr">
        <is>
          <t>Aug. 31, 2018</t>
        </is>
      </c>
      <c r="C2" s="2" t="inlineStr">
        <is>
          <t>Aug. 31, 2017</t>
        </is>
      </c>
      <c r="D2" s="2" t="inlineStr">
        <is>
          <t>Aug. 31, 2016</t>
        </is>
      </c>
    </row>
    <row r="3">
      <c r="A3" s="3" t="inlineStr">
        <is>
          <t>Derivative Liabilities Abstract</t>
        </is>
      </c>
    </row>
    <row r="4">
      <c r="A4" s="4" t="inlineStr">
        <is>
          <t>Derivative warrant liabilities outstanding at beginning</t>
        </is>
      </c>
      <c r="B4" s="4" t="inlineStr">
        <is>
          <t xml:space="preserve"> </t>
        </is>
      </c>
      <c r="C4" s="5" t="n">
        <v>175000</v>
      </c>
      <c r="D4" s="5" t="n">
        <v>1305</v>
      </c>
    </row>
    <row r="5">
      <c r="A5" s="4" t="inlineStr">
        <is>
          <t>As at beginning of period</t>
        </is>
      </c>
      <c r="C5" s="4" t="inlineStr">
        <is>
          <t xml:space="preserve"> </t>
        </is>
      </c>
      <c r="D5" s="6" t="n">
        <v>281210</v>
      </c>
    </row>
    <row r="6">
      <c r="A6" s="4" t="inlineStr">
        <is>
          <t>As at beginning of period</t>
        </is>
      </c>
      <c r="B6" s="4" t="inlineStr">
        <is>
          <t xml:space="preserve"> </t>
        </is>
      </c>
      <c r="C6" s="6" t="n">
        <v>15</v>
      </c>
      <c r="D6" s="11" t="n">
        <v>466.66</v>
      </c>
    </row>
    <row r="7">
      <c r="A7" s="4" t="inlineStr">
        <is>
          <t>Derivative warrant liabilities expired</t>
        </is>
      </c>
      <c r="C7" s="5" t="n">
        <v>175000</v>
      </c>
      <c r="D7" s="5" t="n">
        <v>-1305</v>
      </c>
    </row>
    <row r="8">
      <c r="A8" s="4" t="inlineStr">
        <is>
          <t>Warrants expired</t>
        </is>
      </c>
      <c r="B8" s="4" t="inlineStr">
        <is>
          <t xml:space="preserve"> </t>
        </is>
      </c>
      <c r="C8" s="4" t="inlineStr">
        <is>
          <t xml:space="preserve"> </t>
        </is>
      </c>
      <c r="D8" s="6" t="n">
        <v>-281210</v>
      </c>
    </row>
    <row r="9">
      <c r="A9" s="4" t="inlineStr">
        <is>
          <t>Warrants expired</t>
        </is>
      </c>
      <c r="C9" s="6" t="n">
        <v>15</v>
      </c>
      <c r="D9" s="11" t="n">
        <v>-466.66</v>
      </c>
    </row>
    <row r="10">
      <c r="A10" s="4" t="inlineStr">
        <is>
          <t>Derivative warrant liabilities issued</t>
        </is>
      </c>
      <c r="D10" s="5" t="n">
        <v>175000</v>
      </c>
    </row>
    <row r="11">
      <c r="A11" s="4" t="inlineStr">
        <is>
          <t>Warrants issued</t>
        </is>
      </c>
      <c r="C11" s="4" t="inlineStr">
        <is>
          <t xml:space="preserve"> </t>
        </is>
      </c>
      <c r="D11" s="4" t="inlineStr">
        <is>
          <t xml:space="preserve"> </t>
        </is>
      </c>
    </row>
    <row r="12">
      <c r="A12" s="4" t="inlineStr">
        <is>
          <t>Warrants issued</t>
        </is>
      </c>
      <c r="D12" s="6" t="n">
        <v>15</v>
      </c>
    </row>
    <row r="13">
      <c r="A13" s="4" t="inlineStr">
        <is>
          <t>Derivative warrant liabilities outstanding at ending</t>
        </is>
      </c>
      <c r="C13" s="4" t="inlineStr">
        <is>
          <t xml:space="preserve"> </t>
        </is>
      </c>
      <c r="D13" s="5" t="n">
        <v>175000</v>
      </c>
    </row>
    <row r="14">
      <c r="A14" s="4" t="inlineStr">
        <is>
          <t>As at end of period</t>
        </is>
      </c>
      <c r="C14" s="4" t="inlineStr">
        <is>
          <t xml:space="preserve"> </t>
        </is>
      </c>
    </row>
    <row r="15">
      <c r="A15" s="4" t="inlineStr">
        <is>
          <t>As at end of period</t>
        </is>
      </c>
      <c r="C15" s="4" t="inlineStr">
        <is>
          <t xml:space="preserve"> </t>
        </is>
      </c>
      <c r="D15" s="6" t="n">
        <v>1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3" customWidth="1" min="1" max="1"/>
    <col width="16" customWidth="1" min="2" max="2"/>
    <col width="14" customWidth="1" min="3" max="3"/>
    <col width="16" customWidth="1" min="4" max="4"/>
    <col width="14" customWidth="1" min="5" max="5"/>
    <col width="14" customWidth="1" min="6" max="6"/>
  </cols>
  <sheetData>
    <row r="1">
      <c r="A1" s="1" t="inlineStr">
        <is>
          <t>Derivative Liabilities (Details Narrative) - CAD ($)</t>
        </is>
      </c>
      <c r="B1" s="2" t="inlineStr">
        <is>
          <t>12 Months Ended</t>
        </is>
      </c>
    </row>
    <row r="2">
      <c r="B2" s="2" t="inlineStr">
        <is>
          <t>Aug. 31, 2018</t>
        </is>
      </c>
      <c r="C2" s="2" t="inlineStr">
        <is>
          <t>Aug. 31, 2017</t>
        </is>
      </c>
      <c r="D2" s="2" t="inlineStr">
        <is>
          <t>Aug. 31, 2016</t>
        </is>
      </c>
      <c r="E2" s="2" t="inlineStr">
        <is>
          <t>Jun. 22, 2016</t>
        </is>
      </c>
      <c r="F2" s="2" t="inlineStr">
        <is>
          <t>Aug. 31, 2015</t>
        </is>
      </c>
    </row>
    <row r="3">
      <c r="A3" s="3" t="inlineStr">
        <is>
          <t>IfrsStatementLineItems [Line Items]</t>
        </is>
      </c>
    </row>
    <row r="4">
      <c r="A4" s="4" t="inlineStr">
        <is>
          <t>Derivative warrant liabilities outstanding</t>
        </is>
      </c>
      <c r="B4" s="5" t="n">
        <v>175000</v>
      </c>
      <c r="C4" s="5" t="n">
        <v>175000</v>
      </c>
    </row>
    <row r="5">
      <c r="A5" s="4" t="inlineStr">
        <is>
          <t>Expiry date of derivative warrant liabilities</t>
        </is>
      </c>
      <c r="D5" s="4" t="inlineStr">
        <is>
          <t>Jan. 15,
		2017</t>
        </is>
      </c>
    </row>
    <row r="6">
      <c r="A6" s="4" t="inlineStr">
        <is>
          <t>Remaining life</t>
        </is>
      </c>
      <c r="D6" s="4" t="inlineStr">
        <is>
          <t>1 month 17 days</t>
        </is>
      </c>
    </row>
    <row r="7">
      <c r="A7" s="4" t="inlineStr">
        <is>
          <t>Warrant exercise price (in dollars per share)</t>
        </is>
      </c>
      <c r="D7" s="6" t="n">
        <v>15</v>
      </c>
    </row>
    <row r="8">
      <c r="A8" s="4" t="inlineStr">
        <is>
          <t>Gain on expiry of derivative warrant liabilities</t>
        </is>
      </c>
      <c r="B8" s="4" t="inlineStr">
        <is>
          <t xml:space="preserve"> </t>
        </is>
      </c>
      <c r="C8" s="4" t="inlineStr">
        <is>
          <t xml:space="preserve"> </t>
        </is>
      </c>
      <c r="D8" s="6" t="n">
        <v>281210</v>
      </c>
    </row>
    <row r="9">
      <c r="A9" s="4" t="inlineStr">
        <is>
          <t>Derivative warrant liabilities outstanding</t>
        </is>
      </c>
      <c r="C9" s="4" t="inlineStr">
        <is>
          <t xml:space="preserve"> </t>
        </is>
      </c>
      <c r="D9" s="5" t="n">
        <v>175000</v>
      </c>
      <c r="F9" s="5" t="n">
        <v>1305</v>
      </c>
    </row>
    <row r="10">
      <c r="A10" s="4" t="inlineStr">
        <is>
          <t>Consulting Agreement [Member]</t>
        </is>
      </c>
    </row>
    <row r="11">
      <c r="A11" s="3" t="inlineStr">
        <is>
          <t>IfrsStatementLineItems [Line Items]</t>
        </is>
      </c>
    </row>
    <row r="12">
      <c r="A12" s="4" t="inlineStr">
        <is>
          <t>Warrant exercise price (in dollars per share)</t>
        </is>
      </c>
      <c r="E12" s="6" t="n">
        <v>15</v>
      </c>
    </row>
    <row r="13">
      <c r="A13" s="4" t="inlineStr">
        <is>
          <t>Derivative warrant liabilities outstanding</t>
        </is>
      </c>
      <c r="E13" s="5" t="n">
        <v>175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and Reserves (Details) - CAD ($)</t>
        </is>
      </c>
      <c r="B1" s="2" t="inlineStr">
        <is>
          <t>Feb. 29, 2016</t>
        </is>
      </c>
      <c r="C1" s="2" t="inlineStr">
        <is>
          <t>Nov. 18, 2015</t>
        </is>
      </c>
      <c r="D1" s="2" t="inlineStr">
        <is>
          <t>Aug. 31, 2018</t>
        </is>
      </c>
    </row>
    <row r="2">
      <c r="A2" s="3" t="inlineStr">
        <is>
          <t>IfrsStatementLineItems [Line Items]</t>
        </is>
      </c>
    </row>
    <row r="3">
      <c r="A3" s="4" t="inlineStr">
        <is>
          <t>Beginning balance, value</t>
        </is>
      </c>
      <c r="D3" s="6" t="n">
        <v>-487776</v>
      </c>
    </row>
    <row r="4">
      <c r="A4" s="4" t="inlineStr">
        <is>
          <t>Common shares issued as private placement (Note 11 b)</t>
        </is>
      </c>
      <c r="B4" s="6" t="n">
        <v>638295</v>
      </c>
      <c r="C4" s="6" t="n">
        <v>4540474</v>
      </c>
    </row>
    <row r="5">
      <c r="A5" s="4" t="inlineStr">
        <is>
          <t>Ending balance, value</t>
        </is>
      </c>
      <c r="D5" s="6" t="n">
        <v>-799588</v>
      </c>
    </row>
    <row r="6">
      <c r="A6" s="4" t="inlineStr">
        <is>
          <t>Ordinary shares [member]</t>
        </is>
      </c>
    </row>
    <row r="7">
      <c r="A7" s="3" t="inlineStr">
        <is>
          <t>IfrsStatementLineItems [Line Items]</t>
        </is>
      </c>
    </row>
    <row r="8">
      <c r="A8" s="4" t="inlineStr">
        <is>
          <t>Balance at beginning (in shares)</t>
        </is>
      </c>
      <c r="D8" s="5" t="n">
        <v>2650627</v>
      </c>
    </row>
    <row r="9">
      <c r="A9" s="4" t="inlineStr">
        <is>
          <t>Beginning balance, value</t>
        </is>
      </c>
      <c r="D9" s="6" t="n">
        <v>23220683</v>
      </c>
    </row>
    <row r="10">
      <c r="A10" s="4" t="inlineStr">
        <is>
          <t>Common shares issued as private placement (Note 11 b) (in shares)</t>
        </is>
      </c>
      <c r="D10" s="5" t="n">
        <v>7692</v>
      </c>
    </row>
    <row r="11">
      <c r="A11" s="4" t="inlineStr">
        <is>
          <t>Common shares issued as private placement (Note 11 b)</t>
        </is>
      </c>
      <c r="D11" s="6" t="n">
        <v>30233</v>
      </c>
    </row>
    <row r="12">
      <c r="A12" s="4" t="inlineStr">
        <is>
          <t>Common shares issued as settlement of shareholder advances (Note 11 b) (in shares)</t>
        </is>
      </c>
      <c r="D12" s="5" t="n">
        <v>1187672</v>
      </c>
    </row>
    <row r="13">
      <c r="A13" s="4" t="inlineStr">
        <is>
          <t>Common shares issued as settlement of shareholder advances (Note 11 b)</t>
        </is>
      </c>
      <c r="D13" s="6" t="n">
        <v>213781</v>
      </c>
    </row>
    <row r="14">
      <c r="A14" s="4" t="inlineStr">
        <is>
          <t>Common shares issued as anti-dilution provision (Note 11 b) (in shares)</t>
        </is>
      </c>
      <c r="D14" s="5" t="n">
        <v>1420809</v>
      </c>
    </row>
    <row r="15">
      <c r="A15" s="4" t="inlineStr">
        <is>
          <t>Common shares issued as anti-dilution provision (Note 11 b)</t>
        </is>
      </c>
      <c r="D15" s="6" t="n">
        <v>184705</v>
      </c>
    </row>
    <row r="16">
      <c r="A16" s="4" t="inlineStr">
        <is>
          <t>Common shares issued as anti-dilution provision (Note 11 b) (in shares)</t>
        </is>
      </c>
      <c r="D16" s="5" t="n">
        <v>16364</v>
      </c>
    </row>
    <row r="17">
      <c r="A17" s="4" t="inlineStr">
        <is>
          <t>Common shares issued as anti-dilution provision (Note 11 b)</t>
        </is>
      </c>
      <c r="D17" s="6" t="n">
        <v>2127</v>
      </c>
    </row>
    <row r="18">
      <c r="A18" s="4" t="inlineStr">
        <is>
          <t>Balance at ending (in shares)</t>
        </is>
      </c>
      <c r="D18" s="5" t="n">
        <v>5283164</v>
      </c>
    </row>
    <row r="19">
      <c r="A19" s="4" t="inlineStr">
        <is>
          <t>Ending balance, value</t>
        </is>
      </c>
      <c r="D19" s="6" t="n">
        <v>2365152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2" customWidth="1" min="1" max="1"/>
    <col width="80" customWidth="1" min="2" max="2"/>
    <col width="16" customWidth="1" min="3" max="3"/>
    <col width="14" customWidth="1" min="4" max="4"/>
  </cols>
  <sheetData>
    <row r="1">
      <c r="A1" s="1" t="inlineStr">
        <is>
          <t>Share Capital and Reserves (Details 1) - $ / shares</t>
        </is>
      </c>
      <c r="C1" s="2" t="inlineStr">
        <is>
          <t>12 Months Ended</t>
        </is>
      </c>
    </row>
    <row r="2">
      <c r="C2" s="2" t="inlineStr">
        <is>
          <t>Aug. 31, 2018</t>
        </is>
      </c>
      <c r="D2" s="2" t="inlineStr">
        <is>
          <t>Aug. 31, 2017</t>
        </is>
      </c>
    </row>
    <row r="3">
      <c r="A3" s="3" t="inlineStr">
        <is>
          <t>Share Capital And Reserves</t>
        </is>
      </c>
    </row>
    <row r="4">
      <c r="A4" s="4" t="inlineStr">
        <is>
          <t>As at beginning of period</t>
        </is>
      </c>
      <c r="C4" s="5" t="n">
        <v>208211</v>
      </c>
      <c r="D4" s="5" t="n">
        <v>722572</v>
      </c>
    </row>
    <row r="5">
      <c r="A5" s="4" t="inlineStr">
        <is>
          <t>As at beginning of period</t>
        </is>
      </c>
      <c r="C5" s="4" t="inlineStr">
        <is>
          <t xml:space="preserve"> </t>
        </is>
      </c>
    </row>
    <row r="6">
      <c r="A6" s="4" t="inlineStr">
        <is>
          <t>As at beginning of period</t>
        </is>
      </c>
      <c r="C6" s="11" t="n">
        <v>5.27</v>
      </c>
      <c r="D6" s="4" t="inlineStr">
        <is>
          <t xml:space="preserve"> </t>
        </is>
      </c>
    </row>
    <row r="7">
      <c r="A7" s="4" t="inlineStr">
        <is>
          <t>Warrants issued (Note 11 b)</t>
        </is>
      </c>
      <c r="B7" s="4" t="inlineStr">
        <is>
          <t>[1]</t>
        </is>
      </c>
      <c r="C7" s="4" t="inlineStr">
        <is>
          <t xml:space="preserve"> </t>
        </is>
      </c>
      <c r="D7" s="5" t="n">
        <v>7692</v>
      </c>
    </row>
    <row r="8">
      <c r="A8" s="4" t="inlineStr">
        <is>
          <t>Warrants issued (Note 11 b)</t>
        </is>
      </c>
      <c r="B8" s="4" t="inlineStr">
        <is>
          <t>[1]</t>
        </is>
      </c>
      <c r="C8" s="4" t="inlineStr">
        <is>
          <t xml:space="preserve"> </t>
        </is>
      </c>
      <c r="D8" s="4" t="inlineStr">
        <is>
          <t xml:space="preserve"> </t>
        </is>
      </c>
    </row>
    <row r="9">
      <c r="A9" s="4" t="inlineStr">
        <is>
          <t>Warrants issued (Note 11 b)</t>
        </is>
      </c>
      <c r="C9" s="4" t="inlineStr">
        <is>
          <t xml:space="preserve"> </t>
        </is>
      </c>
      <c r="D9" s="5" t="n">
        <v>16364</v>
      </c>
    </row>
    <row r="10">
      <c r="A10" s="4" t="inlineStr">
        <is>
          <t>Warrants issued (Note 11 b)</t>
        </is>
      </c>
      <c r="C10" s="4" t="inlineStr">
        <is>
          <t xml:space="preserve"> </t>
        </is>
      </c>
      <c r="D10" s="4" t="inlineStr">
        <is>
          <t xml:space="preserve"> </t>
        </is>
      </c>
    </row>
    <row r="11">
      <c r="A11" s="4" t="inlineStr">
        <is>
          <t>Warrants expired (Note 11 b)</t>
        </is>
      </c>
      <c r="C11" s="4" t="inlineStr">
        <is>
          <t xml:space="preserve"> </t>
        </is>
      </c>
      <c r="D11" s="5" t="n">
        <v>-538417</v>
      </c>
    </row>
    <row r="12">
      <c r="A12" s="4" t="inlineStr">
        <is>
          <t>Warrants expired (Note 11 b)</t>
        </is>
      </c>
      <c r="C12" s="4" t="inlineStr">
        <is>
          <t xml:space="preserve"> </t>
        </is>
      </c>
      <c r="D12" s="4" t="inlineStr">
        <is>
          <t xml:space="preserve"> </t>
        </is>
      </c>
    </row>
    <row r="13">
      <c r="A13" s="4" t="inlineStr">
        <is>
          <t>As at Ending of period</t>
        </is>
      </c>
      <c r="C13" s="5" t="n">
        <v>208211</v>
      </c>
      <c r="D13" s="5" t="n">
        <v>208211</v>
      </c>
    </row>
    <row r="14">
      <c r="A14" s="4" t="inlineStr">
        <is>
          <t>As at Ending of period</t>
        </is>
      </c>
      <c r="C14" s="11" t="n">
        <v>5.27</v>
      </c>
      <c r="D14" s="4" t="inlineStr">
        <is>
          <t xml:space="preserve"> </t>
        </is>
      </c>
    </row>
    <row r="15">
      <c r="A15" s="4" t="inlineStr">
        <is>
          <t>As at Ending of period</t>
        </is>
      </c>
      <c r="D15" s="11" t="n">
        <v>5.27</v>
      </c>
    </row>
    <row r="16"/>
    <row r="17">
      <c r="A17" s="4" t="inlineStr">
        <is>
          <t>[1]</t>
        </is>
      </c>
      <c r="B17" s="4" t="inlineStr">
        <is>
          <t>On
                                            November 30, 2016, the Company completed private placements for gross proceeds of $50,000
                                            and issued 7,692 units in the capital of the Company at a purchase price of $6.50 per unit.
                                            Each unit is comprised of one (1) common share and one (1) common share purchase warrant.
                                            Each full warrant entitles the holder to purchase one (1) common share at an exercise price
                                            of $10.00 until November 30, 2019. The fair value of the units ($50,000) was allocated to
                                            common shares $30,233 and the amount allocated to warrants component using a Binomial Lattice
                                            model was $19,767.</t>
        </is>
      </c>
    </row>
  </sheetData>
  <mergeCells count="4">
    <mergeCell ref="A1:B2"/>
    <mergeCell ref="C1:D1"/>
    <mergeCell ref="A16:C16"/>
    <mergeCell ref="B17:C1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0" customWidth="1" min="1" max="1"/>
    <col width="21" customWidth="1" min="2" max="2"/>
    <col width="21" customWidth="1" min="3" max="3"/>
  </cols>
  <sheetData>
    <row r="1">
      <c r="A1" s="1" t="inlineStr">
        <is>
          <t>Consolidated Cash Flow Statement</t>
        </is>
      </c>
      <c r="B1" s="2" t="inlineStr">
        <is>
          <t>12 Months Ended</t>
        </is>
      </c>
    </row>
    <row r="2">
      <c r="B2" s="2" t="inlineStr">
        <is>
          <t>Oct. 31, 2018USD ($)</t>
        </is>
      </c>
      <c r="C2" s="2" t="inlineStr">
        <is>
          <t>Oct. 31, 2017USD ($)</t>
        </is>
      </c>
    </row>
    <row r="3">
      <c r="A3" s="4" t="inlineStr">
        <is>
          <t>Grown Rogue Unlimited LLC [Member]</t>
        </is>
      </c>
    </row>
    <row r="4">
      <c r="A4" s="3" t="inlineStr">
        <is>
          <t>Cash provided by (used in) Operating Activities</t>
        </is>
      </c>
    </row>
    <row r="5">
      <c r="A5" s="4" t="inlineStr">
        <is>
          <t>Net loss</t>
        </is>
      </c>
      <c r="B5" s="6" t="n">
        <v>-7509986</v>
      </c>
      <c r="C5" s="6" t="n">
        <v>-302397</v>
      </c>
    </row>
    <row r="6">
      <c r="A6" s="3" t="inlineStr">
        <is>
          <t>Adjustments for non-cash items in net loss</t>
        </is>
      </c>
    </row>
    <row r="7">
      <c r="A7" s="4" t="inlineStr">
        <is>
          <t>Amortization of property and equipment</t>
        </is>
      </c>
      <c r="B7" s="5" t="n">
        <v>460046</v>
      </c>
      <c r="C7" s="5" t="n">
        <v>45926</v>
      </c>
    </row>
    <row r="8">
      <c r="A8" s="4" t="inlineStr">
        <is>
          <t>Amortization of intangible assets</t>
        </is>
      </c>
      <c r="B8" s="5" t="n">
        <v>18762</v>
      </c>
      <c r="C8" s="4" t="inlineStr">
        <is>
          <t xml:space="preserve"> </t>
        </is>
      </c>
    </row>
    <row r="9">
      <c r="A9" s="4" t="inlineStr">
        <is>
          <t>Unrealized gain on changes in fair value of biological assets</t>
        </is>
      </c>
      <c r="B9" s="5" t="n">
        <v>-541352</v>
      </c>
      <c r="C9" s="5" t="n">
        <v>-985515</v>
      </c>
    </row>
    <row r="10">
      <c r="A10" s="4" t="inlineStr">
        <is>
          <t>Realized changes in fair value of biological assets in inventory sold</t>
        </is>
      </c>
      <c r="B10" s="5" t="n">
        <v>997744</v>
      </c>
      <c r="C10" s="4" t="inlineStr">
        <is>
          <t xml:space="preserve"> </t>
        </is>
      </c>
    </row>
    <row r="11">
      <c r="A11" s="4" t="inlineStr">
        <is>
          <t>Unit-based compensation</t>
        </is>
      </c>
      <c r="B11" s="5" t="n">
        <v>1049595</v>
      </c>
      <c r="C11" s="4" t="inlineStr">
        <is>
          <t xml:space="preserve"> </t>
        </is>
      </c>
    </row>
    <row r="12">
      <c r="A12" s="4" t="inlineStr">
        <is>
          <t>Amortization of debt issuance costs</t>
        </is>
      </c>
      <c r="B12" s="4" t="inlineStr">
        <is>
          <t xml:space="preserve"> </t>
        </is>
      </c>
      <c r="C12" s="5" t="n">
        <v>1151</v>
      </c>
    </row>
    <row r="13">
      <c r="A13" s="4" t="inlineStr">
        <is>
          <t>Accretion expense</t>
        </is>
      </c>
      <c r="B13" s="5" t="n">
        <v>317827</v>
      </c>
      <c r="C13" s="5" t="n">
        <v>33191</v>
      </c>
    </row>
    <row r="14">
      <c r="A14" s="4" t="inlineStr">
        <is>
          <t>Finance charge expense</t>
        </is>
      </c>
      <c r="B14" s="5" t="n">
        <v>1510489</v>
      </c>
      <c r="C14" s="4" t="inlineStr">
        <is>
          <t xml:space="preserve"> </t>
        </is>
      </c>
    </row>
    <row r="15">
      <c r="A15" s="4" t="inlineStr">
        <is>
          <t>Loss on disposal of property and equipment</t>
        </is>
      </c>
      <c r="B15" s="5" t="n">
        <v>9103</v>
      </c>
      <c r="C15" s="4" t="inlineStr">
        <is>
          <t xml:space="preserve"> </t>
        </is>
      </c>
    </row>
    <row r="16">
      <c r="A16" s="4" t="inlineStr">
        <is>
          <t>Services settled by issuance of long-term debt</t>
        </is>
      </c>
      <c r="B16" s="5" t="n">
        <v>26487</v>
      </c>
      <c r="C16" s="4" t="inlineStr">
        <is>
          <t xml:space="preserve"> </t>
        </is>
      </c>
    </row>
    <row r="17">
      <c r="A17" s="4" t="inlineStr">
        <is>
          <t>Loss on derecognition of derivative liability</t>
        </is>
      </c>
      <c r="B17" s="5" t="n">
        <v>57500</v>
      </c>
      <c r="C17" s="4" t="inlineStr">
        <is>
          <t xml:space="preserve"> </t>
        </is>
      </c>
    </row>
    <row r="18">
      <c r="A18" s="4" t="inlineStr">
        <is>
          <t>Non-cash items in net loss</t>
        </is>
      </c>
      <c r="B18" s="5" t="n">
        <v>-3063785</v>
      </c>
      <c r="C18" s="5" t="n">
        <v>-1207644</v>
      </c>
    </row>
    <row r="19">
      <c r="A19" s="4" t="inlineStr">
        <is>
          <t>Changes in non-cash working capital (note 17)</t>
        </is>
      </c>
      <c r="B19" s="5" t="n">
        <v>1253428</v>
      </c>
      <c r="C19" s="5" t="n">
        <v>511136</v>
      </c>
    </row>
    <row r="20">
      <c r="A20" s="4" t="inlineStr">
        <is>
          <t>Net cash used in operating activities</t>
        </is>
      </c>
      <c r="B20" s="5" t="n">
        <v>-2350357</v>
      </c>
      <c r="C20" s="5" t="n">
        <v>-696508</v>
      </c>
    </row>
    <row r="21">
      <c r="A21" s="3" t="inlineStr">
        <is>
          <t>Investing Activities</t>
        </is>
      </c>
    </row>
    <row r="22">
      <c r="A22" s="4" t="inlineStr">
        <is>
          <t>Purchase of intangible asset</t>
        </is>
      </c>
      <c r="B22" s="5" t="n">
        <v>-44363</v>
      </c>
      <c r="C22" s="5" t="n">
        <v>-39373</v>
      </c>
    </row>
    <row r="23">
      <c r="A23" s="4" t="inlineStr">
        <is>
          <t>Purchase of property and equipment</t>
        </is>
      </c>
      <c r="B23" s="5" t="n">
        <v>-1055874</v>
      </c>
      <c r="C23" s="5" t="n">
        <v>-724807</v>
      </c>
    </row>
    <row r="24">
      <c r="A24" s="4" t="inlineStr">
        <is>
          <t>Net cash used in investing activities</t>
        </is>
      </c>
      <c r="B24" s="5" t="n">
        <v>-1100237</v>
      </c>
      <c r="C24" s="5" t="n">
        <v>-764180</v>
      </c>
    </row>
    <row r="25">
      <c r="A25" s="3" t="inlineStr">
        <is>
          <t>Financing Activities</t>
        </is>
      </c>
    </row>
    <row r="26">
      <c r="A26" s="4" t="inlineStr">
        <is>
          <t>Members’ contributions</t>
        </is>
      </c>
      <c r="B26" s="5" t="n">
        <v>1525345</v>
      </c>
      <c r="C26" s="4" t="inlineStr">
        <is>
          <t xml:space="preserve"> </t>
        </is>
      </c>
    </row>
    <row r="27">
      <c r="A27" s="4" t="inlineStr">
        <is>
          <t>Subscriptions receivable</t>
        </is>
      </c>
      <c r="B27" s="5" t="n">
        <v>720516</v>
      </c>
      <c r="C27" s="4" t="inlineStr">
        <is>
          <t xml:space="preserve"> </t>
        </is>
      </c>
    </row>
    <row r="28">
      <c r="A28" s="4" t="inlineStr">
        <is>
          <t>Option proceeds</t>
        </is>
      </c>
      <c r="B28" s="5" t="n">
        <v>500000</v>
      </c>
      <c r="C28" s="4" t="inlineStr">
        <is>
          <t xml:space="preserve"> </t>
        </is>
      </c>
    </row>
    <row r="29">
      <c r="A29" s="4" t="inlineStr">
        <is>
          <t>Proceeds from long-term debt</t>
        </is>
      </c>
      <c r="B29" s="5" t="n">
        <v>2649253</v>
      </c>
      <c r="C29" s="5" t="n">
        <v>1931755</v>
      </c>
    </row>
    <row r="30">
      <c r="A30" s="4" t="inlineStr">
        <is>
          <t>Repayment of long-term debt</t>
        </is>
      </c>
      <c r="B30" s="5" t="n">
        <v>-578250</v>
      </c>
      <c r="C30" s="5" t="n">
        <v>-17868</v>
      </c>
    </row>
    <row r="31">
      <c r="A31" s="4" t="inlineStr">
        <is>
          <t>Payment of debt issuance costs</t>
        </is>
      </c>
      <c r="B31" s="5" t="n">
        <v>-111746</v>
      </c>
      <c r="C31" s="4" t="inlineStr">
        <is>
          <t xml:space="preserve"> </t>
        </is>
      </c>
    </row>
    <row r="32">
      <c r="A32" s="4" t="inlineStr">
        <is>
          <t>Payment of equity issuance costs</t>
        </is>
      </c>
      <c r="B32" s="5" t="n">
        <v>-25401</v>
      </c>
      <c r="C32" s="4" t="inlineStr">
        <is>
          <t xml:space="preserve"> </t>
        </is>
      </c>
    </row>
    <row r="33">
      <c r="A33" s="4" t="inlineStr">
        <is>
          <t>Deferred transaction costs</t>
        </is>
      </c>
      <c r="B33" s="5" t="n">
        <v>-855679</v>
      </c>
      <c r="C33" s="4" t="inlineStr">
        <is>
          <t xml:space="preserve"> </t>
        </is>
      </c>
    </row>
    <row r="34">
      <c r="A34" s="4" t="inlineStr">
        <is>
          <t>Net cash provided by financing activities</t>
        </is>
      </c>
      <c r="B34" s="5" t="n">
        <v>3824038</v>
      </c>
      <c r="C34" s="5" t="n">
        <v>1913887</v>
      </c>
    </row>
    <row r="35">
      <c r="A35" s="4" t="inlineStr">
        <is>
          <t>Increase (decrease) in cash for the year</t>
        </is>
      </c>
      <c r="B35" s="5" t="n">
        <v>373444</v>
      </c>
      <c r="C35" s="5" t="n">
        <v>453199</v>
      </c>
    </row>
    <row r="36">
      <c r="A36" s="4" t="inlineStr">
        <is>
          <t>Cash, beginning of year</t>
        </is>
      </c>
      <c r="B36" s="5" t="n">
        <v>453199</v>
      </c>
      <c r="C36" s="4" t="inlineStr">
        <is>
          <t xml:space="preserve"> </t>
        </is>
      </c>
    </row>
    <row r="37">
      <c r="A37" s="4" t="inlineStr">
        <is>
          <t>Cash, end of year</t>
        </is>
      </c>
      <c r="B37" s="5" t="n">
        <v>826643</v>
      </c>
      <c r="C37" s="5" t="n">
        <v>453199</v>
      </c>
    </row>
    <row r="38">
      <c r="A38" s="4" t="inlineStr">
        <is>
          <t>Supplemental cash flow disclosure Interest paid</t>
        </is>
      </c>
      <c r="B38" s="5" t="n">
        <v>128042</v>
      </c>
      <c r="C38" s="5" t="n">
        <v>7414</v>
      </c>
    </row>
    <row r="39">
      <c r="A39" s="4" t="inlineStr">
        <is>
          <t>Purchase of property and equipment on account</t>
        </is>
      </c>
      <c r="B39" s="4" t="inlineStr">
        <is>
          <t xml:space="preserve"> </t>
        </is>
      </c>
      <c r="C39" s="5" t="n">
        <v>37025</v>
      </c>
    </row>
    <row r="40">
      <c r="A40" s="4" t="inlineStr">
        <is>
          <t>Property and equipment acquired through finance leases (note 10)</t>
        </is>
      </c>
      <c r="B40" s="5" t="n">
        <v>158193</v>
      </c>
      <c r="C40" s="5" t="n">
        <v>134289</v>
      </c>
    </row>
    <row r="41">
      <c r="A41" s="4" t="inlineStr">
        <is>
          <t>Property and equipment acquired through convertible note payable</t>
        </is>
      </c>
      <c r="B41" s="4" t="inlineStr">
        <is>
          <t xml:space="preserve"> </t>
        </is>
      </c>
      <c r="C41" s="5" t="n">
        <v>139001</v>
      </c>
    </row>
    <row r="42">
      <c r="A42" s="4" t="inlineStr">
        <is>
          <t>Prepayment of finance lease</t>
        </is>
      </c>
      <c r="B42" s="4" t="inlineStr">
        <is>
          <t xml:space="preserve"> </t>
        </is>
      </c>
      <c r="C42" s="5" t="n">
        <v>4712</v>
      </c>
    </row>
    <row r="43">
      <c r="A43" s="4" t="inlineStr">
        <is>
          <t>Conversion of notes payable to 1,854.4 common units of stock</t>
        </is>
      </c>
      <c r="B43" s="6" t="n">
        <v>1909134</v>
      </c>
      <c r="C43" s="4" t="inlineStr">
        <is>
          <t xml:space="preserve"> </t>
        </is>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9" customWidth="1" min="1" max="1"/>
    <col width="17" customWidth="1" min="2" max="2"/>
    <col width="24" customWidth="1" min="3" max="3"/>
    <col width="14" customWidth="1" min="4" max="4"/>
  </cols>
  <sheetData>
    <row r="1">
      <c r="A1" s="1" t="inlineStr">
        <is>
          <t>Share Capital and Reserves (Details 2) - CAD ($)</t>
        </is>
      </c>
      <c r="B1" s="2" t="inlineStr">
        <is>
          <t>12 Months Ended</t>
        </is>
      </c>
    </row>
    <row r="2">
      <c r="B2" s="2" t="inlineStr">
        <is>
          <t>Aug. 31, 2018</t>
        </is>
      </c>
      <c r="C2" s="2" t="inlineStr">
        <is>
          <t>Aug. 31, 2017</t>
        </is>
      </c>
      <c r="D2" s="2" t="inlineStr">
        <is>
          <t>Aug. 31, 2016</t>
        </is>
      </c>
    </row>
    <row r="3">
      <c r="A3" s="3" t="inlineStr">
        <is>
          <t>IfrsStatementLineItems [Line Items]</t>
        </is>
      </c>
    </row>
    <row r="4">
      <c r="A4" s="4" t="inlineStr">
        <is>
          <t>Number of Warrants</t>
        </is>
      </c>
      <c r="B4" s="5" t="n">
        <v>208211</v>
      </c>
      <c r="C4" s="5" t="n">
        <v>208211</v>
      </c>
      <c r="D4" s="5" t="n">
        <v>722572</v>
      </c>
    </row>
    <row r="5">
      <c r="A5" s="4" t="inlineStr">
        <is>
          <t>Weighted average remaining life</t>
        </is>
      </c>
      <c r="B5" s="4" t="inlineStr">
        <is>
          <t>7 months 20 days</t>
        </is>
      </c>
      <c r="C5" s="4" t="inlineStr">
        <is>
          <t>1 year 7 months 20 days</t>
        </is>
      </c>
    </row>
    <row r="6">
      <c r="A6" s="4" t="inlineStr">
        <is>
          <t>Warrant value</t>
        </is>
      </c>
      <c r="B6" s="6" t="n">
        <v>749866</v>
      </c>
      <c r="C6" s="6" t="n">
        <v>749866</v>
      </c>
    </row>
    <row r="7">
      <c r="A7" s="4" t="inlineStr">
        <is>
          <t>Warrant One [Member]</t>
        </is>
      </c>
    </row>
    <row r="8">
      <c r="A8" s="3" t="inlineStr">
        <is>
          <t>IfrsStatementLineItems [Line Items]</t>
        </is>
      </c>
    </row>
    <row r="9">
      <c r="A9" s="4" t="inlineStr">
        <is>
          <t>Number of Warrants</t>
        </is>
      </c>
      <c r="B9" s="5" t="n">
        <v>160519</v>
      </c>
      <c r="C9" s="5" t="n">
        <v>160519</v>
      </c>
    </row>
    <row r="10">
      <c r="A10" s="4" t="inlineStr">
        <is>
          <t>Exercise price</t>
        </is>
      </c>
      <c r="B10" s="11" t="n">
        <v>3.5</v>
      </c>
      <c r="C10" s="11" t="n">
        <v>3.5</v>
      </c>
    </row>
    <row r="11">
      <c r="A11" s="4" t="inlineStr">
        <is>
          <t>Expiry date</t>
        </is>
      </c>
      <c r="B11" s="4" t="inlineStr">
        <is>
          <t>Mar. 1,
		2019</t>
        </is>
      </c>
      <c r="C11" s="4" t="inlineStr">
        <is>
          <t>Mar. 1,
		2019</t>
        </is>
      </c>
    </row>
    <row r="12">
      <c r="A12" s="4" t="inlineStr">
        <is>
          <t>Weighted average remaining life</t>
        </is>
      </c>
      <c r="B12" s="4" t="inlineStr">
        <is>
          <t>6 months</t>
        </is>
      </c>
      <c r="C12" s="4" t="inlineStr">
        <is>
          <t>1 year 6 months</t>
        </is>
      </c>
    </row>
    <row r="13">
      <c r="A13" s="4" t="inlineStr">
        <is>
          <t>Warrant value</t>
        </is>
      </c>
      <c r="B13" s="6" t="n">
        <v>603370</v>
      </c>
      <c r="C13" s="6" t="n">
        <v>603370</v>
      </c>
    </row>
    <row r="14">
      <c r="A14" s="4" t="inlineStr">
        <is>
          <t>Warrant [Member]</t>
        </is>
      </c>
    </row>
    <row r="15">
      <c r="A15" s="3" t="inlineStr">
        <is>
          <t>IfrsStatementLineItems [Line Items]</t>
        </is>
      </c>
    </row>
    <row r="16">
      <c r="A16" s="4" t="inlineStr">
        <is>
          <t>Number of Warrants</t>
        </is>
      </c>
      <c r="B16" s="5" t="n">
        <v>23636</v>
      </c>
      <c r="C16" s="5" t="n">
        <v>23636</v>
      </c>
    </row>
    <row r="17">
      <c r="A17" s="4" t="inlineStr">
        <is>
          <t>Exercise price</t>
        </is>
      </c>
      <c r="B17" s="11" t="n">
        <v>12.5</v>
      </c>
      <c r="C17" s="11" t="n">
        <v>12.5</v>
      </c>
    </row>
    <row r="18">
      <c r="A18" s="4" t="inlineStr">
        <is>
          <t>Expiry date</t>
        </is>
      </c>
      <c r="B18" s="4" t="inlineStr">
        <is>
          <t>Aug. 31,
		2019</t>
        </is>
      </c>
      <c r="C18" s="4" t="inlineStr">
        <is>
          <t>Aug. 31,
		2019</t>
        </is>
      </c>
    </row>
    <row r="19">
      <c r="A19" s="4" t="inlineStr">
        <is>
          <t>Weighted average remaining life</t>
        </is>
      </c>
      <c r="B19" s="4" t="inlineStr">
        <is>
          <t>1 year</t>
        </is>
      </c>
      <c r="C19" s="4" t="inlineStr">
        <is>
          <t>2 years</t>
        </is>
      </c>
    </row>
    <row r="20">
      <c r="A20" s="4" t="inlineStr">
        <is>
          <t>Warrant value</t>
        </is>
      </c>
      <c r="B20" s="6" t="n">
        <v>126729</v>
      </c>
      <c r="C20" s="6" t="n">
        <v>126729</v>
      </c>
    </row>
    <row r="21">
      <c r="A21" s="4" t="inlineStr">
        <is>
          <t>Warrant Three [Member]</t>
        </is>
      </c>
    </row>
    <row r="22">
      <c r="A22" s="3" t="inlineStr">
        <is>
          <t>IfrsStatementLineItems [Line Items]</t>
        </is>
      </c>
    </row>
    <row r="23">
      <c r="A23" s="4" t="inlineStr">
        <is>
          <t>Number of Warrants</t>
        </is>
      </c>
      <c r="B23" s="5" t="n">
        <v>24056</v>
      </c>
      <c r="C23" s="5" t="n">
        <v>24056</v>
      </c>
    </row>
    <row r="24">
      <c r="A24" s="4" t="inlineStr">
        <is>
          <t>Exercise price</t>
        </is>
      </c>
      <c r="B24" s="6" t="n">
        <v>10</v>
      </c>
      <c r="C24" s="6" t="n">
        <v>10</v>
      </c>
    </row>
    <row r="25">
      <c r="A25" s="4" t="inlineStr">
        <is>
          <t>Expiry date</t>
        </is>
      </c>
      <c r="B25" s="4" t="inlineStr">
        <is>
          <t>Nov. 30,
		2019</t>
        </is>
      </c>
      <c r="C25" s="4" t="inlineStr">
        <is>
          <t>Nov. 30,
		2019</t>
        </is>
      </c>
    </row>
    <row r="26">
      <c r="A26" s="4" t="inlineStr">
        <is>
          <t>Weighted average remaining life</t>
        </is>
      </c>
      <c r="B26" s="4" t="inlineStr">
        <is>
          <t>1 year 3 months</t>
        </is>
      </c>
      <c r="C26" s="4" t="inlineStr">
        <is>
          <t>2 years 3 months</t>
        </is>
      </c>
    </row>
    <row r="27">
      <c r="A27" s="4" t="inlineStr">
        <is>
          <t>Warrant value</t>
        </is>
      </c>
      <c r="B27" s="6" t="n">
        <v>19767</v>
      </c>
      <c r="C27" s="6" t="n">
        <v>1976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Share Capital and Reserves (Details 3) - shares</t>
        </is>
      </c>
      <c r="B1" s="2" t="inlineStr">
        <is>
          <t>12 Months Ended</t>
        </is>
      </c>
    </row>
    <row r="2">
      <c r="B2" s="2" t="inlineStr">
        <is>
          <t>Aug. 31, 2018</t>
        </is>
      </c>
      <c r="C2" s="2" t="inlineStr">
        <is>
          <t>Aug. 31, 2017</t>
        </is>
      </c>
      <c r="D2" s="2" t="inlineStr">
        <is>
          <t>Aug. 31, 2016</t>
        </is>
      </c>
    </row>
    <row r="3">
      <c r="A3" s="3" t="inlineStr">
        <is>
          <t>Share Capital And Reserves</t>
        </is>
      </c>
    </row>
    <row r="4">
      <c r="A4" s="4" t="inlineStr">
        <is>
          <t>Weighted Average Shares Outstanding, basic</t>
        </is>
      </c>
      <c r="B4" s="5" t="n">
        <v>5283164</v>
      </c>
      <c r="C4" s="5" t="n">
        <v>2663614</v>
      </c>
      <c r="D4" s="5" t="n">
        <v>2077096</v>
      </c>
    </row>
    <row r="5">
      <c r="A5" s="4" t="inlineStr">
        <is>
          <t>Weighted Average Shares Outstanding, diluted</t>
        </is>
      </c>
      <c r="B5" s="5" t="n">
        <v>5283164</v>
      </c>
      <c r="C5" s="5" t="n">
        <v>2663614</v>
      </c>
      <c r="D5" s="5" t="n">
        <v>207709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9" customWidth="1" min="1" max="1"/>
    <col width="30" customWidth="1" min="2" max="2"/>
    <col width="30" customWidth="1" min="3" max="3"/>
  </cols>
  <sheetData>
    <row r="1">
      <c r="A1" s="1" t="inlineStr">
        <is>
          <t>Share Capital and Reserves (Details 4)</t>
        </is>
      </c>
      <c r="B1" s="2" t="inlineStr">
        <is>
          <t>12 Months Ended</t>
        </is>
      </c>
    </row>
    <row r="2">
      <c r="B2" s="2" t="inlineStr">
        <is>
          <t>Aug. 31, 2018shares$ / shares</t>
        </is>
      </c>
      <c r="C2" s="2" t="inlineStr">
        <is>
          <t>Aug. 31, 2017shares$ / shares</t>
        </is>
      </c>
    </row>
    <row r="3">
      <c r="A3" s="3" t="inlineStr">
        <is>
          <t>Share Capital And Reserves</t>
        </is>
      </c>
    </row>
    <row r="4">
      <c r="A4" s="4" t="inlineStr">
        <is>
          <t>Beginning Balance | shares</t>
        </is>
      </c>
      <c r="B4" s="5" t="n">
        <v>155000</v>
      </c>
      <c r="C4" s="5" t="n">
        <v>38300</v>
      </c>
    </row>
    <row r="5">
      <c r="A5" s="4" t="inlineStr">
        <is>
          <t>Beginning Balance | $ / shares</t>
        </is>
      </c>
      <c r="B5" s="11" t="n">
        <v>13.87</v>
      </c>
      <c r="C5" s="11" t="n">
        <v>22.8</v>
      </c>
    </row>
    <row r="6">
      <c r="A6" s="4" t="inlineStr">
        <is>
          <t>Granted | shares</t>
        </is>
      </c>
      <c r="C6" s="5" t="n">
        <v>200000</v>
      </c>
    </row>
    <row r="7">
      <c r="A7" s="4" t="inlineStr">
        <is>
          <t>Granted | $ / shares</t>
        </is>
      </c>
      <c r="C7" s="11" t="n">
        <v>12.05</v>
      </c>
    </row>
    <row r="8">
      <c r="A8" s="4" t="inlineStr">
        <is>
          <t>Expired | shares</t>
        </is>
      </c>
      <c r="C8" s="5" t="n">
        <v>-83300</v>
      </c>
    </row>
    <row r="9">
      <c r="A9" s="4" t="inlineStr">
        <is>
          <t>Expired | $ / shares</t>
        </is>
      </c>
      <c r="C9" s="11" t="n">
        <v>-13.63</v>
      </c>
    </row>
    <row r="10">
      <c r="A10" s="4" t="inlineStr">
        <is>
          <t>Cancelled | shares</t>
        </is>
      </c>
      <c r="B10" s="5" t="n">
        <v>-155000</v>
      </c>
    </row>
    <row r="11">
      <c r="A11" s="4" t="inlineStr">
        <is>
          <t>Cancelled | $ / shares</t>
        </is>
      </c>
      <c r="B11" s="11" t="n">
        <v>-13.87</v>
      </c>
    </row>
    <row r="12">
      <c r="A12" s="4" t="inlineStr">
        <is>
          <t>Ending Balance | shares</t>
        </is>
      </c>
      <c r="B12" s="4" t="inlineStr">
        <is>
          <t xml:space="preserve"> </t>
        </is>
      </c>
      <c r="C12" s="5" t="n">
        <v>155000</v>
      </c>
    </row>
    <row r="13">
      <c r="A13" s="4" t="inlineStr">
        <is>
          <t>Ending Balance | $ / shares</t>
        </is>
      </c>
      <c r="B13" s="4" t="inlineStr">
        <is>
          <t xml:space="preserve"> </t>
        </is>
      </c>
      <c r="C13" s="11" t="n">
        <v>13.8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5" customWidth="1" min="1" max="1"/>
    <col width="30" customWidth="1" min="2" max="2"/>
    <col width="20" customWidth="1" min="3" max="3"/>
    <col width="20" customWidth="1" min="4" max="4"/>
  </cols>
  <sheetData>
    <row r="1">
      <c r="A1" s="1" t="inlineStr">
        <is>
          <t>Share Capital and Reserves (Details 5)</t>
        </is>
      </c>
      <c r="B1" s="2" t="inlineStr">
        <is>
          <t>12 Months Ended</t>
        </is>
      </c>
    </row>
    <row r="2">
      <c r="B2" s="2" t="inlineStr">
        <is>
          <t>Aug. 31, 2017shares$ / shares</t>
        </is>
      </c>
      <c r="C2" s="2" t="inlineStr">
        <is>
          <t>Aug. 31, 2018shares</t>
        </is>
      </c>
      <c r="D2" s="2" t="inlineStr">
        <is>
          <t>Aug. 31, 2016shares</t>
        </is>
      </c>
    </row>
    <row r="3">
      <c r="A3" s="3" t="inlineStr">
        <is>
          <t>IfrsStatementLineItems [Line Items]</t>
        </is>
      </c>
    </row>
    <row r="4">
      <c r="A4" s="4" t="inlineStr">
        <is>
          <t>Number of Options</t>
        </is>
      </c>
      <c r="B4" s="5" t="n">
        <v>155000</v>
      </c>
      <c r="C4" s="4" t="inlineStr">
        <is>
          <t xml:space="preserve"> </t>
        </is>
      </c>
      <c r="D4" s="5" t="n">
        <v>38300</v>
      </c>
    </row>
    <row r="5">
      <c r="A5" s="4" t="inlineStr">
        <is>
          <t>Options Outstanding Weighted Average Remaining Life (Years)</t>
        </is>
      </c>
      <c r="B5" s="4" t="inlineStr">
        <is>
          <t>3 years 11 months 12 days</t>
        </is>
      </c>
    </row>
    <row r="6">
      <c r="A6" s="4" t="inlineStr">
        <is>
          <t>Number of options exercisable</t>
        </is>
      </c>
      <c r="B6" s="5" t="n">
        <v>85000</v>
      </c>
    </row>
    <row r="7">
      <c r="A7" s="4" t="inlineStr">
        <is>
          <t>Weighted average exercise price options exercisable | $ / shares</t>
        </is>
      </c>
      <c r="B7" s="11" t="n">
        <v>13.87</v>
      </c>
    </row>
    <row r="8">
      <c r="A8" s="4" t="inlineStr">
        <is>
          <t>Exercise Price 12.00 [Member]</t>
        </is>
      </c>
    </row>
    <row r="9">
      <c r="A9" s="3" t="inlineStr">
        <is>
          <t>IfrsStatementLineItems [Line Items]</t>
        </is>
      </c>
    </row>
    <row r="10">
      <c r="A10" s="4" t="inlineStr">
        <is>
          <t>Number of Options</t>
        </is>
      </c>
      <c r="B10" s="5" t="n">
        <v>5000</v>
      </c>
    </row>
    <row r="11">
      <c r="A11" s="4" t="inlineStr">
        <is>
          <t>Options Outstanding Weighted Average Remaining Life (Years)</t>
        </is>
      </c>
      <c r="B11" s="4" t="inlineStr">
        <is>
          <t>2 years 2 months 12 days</t>
        </is>
      </c>
    </row>
    <row r="12">
      <c r="A12" s="4" t="inlineStr">
        <is>
          <t>Expiry Date</t>
        </is>
      </c>
      <c r="B12" s="4" t="inlineStr">
        <is>
          <t>Nov. 11,
		2019</t>
        </is>
      </c>
    </row>
    <row r="13">
      <c r="A13" s="4" t="inlineStr">
        <is>
          <t>Number of options exercisable</t>
        </is>
      </c>
      <c r="B13" s="5" t="n">
        <v>5000</v>
      </c>
    </row>
    <row r="14">
      <c r="A14" s="4" t="inlineStr">
        <is>
          <t>Weighted average exercise price options exercisable | $ / shares</t>
        </is>
      </c>
      <c r="B14" s="11" t="n">
        <v>0.5</v>
      </c>
    </row>
    <row r="15">
      <c r="A15" s="4" t="inlineStr">
        <is>
          <t>Exercise Price 15.00 [Member]</t>
        </is>
      </c>
    </row>
    <row r="16">
      <c r="A16" s="3" t="inlineStr">
        <is>
          <t>IfrsStatementLineItems [Line Items]</t>
        </is>
      </c>
    </row>
    <row r="17">
      <c r="A17" s="4" t="inlineStr">
        <is>
          <t>Number of Options</t>
        </is>
      </c>
      <c r="B17" s="5" t="n">
        <v>70000</v>
      </c>
    </row>
    <row r="18">
      <c r="A18" s="4" t="inlineStr">
        <is>
          <t>Options Outstanding Weighted Average Remaining Life (Years)</t>
        </is>
      </c>
      <c r="B18" s="4" t="inlineStr">
        <is>
          <t>4 years 7 days</t>
        </is>
      </c>
    </row>
    <row r="19">
      <c r="A19" s="4" t="inlineStr">
        <is>
          <t>Expiry Date</t>
        </is>
      </c>
      <c r="B19" s="4" t="inlineStr">
        <is>
          <t>Sep. 8,
		2021</t>
        </is>
      </c>
    </row>
    <row r="20">
      <c r="A20" s="4" t="inlineStr">
        <is>
          <t>Number of options exercisable</t>
        </is>
      </c>
      <c r="B20" s="5" t="n">
        <v>35000</v>
      </c>
    </row>
    <row r="21">
      <c r="A21" s="4" t="inlineStr">
        <is>
          <t>Weighted average exercise price options exercisable | $ / shares</t>
        </is>
      </c>
      <c r="B21" s="11" t="n">
        <v>3.79</v>
      </c>
    </row>
    <row r="22">
      <c r="A22" s="4" t="inlineStr">
        <is>
          <t>Exercise Price 13.00 [Member]</t>
        </is>
      </c>
    </row>
    <row r="23">
      <c r="A23" s="3" t="inlineStr">
        <is>
          <t>IfrsStatementLineItems [Line Items]</t>
        </is>
      </c>
    </row>
    <row r="24">
      <c r="A24" s="4" t="inlineStr">
        <is>
          <t>Number of Options</t>
        </is>
      </c>
      <c r="B24" s="5" t="n">
        <v>80000</v>
      </c>
    </row>
    <row r="25">
      <c r="A25" s="4" t="inlineStr">
        <is>
          <t>Options Outstanding Weighted Average Remaining Life (Years)</t>
        </is>
      </c>
      <c r="B25" s="4" t="inlineStr">
        <is>
          <t>4 years 7 days</t>
        </is>
      </c>
    </row>
    <row r="26">
      <c r="A26" s="4" t="inlineStr">
        <is>
          <t>Expiry Date</t>
        </is>
      </c>
      <c r="B26" s="4" t="inlineStr">
        <is>
          <t>Sep. 8,
		2021</t>
        </is>
      </c>
    </row>
    <row r="27">
      <c r="A27" s="4" t="inlineStr">
        <is>
          <t>Number of options exercisable</t>
        </is>
      </c>
      <c r="B27" s="5" t="n">
        <v>80000</v>
      </c>
    </row>
    <row r="28">
      <c r="A28" s="4" t="inlineStr">
        <is>
          <t>Weighted average exercise price options exercisable | $ / shares</t>
        </is>
      </c>
      <c r="B28" s="11" t="n">
        <v>4.3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hare Capital and Reserves (Details 6) - $ / shares</t>
        </is>
      </c>
      <c r="B1" s="2" t="inlineStr">
        <is>
          <t>Nov. 02, 2016</t>
        </is>
      </c>
      <c r="C1" s="2" t="inlineStr">
        <is>
          <t>Sep. 09, 2016</t>
        </is>
      </c>
    </row>
    <row r="2">
      <c r="A2" s="3" t="inlineStr">
        <is>
          <t>Share Capital And Reserves</t>
        </is>
      </c>
    </row>
    <row r="3">
      <c r="A3" s="4" t="inlineStr">
        <is>
          <t>Weighted average fair value per option</t>
        </is>
      </c>
      <c r="B3" s="11" t="n">
        <v>5.9</v>
      </c>
      <c r="C3" s="11" t="n">
        <v>11.7</v>
      </c>
    </row>
    <row r="4">
      <c r="A4" s="4" t="inlineStr">
        <is>
          <t>Weighted average risk-free interest rate</t>
        </is>
      </c>
      <c r="B4" s="4" t="inlineStr">
        <is>
          <t>0.68%</t>
        </is>
      </c>
      <c r="C4" s="4" t="inlineStr">
        <is>
          <t>0.59%</t>
        </is>
      </c>
    </row>
    <row r="5">
      <c r="A5" s="4" t="inlineStr">
        <is>
          <t>Forfeiture rate</t>
        </is>
      </c>
      <c r="B5" s="4" t="inlineStr">
        <is>
          <t>0.00%</t>
        </is>
      </c>
      <c r="C5" s="4" t="inlineStr">
        <is>
          <t>0.00%</t>
        </is>
      </c>
    </row>
    <row r="6">
      <c r="A6" s="4" t="inlineStr">
        <is>
          <t>Weighted average expected volatility</t>
        </is>
      </c>
      <c r="B6" s="4" t="inlineStr">
        <is>
          <t>156.70%</t>
        </is>
      </c>
      <c r="C6" s="4" t="inlineStr">
        <is>
          <t>152.32%</t>
        </is>
      </c>
    </row>
    <row r="7">
      <c r="A7" s="4" t="inlineStr">
        <is>
          <t>Expected life (years)</t>
        </is>
      </c>
      <c r="B7" s="4" t="inlineStr">
        <is>
          <t>5 years</t>
        </is>
      </c>
      <c r="C7" s="4" t="inlineStr">
        <is>
          <t>5 years</t>
        </is>
      </c>
    </row>
    <row r="8">
      <c r="A8" s="4" t="inlineStr">
        <is>
          <t>Stock price on the date of grant</t>
        </is>
      </c>
      <c r="B8" s="11" t="n">
        <v>6.4</v>
      </c>
      <c r="C8" s="11" t="n">
        <v>12.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1" customWidth="1" min="1" max="1"/>
    <col width="78" customWidth="1" min="2" max="2"/>
    <col width="16" customWidth="1" min="3" max="3"/>
    <col width="15" customWidth="1" min="4" max="4"/>
    <col width="13" customWidth="1" min="5" max="5"/>
    <col width="79" customWidth="1" min="6" max="6"/>
    <col width="79" customWidth="1" min="7" max="7"/>
    <col width="48" customWidth="1" min="8" max="8"/>
    <col width="14" customWidth="1" min="9" max="9"/>
    <col width="14" customWidth="1" min="10" max="10"/>
  </cols>
  <sheetData>
    <row r="1">
      <c r="A1" s="1" t="inlineStr">
        <is>
          <t>Share Capital and Reserves (Details Narrative) - CAD ($)</t>
        </is>
      </c>
      <c r="B1" s="2" t="inlineStr">
        <is>
          <t>May 26, 2017</t>
        </is>
      </c>
      <c r="C1" s="2" t="inlineStr">
        <is>
          <t>Nov. 02, 2016</t>
        </is>
      </c>
      <c r="D1" s="2" t="inlineStr">
        <is>
          <t>Sep. 09, 2016</t>
        </is>
      </c>
      <c r="E1" s="2" t="inlineStr">
        <is>
          <t>May 01, 2016</t>
        </is>
      </c>
      <c r="F1" s="2" t="inlineStr">
        <is>
          <t>Feb. 29, 2016</t>
        </is>
      </c>
      <c r="G1" s="2" t="inlineStr">
        <is>
          <t>Feb. 02, 2016</t>
        </is>
      </c>
      <c r="H1" s="2" t="inlineStr">
        <is>
          <t>Aug. 31, 2018</t>
        </is>
      </c>
      <c r="I1" s="2" t="inlineStr">
        <is>
          <t>Aug. 31, 2017</t>
        </is>
      </c>
      <c r="J1" s="2" t="inlineStr">
        <is>
          <t>Aug. 31, 2016</t>
        </is>
      </c>
    </row>
    <row r="2">
      <c r="A2" s="3" t="inlineStr">
        <is>
          <t>IfrsStatementLineItems [Line Items]</t>
        </is>
      </c>
    </row>
    <row r="3">
      <c r="A3" s="4" t="inlineStr">
        <is>
          <t>Description of consolidation basis common share</t>
        </is>
      </c>
      <c r="B3" s="4" t="inlineStr">
        <is>
          <t>common shares on the basis of one (1) new share for every ten (10) old shares</t>
        </is>
      </c>
      <c r="F3" s="4" t="inlineStr">
        <is>
          <t>common shares on the basis of one (1) new share for every ten (10) old shares.</t>
        </is>
      </c>
      <c r="G3" s="4" t="inlineStr">
        <is>
          <t>common shares on the basis of one (1) new share for every ten (10) old shares.</t>
        </is>
      </c>
      <c r="H3" s="4" t="inlineStr">
        <is>
          <t>one (1) new share for every ten (10) old shares</t>
        </is>
      </c>
    </row>
    <row r="4">
      <c r="A4" s="4" t="inlineStr">
        <is>
          <t>Increase in contributed surplus</t>
        </is>
      </c>
      <c r="E4" s="6" t="n">
        <v>1815961</v>
      </c>
    </row>
    <row r="5">
      <c r="A5" s="4" t="inlineStr">
        <is>
          <t>Non-cash stock-based compensation expense</t>
        </is>
      </c>
      <c r="H5" s="6" t="n">
        <v>204511</v>
      </c>
      <c r="I5" s="6" t="n">
        <v>1849998</v>
      </c>
      <c r="J5" s="6" t="n">
        <v>615924</v>
      </c>
    </row>
    <row r="6">
      <c r="A6" s="4" t="inlineStr">
        <is>
          <t>Consultant [Member]</t>
        </is>
      </c>
    </row>
    <row r="7">
      <c r="A7" s="3" t="inlineStr">
        <is>
          <t>IfrsStatementLineItems [Line Items]</t>
        </is>
      </c>
    </row>
    <row r="8">
      <c r="A8" s="4" t="inlineStr">
        <is>
          <t>Number of common stock option granted</t>
        </is>
      </c>
      <c r="D8" s="5" t="n">
        <v>20000</v>
      </c>
    </row>
    <row r="9">
      <c r="A9" s="4" t="inlineStr">
        <is>
          <t>Options expire date</t>
        </is>
      </c>
      <c r="D9" s="4" t="inlineStr">
        <is>
          <t>Sep. 8,
		2021</t>
        </is>
      </c>
    </row>
    <row r="10">
      <c r="A10" s="4" t="inlineStr">
        <is>
          <t>Non-cash stock-based compensation expense</t>
        </is>
      </c>
      <c r="I10" s="5" t="n">
        <v>235393</v>
      </c>
    </row>
    <row r="11">
      <c r="A11" s="4" t="inlineStr">
        <is>
          <t>Option exercisable price (in dollars per share)</t>
        </is>
      </c>
      <c r="D11" s="6" t="n">
        <v>13</v>
      </c>
    </row>
    <row r="12">
      <c r="A12" s="4" t="inlineStr">
        <is>
          <t>Director [Member] | 13.00 Exercise Price [Member]</t>
        </is>
      </c>
    </row>
    <row r="13">
      <c r="A13" s="3" t="inlineStr">
        <is>
          <t>IfrsStatementLineItems [Line Items]</t>
        </is>
      </c>
    </row>
    <row r="14">
      <c r="A14" s="4" t="inlineStr">
        <is>
          <t>Number of common stock option granted</t>
        </is>
      </c>
      <c r="D14" s="5" t="n">
        <v>30000</v>
      </c>
    </row>
    <row r="15">
      <c r="A15" s="4" t="inlineStr">
        <is>
          <t>President [Member]</t>
        </is>
      </c>
    </row>
    <row r="16">
      <c r="A16" s="3" t="inlineStr">
        <is>
          <t>IfrsStatementLineItems [Line Items]</t>
        </is>
      </c>
    </row>
    <row r="17">
      <c r="A17" s="4" t="inlineStr">
        <is>
          <t>Non-cash stock-based compensation expense</t>
        </is>
      </c>
      <c r="I17" s="5" t="n">
        <v>613532</v>
      </c>
    </row>
    <row r="18">
      <c r="A18" s="4" t="inlineStr">
        <is>
          <t>President [Member] | Share Based Compensation Award Tranche 1 [Member]</t>
        </is>
      </c>
    </row>
    <row r="19">
      <c r="A19" s="3" t="inlineStr">
        <is>
          <t>IfrsStatementLineItems [Line Items]</t>
        </is>
      </c>
    </row>
    <row r="20">
      <c r="A20" s="4" t="inlineStr">
        <is>
          <t>Vesting date</t>
        </is>
      </c>
      <c r="D20" s="4" t="inlineStr">
        <is>
          <t>Sep. 8,
		2017</t>
        </is>
      </c>
    </row>
    <row r="21">
      <c r="A21" s="4" t="inlineStr">
        <is>
          <t>Number of options vested</t>
        </is>
      </c>
      <c r="D21" s="5" t="n">
        <v>35000</v>
      </c>
    </row>
    <row r="22">
      <c r="A22" s="4" t="inlineStr">
        <is>
          <t>President [Member] | 13.00 Exercise Price [Member]</t>
        </is>
      </c>
    </row>
    <row r="23">
      <c r="A23" s="3" t="inlineStr">
        <is>
          <t>IfrsStatementLineItems [Line Items]</t>
        </is>
      </c>
    </row>
    <row r="24">
      <c r="A24" s="4" t="inlineStr">
        <is>
          <t>Number of common stock option granted</t>
        </is>
      </c>
      <c r="D24" s="5" t="n">
        <v>30000</v>
      </c>
    </row>
    <row r="25">
      <c r="A25" s="4" t="inlineStr">
        <is>
          <t>Vesting date</t>
        </is>
      </c>
      <c r="D25" s="4" t="inlineStr">
        <is>
          <t>Feb. 6,
		2017</t>
        </is>
      </c>
    </row>
    <row r="26">
      <c r="A26" s="4" t="inlineStr">
        <is>
          <t>President [Member] | 15.00 Exercise Price [Member]</t>
        </is>
      </c>
    </row>
    <row r="27">
      <c r="A27" s="3" t="inlineStr">
        <is>
          <t>IfrsStatementLineItems [Line Items]</t>
        </is>
      </c>
    </row>
    <row r="28">
      <c r="A28" s="4" t="inlineStr">
        <is>
          <t>Number of common stock option granted</t>
        </is>
      </c>
      <c r="D28" s="5" t="n">
        <v>70000</v>
      </c>
    </row>
    <row r="29">
      <c r="A29" s="4" t="inlineStr">
        <is>
          <t>Options expire date</t>
        </is>
      </c>
      <c r="D29" s="4" t="inlineStr">
        <is>
          <t>Sep. 8,
		2021</t>
        </is>
      </c>
    </row>
    <row r="30">
      <c r="A30" s="4" t="inlineStr">
        <is>
          <t>Chief Financial Officer [Member]</t>
        </is>
      </c>
    </row>
    <row r="31">
      <c r="A31" s="3" t="inlineStr">
        <is>
          <t>IfrsStatementLineItems [Line Items]</t>
        </is>
      </c>
    </row>
    <row r="32">
      <c r="A32" s="4" t="inlineStr">
        <is>
          <t>Number of common stock option granted</t>
        </is>
      </c>
      <c r="C32" s="5" t="n">
        <v>50000</v>
      </c>
    </row>
    <row r="33">
      <c r="A33" s="4" t="inlineStr">
        <is>
          <t>Vesting date</t>
        </is>
      </c>
      <c r="C33" s="4" t="inlineStr">
        <is>
          <t>Mar. 30,
		2017</t>
        </is>
      </c>
    </row>
    <row r="34">
      <c r="A34" s="4" t="inlineStr">
        <is>
          <t>Options expire date</t>
        </is>
      </c>
      <c r="C34" s="4" t="inlineStr">
        <is>
          <t>Apr. 25,
		2017</t>
        </is>
      </c>
    </row>
    <row r="35">
      <c r="A35" s="4" t="inlineStr">
        <is>
          <t>Non-cash stock-based compensation expense</t>
        </is>
      </c>
      <c r="I35" s="6" t="n">
        <v>294895</v>
      </c>
    </row>
    <row r="36">
      <c r="A36" s="4" t="inlineStr">
        <is>
          <t>Option exercisable price (in dollars per share)</t>
        </is>
      </c>
      <c r="C36" s="11" t="n">
        <v>6.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Non-Cash Transactions (Details) - CAD ($)</t>
        </is>
      </c>
      <c r="B1" s="2" t="inlineStr">
        <is>
          <t>12 Months Ended</t>
        </is>
      </c>
    </row>
    <row r="2">
      <c r="B2" s="2" t="inlineStr">
        <is>
          <t>Aug. 31, 2018</t>
        </is>
      </c>
      <c r="C2" s="2" t="inlineStr">
        <is>
          <t>Aug. 31, 2017</t>
        </is>
      </c>
      <c r="D2" s="2" t="inlineStr">
        <is>
          <t>Aug. 31, 2016</t>
        </is>
      </c>
    </row>
    <row r="3">
      <c r="A3" s="3" t="inlineStr">
        <is>
          <t>Non-cash Transactions</t>
        </is>
      </c>
    </row>
    <row r="4">
      <c r="A4" s="4" t="inlineStr">
        <is>
          <t>Stock based compensation (Note 11 e)</t>
        </is>
      </c>
      <c r="B4" s="6" t="n">
        <v>204511</v>
      </c>
      <c r="C4" s="6" t="n">
        <v>1849998</v>
      </c>
      <c r="D4" s="6" t="n">
        <v>615924</v>
      </c>
    </row>
    <row r="5">
      <c r="A5" s="4" t="inlineStr">
        <is>
          <t>Stock options cancelled (Note 11 e)</t>
        </is>
      </c>
      <c r="B5" s="5" t="n">
        <v>-1815961</v>
      </c>
      <c r="C5" s="4" t="inlineStr">
        <is>
          <t xml:space="preserve"> </t>
        </is>
      </c>
      <c r="D5" s="4" t="inlineStr">
        <is>
          <t xml:space="preserve"> </t>
        </is>
      </c>
    </row>
    <row r="6">
      <c r="A6" s="4" t="inlineStr">
        <is>
          <t>Stock options expired (Note 11 d)</t>
        </is>
      </c>
      <c r="B6" s="4" t="inlineStr">
        <is>
          <t xml:space="preserve"> </t>
        </is>
      </c>
      <c r="C6" s="5" t="n">
        <v>-1066882</v>
      </c>
      <c r="D6" s="5" t="n">
        <v>-60143</v>
      </c>
    </row>
    <row r="7">
      <c r="A7" s="4" t="inlineStr">
        <is>
          <t>Warrants expired (Note 11 b (v))</t>
        </is>
      </c>
      <c r="B7" s="4" t="inlineStr">
        <is>
          <t xml:space="preserve"> </t>
        </is>
      </c>
      <c r="C7" s="5" t="n">
        <v>-2195738</v>
      </c>
      <c r="D7" s="4" t="inlineStr">
        <is>
          <t xml:space="preserve"> </t>
        </is>
      </c>
    </row>
    <row r="8">
      <c r="A8" s="4" t="inlineStr">
        <is>
          <t>Units issued as anti-dilution provision (Note 11 b (iii))</t>
        </is>
      </c>
      <c r="B8" s="4" t="inlineStr">
        <is>
          <t xml:space="preserve"> </t>
        </is>
      </c>
      <c r="C8" s="5" t="n">
        <v>184705</v>
      </c>
      <c r="D8" s="5" t="n">
        <v>6896800</v>
      </c>
    </row>
    <row r="9">
      <c r="A9" s="4" t="inlineStr">
        <is>
          <t>Shares issued as anti-dilution provision (Note 11 b (iv))</t>
        </is>
      </c>
      <c r="B9" s="4" t="inlineStr">
        <is>
          <t xml:space="preserve"> </t>
        </is>
      </c>
      <c r="C9" s="5" t="n">
        <v>2127</v>
      </c>
      <c r="D9" s="4" t="inlineStr">
        <is>
          <t xml:space="preserve"> </t>
        </is>
      </c>
    </row>
    <row r="10">
      <c r="A10" s="4" t="inlineStr">
        <is>
          <t>Shares issued to settle debt</t>
        </is>
      </c>
      <c r="B10" s="4" t="inlineStr">
        <is>
          <t xml:space="preserve"> </t>
        </is>
      </c>
      <c r="C10" s="4" t="inlineStr">
        <is>
          <t xml:space="preserve"> </t>
        </is>
      </c>
      <c r="D10" s="5" t="n">
        <v>6371457</v>
      </c>
    </row>
    <row r="11">
      <c r="A11" s="4" t="inlineStr">
        <is>
          <t>Derivative warrants expired (Note 10)</t>
        </is>
      </c>
      <c r="B11" s="4" t="inlineStr">
        <is>
          <t xml:space="preserve"> </t>
        </is>
      </c>
      <c r="C11" s="4" t="inlineStr">
        <is>
          <t xml:space="preserve"> </t>
        </is>
      </c>
      <c r="D11" s="5" t="n">
        <v>-281210</v>
      </c>
    </row>
    <row r="12">
      <c r="A12" s="4" t="inlineStr">
        <is>
          <t>Units issued as debt extinguishment (Note 9)</t>
        </is>
      </c>
      <c r="B12" s="4" t="inlineStr">
        <is>
          <t xml:space="preserve"> </t>
        </is>
      </c>
      <c r="C12" s="4" t="inlineStr">
        <is>
          <t xml:space="preserve"> </t>
        </is>
      </c>
      <c r="D12" s="5" t="n">
        <v>1220709</v>
      </c>
    </row>
    <row r="13">
      <c r="A13" s="4" t="inlineStr">
        <is>
          <t>Debt settled in exchange of property (Note 9)</t>
        </is>
      </c>
      <c r="B13" s="4" t="inlineStr">
        <is>
          <t xml:space="preserve"> </t>
        </is>
      </c>
      <c r="C13" s="4" t="inlineStr">
        <is>
          <t xml:space="preserve"> </t>
        </is>
      </c>
      <c r="D13" s="6" t="n">
        <v>-27747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ial Instruments and Concentration of Risks (Details) - CAD ($)</t>
        </is>
      </c>
      <c r="B1" s="2" t="inlineStr">
        <is>
          <t>Aug. 31, 2018</t>
        </is>
      </c>
      <c r="C1" s="2" t="inlineStr">
        <is>
          <t>Aug. 31, 2017</t>
        </is>
      </c>
    </row>
    <row r="2">
      <c r="A2" s="3" t="inlineStr">
        <is>
          <t>IfrsStatementLineItems [Line Items]</t>
        </is>
      </c>
    </row>
    <row r="3">
      <c r="A3" s="4" t="inlineStr">
        <is>
          <t>Cash</t>
        </is>
      </c>
      <c r="B3" s="6" t="n">
        <v>28906</v>
      </c>
      <c r="C3" s="6" t="n">
        <v>1040</v>
      </c>
    </row>
    <row r="4">
      <c r="A4" s="4" t="inlineStr">
        <is>
          <t>Credit risk [member]</t>
        </is>
      </c>
    </row>
    <row r="5">
      <c r="A5" s="3" t="inlineStr">
        <is>
          <t>IfrsStatementLineItems [Line Items]</t>
        </is>
      </c>
    </row>
    <row r="6">
      <c r="A6" s="4" t="inlineStr">
        <is>
          <t>Cash</t>
        </is>
      </c>
      <c r="B6" s="6" t="n">
        <v>28906</v>
      </c>
      <c r="C6" s="6" t="n">
        <v>104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Concentration of Risks (Details 1) - CAD ($)</t>
        </is>
      </c>
      <c r="B1" s="2" t="inlineStr">
        <is>
          <t>Aug. 31, 2018</t>
        </is>
      </c>
      <c r="C1" s="2" t="inlineStr">
        <is>
          <t>Aug. 31, 2017</t>
        </is>
      </c>
    </row>
    <row r="2">
      <c r="A2" s="3" t="inlineStr">
        <is>
          <t>IfrsStatementLineItems [Line Items]</t>
        </is>
      </c>
    </row>
    <row r="3">
      <c r="A3" s="4" t="inlineStr">
        <is>
          <t>Trade and other payables</t>
        </is>
      </c>
      <c r="B3" s="6" t="n">
        <v>703306</v>
      </c>
      <c r="C3" s="6" t="n">
        <v>529823</v>
      </c>
    </row>
    <row r="4">
      <c r="A4" s="4" t="inlineStr">
        <is>
          <t>Shareholder loans</t>
        </is>
      </c>
      <c r="B4" s="5" t="n">
        <v>79910</v>
      </c>
    </row>
    <row r="5">
      <c r="A5" s="4" t="inlineStr">
        <is>
          <t>Advances from related party</t>
        </is>
      </c>
      <c r="B5" s="5" t="n">
        <v>49415</v>
      </c>
      <c r="C5" s="4" t="inlineStr">
        <is>
          <t xml:space="preserve"> </t>
        </is>
      </c>
    </row>
    <row r="6">
      <c r="A6" s="4" t="inlineStr">
        <is>
          <t>Total</t>
        </is>
      </c>
      <c r="B6" s="5" t="n">
        <v>832361</v>
      </c>
      <c r="C6" s="5" t="n">
        <v>529823</v>
      </c>
    </row>
    <row r="7">
      <c r="A7" s="4" t="inlineStr">
        <is>
          <t>Liquidity risk [member] | Not later than one year [member]</t>
        </is>
      </c>
    </row>
    <row r="8">
      <c r="A8" s="3" t="inlineStr">
        <is>
          <t>IfrsStatementLineItems [Line Items]</t>
        </is>
      </c>
    </row>
    <row r="9">
      <c r="A9" s="4" t="inlineStr">
        <is>
          <t>Trade and other payables</t>
        </is>
      </c>
      <c r="B9" s="5" t="n">
        <v>703306</v>
      </c>
      <c r="C9" s="5" t="n">
        <v>529823</v>
      </c>
    </row>
    <row r="10">
      <c r="A10" s="4" t="inlineStr">
        <is>
          <t>Shareholder loans</t>
        </is>
      </c>
      <c r="B10" s="5" t="n">
        <v>79910</v>
      </c>
    </row>
    <row r="11">
      <c r="A11" s="4" t="inlineStr">
        <is>
          <t>Advances from related party</t>
        </is>
      </c>
      <c r="B11" s="5" t="n">
        <v>49415</v>
      </c>
    </row>
    <row r="12">
      <c r="A12" s="4" t="inlineStr">
        <is>
          <t>Total</t>
        </is>
      </c>
      <c r="B12" s="5" t="n">
        <v>832361</v>
      </c>
      <c r="C12" s="5" t="n">
        <v>529823</v>
      </c>
    </row>
    <row r="13">
      <c r="A13" s="4" t="inlineStr">
        <is>
          <t>Liquidity risk [member] | Later than one year and not later than three years [member]</t>
        </is>
      </c>
    </row>
    <row r="14">
      <c r="A14" s="3" t="inlineStr">
        <is>
          <t>IfrsStatementLineItems [Line Items]</t>
        </is>
      </c>
    </row>
    <row r="15">
      <c r="A15" s="4" t="inlineStr">
        <is>
          <t>Trade and other payables</t>
        </is>
      </c>
      <c r="B15" s="4" t="inlineStr">
        <is>
          <t xml:space="preserve"> </t>
        </is>
      </c>
      <c r="C15" s="4" t="inlineStr">
        <is>
          <t xml:space="preserve"> </t>
        </is>
      </c>
    </row>
    <row r="16">
      <c r="A16" s="4" t="inlineStr">
        <is>
          <t>Shareholder loans</t>
        </is>
      </c>
      <c r="B16" s="4" t="inlineStr">
        <is>
          <t xml:space="preserve"> </t>
        </is>
      </c>
    </row>
    <row r="17">
      <c r="A17" s="4" t="inlineStr">
        <is>
          <t>Advances from related party</t>
        </is>
      </c>
      <c r="B17" s="4" t="inlineStr">
        <is>
          <t xml:space="preserve"> </t>
        </is>
      </c>
    </row>
    <row r="18">
      <c r="A18" s="4" t="inlineStr">
        <is>
          <t>Total</t>
        </is>
      </c>
      <c r="B18" s="4" t="inlineStr">
        <is>
          <t xml:space="preserve"> </t>
        </is>
      </c>
      <c r="C18" s="4" t="inlineStr">
        <is>
          <t xml:space="preserve"> </t>
        </is>
      </c>
    </row>
    <row r="19">
      <c r="A19" s="4" t="inlineStr">
        <is>
          <t>Liquidity risk [member] | Later than four years and not later than five years [member]</t>
        </is>
      </c>
    </row>
    <row r="20">
      <c r="A20" s="3" t="inlineStr">
        <is>
          <t>IfrsStatementLineItems [Line Items]</t>
        </is>
      </c>
    </row>
    <row r="21">
      <c r="A21" s="4" t="inlineStr">
        <is>
          <t>Trade and other payables</t>
        </is>
      </c>
      <c r="B21" s="4" t="inlineStr">
        <is>
          <t xml:space="preserve"> </t>
        </is>
      </c>
      <c r="C21" s="4" t="inlineStr">
        <is>
          <t xml:space="preserve"> </t>
        </is>
      </c>
    </row>
    <row r="22">
      <c r="A22" s="4" t="inlineStr">
        <is>
          <t>Shareholder loans</t>
        </is>
      </c>
      <c r="B22" s="4" t="inlineStr">
        <is>
          <t xml:space="preserve"> </t>
        </is>
      </c>
    </row>
    <row r="23">
      <c r="A23" s="4" t="inlineStr">
        <is>
          <t>Advances from related party</t>
        </is>
      </c>
      <c r="B23" s="4" t="inlineStr">
        <is>
          <t xml:space="preserve"> </t>
        </is>
      </c>
    </row>
    <row r="24">
      <c r="A24" s="4" t="inlineStr">
        <is>
          <t>Total</t>
        </is>
      </c>
      <c r="B24" s="4" t="inlineStr">
        <is>
          <t xml:space="preserve"> </t>
        </is>
      </c>
      <c r="C24" s="4" t="inlineStr">
        <is>
          <t xml:space="preserve"> </t>
        </is>
      </c>
    </row>
    <row r="25">
      <c r="A25" s="4" t="inlineStr">
        <is>
          <t>Liquidity risk [member] | Later than five years [member]</t>
        </is>
      </c>
    </row>
    <row r="26">
      <c r="A26" s="3" t="inlineStr">
        <is>
          <t>IfrsStatementLineItems [Line Items]</t>
        </is>
      </c>
    </row>
    <row r="27">
      <c r="A27" s="4" t="inlineStr">
        <is>
          <t>Trade and other payables</t>
        </is>
      </c>
      <c r="B27" s="4" t="inlineStr">
        <is>
          <t xml:space="preserve"> </t>
        </is>
      </c>
      <c r="C27" s="4" t="inlineStr">
        <is>
          <t xml:space="preserve"> </t>
        </is>
      </c>
    </row>
    <row r="28">
      <c r="A28" s="4" t="inlineStr">
        <is>
          <t>Shareholder loans</t>
        </is>
      </c>
      <c r="B28" s="4" t="inlineStr">
        <is>
          <t xml:space="preserve"> </t>
        </is>
      </c>
    </row>
    <row r="29">
      <c r="A29" s="4" t="inlineStr">
        <is>
          <t>Advances from related party</t>
        </is>
      </c>
      <c r="B29" s="4" t="inlineStr">
        <is>
          <t xml:space="preserve"> </t>
        </is>
      </c>
    </row>
    <row r="30">
      <c r="A30" s="4" t="inlineStr">
        <is>
          <t>Total</t>
        </is>
      </c>
      <c r="B30" s="4" t="inlineStr">
        <is>
          <t xml:space="preserve"> </t>
        </is>
      </c>
      <c r="C30"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77" customWidth="1" min="2" max="2"/>
    <col width="21" customWidth="1" min="3" max="3"/>
    <col width="21" customWidth="1" min="4" max="4"/>
  </cols>
  <sheetData>
    <row r="1">
      <c r="A1" s="1" t="inlineStr">
        <is>
          <t>Financial Instruments and Concentration of Risks (Details 2)</t>
        </is>
      </c>
      <c r="C1" s="2" t="inlineStr">
        <is>
          <t>Aug. 31, 2018CAD ($)</t>
        </is>
      </c>
      <c r="D1" s="2" t="inlineStr">
        <is>
          <t>Aug. 31, 2017CAD ($)</t>
        </is>
      </c>
    </row>
    <row r="2">
      <c r="A2" s="3" t="inlineStr">
        <is>
          <t>IfrsStatementLineItems [Line Items]</t>
        </is>
      </c>
    </row>
    <row r="3">
      <c r="A3" s="4" t="inlineStr">
        <is>
          <t>Cash</t>
        </is>
      </c>
      <c r="C3" s="6" t="n">
        <v>28906</v>
      </c>
      <c r="D3" s="6" t="n">
        <v>1040</v>
      </c>
    </row>
    <row r="4">
      <c r="A4" s="4" t="inlineStr">
        <is>
          <t>Trade and other payables</t>
        </is>
      </c>
      <c r="C4" s="5" t="n">
        <v>-703306</v>
      </c>
      <c r="D4" s="5" t="n">
        <v>-529823</v>
      </c>
    </row>
    <row r="5">
      <c r="A5" s="4" t="inlineStr">
        <is>
          <t>Net liabilities CDN dollar equivalent at period end</t>
        </is>
      </c>
      <c r="C5" s="5" t="n">
        <v>832361</v>
      </c>
      <c r="D5" s="5" t="n">
        <v>529823</v>
      </c>
    </row>
    <row r="6">
      <c r="A6" s="4" t="inlineStr">
        <is>
          <t>Currency risk [member]</t>
        </is>
      </c>
    </row>
    <row r="7">
      <c r="A7" s="3" t="inlineStr">
        <is>
          <t>IfrsStatementLineItems [Line Items]</t>
        </is>
      </c>
    </row>
    <row r="8">
      <c r="A8" s="4" t="inlineStr">
        <is>
          <t>Cash</t>
        </is>
      </c>
      <c r="C8" s="5" t="n">
        <v>643</v>
      </c>
      <c r="D8" s="5" t="n">
        <v>77</v>
      </c>
    </row>
    <row r="9">
      <c r="A9" s="4" t="inlineStr">
        <is>
          <t>Prepaid expenses and deposits</t>
        </is>
      </c>
      <c r="C9" s="4" t="inlineStr">
        <is>
          <t xml:space="preserve"> </t>
        </is>
      </c>
      <c r="D9" s="4" t="inlineStr">
        <is>
          <t xml:space="preserve"> </t>
        </is>
      </c>
    </row>
    <row r="10">
      <c r="A10" s="4" t="inlineStr">
        <is>
          <t>Trade and other payables</t>
        </is>
      </c>
      <c r="C10" s="5" t="n">
        <v>-39640</v>
      </c>
      <c r="D10" s="5" t="n">
        <v>-38777</v>
      </c>
    </row>
    <row r="11">
      <c r="A11" s="4" t="inlineStr">
        <is>
          <t>Net liabilities denominated in US$</t>
        </is>
      </c>
      <c r="C11" s="5" t="n">
        <v>-38997</v>
      </c>
      <c r="D11" s="5" t="n">
        <v>-38700</v>
      </c>
    </row>
    <row r="12">
      <c r="A12" s="4" t="inlineStr">
        <is>
          <t>Net liabilities CDN dollar equivalent at period end</t>
        </is>
      </c>
      <c r="B12" s="4" t="inlineStr">
        <is>
          <t>[1]</t>
        </is>
      </c>
      <c r="C12" s="6" t="n">
        <v>-50910</v>
      </c>
      <c r="D12" s="6" t="n">
        <v>-48514</v>
      </c>
    </row>
    <row r="13">
      <c r="A13" s="4" t="inlineStr">
        <is>
          <t>Exchange rate</t>
        </is>
      </c>
      <c r="C13" s="9" t="n">
        <v>1.3055</v>
      </c>
      <c r="D13" s="9" t="n">
        <v>1.2536</v>
      </c>
    </row>
    <row r="14"/>
    <row r="15">
      <c r="A15" s="4" t="inlineStr">
        <is>
          <t>[1]</t>
        </is>
      </c>
      <c r="B15" s="4" t="inlineStr">
        <is>
          <t>Translated
at the exchange rate in effect at August 31, 2018 $ 1.3055 1.2536</t>
        </is>
      </c>
    </row>
  </sheetData>
  <mergeCells count="3">
    <mergeCell ref="A1:B1"/>
    <mergeCell ref="A14:C14"/>
    <mergeCell ref="B15:C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9T01:19:06Z</dcterms:created>
  <dcterms:modified xmlns:dcterms="http://purl.org/dc/terms/" xmlns:xsi="http://www.w3.org/2001/XMLSchema-instance" xsi:type="dcterms:W3CDTF">2022-06-09T01:19:06Z</dcterms:modified>
</cp:coreProperties>
</file>